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Loan Servicing" sheetId="12" state="visible" r:id="rId12"/>
    <sheet xmlns:r="http://schemas.openxmlformats.org/officeDocument/2006/relationships" name="Premises and Equipment" sheetId="13" state="visible" r:id="rId13"/>
    <sheet xmlns:r="http://schemas.openxmlformats.org/officeDocument/2006/relationships" name="Goodwill and Intangible Assets" sheetId="14" state="visible" r:id="rId14"/>
    <sheet xmlns:r="http://schemas.openxmlformats.org/officeDocument/2006/relationships" name="Other Real Estate Owned" sheetId="15" state="visible" r:id="rId15"/>
    <sheet xmlns:r="http://schemas.openxmlformats.org/officeDocument/2006/relationships" name="Deposits" sheetId="16" state="visible" r:id="rId16"/>
    <sheet xmlns:r="http://schemas.openxmlformats.org/officeDocument/2006/relationships" name="Federal Home Loan Bank Advances"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Concentration of Credit Risk" sheetId="21" state="visible" r:id="rId21"/>
    <sheet xmlns:r="http://schemas.openxmlformats.org/officeDocument/2006/relationships" name="Regulatory Matters And Restrict" sheetId="22" state="visible" r:id="rId22"/>
    <sheet xmlns:r="http://schemas.openxmlformats.org/officeDocument/2006/relationships" name="Nonvoting and Series A Preferre" sheetId="23" state="visible" r:id="rId23"/>
    <sheet xmlns:r="http://schemas.openxmlformats.org/officeDocument/2006/relationships" name="Shareholders' Agreement" sheetId="24" state="visible" r:id="rId24"/>
    <sheet xmlns:r="http://schemas.openxmlformats.org/officeDocument/2006/relationships" name="Stock Options and Restricted Sh" sheetId="25" state="visible" r:id="rId25"/>
    <sheet xmlns:r="http://schemas.openxmlformats.org/officeDocument/2006/relationships" name="Employment Contracts" sheetId="26" state="visible" r:id="rId26"/>
    <sheet xmlns:r="http://schemas.openxmlformats.org/officeDocument/2006/relationships" name="Employee Benefit Plans" sheetId="27" state="visible" r:id="rId27"/>
    <sheet xmlns:r="http://schemas.openxmlformats.org/officeDocument/2006/relationships" name="Derivative Instruments" sheetId="28" state="visible" r:id="rId28"/>
    <sheet xmlns:r="http://schemas.openxmlformats.org/officeDocument/2006/relationships" name="Related Party" sheetId="29" state="visible" r:id="rId29"/>
    <sheet xmlns:r="http://schemas.openxmlformats.org/officeDocument/2006/relationships" name="Fair Value" sheetId="30" state="visible" r:id="rId30"/>
    <sheet xmlns:r="http://schemas.openxmlformats.org/officeDocument/2006/relationships" name="Parent Company Only Financial I" sheetId="31" state="visible" r:id="rId31"/>
    <sheet xmlns:r="http://schemas.openxmlformats.org/officeDocument/2006/relationships" name="Quarterly Financial Results (Un" sheetId="32" state="visible" r:id="rId32"/>
    <sheet xmlns:r="http://schemas.openxmlformats.org/officeDocument/2006/relationships" name="Schedule I - Athens Bancshares " sheetId="33" state="visible" r:id="rId33"/>
    <sheet xmlns:r="http://schemas.openxmlformats.org/officeDocument/2006/relationships" name="Schedule II - Unaudited Pro For"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quisition (Tables)" sheetId="37" state="visible" r:id="rId37"/>
    <sheet xmlns:r="http://schemas.openxmlformats.org/officeDocument/2006/relationships" name="Investment Securities (Tables)" sheetId="38" state="visible" r:id="rId38"/>
    <sheet xmlns:r="http://schemas.openxmlformats.org/officeDocument/2006/relationships" name="Loans and Allowance for Loan _2" sheetId="39" state="visible" r:id="rId39"/>
    <sheet xmlns:r="http://schemas.openxmlformats.org/officeDocument/2006/relationships" name="Loan Servicing (Tables)" sheetId="40" state="visible" r:id="rId40"/>
    <sheet xmlns:r="http://schemas.openxmlformats.org/officeDocument/2006/relationships" name="Premises and Equipment (Tables)" sheetId="41" state="visible" r:id="rId41"/>
    <sheet xmlns:r="http://schemas.openxmlformats.org/officeDocument/2006/relationships" name="Goodwill and Intangible Assets " sheetId="42" state="visible" r:id="rId42"/>
    <sheet xmlns:r="http://schemas.openxmlformats.org/officeDocument/2006/relationships" name="Other Real Estate Owned (Tables" sheetId="43" state="visible" r:id="rId43"/>
    <sheet xmlns:r="http://schemas.openxmlformats.org/officeDocument/2006/relationships" name="Deposits (Tables)" sheetId="44" state="visible" r:id="rId44"/>
    <sheet xmlns:r="http://schemas.openxmlformats.org/officeDocument/2006/relationships" name="Federal Home Loan Bank Advanc_2" sheetId="45" state="visible" r:id="rId45"/>
    <sheet xmlns:r="http://schemas.openxmlformats.org/officeDocument/2006/relationships" name="Accumulated Other Comprehensi_2"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Regulatory Matters And Restri_2" sheetId="49" state="visible" r:id="rId49"/>
    <sheet xmlns:r="http://schemas.openxmlformats.org/officeDocument/2006/relationships" name="Stock Options and Restricted _2" sheetId="50" state="visible" r:id="rId50"/>
    <sheet xmlns:r="http://schemas.openxmlformats.org/officeDocument/2006/relationships" name="Derivative Instruments (Tables)" sheetId="51" state="visible" r:id="rId51"/>
    <sheet xmlns:r="http://schemas.openxmlformats.org/officeDocument/2006/relationships" name="Related Party (Tables)" sheetId="52" state="visible" r:id="rId52"/>
    <sheet xmlns:r="http://schemas.openxmlformats.org/officeDocument/2006/relationships" name="Fair Value (Tables)" sheetId="53" state="visible" r:id="rId53"/>
    <sheet xmlns:r="http://schemas.openxmlformats.org/officeDocument/2006/relationships" name="Parent Company Only Financial_2" sheetId="54" state="visible" r:id="rId54"/>
    <sheet xmlns:r="http://schemas.openxmlformats.org/officeDocument/2006/relationships" name="Quarterly Financial Results (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Acquisitions - Additional Infor" sheetId="58" state="visible" r:id="rId58"/>
    <sheet xmlns:r="http://schemas.openxmlformats.org/officeDocument/2006/relationships" name="Acquisition - Schedule of Consi" sheetId="59" state="visible" r:id="rId59"/>
    <sheet xmlns:r="http://schemas.openxmlformats.org/officeDocument/2006/relationships" name="Acquisition - Schedule of Con_2" sheetId="60" state="visible" r:id="rId60"/>
    <sheet xmlns:r="http://schemas.openxmlformats.org/officeDocument/2006/relationships" name="Acquisition - Schedule of Unaud" sheetId="61" state="visible" r:id="rId61"/>
    <sheet xmlns:r="http://schemas.openxmlformats.org/officeDocument/2006/relationships" name="Investment Securities - Summary" sheetId="62" state="visible" r:id="rId62"/>
    <sheet xmlns:r="http://schemas.openxmlformats.org/officeDocument/2006/relationships" name="Investment Securities - Additio" sheetId="63" state="visible" r:id="rId63"/>
    <sheet xmlns:r="http://schemas.openxmlformats.org/officeDocument/2006/relationships" name="Investment Securities - Summa_2" sheetId="64" state="visible" r:id="rId64"/>
    <sheet xmlns:r="http://schemas.openxmlformats.org/officeDocument/2006/relationships" name="Investment Securities - Summa_3" sheetId="65" state="visible" r:id="rId65"/>
    <sheet xmlns:r="http://schemas.openxmlformats.org/officeDocument/2006/relationships" name="Investment Securities - Summa_4" sheetId="66" state="visible" r:id="rId66"/>
    <sheet xmlns:r="http://schemas.openxmlformats.org/officeDocument/2006/relationships" name="Loans and Allowance for Loan _3" sheetId="67" state="visible" r:id="rId67"/>
    <sheet xmlns:r="http://schemas.openxmlformats.org/officeDocument/2006/relationships" name="Loans and Allowance for Loan _4" sheetId="68" state="visible" r:id="rId68"/>
    <sheet xmlns:r="http://schemas.openxmlformats.org/officeDocument/2006/relationships" name="Loans and Allowance for Loan _5" sheetId="69" state="visible" r:id="rId69"/>
    <sheet xmlns:r="http://schemas.openxmlformats.org/officeDocument/2006/relationships" name="Loans and Allowance for Loan _6" sheetId="70" state="visible" r:id="rId70"/>
    <sheet xmlns:r="http://schemas.openxmlformats.org/officeDocument/2006/relationships" name="Loans and Allowance for Loan _7" sheetId="71" state="visible" r:id="rId71"/>
    <sheet xmlns:r="http://schemas.openxmlformats.org/officeDocument/2006/relationships" name="Loans and Allowance for Loan _8" sheetId="72" state="visible" r:id="rId72"/>
    <sheet xmlns:r="http://schemas.openxmlformats.org/officeDocument/2006/relationships" name="Loans and Allowance for Loan _9" sheetId="73" state="visible" r:id="rId73"/>
    <sheet xmlns:r="http://schemas.openxmlformats.org/officeDocument/2006/relationships" name="Loans and Allowance for Loan_10" sheetId="74" state="visible" r:id="rId74"/>
    <sheet xmlns:r="http://schemas.openxmlformats.org/officeDocument/2006/relationships" name="Loans and Allowance for Loan_11" sheetId="75" state="visible" r:id="rId75"/>
    <sheet xmlns:r="http://schemas.openxmlformats.org/officeDocument/2006/relationships" name="Loans and Allowance for Loan_12" sheetId="76" state="visible" r:id="rId76"/>
    <sheet xmlns:r="http://schemas.openxmlformats.org/officeDocument/2006/relationships" name="Loans and Allowance for Loan_13" sheetId="77" state="visible" r:id="rId77"/>
    <sheet xmlns:r="http://schemas.openxmlformats.org/officeDocument/2006/relationships" name="Loans and Allowance for Loan_14" sheetId="78" state="visible" r:id="rId78"/>
    <sheet xmlns:r="http://schemas.openxmlformats.org/officeDocument/2006/relationships" name="Loans and Allowance for Loan_15" sheetId="79" state="visible" r:id="rId79"/>
    <sheet xmlns:r="http://schemas.openxmlformats.org/officeDocument/2006/relationships" name="Loans and Allowance for Loan_16" sheetId="80" state="visible" r:id="rId80"/>
    <sheet xmlns:r="http://schemas.openxmlformats.org/officeDocument/2006/relationships" name="Loans and Allowance for Loan_17" sheetId="81" state="visible" r:id="rId81"/>
    <sheet xmlns:r="http://schemas.openxmlformats.org/officeDocument/2006/relationships" name="Loans and Allowance for Loan_18" sheetId="82" state="visible" r:id="rId82"/>
    <sheet xmlns:r="http://schemas.openxmlformats.org/officeDocument/2006/relationships" name="Loan Servicing - Additional Inf" sheetId="83" state="visible" r:id="rId83"/>
    <sheet xmlns:r="http://schemas.openxmlformats.org/officeDocument/2006/relationships" name="Loan Servicing - Schedule of Ac" sheetId="84" state="visible" r:id="rId84"/>
    <sheet xmlns:r="http://schemas.openxmlformats.org/officeDocument/2006/relationships" name="Premises and Equipment - Summar" sheetId="85" state="visible" r:id="rId85"/>
    <sheet xmlns:r="http://schemas.openxmlformats.org/officeDocument/2006/relationships" name="Premises and Equipment - Additi" sheetId="86" state="visible" r:id="rId86"/>
    <sheet xmlns:r="http://schemas.openxmlformats.org/officeDocument/2006/relationships" name="Premises and Equipment - Summ_2" sheetId="87" state="visible" r:id="rId87"/>
    <sheet xmlns:r="http://schemas.openxmlformats.org/officeDocument/2006/relationships" name="Goodwill And Intangible Asset_2" sheetId="88" state="visible" r:id="rId88"/>
    <sheet xmlns:r="http://schemas.openxmlformats.org/officeDocument/2006/relationships" name="Goodwill And Intangible Asset_3" sheetId="89" state="visible" r:id="rId89"/>
    <sheet xmlns:r="http://schemas.openxmlformats.org/officeDocument/2006/relationships" name="Goodwill And Intangible Asset_4" sheetId="90" state="visible" r:id="rId90"/>
    <sheet xmlns:r="http://schemas.openxmlformats.org/officeDocument/2006/relationships" name="Goodwill And Intangible Asset_5" sheetId="91" state="visible" r:id="rId91"/>
    <sheet xmlns:r="http://schemas.openxmlformats.org/officeDocument/2006/relationships" name="Other Real Estate Owned - Summa" sheetId="92" state="visible" r:id="rId92"/>
    <sheet xmlns:r="http://schemas.openxmlformats.org/officeDocument/2006/relationships" name="Other Real Estate Owned - Sum_2" sheetId="93" state="visible" r:id="rId93"/>
    <sheet xmlns:r="http://schemas.openxmlformats.org/officeDocument/2006/relationships" name="Other Real Estate Owned - Sum_3" sheetId="94" state="visible" r:id="rId94"/>
    <sheet xmlns:r="http://schemas.openxmlformats.org/officeDocument/2006/relationships" name="Deposits - Additional Informati" sheetId="95" state="visible" r:id="rId95"/>
    <sheet xmlns:r="http://schemas.openxmlformats.org/officeDocument/2006/relationships" name="Deposits - Scheduled Maturities" sheetId="96" state="visible" r:id="rId96"/>
    <sheet xmlns:r="http://schemas.openxmlformats.org/officeDocument/2006/relationships" name="Federal Home Loan Bank Advanc_3" sheetId="97" state="visible" r:id="rId97"/>
    <sheet xmlns:r="http://schemas.openxmlformats.org/officeDocument/2006/relationships" name="Federal Home Loan Bank Advanc_4"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Income Taxes - Schedule of Comp" sheetId="101" state="visible" r:id="rId101"/>
    <sheet xmlns:r="http://schemas.openxmlformats.org/officeDocument/2006/relationships" name="Income Taxes - Additional Infor" sheetId="102" state="visible" r:id="rId102"/>
    <sheet xmlns:r="http://schemas.openxmlformats.org/officeDocument/2006/relationships" name="Income Taxes - Schedule of Reco" sheetId="103" state="visible" r:id="rId103"/>
    <sheet xmlns:r="http://schemas.openxmlformats.org/officeDocument/2006/relationships" name="Income Taxes - Schedule of Defe" sheetId="104" state="visible" r:id="rId104"/>
    <sheet xmlns:r="http://schemas.openxmlformats.org/officeDocument/2006/relationships" name="Commitments and Contingencies -" sheetId="105" state="visible" r:id="rId105"/>
    <sheet xmlns:r="http://schemas.openxmlformats.org/officeDocument/2006/relationships" name="Concentration of Credit Risk - " sheetId="106" state="visible" r:id="rId106"/>
    <sheet xmlns:r="http://schemas.openxmlformats.org/officeDocument/2006/relationships" name="Regulatory Matters And Restri_3" sheetId="107" state="visible" r:id="rId107"/>
    <sheet xmlns:r="http://schemas.openxmlformats.org/officeDocument/2006/relationships" name="Regulatory Matters And Restri_4" sheetId="108" state="visible" r:id="rId108"/>
    <sheet xmlns:r="http://schemas.openxmlformats.org/officeDocument/2006/relationships" name="Regulatory Matters And Restri_5" sheetId="109" state="visible" r:id="rId109"/>
    <sheet xmlns:r="http://schemas.openxmlformats.org/officeDocument/2006/relationships" name="Nonvoting and Series A Prefer_2" sheetId="110" state="visible" r:id="rId110"/>
    <sheet xmlns:r="http://schemas.openxmlformats.org/officeDocument/2006/relationships" name="Shareholders' Agreement - Addit" sheetId="111" state="visible" r:id="rId111"/>
    <sheet xmlns:r="http://schemas.openxmlformats.org/officeDocument/2006/relationships" name="Stock Options and Restricted _3" sheetId="112" state="visible" r:id="rId112"/>
    <sheet xmlns:r="http://schemas.openxmlformats.org/officeDocument/2006/relationships" name="Stock Options and Restricted _4" sheetId="113" state="visible" r:id="rId113"/>
    <sheet xmlns:r="http://schemas.openxmlformats.org/officeDocument/2006/relationships" name="Stock Options and Restricted _5" sheetId="114" state="visible" r:id="rId114"/>
    <sheet xmlns:r="http://schemas.openxmlformats.org/officeDocument/2006/relationships" name="Stock Options and Restricted _6" sheetId="115" state="visible" r:id="rId115"/>
    <sheet xmlns:r="http://schemas.openxmlformats.org/officeDocument/2006/relationships" name="Stock Options and Restricted _7" sheetId="116" state="visible" r:id="rId116"/>
    <sheet xmlns:r="http://schemas.openxmlformats.org/officeDocument/2006/relationships" name="Stock Options and Restricted _8" sheetId="117" state="visible" r:id="rId117"/>
    <sheet xmlns:r="http://schemas.openxmlformats.org/officeDocument/2006/relationships" name="Employee Benefit Plans- Additio" sheetId="118" state="visible" r:id="rId118"/>
    <sheet xmlns:r="http://schemas.openxmlformats.org/officeDocument/2006/relationships" name="Derivative Instruments - Additi" sheetId="119" state="visible" r:id="rId119"/>
    <sheet xmlns:r="http://schemas.openxmlformats.org/officeDocument/2006/relationships" name="Derivative Instruments - Summar" sheetId="120" state="visible" r:id="rId120"/>
    <sheet xmlns:r="http://schemas.openxmlformats.org/officeDocument/2006/relationships" name="Derivative Instruments - Summ_2" sheetId="121" state="visible" r:id="rId121"/>
    <sheet xmlns:r="http://schemas.openxmlformats.org/officeDocument/2006/relationships" name="Related Party - Additional Info" sheetId="122" state="visible" r:id="rId122"/>
    <sheet xmlns:r="http://schemas.openxmlformats.org/officeDocument/2006/relationships" name="Related Party - Schedule of Rel" sheetId="123" state="visible" r:id="rId123"/>
    <sheet xmlns:r="http://schemas.openxmlformats.org/officeDocument/2006/relationships" name="Fair Value - Additional Informa" sheetId="124" state="visible" r:id="rId124"/>
    <sheet xmlns:r="http://schemas.openxmlformats.org/officeDocument/2006/relationships" name="Fair Value - Summary of Assets " sheetId="125" state="visible" r:id="rId125"/>
    <sheet xmlns:r="http://schemas.openxmlformats.org/officeDocument/2006/relationships" name="Fair Value - Summary of Asset_2" sheetId="126" state="visible" r:id="rId126"/>
    <sheet xmlns:r="http://schemas.openxmlformats.org/officeDocument/2006/relationships" name="Fair Value - Summary of Quantit" sheetId="127" state="visible" r:id="rId127"/>
    <sheet xmlns:r="http://schemas.openxmlformats.org/officeDocument/2006/relationships" name="Fair Value - Summary of Carryin" sheetId="128" state="visible" r:id="rId128"/>
    <sheet xmlns:r="http://schemas.openxmlformats.org/officeDocument/2006/relationships" name="Parent Company Only Financial_3" sheetId="129" state="visible" r:id="rId129"/>
    <sheet xmlns:r="http://schemas.openxmlformats.org/officeDocument/2006/relationships" name="Parent Company Only Financial_4" sheetId="130" state="visible" r:id="rId130"/>
    <sheet xmlns:r="http://schemas.openxmlformats.org/officeDocument/2006/relationships" name="Parent Company Only Financial_5" sheetId="131" state="visible" r:id="rId131"/>
    <sheet xmlns:r="http://schemas.openxmlformats.org/officeDocument/2006/relationships" name="Quarterly Financial Results (_3" sheetId="132" state="visible" r:id="rId132"/>
    <sheet xmlns:r="http://schemas.openxmlformats.org/officeDocument/2006/relationships" name="Schedule I - Unaudited Consolid" sheetId="133" state="visible" r:id="rId133"/>
    <sheet xmlns:r="http://schemas.openxmlformats.org/officeDocument/2006/relationships" name="Schedule I - Unaudited Consol_2" sheetId="134" state="visible" r:id="rId134"/>
    <sheet xmlns:r="http://schemas.openxmlformats.org/officeDocument/2006/relationships" name="Schedule I - Unaudited Consol_3" sheetId="135" state="visible" r:id="rId135"/>
    <sheet xmlns:r="http://schemas.openxmlformats.org/officeDocument/2006/relationships" name="Schedule I - Unaudited Consol_4" sheetId="136" state="visible" r:id="rId136"/>
    <sheet xmlns:r="http://schemas.openxmlformats.org/officeDocument/2006/relationships" name="Schedule I - Unaudited Consol_5" sheetId="137" state="visible" r:id="rId137"/>
    <sheet xmlns:r="http://schemas.openxmlformats.org/officeDocument/2006/relationships" name="Schedule I - Unaudited Consol_6" sheetId="138" state="visible" r:id="rId138"/>
    <sheet xmlns:r="http://schemas.openxmlformats.org/officeDocument/2006/relationships" name="Schedule I - Loans and Allowanc" sheetId="139" state="visible" r:id="rId139"/>
    <sheet xmlns:r="http://schemas.openxmlformats.org/officeDocument/2006/relationships" name="Schedule I - Loans and Allowa_2" sheetId="140" state="visible" r:id="rId140"/>
    <sheet xmlns:r="http://schemas.openxmlformats.org/officeDocument/2006/relationships" name="Schedule I - Loans and Allowa_3" sheetId="141" state="visible" r:id="rId141"/>
    <sheet xmlns:r="http://schemas.openxmlformats.org/officeDocument/2006/relationships" name="Schedule I - Loans and Allowa_4" sheetId="142" state="visible" r:id="rId142"/>
    <sheet xmlns:r="http://schemas.openxmlformats.org/officeDocument/2006/relationships" name="Schedule I - Loans and Allowa_5" sheetId="143" state="visible" r:id="rId143"/>
    <sheet xmlns:r="http://schemas.openxmlformats.org/officeDocument/2006/relationships" name="Schedule I - Stock Options - Su" sheetId="144" state="visible" r:id="rId144"/>
    <sheet xmlns:r="http://schemas.openxmlformats.org/officeDocument/2006/relationships" name="Schedule I - Stock Options - _2" sheetId="145" state="visible" r:id="rId145"/>
    <sheet xmlns:r="http://schemas.openxmlformats.org/officeDocument/2006/relationships" name="Schedule I - Stock Options - In" sheetId="146" state="visible" r:id="rId146"/>
    <sheet xmlns:r="http://schemas.openxmlformats.org/officeDocument/2006/relationships" name="Schedule I - Earnings Per Share" sheetId="147" state="visible" r:id="rId147"/>
    <sheet xmlns:r="http://schemas.openxmlformats.org/officeDocument/2006/relationships" name="Schedule I - Employee Stock Own" sheetId="148" state="visible" r:id="rId148"/>
    <sheet xmlns:r="http://schemas.openxmlformats.org/officeDocument/2006/relationships" name="Schedule I - Subsequent Events " sheetId="149" state="visible" r:id="rId149"/>
    <sheet xmlns:r="http://schemas.openxmlformats.org/officeDocument/2006/relationships" name="Schedule II - Unaudited Pro F_2" sheetId="150" state="visible" r:id="rId150"/>
    <sheet xmlns:r="http://schemas.openxmlformats.org/officeDocument/2006/relationships" name="Schedule II - Acquisition Consi" sheetId="151" state="visible" r:id="rId151"/>
    <sheet xmlns:r="http://schemas.openxmlformats.org/officeDocument/2006/relationships" name="Schedule II - Summary of Acquis" sheetId="152" state="visible" r:id="rId152"/>
    <sheet xmlns:r="http://schemas.openxmlformats.org/officeDocument/2006/relationships" name="Schedule II - Summary of Prelim" sheetId="153" state="visible" r:id="rId153"/>
    <sheet xmlns:r="http://schemas.openxmlformats.org/officeDocument/2006/relationships" name="Schedule II - Preliminary Estim" sheetId="154" state="visible" r:id="rId154"/>
    <sheet xmlns:r="http://schemas.openxmlformats.org/officeDocument/2006/relationships" name="Schedule II - Preliminary Unaud" sheetId="155" state="visible" r:id="rId155"/>
    <sheet xmlns:r="http://schemas.openxmlformats.org/officeDocument/2006/relationships" name="Schedule II - Preliminary Una_2" sheetId="156" state="visible" r:id="rId156"/>
    <sheet xmlns:r="http://schemas.openxmlformats.org/officeDocument/2006/relationships" name="Schedule II - Earnings per Comm" sheetId="157" state="visible" r:id="rId157"/>
  </sheets>
  <definedNames/>
  <calcPr calcId="124519" fullCalcOnLoad="1"/>
</workbook>
</file>

<file path=xl/sharedStrings.xml><?xml version="1.0" encoding="utf-8"?>
<sst xmlns="http://schemas.openxmlformats.org/spreadsheetml/2006/main" uniqueCount="1341">
  <si>
    <t>Document and Entity Information - USD ($)</t>
  </si>
  <si>
    <t>12 Months Ended</t>
  </si>
  <si>
    <t>Dec. 31, 2018</t>
  </si>
  <si>
    <t>Mar. 11, 2019</t>
  </si>
  <si>
    <t>Jun. 29, 2018</t>
  </si>
  <si>
    <t>Document And Entity Information [Line Items]</t>
  </si>
  <si>
    <t>Document Type</t>
  </si>
  <si>
    <t>10-K</t>
  </si>
  <si>
    <t>Amendment Flag</t>
  </si>
  <si>
    <t>false</t>
  </si>
  <si>
    <t>Document Period End Date</t>
  </si>
  <si>
    <t>Dec. 31,
		2018</t>
  </si>
  <si>
    <t>Document Fiscal Year Focus</t>
  </si>
  <si>
    <t>2018</t>
  </si>
  <si>
    <t>Document Fiscal Period Focus</t>
  </si>
  <si>
    <t>FY</t>
  </si>
  <si>
    <t>Trading Symbol</t>
  </si>
  <si>
    <t>CSTR</t>
  </si>
  <si>
    <t>Entity Registrant Name</t>
  </si>
  <si>
    <t>CAPSTAR FINANCIAL HOLDINGS, INC.</t>
  </si>
  <si>
    <t>Entity Central Index Key</t>
  </si>
  <si>
    <t>0001676479</t>
  </si>
  <si>
    <t>Current Fiscal Year End Date</t>
  </si>
  <si>
    <t>--12-31</t>
  </si>
  <si>
    <t>Entity Filer Category</t>
  </si>
  <si>
    <t>Accelerated Filer</t>
  </si>
  <si>
    <t>Entity Well-known Seasoned Issuer</t>
  </si>
  <si>
    <t>No</t>
  </si>
  <si>
    <t>Entity Voluntary Filers</t>
  </si>
  <si>
    <t>Entity Current Reporting Status</t>
  </si>
  <si>
    <t>Yes</t>
  </si>
  <si>
    <t>Entity Small Business</t>
  </si>
  <si>
    <t>Entity Emerging Growth Company</t>
  </si>
  <si>
    <t>true</t>
  </si>
  <si>
    <t>Entity Ex Transition Period</t>
  </si>
  <si>
    <t>Entity Shell Company</t>
  </si>
  <si>
    <t>Entity Public Float</t>
  </si>
  <si>
    <t>Voting</t>
  </si>
  <si>
    <t>Entity Common Stock, Shares Outstanding</t>
  </si>
  <si>
    <t>Nonvoting</t>
  </si>
  <si>
    <t>Consolidated Balance Sheets - USD ($) $ in Thousands</t>
  </si>
  <si>
    <t>Dec. 31, 2017</t>
  </si>
  <si>
    <t>Assets</t>
  </si>
  <si>
    <t>Cash and due from banks</t>
  </si>
  <si>
    <t>Interest-bearing deposits in financial institutions</t>
  </si>
  <si>
    <t>Federal funds sold</t>
  </si>
  <si>
    <t>Total cash and cash equivalents</t>
  </si>
  <si>
    <t>Securities available-for-sale, at fair value</t>
  </si>
  <si>
    <t>Securities held-to-maturity, fair value of $3,785, and $3,848 at December 31, 2018 and 2017, respectively</t>
  </si>
  <si>
    <t>Loans held for sale</t>
  </si>
  <si>
    <t>Loans, net of unearned income</t>
  </si>
  <si>
    <t>Less allowance for loan losses</t>
  </si>
  <si>
    <t>Loans, net</t>
  </si>
  <si>
    <t>Premises and equipment, net</t>
  </si>
  <si>
    <t>Restricted equity securities</t>
  </si>
  <si>
    <t>Accrued interest receivable</t>
  </si>
  <si>
    <t>Goodwill</t>
  </si>
  <si>
    <t>Core deposit intangible, net</t>
  </si>
  <si>
    <t>Other real estate owned, net</t>
  </si>
  <si>
    <t>Other assets</t>
  </si>
  <si>
    <t>Total assets</t>
  </si>
  <si>
    <t>Deposits:</t>
  </si>
  <si>
    <t>Non-interest-bearing</t>
  </si>
  <si>
    <t>Interest-bearing</t>
  </si>
  <si>
    <t>Savings and money market accounts</t>
  </si>
  <si>
    <t>Time</t>
  </si>
  <si>
    <t>Total deposits</t>
  </si>
  <si>
    <t>Federal Home Loan Bank advances</t>
  </si>
  <si>
    <t>Other liabilities</t>
  </si>
  <si>
    <t>Total liabilities</t>
  </si>
  <si>
    <t>Shareholders’ equity:</t>
  </si>
  <si>
    <t>Series A convertible preferred stock, $1 par value; 5,000,000 shares authorized; 878,049 shares issued and outstanding at December 31, 2018 and 2017</t>
  </si>
  <si>
    <t>Additional paid-in capital</t>
  </si>
  <si>
    <t>Retained earnings</t>
  </si>
  <si>
    <t>Accumulated other comprehensive loss, net of income tax</t>
  </si>
  <si>
    <t>Total shareholders’ equity</t>
  </si>
  <si>
    <t>Total liabilities and shareholders’ equity</t>
  </si>
  <si>
    <t>Common stock</t>
  </si>
  <si>
    <t>Consolidated Balance Sheets (Parenthetical) - USD ($) $ in Thousands</t>
  </si>
  <si>
    <t>Securities held to maturity,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t>
  </si>
  <si>
    <t>Dec. 31, 2016</t>
  </si>
  <si>
    <t>Interest income:</t>
  </si>
  <si>
    <t>Loans, including fees</t>
  </si>
  <si>
    <t>Securities:</t>
  </si>
  <si>
    <t>Taxable</t>
  </si>
  <si>
    <t>Tax-exempt</t>
  </si>
  <si>
    <t>Total interest income</t>
  </si>
  <si>
    <t>Interest expense:</t>
  </si>
  <si>
    <t>Interest-bearing deposits</t>
  </si>
  <si>
    <t>Time deposits</t>
  </si>
  <si>
    <t>Federal funds purchased</t>
  </si>
  <si>
    <t>Securities sold under agreements to repurchase</t>
  </si>
  <si>
    <t>Total interest expense</t>
  </si>
  <si>
    <t>Net interest income</t>
  </si>
  <si>
    <t>Provision for loan losses</t>
  </si>
  <si>
    <t>Net interest income after provision for loan losses</t>
  </si>
  <si>
    <t>Noninterest income:</t>
  </si>
  <si>
    <t>Noninterest income</t>
  </si>
  <si>
    <t>Net gain (loss) on sale of securities</t>
  </si>
  <si>
    <t>Tri-Net fees</t>
  </si>
  <si>
    <t>Bank owned life insurance income</t>
  </si>
  <si>
    <t>Other noninterest income</t>
  </si>
  <si>
    <t>Total noninterest income</t>
  </si>
  <si>
    <t>Noninterest expense:</t>
  </si>
  <si>
    <t>Salaries and employee benefits</t>
  </si>
  <si>
    <t>Data processing and software</t>
  </si>
  <si>
    <t>Professional fees</t>
  </si>
  <si>
    <t>Occupancy</t>
  </si>
  <si>
    <t>Equipment</t>
  </si>
  <si>
    <t>Regulatory fees</t>
  </si>
  <si>
    <t>Merger related expenses</t>
  </si>
  <si>
    <t>Amortization of intangibles</t>
  </si>
  <si>
    <t>Other operating</t>
  </si>
  <si>
    <t>Total noninterest expense</t>
  </si>
  <si>
    <t>Income before income taxes</t>
  </si>
  <si>
    <t>Income tax expense</t>
  </si>
  <si>
    <t>Net income</t>
  </si>
  <si>
    <t>Per share information:</t>
  </si>
  <si>
    <t>Basic net income per share of common stock</t>
  </si>
  <si>
    <t>Diluted net income per share of common stock</t>
  </si>
  <si>
    <t>Weighted average shares outstanding:</t>
  </si>
  <si>
    <t>Basic</t>
  </si>
  <si>
    <t>Diluted</t>
  </si>
  <si>
    <t>Treasury Management And Other Deposit Service Charges</t>
  </si>
  <si>
    <t>Mortgage Banking Income</t>
  </si>
  <si>
    <t>Consolidated Statements of Comprehensive Income - USD ($) $ in Thousands</t>
  </si>
  <si>
    <t>Statement Of Income And Comprehensive Income [Abstract]</t>
  </si>
  <si>
    <t>Unrealized gains (losses) on securities available-for-sale:</t>
  </si>
  <si>
    <t>Unrealized holding gains (losses) arising during the period</t>
  </si>
  <si>
    <t>Reclassification adjustment for (gains) losses included in net income</t>
  </si>
  <si>
    <t>Tax effect</t>
  </si>
  <si>
    <t>Net of tax</t>
  </si>
  <si>
    <t>Unrealized losses on securities transferred to held-to-maturity:</t>
  </si>
  <si>
    <t>Reclassification adjustment for losses included in net income</t>
  </si>
  <si>
    <t>Unrealized gains (losses) on cash flow hedges:</t>
  </si>
  <si>
    <t>Other comprehensive income (loss)</t>
  </si>
  <si>
    <t>Comprehensive income</t>
  </si>
  <si>
    <t>Consolidated Statements of Changes in Shareholders' Equity - USD ($) $ in Thousands</t>
  </si>
  <si>
    <t>Total</t>
  </si>
  <si>
    <t>Preferred Stock</t>
  </si>
  <si>
    <t>Common Stock, Voting</t>
  </si>
  <si>
    <t>Common Stock, Nonvoting</t>
  </si>
  <si>
    <t>Additional Paid-in Capital</t>
  </si>
  <si>
    <t>Retained Earnings</t>
  </si>
  <si>
    <t>Accumulated Other Comprehensive Loss</t>
  </si>
  <si>
    <t>Beginning balance at Dec. 31, 2015</t>
  </si>
  <si>
    <t>Beginning balance, shares at Dec. 31, 2015</t>
  </si>
  <si>
    <t>Issuance of restricted common stock, net of forfeitures and withholdings to satisfy employee tax obligations</t>
  </si>
  <si>
    <t>Issuance of restricted common stock, net of forfeitures and withholdings to satisfy employee tax obligations, shares</t>
  </si>
  <si>
    <t>Stock-based compensation expense</t>
  </si>
  <si>
    <t>Excess tax benefit from stock compensation</t>
  </si>
  <si>
    <t>Exercise of common stock options, net of withholdings to satisfy employee tax obligations</t>
  </si>
  <si>
    <t>Exercise of common stock options, net of withholdings to satisfy employee tax obligations, shares</t>
  </si>
  <si>
    <t>Issuance of common stock</t>
  </si>
  <si>
    <t>Issuance of common stock, shares</t>
  </si>
  <si>
    <t>Conversion of preferred stock</t>
  </si>
  <si>
    <t>Conversion of preferred stock, shares</t>
  </si>
  <si>
    <t>Exercise of common stock warrants</t>
  </si>
  <si>
    <t>Exercise of common stock warrants, shares</t>
  </si>
  <si>
    <t>Other Comprehensive income (loss)</t>
  </si>
  <si>
    <t>Ending balance at Dec. 31, 2016</t>
  </si>
  <si>
    <t>Ending balance, shares at Dec. 31, 2016</t>
  </si>
  <si>
    <t>Reclassification of accumulated other comprehensive income due to tax rate change</t>
  </si>
  <si>
    <t>Ending balance at Dec. 31, 2017</t>
  </si>
  <si>
    <t>Ending balance, shares at Dec. 31, 2017</t>
  </si>
  <si>
    <t>Beginning balance at Dec. 31, 2017</t>
  </si>
  <si>
    <t>Beginning balance, shares at Dec. 31, 2017</t>
  </si>
  <si>
    <t>Issuance of common stock in conjunction with Athens acquisition, net of issuance costs</t>
  </si>
  <si>
    <t>Common and preferred stock dividends declared ($0.04 per share)</t>
  </si>
  <si>
    <t>Ending balance at Dec. 31, 2018</t>
  </si>
  <si>
    <t>Ending balance, shares at Dec. 31, 2018</t>
  </si>
  <si>
    <t>Consolidated Statements of Cash Flows - USD ($)</t>
  </si>
  <si>
    <t>Cash flows from operating activities:</t>
  </si>
  <si>
    <t>Adjustments to reconcile net income to net cash provided by (used in) operating activities:</t>
  </si>
  <si>
    <t>Accretion of discounts on acquired loans and deferred fees</t>
  </si>
  <si>
    <t>Depreciation and amortization</t>
  </si>
  <si>
    <t>Net amortization of premiums on investment securities</t>
  </si>
  <si>
    <t>Securities (gains) losses, net</t>
  </si>
  <si>
    <t>Mortgage banking income</t>
  </si>
  <si>
    <t>Type of Revenue [Extensible List]</t>
  </si>
  <si>
    <t>us-gaap:MortgageBankingMember</t>
  </si>
  <si>
    <t>Net (gain) loss on sale of loans</t>
  </si>
  <si>
    <t>Net (gain) loss on disposal of premises and equipment</t>
  </si>
  <si>
    <t>Net (gain) loss on sale of other real estate owned</t>
  </si>
  <si>
    <t>Stock-based compensation</t>
  </si>
  <si>
    <t>Deferred income tax (benefit) expense</t>
  </si>
  <si>
    <t>Origination of loans held for sale</t>
  </si>
  <si>
    <t>Proceeds from loans held for sale</t>
  </si>
  <si>
    <t>Net (increase) decrease in accrued interest receivable and other assets</t>
  </si>
  <si>
    <t>Net increase (decrease) in accrued interest payable and other liabilities</t>
  </si>
  <si>
    <t>Net cash provided by (used in) operating activities</t>
  </si>
  <si>
    <t>Activities in securities available-for-sale:</t>
  </si>
  <si>
    <t>Purchases</t>
  </si>
  <si>
    <t>Sales</t>
  </si>
  <si>
    <t>Maturities, prepayments and calls</t>
  </si>
  <si>
    <t>Activities in securities held-to-maturity:</t>
  </si>
  <si>
    <t>Purchase of restricted equity securities</t>
  </si>
  <si>
    <t>Net increase in loans</t>
  </si>
  <si>
    <t>Purchase of premises and equipment</t>
  </si>
  <si>
    <t>Proceeds from the sale of premises and equipment</t>
  </si>
  <si>
    <t>Proceeds from BOLI death benefit</t>
  </si>
  <si>
    <t>Cash received from acquisitions, net</t>
  </si>
  <si>
    <t>Proceeds from sale of other real estate</t>
  </si>
  <si>
    <t>Net cash provided by (used in) investing activities</t>
  </si>
  <si>
    <t>Cash flows from financing activities:</t>
  </si>
  <si>
    <t>Net increase (decrease) in deposits</t>
  </si>
  <si>
    <t>Proceeds from Federal Home Loan Bank advances</t>
  </si>
  <si>
    <t>Payments on Federal Home Loan Bank advances</t>
  </si>
  <si>
    <t>Proceeds from issuance of common stock</t>
  </si>
  <si>
    <t>Exercise of common stock options and warrants, net of repurchase of restricted shares</t>
  </si>
  <si>
    <t>Termination of interest rate swap agreement</t>
  </si>
  <si>
    <t>Common and preferred stock dividends paid</t>
  </si>
  <si>
    <t>Net increase (decrease) in repurchase agreements</t>
  </si>
  <si>
    <t>Net cash provided by financing activities</t>
  </si>
  <si>
    <t>Net increase (decrease) in cash and cash equivalents</t>
  </si>
  <si>
    <t>Cash and cash equivalents at beginning of period</t>
  </si>
  <si>
    <t>Cash and cash equivalents at end of period</t>
  </si>
  <si>
    <t>Supplemental disclosures of cash paid:</t>
  </si>
  <si>
    <t>Interest paid</t>
  </si>
  <si>
    <t>Income taxes</t>
  </si>
  <si>
    <t>Supplemental disclosures of noncash transactions:</t>
  </si>
  <si>
    <t>Loans charged off to the allowance for loan and lease losses</t>
  </si>
  <si>
    <t>Securities transferred from held-to-maturity to available-for-sale</t>
  </si>
  <si>
    <t>Loans transferred from held-for-sale to held-for-investment</t>
  </si>
  <si>
    <t>Summary of Significant Accounting Policies</t>
  </si>
  <si>
    <t>Accounting Policies [Abstract]</t>
  </si>
  <si>
    <t>NOTE 1 – SUMMARY OF SIGNIFICANT ACCOUNTING POLICIES Basis of Presentation The consolidated financial statements as of December 31, 2018 and 2017 and for each of the three years in the period ended December 31, 2018 include CapStar Financial Holdings, Inc. and it’s wholly owned subsidiary, CapStar Bank (the “Bank”, together referred to as the “Company”). Significant intercompany transactions and accounts are eliminated in consolidation. On February 5, 2016, CapStar Financial Holdings, Inc. acquired all of the Bank’s issued and outstanding shares of common stock, preferred stock, common stock options and warrants, and the Bank became the wholly owned subsidiary of CapStar Financial Holdings, Inc. (the “Share Exchange”). The consolidated financial statements of the Company have been prepared in conformity with U.S. generally accepted accounting principles (“GAAP”) and conform to general practices within the banking industry. Business Combinations The Company accounts for business combinations using the acquisition method of accounting. The accounts of an acquired entity are included as of the date of acquisition, and any excess of purchase price over the fair value of the net assets acquired is capitalized as goodwill. Under this method, all identifiable assets acquired, including purchased loans, and liabilities assumed are recorded at fair value. The Company typically issues common stock and/or pays cash for an acquisition, depending on the terms of the acquisition agreement. The value of shares of common stock issued is determined based on the market price of the stock as of the closing of the acquisition. Nature of Operations Through the Bank, the Company provides full banking services to consumer and corporate customers located primarily in Tennessee. The Bank operates under a state bank charter and is a member of the Federal Reserve System. As a state member bank, the Bank is subject to regulations of the Tennessee Department of Financial Institutions, the Board of Governors of the Federal Reserve System (the “Federal Reserve”), and the Federal Deposit Insurance Corporation. Initial Public Offering On September 21, 2016, the Securities and Exchange Commission (“SEC”) declared effective our registration statement on Form S-1 registering shares of our common stock. On September 27, 2016, we completed the initial public offering of 2,972,750 shares of our common stock. Of the 2,972,750 shares sold, 1,688,049 shares were sold by us and 1,284,701 shares were sold by certain selling shareholders. Of the 1,284,701 shares sold by certain selling shareholders, 731,707 were from shares of preferred stock converted to shares of common stock and 79,166 from the cashless exercise of 250,000 common stock warrants. We received net proceeds of approximately $21.6 million from the offering, after deducting the underwriting discounts and offering expenses. We did not receive any proceeds from the sale of shares by the selling shareholders.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determination of impairment of intangible assets, including goodwill, the valuation of our investment portfolio and deferred tax assets. Cash and Cash Equivalents For purposes of reporting cash flows, cash and cash equivalents include cash on hand, amounts due from banks, interest-bearing deposits in financial institutions and federal funds sold. Generally, federal funds sold are purchased and sold for one-day periods. The Company maintains deposits in excess of the federal insurance amounts with other financial institutions. Management makes deposits only with financial institutions it considers to be financially sound. Securities The Bank accounts for securities under the provisions of Financial Accounting Standards Board (“FASB”) Accounting Standards Codification (“ASC”) 320, Investments – Debt and Equity Securities Securities Held to Maturity - Debt securities are classified as held to maturity securities when the Bank has the positive intent and ability to hold the securities to maturity. Securities held to maturity are carried at amortized cost. Trading Securities - Debt and equity securities that are bought and held principally for the purpose of selling them in the near term are classified as trading securities and reported at fair value, with unrealized gains and losses included in earnings. No securities have been classified as trading securities. Securities Available for Sale - Debt and equity securities not classified as either held to maturity securities or trading securities are classified as available for sale securities. Securities available for sale are carried at estimated fair value with unrealized gains and losses excluded from earnings and reported as a separate component of shareholders’ equity in other comprehensive income (loss). Interest income includes amortization of purchase premiums or discounts. Premiums and discounts on securities are amortized on the level-yield method without anticipating prepayments, except for mortgage-backed securities where prepayments are anticipated. Realized gains and losses from the sales of securities are recorded on the trade date and determined using the specific-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the financial condition and near-term prospects of the issuer and any collateral underlying the relevant security.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loss). The credit loss is defined as the difference between the present value of the cash flows expected to be collected and the amortized cost basis. For equity securities, the entire amount of impairment is recognized through earnings. Loans Held for Sale Mortgage loans originated and intended for sale in the secondary market are carried at the lower of aggregate cost or fair value, as determined by outstanding commitments from investors. Net unrealized losses, if any, are recorded as a valuation allowance and charged to earnings. Realized gains and losses are recognized when legal title of the loan has transferred to the investor and sales proceeds have been received and are reflected in the accompanying statement of income in gain on sale of loans, net of related costs such as commission expenses. The Company does not securitize mortgage loans. If the Company sells loans with servicing rights retained, the carrying value of the mortgage loan sold is reduced by the amount allocated to the servicing right. Tri-Net Fees Tri-Net fees represent a line of business, implemented in the fourth quarter of 2016, which originates, with the intent to sell, commercial real estate loans to third-party investors. All of these loan sales transfer servicing rights to the buyer. Realized gains and losses are recognized when legal title of the loan has transferred to the investor and sales proceeds have been received and are reflected in the accompanying statements of income in Tri-Net fees, net of related costs such as commission expenses. Loans that have not been sold at period end are classified as held for sale on the balance sheet and recorded at the lower of aggregate cost or fair value. Net unrealized losses, if any, are recorded as a valuation allowance and charged to earnings. Loans The Company has six classes of loans for financial reporting purposes: commercial real estate, consumer real estate, construction and land development, commercial and industrial, consumer and other. The appropriate classification is determined based on the underlying collateral utilized to secure each loan. Commercial real estate loans are categorized as such based on investor exposures where repayment is largely dependent upon the operation, refinance, or sale of the underlying real estate. Commercial real estate also includes owner occupied commercial real estate. Consumer real estate consists primarily of 1-4 family residential properties including home equity lines of credit. Construction and land development loans include loans where the repayment is dependent on the successful completion and operation and/or sale of the related real estate project. Construction and land development loans include 1-4 family construction projects and commercial construction endeavors such as warehouses, apartments, office and retail space and land acquisition and development. Commercial and industrial loans include loans to business enterprises issued for commercial, industrial and/or other professional purposes. Consumer loans include all loans issued to individuals not included in the consumer real estate class. Other loans include all loans not included in the classes of loans above and leases. Loans that management has the intent and ability to hold for the foreseeable future or until maturity or payoff are reported at the principal balance outstanding, net of purchase premiums and discounts,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accrual of interest on loans is discontinued at the time the loan is 90 days past due unless the credit is well secured and in process of collection. Consumer loans and any accrued interest is typically charged off no later than 180 days past due. Past due status is based on contractual terms of the loan. In all cases, loans are placed on nonaccrual or charged off at an earlier date if collection of principal or interest is considered doubtful and collection is highly questionable. Amortization of deferred loan fees is discontinued when a loan is placed on nonaccrual status. All interest accrued but not received for loans placed on nonaccrual is reversed against interest income. Interest received on such loans is accounted for on the cash-basis or cost-recovery method, until qualifying for return to accrual status.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Loans can also be returned to accrual status when they become well secured and in the process of collection. Acquired Loans Acquired loans are accounted for under the acquisition method of accounting. The acquired loans are recorded at their estimated fair values as of the acquisition date. Fair value of acquired loans is determined using a discounted cash flow model based on assumptions regarding the amount and timing of principal and interest payments, estimated prepayments, estimated default rates, estimated loss severity in the event of defaults, and current market rates. Estimated credit losses are included in the determination of fair value; therefore, an allowance for loan losses is not recorded on the acquisition date. An acquired loan is considered purchased credit impaired when there is evidence of credit deterioration since origination and it is probable at the date of acquisition that the Bank will be unable to collect all contractually required payments. Purchased credit impaired loans are accounted for individually or aggregated into pools of loans based on common risk characteristics such as loan type and risk rating. The Company estimates the amount and timing of expected cash flows for each loan or pool, and the expected cash flows in excess of amount paid (fair value)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Acquired non-impaired loans are recorded at their initial fair value and adjusted for subsequent advances, pay downs, amortization or accretion of any premium or discount on purchase, charge-offs and additional provisioning that may be required. Allowance for Loan losses The allowance for loan losses (“ALL”) is maintained at a level that management believes to be adequate to absorb expected loan losses inherent in the loan portfolio as of the balance sheet date. The allowance for loan losses is a valuation allowance for estimated credit losses inherent in the loan and lease portfolio, increased by the provision for loan losses and decreased by charge-offs, net of recoveries. Quarterly, the Company estimates the allowance required using peer group loss experience, the nature and volume of the portfolio, information about specific borrower situations and estimated collateral values, economic conditions, and other factors. The Company’s historical loss experience is based on the actual loss history by class of loan for comparable peer institutions due to the Company’s limited loss history. Allocations of the allowance may be made for specific loans, but the entire allowance is available for any loan that, in management’s judgment, should be charged off. Loan losses are charged against the allowance when management believes the uncollectibility of a loan balance is confirmed. Subsequent recoveries are credited to the allowance for loan losses. The Company also considers the results of the external independent loan review when assessing the adequacy of the allowance and incorporates relevant loan review results in the loan impairment and overall adequacy of allowance determinations. Furthermore, regulatory agencies periodically review the Company’s allowance for loan losses and may require the Company to record adjustments to the allowance based on their judgment of information available to them at the time of their examinations. Additional considerations are included in the determination of the adequacy of the allowance based on the continuous review conducted by relationship managers and credit department personnel. The Company’s loan policy requires that each customer relationship wherein total exposure exceeds $1.5 million be subject to a formal credit review at least annually. Should these reviews identify potential collection concerns, appropriate adjustments to the allowance may be made. The allowance consists of specific and general components as discussed below. While the allowance consists of separate components, these terms are primarily used to describe a process. Both portions of the allowance are available to provide for inherent losses in the entire portfolio. Specific Component The specific component relates to loans that are individually determined to be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meeting any of the following criteria are individually evaluated for impairment: risk rated substandard (as defined in Note 4), on non-accrual status or past due greater than 90 days. If a loan is impaired, a portion of the allowance is allocated based on the present value of estimated future cash flows using the loan’s existing rate or at the fair value of collateral less costs to sell if repayment is expected solely from the collateral. Changes to the valuation allowance are recorded as a component of the provision for loan losses. TDR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less costs to sell. General Component The general component of the allowance for loan losses covers loans that are collectively evaluated for impairment. Large groups of homogeneous loans are collectively evaluated for impairment, and accordingly, they are not included in the separately identified impairment disclosures. The general allowance component also includes loans that are individually identified for impairment evaluation but are not considered impaired. The general component is based on historical loss experience adjusted for current factors. Due to the Company’s limited loss history, the historical loss experience is based on the actual loss history by class of loan for comparable peer institutions. The Company utilized a 28 quarter look-back period as of December 31, 2016 and a 33 quarter look-back period as of December 31, 2017. Subsequently, the Company increased its look-back period for a total of 37 quarters as of December 31, 2018. In the current economic environment, management believes the extension of the look-back period was necessary in order to capture sufficient loss observations to develop a reliable loss estimate of credit losses. This extension of the historical look-back period to capture the historical loss experience of peer banks was applied to all classes and segments of our loan portfolio. The actual loss experience is supplemented with other environmental factors that capture changes in trends, conditions, and other relevant factors that may cause estimated credit losses as of the evaluation date to differ from historical loss experience. The allocation for environmental factors is by nature subjective. These amounts represent estimated probable inherent credit losses, which exist but have not been captured in the historical loss experience. The environmental factors include consideration of the following: changes in lending policies and procedures, economic conditions, nature and volume of the portfolio, experience of lending management, volume and severity of past due loans, quality of the loan review system, value of underlying collateral for collateral dependent loans, concentrations, and other external factors. Servicing Rights When mortgage loans are sold with servicing retained, servicing rights are initially recorded at fair value with the income statement effect recorded in other noninterest income.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other noninterest income on the income statement. The fair values of servicing rights are subject to significant fluctuations as a result of changes in estimated and actual prepayment speeds and default rates and losses. Servicing fee income, which is reported on the income statement within other noninterest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Net servicing fees totaled $102,000 for the year ended December 31, 2018. There were no servicing fees for the years ended December 31, 2017 or 2016. Late fees and ancillary fees related to loan servicing are not material. Transfers of Financial Assets Transfers of financial assets are accounted for as sales, when control over the assets has been relinquished. Control over transferred assets is deemed to be surrendered when the assets have been isolated from the Bank,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Premises and Equipment Premises and equipment are stated at cost less accumulated depreciation and amortization. Depreciation is computed principally by the straight-line method over the estimated useful lives of the assets. Leasehold improvements are amortized by the straight-line method based on the shorter of the asset lives or the expected lease terms. Useful lives for premises and equipment range from three to thirty-nine years. These assets are reviewed for impairment when events indicate their carrying amount may not be recoverable from future undiscounted cash flows. If impaired, the assets are recorded at fair value. The Company is the lessee with respect to several office locations. All such leases are accounted for as operating leases within the accompanying financial statements. These leases include rent escalation clauses. The Company expenses the costs associated with these escalating payments over the life of the expected lease term using the straight-line method. As of December 31, 2018, the deferred liability associated with these escalating rentals was approximately $639,000 and is included in other liabilities in the accompanying balance sheets. Bank Owned Life Insurance The Bank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Securities Sold under Agreements to Repurchase The Bank enters into sales of securities under agreements to repurchase at a specified future date. Such repurchase agreements are considered financing arrangements and, accordingly, the obligation to repurchase assets sold is reflected as a liability in the balance sheets of the Bank. Repurchase agreements are collateralized by debt securities which are owned and under the control of the Bank. Goodwill and Other Intangible Assets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October 31st as the date to perform the annual impairment test. Intangible assets with definite useful lives are amortized over their estimated useful lives to their estimated residual values. Goodwill is the only intangible asset with an indefinite life on the balance sheet. Other intangible assets consist of core deposit intangible assets arising from whole bank acquisitions and are amortized on an accelerated method over their estimated useful lives, which range from six to ten years. Other Real Estate Owned Other real estate owned (“OREO”) includes assets that have been acquired in satisfaction of debt through foreclosure and are recorded at estimated fair value less the estimated cost of disposition. Fair value is based on independent appraisals and other relevant factors. Valuation adjustments required at foreclosure are charged to the allowance for loan losses. Subsequent to foreclosure, additional losses resulting from the periodic revaluation of the property are charged to other real estate expense. Costs of operating and maintaining the properties and any gains or losses recognized on disposition are also included in other real estate expense. Improvements made to properties are capitalized if the expenditures are expected to be recovered upon the sale of the properties. Restricted Equity Securities The Bank is a member of the FHLB system. Members are required to own a certain amount of stock based on the level of borrowings and other factors, and may invest additional amounts. FHLB stock is carried at cost, classified as a restricted equity security, and periodically evaluated for impairment based on an assessment of the ultimate recovery of par value. Both cash and stock dividends are reported as income. The Bank is also a member of the Federal Reserve System, and as such, holds stock of the Federal Reserve Bank of Atlanta (“Federal Reserve Bank”). Federal Reserve Bank stock is carried at cost, classified as a restricted equity security, and periodically evaluated for impairment based on ultimate recovery of par value. Both cash and stock dividends are reported as income.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tax returns remain open to audit under the statute of limitations by the IRS and various states for the years ended December 31, 2015 through 2018. It is the Company’s policy to recognize interest and/or penalties related to income tax matters in income tax expense. Stock-Based Compensation Stock-based compensation expense is recognized based on the fair value of the portion of stock-based payment awards that are ultimately expected to vest, reduced for estimated forfeitures. Forfeitures are estimated at the time of grant and revised, if necessary, in subsequent periods, if actual forfeitures differ from those estimates. A Black-Scholes model is utilized to estimate the fair value of stock options, while the market price of the Company’s common stock at the date of grant is used for restricted stock awards. Compensation expense is recognized over the required service period, generally defined as the vesting period. For awards with graded vesting, compensation expense is recognized on a straight-line basis over the requisite service period for the entire award. For awards with performance vesting criteria, anticipated performance is projected to determine the number of awards expected to vest, and the corresponding aggregate expense is adjusted to reflect the elapsed portion of the performance period. Advertising Costs Advertising costs are expensed as incurred. Advertising expense was approximately $383,000, $310,000 and $252,000 for the years ended December 31, 2018, 2017 and 2016, respectively. Off-Balance Sheet Financial Instruments In the ordinary course of business, the Bank has entered into off-balance-sheet financial instruments consisting of commitments to extend credit and standby letters of credit. Such financial instruments are recorded in the financial statements when they are funded or related fees are incurred or received. Derivative Instruments Derivative instruments are recorded on the balance sheet at their respective fair values. The accounting for changes in fair value (i.e., gains or losses) of a derivative instrument depends on whether it has been designated and qualifies as part of a hedging relationship. If the derivative instrument is not designated as a hedge, the gain or loss on the derivative instrument is recognized in earnings in the period of change. The Bank enters into interest rate swaps (“swaps”) to facilitate customer transactions and meet their financing needs. Upon entering into these arrangements to meet customer needs, the Bank enters into offsetting positions with large U.S. financial institutions in order to minimize risk to the Bank. These swaps are derivatives, but are not designated as hedging instruments. The Bank also has forward starting cash flow hedges to manage its future interest rate exposure. These derivative contracts have been designated as hedges and, as such, changes in the fair value of these derivative instruments are recorded in other comprehensive income (loss). The Bank prepares written hedge documentation for all derivatives which are designated as hedges. The written hedge documentation includes identification of, among other items, the risk management objective, hedging instrument, hedged item and methodologies for assessing and measuring hedge effectiveness and ineffectiveness, along with support for management’s assertion that the hedge will be highly effective. The effective portion of the changes in the fair value of a derivative that is highly effective and that has been designated and qualifies as a cash flow hedge are initially recorded in accumulated other comprehensive income (loss) and subsequently reclassified into earnings in the same period during which the hedged item affects earnings. The ineffective portion, if any, would be recognized in current period earnin</t>
  </si>
  <si>
    <t>Acquisition</t>
  </si>
  <si>
    <t>Business Combinations [Abstract]</t>
  </si>
  <si>
    <t>NOTE 2 – ACQUISITIONS On October 1, 2018, the Company acquired 100% of the outstanding common shares of Athens Bancshares Company (“Athens”), the bank holding company for Athens Federal Community Bank, National Association (“Athens Federal”). Under the terms of the acquisition, Athens common shareholders received 2.864 shares of the Company’s common stock in exchange for each share of Athens common stock. With the acquisition, the Company further expanded its franchise into the East Tennessee market. Athens’ results of operations were included in the Company’s results beginning October 1, 2018. Acquisition related costs of $9,803,000 are included in the Company’s income statement for the year ended December 31, 2018. The fair value of the common shares issued as part of the consideration paid for Athens was determined by the closing price of the Company’s common shares immediately preceding the acquisition date. Goodwill of $31,291,000 arising from the acquisition consisted largely of synergies and the cost savings resulting from the combining of the operations of the companies. Goodwill associated with Athens acquisition is not amortizable for book or tax purposes. The following table summarizes the consideration paid for Athens and the amounts of the assets acquired and liabilities assumed recognized at the acquisition date (in thousands):
As recorded by Athens Bancshares
Initial fair value adjustments
Measurement period adjustments
As recorded by CapStar Financial Holdings
Assets:
Cash and cash equivalents
$
12,053
$
—
$
—
$
12,053
Securities
67,342
84
(a)
—
67,426
Loans, gross
349,597
(4,764
)
(b)
—
344,833
Allowance for loan losses
(4,039
)
4,039
(c)
—
—
Premises and equipment, net
7,637
1,571
(d)
—
9,208
Core deposit intangible
2,758
6,222
(e)
—
8,980
Other
29,566
944
(f)
—
30,510
Total
$
464,914
$
8,096
$
—
$
473,010
Liabilities:
Deposits
$
404,027
$
493
(g)
$
—
$
404,520
Other
5,363
1,500
(h)
—
6,863
Total
$
409,390
$
1,993
$
—
$
411,383
Net identifiable assets acquired
$
61,627
Total cost of acquisition:
Value of stock issued
$
86,538
Value of rolled stock options
6,380
Total cost of acquisition
$
92,918
$
92,918
Goodwill recorded related to acquisition
$
31,291
________________________________________________________
(a)
The amount represents the fair value adjustment of securities that were subsequently sold.
(b)
The amount represents the adjustment of the net book value of Athens’ loans to their estimated fair value based on interest rates and expected cash flows at the date of acquisition.
(c)
The amount represents the removal of Athens’ existing allowance for loan losses.
(d)
The amount represents the adjustment of the net book value of Athens’ premises and equipment to their estimated fair value.
(e)
The amount represents the net adjustment of removing Athens’ existing core deposit intangible from prior acquisitions and recording the fair value of the core deposit intangible representing the intangible value of the deposit base acquired and the fair value of the customer relationship.
(f)
The amount represents the net adjustment of the fair value of mortgage servicing rights acquired and the deferred tax asset recognized on the fair value adjustments on Athens acquired assets and assumed liabilities.
(g)
The amount represents the adjustment necessary because the weighted average interest rate of Athens’ time deposits exceeded the cost of similar funding at the time of acquisition. The fair value adjustment will be amortized to reduce future interest expense over the life of the portfolio.
(h)
The amount represents the liability assumed in connection with the merger agreement whereby the Company will make a $1,500,000 charitable contribution to the Athens Foundation over a three year period. The following unaudited pro forma financial information presents the combined results of the Company and Athens as if the acquisition had occurred as of January 1, 2017, after giving effect to certain adjustments, including amortization of the core deposit intangible, and related income tax effects. The pro forma financial information does not necessarily reflect the results of operations that would have occurred had the Company and Athens constituted a single entity during such periods (in thousands, except share data):
Pro forma combined twelve months ended December 31, 2018
Pro forma combined twelve months ended December 31, 2017
Net interest income
$
66,935
$
59,148
Noninterest income
20,692
17,540
Total revenue
87,627
76,688
Net income
21,167
5,851
Per share information:
Basic net income per share of common stock
$
1.24
$
0.36
Diluted net income per share of common stock
$
1.14
$
0.32</t>
  </si>
  <si>
    <t>Investment Securities</t>
  </si>
  <si>
    <t>Investments Debt And Equity Securities [Abstract]</t>
  </si>
  <si>
    <t>NOTE 3 – INVESTMENT SECURITIES Investment securities have been classified in the balance sheet according to management’s intent. The Company’s classification of securities at December 31, 2018 and 2017 was as follows (in thousands):
December 31, 2018
December 31, 2017
Amortized Cost
Gross unrealized gains
Gross unrealized (losses)
Estimated fair value
Amortized Cost
Gross unrealized gains
Gross unrealized (losses)
Estimated fair value
Securities available-for-sale:
U. S. government agency securities
$
11,053
$
—
$
(347
)
$
10,706
$
11,433
$
12
$
(168
)
$
11,277
State and municipal securities
62,142
765
(981
)
61,926
51,790
1,430
(222
)
52,998
Mortgage-backed securities
146,547
776
(3,165
)
144,158
108,236
40
(1,714
)
106,562
Asset-backed securities
15,437
4
(157
)
15,284
16,575
—
(198
)
16,377
Other debt securities
11,863
71
(200
)
11,734
5,326
81
—
5,407
Total
$
247,042
$
1,616
$
(4,850
)
$
243,808
$
193,360
$
1,563
$
(2,302
)
$
192,621
Securities held-to-maturity:
State and municipal securities
$
3,734
$
54
$
(3
)
$
3,785
$
3,759
$
89
$
—
$
3,848
Total
$
3,734
$
54
$
(3
)
$
3,785
$
3,759
$
89
$
—
$
3,848
During the third quarter of 2013, approximately $36,789,000 of available for sale securities were transferred to the held to maturity category. The transfers of the securities into the held to maturity category from the available for sale category were made at fair value at the date of transfer. The unrealized holding loss at the date of the transfer continues to be reported in a separate component of shareholders’ equity and is being amortized over the remaining life of the securities as an adjustment of yield in a manner consistent with the amortization of the premiums and discounts. During the fourth quarter of 2017, approximately $41,665,000 of held to maturity securities were transferred to the available for sale category. The Company was able to make the transfer due to early adoption of ASU 2017-12, Derivatives and Hedging: Targeted Improvements to Accounting for Hedging Activities. The amortized cost and fair value of debt and equity securities at December 31, 2018, by contractual maturity, are shown below (in thousands). Expected maturities will differ from contractual maturities because borrowers may have the right to call or prepay obligations with or without call or prepayment penalties. Securities not due at a single maturity date are shown separately.
Available-for-sale
Held-to-maturity
Amortized cost
Estimated fair value
Amortized cost
Estimated fair value
Due in less than one year
$
3,561
$
3,573
$
395
$
396
Due one to five years
23,294
23,472
3,339
3,389
Due five to ten years
45,662
45,367
—
—
Due beyond ten years
12,541
11,954
—
—
Mortgage-backed securities
146,547
144,158
—
—
Asset-backed securities
15,437
15,284
—
—
$
247,042
$
243,808
$
3,734
$
3,785
Results from sales of debt and equity securities were as follows (in thousands):
Year ended December 31
2018
2017
2016
Proceeds
$
38,322
$
46,762
$
46,700
Gross gains
116
121
216
Gross losses
(113
)
(190
)
(146
) The table above does not include activity from maturities, prepayments or calls on debt or equity securities. Securities with a market value of $171,542,000 and $111,970,000 at December 31, 2018 and 2017, respectively, were pledged to collateralize public deposits, derivative positions and Federal Home Loan Bank advances. At December 31, 2018 and 2017 there were no holdings of securities of any one issuer, other than the U.S. Government and its agencies, in an amount greater than 10% of shareholders’ equity. The following tables show the Company’s securities with unrealized losses, aggregated by major security type and length of time in a continuous unrealized loss position (in thousands):
Less than 12 months
12 months or more
Total
December 31, 2018
Estimated fair value
Gross unrealized losses
Estimated fair value
Gross unrealized losses
Estimated fair value
Gross unrealized losses
U. S. government agency securities
$
—
$
—
$
10,706
$
(347
)
$
10,706
$
(347
)
State and municipal securities
13,455
(212
)
17,376
(772
)
30,831
(984
)
Mortgage-backed securities
7,075
(17
)
87,232
(3,148
)
94,307
(3,165
)
Asset-backed securities
8,262
(145
)
2,439
(12
)
10,701
(157
)
Other debt securities
5,362
(200
)
—
—
5,362
(200
)
Total temporarily impaired securities
$
34,154
$
(574
)
$
117,753
$
(4,279
)
$
151,907
$
(4,853
)
December 31, 2017
U. S. government agency securities
$
7,375
$
(90
)
$
1,912
$
(78
)
$
9,287
$
(168
)
State and municipal securities
7,490
(106
)
5,798
(116
)
13,288
(222
)
Mortgage-backed securities
29,832
(322
)
67,813
(1,392
)
97,645
(1,714
)
Asset-backed securities
—
—
16,377
(198
)
16,377
(198
)
Other debt securities
—
—
—
—
—
—
Total temporarily impaired securities
$
44,697
$
(518
)
$
91,900
$
(1,784
)
$
136,597
$
(2,302
) Declines in the fair value of securities below their cost that are deemed to be other-than-temporary are reflected in earnings as realized losses to the extent the impairment is related to credit losses. The amount of the impairment of available for sale securities related to other factors is recognized in other comprehensive income (loss). In estimating other-than-temporary impairment losses, management considers, among other things, the length of time and the extent to which the fair value has been less than cost, the financial condition and near-term prospects of the issuer and the intent and ability of the Company to hold the security for a period of time sufficient to allow for any anticipated recovery in fair value. The unrealized losses shown above are primarily due to increases in market rates over the yields available at the time of purchase of the underlying securities and not credit quality. Because the Company does not intend to sell these securities and it is more likely than not that the Company will not be required to sell the securities before recovery of their amortized cost bases, which may be maturity, the Company does not consider these securities to be other than temporarily impaired at December 31, 2018. There were no other-than-temporary impairments for the years ended December 31, 2018 or 2017.</t>
  </si>
  <si>
    <t>Loans and Allowance for Loan Losses</t>
  </si>
  <si>
    <t>Receivables [Abstract]</t>
  </si>
  <si>
    <t>Loans and Allowance for Loan and Lease Losses</t>
  </si>
  <si>
    <t>NOTE 4 – LOANS AND ALLOWANCE FOR LOAN LOSSES Loans at December 31, 2018 and 2017 were as follows (in thousands):
December 31, 2018
December 31, 2017
Commercial real estate
$
550,446
$
350,622
Consumer real estate
253,562
102,581
Construction and land development
174,670
82,586
Commercial and industrial
404,600
373,248
Consumer
25,615
6,862
Other
21,002
31,983
Total
1,429,895
947,882
Less net unearned income
(101
)
(345
)
Total loans
1,429,794
947,537
Allowance for loan losses
(12,113
)
(13,721
)
Total loans, net
$
1,417,681
$
933,816
At December 31, 2018, variable-rate and fixed-rate loans totaled $827,491,000 and $602,404,000, respectively. At December 31, 2017, variable-rate and fixed-rate loans totaled $608,128,000 and $339,754,000, respectively.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all commercial loans, and consumer relationships with an outstanding balance greater than $500,000, individually and assigns each loan a risk rating. This analysis is performed on a continual basis by the relationship managers and credit department personnel. On at least an annual basis an independent party performs a formal credit risk review of a sample of the loan portfolio. Among other things, this review assesses the appropriateness of the loan’s risk rating. The Company uses the following definitions for risk ratings: Special Mention – A special mention asset possesses deficiencies or potential weaknesses deserving of management’s attention. If uncorrected, such weaknesses or deficiencies may expose the Company to an increased risk of loss in the future. Substandard – A substandard asset is inadequately protected by the current sound net worth and paying capacity of the obligor or of the collateral pledged, if any. Assets so classified must have a well-defined weakness or weaknesses that jeopardize the liquidation of the debt. They are characterized by the distinct possibility that the Company will sustain some loss if deficiencies are not corrected. Loss potential, while existing in the aggregate amount of substandard assets, does not have to exist in individual assets classified substandard. Doubtful – A doubtful asset has all weaknesses inherent in one classified substandard, with the added characteristic that weaknesses make collection or liquidation in full, on the basis of existing facts, conditions, and values, highly questionable and improbable. The probability of loss is extremely high, but certain important and reasonable specific pending factors which may work to the advantage and strengthening of the asset exist, therefore, its classification as an estimated loss is deferred until a more exact status may be determined. Pending factors include proposed merger, acquisition or liquidation procedures, capital injection, perfecting liens on additional collateral, and refinancing plans. Loans not falling into the criteria above are considered to be pass-rated loans. The Company utilizes six loan grades within the pass risk rating. The following table provides the risk category of loans by applicable class of loans as of December 31, 2018 and 2017 (in thousands):
Non-impaired Loans
December 31, 2018
Pass
Special Mention
Substandard
Total Non-impaired
Total Loans
Total
Commercial real estate
$
547,616
$
177
$
1,262
$
549,055
$
1,391
$
550,446
Consumer real estate
249,273
1,676
1,691
252,640
922
253,562
Construction and land development
174,591
52
19
174,662
8
174,670
Commercial and industrial
388,719
7,790
6,545
403,054
1,546
404,600
Consumer
25,556
1
27
25,584
31
25,615
Other
21,002
—
—
21,002
—
21,002
Total
$
1,406,757
$
9,696
$
9,544
$
1,425,997
$
3,898
$
1,429,895
December 31, 2017
Commercial real estate
$
349,415
$
—
$
—
$
349,415
$
1,207
$
350,622
Consumer real estate
102,571
—
10
102,581
—
102,581
Construction and land development
82,586
—
—
82,586
—
82,586
Commercial and industrial
349,494
11,193
11,073
371,760
1,488
373,248
Consumer
6,849
—
13
6,862
—
6,862
Other
31,983
—
—
31,983
—
31,983
Total
$
922,898
$
11,193
$
11,096
$
945,187
$
2,695
$
947,882
None of the Company’s loans had a risk rating of “Doubtful” as of December 31, 2018 or 2017. The following tables detail the changes in the ALL for the years ending December 31, 2018, 2017 and 2016 by loan classification (in thousands):
Commercial real estate
Consumer real estate
Construction and land development
Commercial and industrial
Consumer
Other
Total
Year ended December 31, 2018
Balance, beginning of period
$
3,324
$
1,063
$
1,628
$
7,209
$
91
$
406
$
13,721
Charged-off loans
—
—
—
(4,831
)
(84
)
(39
)
(4,954
)
Recoveries
22
4
—
395
75
8
504
Provision for loan losses
(37
)
(62
)
803
2,263
23
(148
)
2,842
Balance, end of period
$
3,309
$
1,005
$
2,431
$
5,036
$
105
$
227
$
12,113
Year ended December 31, 2017
Balance, beginning of period
$
2,655
$
1,013
$
1,574
$
5,618
$
76
$
698
$
11,634
Charged-off loans
—
—
—
(12,769
)
—
—
(12,769
)
Recoveries
9
—
—
1,865
112
—
1,986
Provision for loan losses
660
50
54
12,495
(97
)
(292
)
12,870
Balance, end of period
$
3,324
$
1,063
$
1,628
$
7,209
$
91
$
406
$
13,721
Year ended December 31, 2016
Balance, beginning of period
$
2,879
$
968
$
914
$
4,693
$
103
$
575
$
10,132
Charged-off loans
(350
)
—
—
(956
)
(146
)
—
(1,452
)
Recoveries
52
—
—
23
50
—
125
Provision for loan losses
74
45
660
1,858
69
123
2,829
Balance, end of period
$
2,655
$
1,013
$
1,574
$
5,618
$
76
$
698
$
11,634
A breakdown of the ALL and the loan portfolio by loan category at December 31, 2018 and 2017 follows (in thousands):
Commercial real estate
Consumer real estate
Construction and land development
Commercial and industrial
Consumer
Other
Total
December 31, 2018
Allowance for Loan Losses:
Collectively evaluated for impairment
$
3,309
$
1,005
$
2,431
$
5,036
$
105
$
227
$
12,113
Individually evaluated for impairment
—
—
—
—
—
—
—
Balances, end of period
$
3,309
$
1,005
$
2,431
$
5,036
$
105
$
227
$
12,113
Loans:
Collectively evaluated for impairment
$
549,055
$
252,640
$
174,662
$
403,054
$
25,584
$
21,002
$
1,425,997
Individually evaluated for impairment
1,391
922
8
1,546
31
—
3,898
Balances, end of period
$
550,446
$
253,562
$
174,670
$
404,600
$
25,615
$
21,002
$
1,429,895
December 31, 2017
Allowance for Loan Losses:
Collectively evaluated for impairment
$
3,324
$
1,063
$
1,628
$
7,109
$
91
$
406
$
13,621
Individually evaluated for impairment
—
—
—
100
—
—
100
Balances, end of period
$
3,324
$
1,063
$
1,628
$
7,209
$
91
$
406
$
13,721
Loans:
Collectively evaluated for impairment
$
349,415
$
102,581
$
82,586
$
371,760
$
6,862
$
31,983
$
945,187
Individually evaluated for impairment
1,207
—
—
1,488
—
—
2,695
Balances, end of period
$
350,622
$
102,581
$
82,586
$
373,248
$
6,862
$
31,983
$
947,882
The following table presents the allocation of the ALL for each respective loan category with the corresponding percentage of loans in each category to total loans, net of deferred fees as of December 31, 2018 and 2017 (dollars in thousands):
December 31, 2018
December 31, 2017
Amount
Percent of total loans, net of deferred fees
Amount
Percent of total loans, net of deferred fees
Commercial real estate
$
3,309
0.23
%
$
3,324
0.35
%
Consumer real estate
1,005
0.07
1,063
0.11
Construction and land development
2,431
0.17
1,628
0.17
Commercial and industrial
5,036
0.35
7,209
0.76
Consumer
105
0.01
91
0.01
Other
227
0.02
406
0.04
Total allowance for loan and lease losses
$
12,113
0.85
%
$
13,721
1.45
% The following table presents information related to impaired loans as of and for the years ended December 31, 2018 and 2017 (in thousands):
December 31, 2018
December 31, 2017
Recorded investment
Unpaid principal balance
Related allowance
Recorded investment
Unpaid principal balance
Related allowance
With no related allowance recorded:
Commercial real estate
$
1,391
$
1,775
$
—
$
1,207
$
1,645
$
—
Consumer real estate
922
1,204
—
—
—
—
Construction and land development
8
18
—
—
—
—
Commercial and industrial
1,546
6,350
—
—
—
—
Consumer
31
56
—
—
—
—
Other
—
—
—
—
—
—
Subtotal
3,898
9,403
—
1,207
1,645
—
With an allowance recorded:
Commercial real estate
—
—
—
—
—
—
Consumer real estate
—
—
—
—
—
—
Construction and land development
—
—
—
—
—
—
Commercial and industrial
—
—
—
1,488
2,770
100
Consumer
—
—
—
—
—
—
Other
—
—
—
—
—
—
Subtotal
—
—
—
1,488
2,770
100
Total
$
3,898
$
9,403
$
—
$
2,695
$
4,415
$
100
The recorded investment in loans excludes accrued interest receivable and loan origination fees, net due to immateriality. For purposes of this disclosure, the unpaid principal balance is not reduced for partial charge-offs. The following table presents information related to the average recorded investment and interest income recognized on impaired loans for the years ended December 31, 2018, 2017 and 2016 (in thousands):
Year Ended
Year Ended
Year Ended
December 31, 2018
December 31, 2017
December 31, 2016
Average recorded investment
Interest income recognized
Average recorded investment
Interest income recognized
Average recorded investment
Interest income recognized
With no related allowance recorded:
Commercial real estate
$
1,198
$
158
$
1,258
$
—
$
655
$
—
Consumer real estate
185
—
—
—
302
—
Construction and land development
94
2
—
—
—
—
Commercial and industrial
5,557
121
—
—
—
—
Consumer
7
—
—
—
63
—
Other
—
—
—
—
—
—
Subtotal
7,041
281
1,258
—
1,020
—
With an allowance recorded:
Commercial real estate
—
—
—
—
974
—
Consumer real estate
—
—
—
—
—
—
Construction and land development
—
—
—
—
—
—
Commercial and industrial
—
—
2,077
—
1,155
44
Consumer
—
—
—
—
—
—
Other
—
—
—
—
—
—
Subtotal
—
—
2,077
—
2,129
44
Total
$
7,041
$
281
$
3,335
$
—
$
3,149
$
44
There was no interest income recognized on a cash basis for impaired loans for the years ended December 31, 2018, 2017 or 2016. Non-accrual loans and loans past due 90 days still on accrual include both smaller balance homogeneous loans that are collectively evaluated for impairment and individually classified impaired loans. Impaired loans include commercial loans that are individually evaluated for impairment and deemed impaired (i.e., individually classified impaired loans) as well as TDRs for all loan classifications. The following table presents the aging of the recorded investment in past-due loans as of December 31, 2018 and 2017 by class of loans (in thousands):
30 - 59
60 - 89
Greater Than
Days
Days
89 Days
Total
Loans Not
December 31, 2018
Past Due
Past Due
Past Due
Past Due
Past Due
Total
Commercial real estate
$
300
$
227
$
—
$
527
$
549,919
$
550,446
Consumer real estate
69
75
775
919
252,643
253,562
Construction and land development
—
—
—
—
174,670
174,670
Commercial and industrial
54
—
—
54
404,546
404,600
Consumer
52
—
43
95
25,520
25,615
Other
—
—
—
—
21,002
21,002
Total
$
475
$
302
$
818
$
1,595
$
1,428,300
$
1,429,895
December 31, 2017
Commercial real estate
$
—
$
—
$
—
$
—
$
350,622
$
350,622
Consumer real estate
—
—
218
218
102,363
102,581
Construction and land development
—
—
—
—
82,586
82,586
Commercial and industrial
1,967
209
—
2,176
371,072
373,248
Consumer
—
—
13
13
6,849
6,862
Other
—
—
—
—
31,983
31,983
Total
$
1,967
$
209
$
231
$
2,407
$
945,475
$
947,882
The following table presents the recorded investment in non-accrual loans, past due loans over 89 days and accruing and troubled debt restructurings (“TDR”) by class of loans as of December 31, 2018 and 2017 (in thousands):
Past Due Over 89
Troubled Debt
Non-Accrual
Days and Accruing
Restructurings
December 31, 2018
Commercial real estate
$
—
$
—
$
1,391
Consumer real estate
1,187
214
—
Construction and land development
19
—
—
Commercial and industrial
817
—
—
Consumer
55
—
—
Other
—
—
—
Total
$
2,078
$
214
$
1,391
December 31, 2017
Commercial real estate
$
1,207
$
—
$
1,206
Consumer real estate
—
218
—
Construction and land development
—
—
—
Commercial and industrial
1,488
—
—
Consumer
—
13
—
Other
—
—
—
Total
$
2,695
$
231
$
1,206
As of December 31, 2018 and 2017 all loans classified as nonperforming were deemed to be impaired. As of December 31, 2018 and 2017 the Company had recorded investments in TDR of $2.1 million and $1.2 million, respectively. The Company did not allocate a specific allowance for those loans at December 31, 2018 or 2017 and there were no commitments to lend additional amounts. Loans accounted for as TDR include modifications from original terms such as those due to bankruptcy proceedings, certain modifications of amortization periods or extended suspension of principal payments due to customer financial difficultie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loan policy. Loans accounted for as TDR are individually evaluated for impairment. The following table presents loans by class modified as TDR that occurred during the year ended December 31, 2016 (in thousands). There were no TDR identified during the years ended December 31, 2018 or 2017.
Year Ended
December 31, 2016
Number of contracts
Pre modification outstanding recorded investment
Post modification outstanding recorded investment, net of related allowance
Commercial real estate
1
$
1,948
$
1,170
Consumer real estate
—
—
—
Construction and land development
—
—
—
Commercial and industrial
—
—
—
Consumer
—
—
—
Other
—
—
—
Total
1
$
1,948
$
1,170
The following table presents loans by class modified as TDR for which there was a payment default within twelve months following the modification during the year ended December 31, 2016 (in thousands). There were no TDR for which there was a payment default within the twelve months following the modification during the years ended December 31, 2018 or 2017.
Year Ended
December 31, 2016
Number of contracts
Recorded investment
Commercial real estate
—
$
—
Consumer real estate
—
—
Construction and land development
—
—
Commercial and industrial
—
—
Consumer
1
124
Other
—
—
Total
1
$
124
The consumer loan TDR that subsequently defaulted during the year ended December 31, 2016 had no specific reserve in the ALL and resulted in a $0.1 million charge-off. A loan is considered to be in payment default once it is 30 days contractually past due under the modified terms. Acquired Loans On October 1, 2018, the Company acquired Athens (see Note 2 for more information). As a result of the acquisition, the Company recorded loans with a fair value of $344.8 million. Of those loans, $1.7 million were considered to be purchased credit impaired (“PCI”) loans, which are loans for which it is probable at the acquisition date that all contractually required payments will not be collected. The remaining loans are considered to be purchased non-impaired loans and their related fair value discount or premium is recognized as an adjustment to yield over the remaining life of each loan. The following table relates to acquired Athens PCI loans and summarizes the contractually required payments, which includes principal and interest, expected cash flows to be collected, and the fair value of acquired PCI loans at the acquisition date (in thousands):
Athens Bancshares acquisition on October 1, 2018
Contractually required payments
$
3,151
Nonaccretable difference
(1,049
)
Cash flows expected to be collected at acquisition
2,102
Accretable yield
(436
)
Fair value of PCI loans at acquisition date
$
1,666
The following table relates to acquired Athens purchased non-impaired loans and provides the contractually required payments, fair value, and estimate of contractual cash flows not expected to be collected at the acquisition date (in thousands):
Athens Bancshares acquisition on October 1, 2018
Contractually required payments
$
404,692
Fair value of acquired loans at acquisition date
343,167
Contractual cash flows not expected to be collected
1,807
The following table presents changes in the carrying value of PCI loans (in thousands):
For the year ended December 31, 2018
Balance at beginning of period
$
—
Additions due to acquisition of Athens Bancshares
1,666
Change due to payments received and accretion
(46
)
Change due to loan charge-offs
—
Other
—
Balance at end of period
$
1,620
The following table presents changes in the accretable yield for PCI loans (in thousands):
For the year ended December 31, 2018
Balance at beginning of period
$
—
Additions due to acquisition of Athens Bancshares
436
Accretion
(9
)
Reclassification from (to) nonaccretable difference
—
Other, net
13
Balance at end of period
$
440
PCI loans had no impact on the ALL for the years ended December 31, 2018, 2017 or 2016. Leases The Company has entered into various direct finance leases. The leases are reported as part of other loans. The lease terms vary from two to six years. The components of the direct financing leases as of December 31, 2018 and 2017 were as follows (in thousands):
December 31, 2018
December 31, 2017
Total minimum lease payments receivable
$
379
$
714
Less:
Unearned income
(19
)
(49
)
Net leases
$
360
$
665
The future minimum lease payments receivable under the direct financing leases as of December 31, 2018 were as follows (in thousands):
Year ending December 31:
2019
$
178
2020
167
2021
34
2022
—
2023
—
$
379</t>
  </si>
  <si>
    <t>Loan Servicing</t>
  </si>
  <si>
    <t>Transfers And Servicing [Abstract]</t>
  </si>
  <si>
    <t>NOTE 5 – LOAN SERVICING Mortgage loans serviced for FHLMC are not reported as assets. The principal balance of these loans at December 31, 2018 was $170.1 million. These servicing rights were acquired in our acquisition of Athens. There were no mortgage loans serviced for others as of December 31, 2017. Custodial escrow balances maintained in connection with serviced loans was $462,000 at December 31, 2018. Activity for loan servicing rights and the related valuation allowance are summarized as follows (in thousands):
For the year ended December 31, 2018
Loan servicing rights:
Balance at beginning of period
$
—
Additions
1,809
Disposals
—
Amortized to offset other noninterest income
(73
)
Change in valuation allowance
—
Balance at end of period
$
1,736
Valuation allowance:
Balance at beginning of period
$
—
Additions expensed
—
Reductions credited to other noninterest income
—
Direct write-downs
—
Balance at end of period
$
—</t>
  </si>
  <si>
    <t>Premises and Equipment</t>
  </si>
  <si>
    <t>Property Plant And Equipment [Abstract]</t>
  </si>
  <si>
    <t>NOTE 6 – PREMISES AND EQUIPMENT Premises and equipment at December 31, 2018 and 2017 are summarized as follows (in thousands):
Range of useful lives
December 31, 2018
December 31, 2017
Land
Not applicable
$
2,997
$
1,180
Buildings
39 years
9,965
3,586
Leasehold improvements
1 to 17 years
939
777
Furniture and equipment
1 to 7 years
3,730
2,659
Fixed assets in process
Not applicable
4,023
—
21,654
8,202
Less accumulated depreciation and amortization
(2,833
)
(2,318
)
$
18,821
$
5,884
Premises and equipment depreciation and amortization expense for the years ended December 31, 2018, 2017 and 2016 totaled $516,000, $401,000 and $360,000, respectively. The Company leases certain properties under noncancelable lease arrangements. The leases have various terms, and maturity dates, including extensions through 2032. The leases have various other terms including payments for common area maintenance, escalation increases over the term of the lease and various renewal options. Rent expense related to these leases for 2018, 2017 and 2016 totaled $1,677,000, $1,521,000 and $1,016,000 respectively. Future minimum payments under these operating leases as of December 31, 2018 are as follows (in thousands):
Year ending December 31:
2019
$
1,538
2020
1,539
2021
1,567
2022
1,453
2023
1,402
Thereafter
8,821
$
16,320</t>
  </si>
  <si>
    <t>Goodwill and Intangible Assets</t>
  </si>
  <si>
    <t>Goodwill And Intangible Assets Disclosure [Abstract]</t>
  </si>
  <si>
    <t>NOTE 7 – GOODWILL AND INTANGIBLE ASSETS Goodwill The change in goodwill during the years ended December 31, 2018 and 2017 was as follows (in thousands):
2018
2017
Beginning of year
$
6,219
$
6,219
Acquired goodwill
31,291
—
Impairment
—
—
End of year
$
37,510
$
6,219
Impairment exists when a reporting unit’s carrying value of goodwill exceeds its fair value. At October 31, 2018, the Company’s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Acquired Intangible Assets Acquired intangible assets at December 31, 2018 and 2017 were as follows (in thousands):
December 31, 2018
December 31, 2017
Gross Carrying Amount
Accumulated Amortization
Gross Carrying Amount
Accumulated Amortization
Amortized intangible assets:
Core deposit intangibles
$
9,267
$
(729
)
$
287
$
(264
) Aggregate amortization expense was $465,000 for 2018, $48,000 for 2017 and $54,000 for 2016. Estimated amortization expense for each of the next five years is as follows (in thousands):
Year ending December 31:
2019
$
1,655
2020
1,477
2021
1,299
2022
1,121
2023
943
Thereafter
2,043
Total
$
8,538</t>
  </si>
  <si>
    <t>Other Real Estate Owned</t>
  </si>
  <si>
    <t>Other Real Estate [Abstract]</t>
  </si>
  <si>
    <t xml:space="preserve">NOTE 8 – OTHER REAL ESTATE OWNED Other real estate owned activity was as follows (in thousands):
2018
2017
2016
Beginning balance
$
—
$
—
$
216
Additions due to acquisition of Athens Bancshares
988
—
—
Loans transferred to other real estate owned
—
—
—
Direct write-downs
—
—
—
Sales of other real estate owned
—
—
(216
)
End of year
$
988
$
—
$
—
Other real estate owned is presented net of the valuation allowance which is allocated to the specific properties held. Activity in the valuation allowance was as follows during the years ended December 31, 2018, 2017 and 2016, respectively (in thousands):
2018
2017
2016
Beginning balance
$
—
$
—
$
450
Additions/(recoveries) charged/(credited) to expense
—
—
—
Reductions from sales of other real estate owned
—
—
(450
)
Direct write-downs
—
—
—
End of year
$
—
$
—
$
—
Expenses related to other real estate owned during the years ended December 31, 2018, 2017 and 2016, respectively include (in thousands):
2018
2017
2016
Net (gain) loss on sales
$
—
$
—
$
(157
)
Provision for unrealized losses
—
—
—
Operating expenses, net of rental income
—
—
14
Total
$
—
$
—
$
(143
) </t>
  </si>
  <si>
    <t>Deposits</t>
  </si>
  <si>
    <t>Deposits [Abstract]</t>
  </si>
  <si>
    <t>NOTE 9 – DEPOSITS Time deposits that exceed the FDIC deposit insurance limit of $250,000 at December 31, 2018 and 2017 were $98,086,000 and $54,460,000, respectively. Scheduled maturities of time deposits for the next five years and thereafter are as follows (in thousands):
Maturity:
2019
$
254,839
2020
57,800
2021
15,167
2022
12,068
2023
8,294
Thereafter
259
$
348,427
At December 31, 2018 and 2017, the Company had $193,000 and $19,000, respectively of deposit accounts in overdraft status that were reclassified to loans in the accompanying balance sheets.</t>
  </si>
  <si>
    <t>Federal Home Loan Bank Advances</t>
  </si>
  <si>
    <t>Federal Home Loan Banks [Abstract]</t>
  </si>
  <si>
    <t>NOTE 10 – FEDERAL HOME LOAN BANK ADVANCES The Company had outstanding borrowings totaling $125,000,000 and $70,000,000 at December 31, 2018 and 2017, respectively, via various advances. These advances are non-callable; interest payments are due monthly, with principal due at maturity. The following is a summary of the contractual maturities and average effective rates of outstanding advances (dollars in thousands):
December 31, 2018
December 31, 2017
Year
Amount
Interest Rates
Amount
Interest Rates
2017
$
—
—
$
—
—
2018
—
—
70,000
1.66
%
2019
125,000
2.48
%
—
—
2020
—
—
—
—
2021
—
—
—
—
2022
—
—
—
—
2023
—
—
—
—
Thereafter
—
—
—
—
Total
$
125,000
2.48
%
$
70,000
1.66
% Advances from the FHLB are collateralized by investment securities with a market value of $3.9 million, FHLB stock and certain commercial and residential real estate mortgage loans totaling $665.7 million under a blanket mortgage collateral agreement. At December 31, 2018, the amount of available credit from the FHLB totaled $71.9 million.</t>
  </si>
  <si>
    <t>Accumulated Other Comprehensive Income (Loss)</t>
  </si>
  <si>
    <t>Accumulated Other Comprehensive Income Loss Net Of Tax [Abstract]</t>
  </si>
  <si>
    <t xml:space="preserve">NOTE 11 – ACCUMULATED OTHER COMPREHENSIVE INCOME (LOSS) The following were changes in accumulated other comprehensive income (loss) by component, net of tax, for the years ended December 31, 2018 and 2017 (in thousands):
Unrealized Gains
Unrealized
Gains and
and Losses
Losses on
Losses on
on Available
Securities
Cash Flow
for Sale
Transferred to
Year Ended December 31, 2018
Hedges
Securities
Held to Maturity
Total
Beginning Balance
$
(3,679
)
$
1,162
$
(10
)
$
(2,527
)
Other comprehensive income (loss) before reclassification, net of tax
1,891
(1,844
)
20
67
Amounts reclassified from accumulated other comprehensive income (loss), net of tax
(848
)
2
(10
)
(856
)
Net current period other comprehensive income (loss)
1,043
(1,842
)
10
(789
)
Ending Balance
$
(2,636
)
$
(680
)
$
—
$
(3,316
)
Year Ended December 31, 2017
Beginning Balance
$
(4,241
)
$
(698
)
$
(1,212
)
$
(6,151
)
Other comprehensive income (loss) before reclassification, net of tax
1,499
3,077
235
4,811
Amounts reclassified for securities transferred from held-to-maturity to available-for-sale
—
(1,086
)
1,086
—
Amounts reclassified from accumulated other comprehensive income (loss), net of tax
(770
)
(41
)
(117
)
(928
)
Net current period other comprehensive income (loss)
729
1,950
1,204
3,883
Reclassification of accumulated other comprehensive income due to tax rate change
(167
)
(90
)
(2
)
(259
)
Ending Balance
$
(3,679
)
$
1,162
$
(10
)
$
(2,527
) The following were significant amounts reclassified out of each component of accumulated other comprehensive income (loss) for the years ended December 31, 2018, 2017 and 2016 (in thousands):
Affected Line Item
Details about Accumulated Other
Year Ended
Year Ended
Year Ended
in the Statement Where
Comprehensive Income Components
December 31, 2018
December 31, 2017
December 31, 2016
Net Income is Presented
Unrealized losses on cash flow hedges
$
(441
)
$
(430
)
$
(151
)
Interest expense - money market
(479
)
(429
)
(265
)
Interest expense - Federal Home Loan Bank advances
72
89
—
Income tax benefit
$
(848
)
$
(770
)
$
(416
)
Net of tax
Unrealized gains and (losses) on available-for-sale securities
$
3
$
(66
)
$
121
Net gain (loss) on sale of securities
(1
)
25
(46
)
Income tax (expense) benefit
$
2
$
(41
)
$
75
Net of tax
Unrealized losses on securities transferred to held-to-maturity
$
(14
)
$
(190
)
$
(167
)
Interest income - securities
4
73
64
Income tax benefit
$
(10
)
$
(117
)
$
(103
)
Net of tax </t>
  </si>
  <si>
    <t>Income Taxes</t>
  </si>
  <si>
    <t>Income Tax Disclosure [Abstract]</t>
  </si>
  <si>
    <t>NOTE 12 – INCOME TAXES The components of income tax expense are summarized as follows (in thousands):
2018
2017
2016
Current:
Federal
$
15
$
214
$
4,029
State
(23
)
36
759
(8
)
250
4,788
Deferred:
Federal
872
4,218
(395
)
State
303
167
100
1,175
4,385
(295
)
Total
$
1,167
$
4,635
$
4,493
A reconciliation of actual income tax expense in the financial statements to the “expected” tax expense (computed by applying the statutory federal income tax rate of 21% to income before income taxes) for the years ended December 31, 2018, 2017 and 2016 is as follows (in thousands):
2018
2017
2016
Computed "expected" tax expense
$
2,272
$
2,086
$
4,621
State income taxes, net of effect of federal income taxes
221
134
567
Tax-exempt interest income
(298
)
(418
)
(394
)
Earnings on bank owned life insurance contracts
(559
)
(197
)
(204
)
Disallowed expenses
93
86
60
Excess tax benefits related to stock compensation
(857
)
(632
)
—
Write-down of deferred tax assets due to tax reform
—
3,562
—
Nondeductible merger expenses
281
—
—
Other
14
14
(157
)
Total
$
1,167
$
4,635
$
4,493
As a result of the Tax Cuts and Jobs Act of 2017 that was signed into law December 2017, the Company revalued its net deferred tax asset position. This revaluation resulted in a $3.6 million decrease in net deferred tax assets and a corresponding increase to income tax expense for the year ended December 31, 2017. Significant items that gave rise to deferred taxes at December 31, 2018 and 2017 were as follows (in thousands):
December 31, 2018
December 31, 2017
Deferred tax assets:
Allowance for loan losses
$
2,795
$
3,227
Depreciation
—
—
Net operating loss carryforward
2,002
843
Organization and preopening costs
457
557
Stock-based compensation
835
672
Acquired loans
1,319
124
Acquired deposits
106
22
Nonaccrual interest
75
25
Accrued incentive compensation
97
—
Reserve for contingencies
143
496
Accrued contributions
207
169
Unrealized loss on securities available-for-sale
845
193
Unrealized loss on securities held-to-maturity
—
4
Cash flow hedge
219
359
Accrued vacation
45
45
Other
—
134
Deferred tax assets
9,145
6,870
Deferred tax liabilities:
Prepaid expenses
77
134
Depreciation
645
39
Goodwill
81
138
Amortization of core deposit intangible
1,398
6
Other
334
—
Deferred tax liabilities
2,535
317
Net deferred tax asset
$
6,610
$
6,553
At December 31, 2018, the Company had federal net operating loss carryforwards of approximately $8,561,000, which expire at various dates from 2030 to 2032. Approximately $4,548,000 of the net operating loss carryforwards can be carried forward indefinitely. Deferred tax assets are fully recognized because the benefits are more likely than not to be realized based on management’s estimation of future taxable earnings. There were no significant unrecognized income tax benefits as of December 31, 2018 or 2017. As of December 31, 2018 and 2017, the Company had no accrued interest or penalties related to uncertain tax positions.</t>
  </si>
  <si>
    <t>Commitments and Contingencies</t>
  </si>
  <si>
    <t>Commitments And Contingencies Disclosure [Abstract]</t>
  </si>
  <si>
    <t>NOTE 13 – COMMITMENTS AND CONTINGENCIES In the normal course of business, the Company has outstanding commitments and contingent liabilities, such as commitments to extend credit and standby letters of credit, which are not included in the accompanying financial statements. The Company’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balance sheet. The following table sets forth outstanding financial instruments whose contract amounts represent credit risk as of December 31, 2018 and 2017 (in thousands):
Contract or notional amount
December 31, 2018
December 31, 2017
Financial instruments whose contract amounts represent credit risk:
Unused commitments to extend credit
$
707,675
$
584,494
Standby letters of credit
12,273
11,552
Total
$
719,948
$
596,046
The Company is party to litigation and claims arising in the normal course of business. Management believes that the liabilities, if any, arising from such litigation and claims as of December 31, 2018, will not have a material impact on the financial statements of the Company.</t>
  </si>
  <si>
    <t>Concentration of Credit Risk</t>
  </si>
  <si>
    <t>Risks And Uncertainties [Abstract]</t>
  </si>
  <si>
    <t>NOTE 14 – CONCENTRATION OF CREDIT RISK Substantially all of the Company’s loans, commitments, and standby letters of credit have been granted to customers in the Company’s market areas. The concentrations of credit by type of loan are set forth in Note 4 to the financial statements. At December 31, 2018 and 2017, the Company’s cash and due from banks, federal funds sold and interest-bearing deposits in financial institutions aggregated $89,000,000 and $38,000,000, respectively, in excess of insured limits.</t>
  </si>
  <si>
    <t>Regulatory Matters And Restrictions On Dividends</t>
  </si>
  <si>
    <t>Banking And Thrift [Abstract]</t>
  </si>
  <si>
    <t>NOTE 15 – REGULATORY MATTERS AND RESTRICTIONS ON DIVIDENDS The Company and the Bank are subject to regulatory capital requirements administered by the Federal Reserve and the Bank is also subject to the regulatory capital requirements of the Tennessee Department of Financial Institutions. Failure to meet capital requirements can initiate certain mandatory – and possibly additional discretionary – actions by regulators that could, in that event, have a material adverse effect on the institutions’ financial statements. The relevant regulations require the Company and the Bank to meet specific capital adequacy guidelines that involve quantitative measures of their assets, liabilities and certain off-balance-sheet items as calculated under regulatory accounting principles. The capital classifications of the Company and the Bank are also subject to qualitative judgments by their regulators about components, risk weightings, and other factors. Those qualitative judgments could also affect the capital status of the Company and the Bank and the amount of dividends the Company and the Bank may distribute. The final rules implementing the Basel Committee on Companying Supervision’s capital guidelines for U.S. Banks (Basel III rules) became effective for the Company on January 1, 2015 with full compliance with all of the requirements being phased in over a multi-year schedule, and fully phased in by January 1, 2019. The net unrealized gain or loss on available for sale securities is not included in computing regulatory capital. Management believes as of December 31, 2018, the Company and the Bank met all regulatory capital adequacy requirements to which they are subject. The Federal Deposit Insurance Corporation Improvement Act of 1991 establishes a system of “prompt corrective action” to resolve the problems of undercapitalized insured depository institutions. Under this system, federal banking regulators have established five capital categories: well capitalized, adequately capitalized, undercapitalized, significantly undercapitalized, and critically undercapitalized, although these terms are not used to represent overall financial condition. Federal banking regulators are required to take various mandatory supervisory actions and are authorized to take other discretionary actions with respect to institutions in the three undercapitalized categories. The severity of the action depends upon the capital category in which the institution is placed. For example, institutions in all three undercapitalized categories are automatically restricted from paying distributions and management fees, whereas only an institution that is significantly undercapitalized or critically undercapitalized is restricted in its compensation paid to senior executive officers. Generally, subject to a narrow exception, the banking regulator must appoint a receiver or conservator for an institution that is critically undercapitalized. At December 31, 2018 and 2017, the Company and the Bank were well capitalized under the regulatory framework for prompt corrective action. There have been no conditions or events since that notification that management believes have changed the Company’s or the Bank’s category. The Company’s and the Bank’s capital amounts and ratios are presented in the following table (dollars in thousands):
Actual
Minimum capital requirement (1)
Minimum to be well-capitalized (2)
Amount
Ratio
Amount
Ratio
Amount
Ratio
At December 31, 2018:
Total capital to risk-weighted assets:
CapStar Financial Holdings, Inc.
$
222,030
12.8
%
$
138,336
8.0
%
$ N/A
N/A
CapStar Bank
201,972
11.7
138,294
8.0
172,868
10.0
Tier I capital to risk-weighted assets:
CapStar Financial Holdings, Inc.
209,738
12.1
103,752
6.0
N/A
N/A
CapStar Bank
189,680
11.0
103,721
6.0
138,294
8.0
Common equity Tier 1 capital to risk weighted assets:
CapStar Financial Holdings, Inc.
200,738
11.6
77,814
4.5
N/A
N/A
CapStar Bank
173,180
10.0
77,791
4.5
112,364
6.5
Tier I capital to average assets:
CapStar Financial Holdings, Inc.
209,738
11.1
75,867
4.0
N/A
N/A
CapStar Bank
189,680
10.0
75,828
4.0
94,785
5.0
At December 31, 2017:
Total capital to risk-weighted assets:
CapStar Financial Holdings, Inc.
$
156,176
12.5
%
$
99,932
8.0
%
$ N/A
N/A
CapStar Bank
142,138
11.4
99,928
8.0
124,909
10.0
Tier I capital to risk-weighted assets:
CapStar Financial Holdings, Inc.
142,276
11.4
74,949
6.0
N/A
N/A
CapStar Bank
128,238
10.3
74,946
6.0
99,928
8.0
Common equity Tier 1 capital to risk weighted assets:
CapStar Financial Holdings, Inc.
133,445
10.7
56,212
4.5
N/A
N/A
CapStar Bank
111,907
9.0
56,209
4.5
81,191
6.5
Tier I capital to average assets:
CapStar Financial Holdings, Inc.
142,276
10.7
53,218
4.0
N/A
N/A
CapStar Bank
128,238
9.6
53,215
4.0
66,519
5.0
(1)
For the calendar year 2018, the Company was required to maintain a capital conservation buffer of Tier 1 common equity capital in excess of minimum risk-based capital ratios by at least 1.875% to avoid limits on capital distributions and certain discretionary bonus payments to executive officers and similar employees.
(2)
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 Under Tennessee banking law, the Bank is subject to restrictions on the payment of dividends. Banking regulations limit the amount of dividends that may be paid without prior approval of the Tennessee Department of Financial Institutions. Under these regulations, the amount of dividends that may be paid in any calendar year without prior approval of the Tennessee Department of Financial Institutions is limited to the current year’s net income, combined with the retained net income of the preceding two years, subject to the capital requirements described above. The Bank’s payment of dividends may also be affected or limited by other factors, such as the requirement to maintain adequate capital above regulatory guidelines. The federal banking agencies have indicated that paying dividends that deplete a depository institution’s capital base to an inadequate level would be an unsafe and unsound banking practice. Under the Federal Deposit Insurance Corporation Improvement Act of 1991, a depository institution may not pay any dividends if payment would cause it to become undercapitalized or if it already is undercapitalized. Moreover, the federal agencies have issued policy statements that provide that Company holding companies and insured banks should generally only pay dividends out of current operating earnings. Based on these regulations, the Bank was eligible to pay $22.2 million and $19.3 million of dividends as of December 31, 2018 and 2017, respectively. The Bank paid the Company $1.2 million of dividends during 2018 and this amount was paid out to shareholders by the Company during 2018.</t>
  </si>
  <si>
    <t>Nonvoting and Series A Preferred Stock and Stock Warrants</t>
  </si>
  <si>
    <t>Equity [Abstract]</t>
  </si>
  <si>
    <t>NOTE 16 – NONVOTING AND SERIES A PREFERRED STOCK AND STOCK WARRANTS Nonvoting Common Stock The Company has authorized 5,000,000 shares of its common stock as nonvoting common stock. The nonvoting common stock has the same rights and privileges as the common stock other than the nonvoting designation. Under certain conditions, as outlined in the Company’s charter, the nonvoting stock may be converted, on a one-to-one basis, to common stock. In conjunction with the Company’s initial public offering, 79,166 shares of nonvoting common stock were issued and simultaneously converted to common stock on a one-to-one basis as further described under “Warrants” below. At December 31, 2018 and 2017 there were 132,561 shares of nonvoting common stock outstanding. Preferred Stock In conjunction with its initial capital issuance in 2008, the Bank issued 1,609,756 shares of Series A Preferred Stock to certain shareholders. During 2016, coinciding with the Company’s initial public offering, 731,707 preferred shares were converted to common shares. The Series A Preferred Stock contains a liquidation preference and certain antidilution provisions. Holders of Series A Preferred Stock also have certain consent rights with respect to changes to the Company’s charter or bylaws that would materially adversely affect the preferences, rights and powers of such stock and the right to receive certain financial reports. The Series A Preferred Stock is noncumulative, perpetual and, except as otherwise provided below or pursuant to Tennessee law, nonvoting. Holders of Series A Preferred Stock participate equally in dividends paid on the common stock on an as converted basis. In addition, the Series A Preferred Stock is convertible to nonvoting common stock upon the occurrence of certain underwritten public offerings and certain transfers or proposed transfers by the Company’s organizing shareholders. Warrants In conjunction with the issuance of the 1,609,756 shares of the Series A Preferred Stock, the holders of such stock were issued 500,000 warrants to purchase shares of the Company’s nonvoting common stock at a purchase price of $10.25 per share. The warrants were exercisable at any time and expired ten years from the date of grant of July 14, 2008. As of December 31, 2018, all of these warrants have been exercised and none of these warrants remain outstanding. As part of the initial capital issuance in 2008, each organizer of the Company (“Organizers”) who became a director of the Company received a warrant to purchase, at the purchase price of $10.00 per share, 10,000 shares of the Company’s common stock. These warrants were issued in compliance with the FDIC’s policy on noncash compensation in recognition of the Organizers considerable contribution of time, expertise, and capital. The Company issued warrants to purchase 60,000 shares of common stock to these organizers. The warrants expired ten years from date of grant of July 14, 2008. As of December 31, 2018, all of these warrants have been exercised and no warrants remain outstanding. In addition, each subscriber for shares who is a Tennessee resident or any entity controlled by a Tennessee resident and invested a minimum of $500,000 in the offering, received a warrant to purchase additional shares of common stock equal to 5% of accepted subscriptions at the purchase price of $10.00 per share. The Company issued warrants to purchase 238,319 shares of common stock to these subscribers. The warrants expired ten years from date of grant of July 14, 2008. As of December 31, 2018, all of these warrants have been exercised and no warrants remain outstanding.</t>
  </si>
  <si>
    <t>Shareholders' Agreement</t>
  </si>
  <si>
    <t>NOTE 17 – SHAREHOLDERS’ AGREEMENT Pursuant to the terms of the SARSA, we received a request from certain shareholders party to the SARSA to register 3,652,094 shares of our common stock on a registration statement on Form S-3 (the “Registration Statement”) in December 2018. The Registration Statement was filed with the SEC on December 21, 2018.</t>
  </si>
  <si>
    <t>Stock Options and Restricted Shares</t>
  </si>
  <si>
    <t>Disclosure Of Compensation Related Costs Sharebased Payments [Abstract]</t>
  </si>
  <si>
    <t>NOTE 18 – STOCK OPTIONS AND RESTRICTED SHARES During 2008, the board of directors of the Company approved the CapStar Bank 2008 Stock Incentive Plan. Following the formation of CapStar Financial Holdings, Inc. in 2016, and in connection with the Share Exchange, the outstanding awards of restricted stock and stock options under the CapStar Bank 2008 Stock Incentive Plan were exchanged for similar awards of restricted stock and stock options issued by CapStar Financial Holdings, Inc. under the Stock Incentive Plan (the “Plan”), which the board of directors adopted in 2016. The Plan provides for the grant of stock-based incentives, including stock options, restricted stock units, performance awards and restricted stock, to employees, directors and service providers that are subject to forfeiture until vesting conditions have been satisfied by the award recipient under the terms of the award. The Plan is intended to help align the interests of employees and our shareholders and reward our employees for improved Company performance. The Plan reserved 1,569,475 shares of stock for issuance of stock incentives. Stock incentives include both restricted stock and stock option grants. During 2018 the board of directors approved the addition of 400,000 shares of stock for issuance of stock incentives under the Plan. Total shares issuable under the plan are 422,900 at December 31, 2018. The Company has recognized stock-based compensation expense, within salaries and employee benefits for employees, and within other non-interest expense for directors, in the consolidated statements of income as follows (in thousands):
For the year ended December 31,
2018
2017
2016
Stock-based compensation expense before income taxes
$
2,079
$
1,061
$
842
Less: deferred tax benefit
(543
)
(406
)
(322
)
Reduction of net income
$
1,536
$
655
$
520
Restricted Shares Compensation expense is recognized over the vesting period of the awards based on the fair value of the stock at the issue date. The recipients have the right to vote and receive dividends but cannot sell, transfer, assign, pledge, hypothecate, or otherwise encumber the restricted stock until the shares have vested. Restricted shares fully vest on the third anniversary of the grant date. A summary of the changes in the Company’s nonvested restricted shares for 2018 follows:
Weighted
Average
Restricted
Grant Date
Nonvested Shares
Shares
Fair Value
Nonvested at beginning of period
187,253
$
14.21
Granted
140,131
16.73
Vested
(161,604
)
13.54
Forfeited
(8,164
)
15.92
Nonvested at end of period
157,616
$
17.00
As of December 31, 2018, there was $1,814,000 of total unrecognized compensation cost related to nonvested shares granted under the Plan. The cost is expected to be recognized over a weighted-average period of 2.1 years. The total fair value of shares vested during the years ended December 31, 2018, 2017 and 2016 was $2,804,000, $1,174,000 and $513,000, respectively. Stock Options Option awards are generally granted with an exercise price equal to the fair value of the Company’s common stock at the date of grant. Option awards generally have a three year vesting period and a ten year contractual term. The fair value of each option grant is estimated on the date of grant using the Black-Scholes option pricing model that uses the assumptions noted in the table below. Expected volatility is based on calculations performed by management using industry data. At the time of issuance, the Company’s expected dividend yield was 0.00% because the Company had no current plan to pay dividends and historically had not paid dividends. The expected term of options granted was calculated using the “simplified” method for plain vanilla options as permitted under authoritative literature. The risk-free rate for periods within the contractual life of the option is based on the U.S. Treasury yield curve in effect at the time of grant. The fair value of options granted was determined using the following weighted average assumptions as of the grant date. There were no options granted during 2018 or 2017.
2016
Dividend yield
—
Expected term (in years)
7.48
Expected stock price volatility
17.20
%
Risk-free interest rate
1.66
%
Pre-vest forfeiture rate
10.25
% A summary of the activity in stock options for 2018 follows:
Weighted
Weighted
Average
Average
Remaining
Exercise
Contractual
Shares
Price
Term (years)
Outstanding at beginning of period
756,050
$
10.50
Additions due to acquisition of Athens Bancshares
548,051
$
5.06
Granted
—
—
Exercised
(796,198
)
8.16
Forfeited or expired
—
—
Outstanding at end of period
507,903
$
8.66
4.0
Fully vested and expected to vest
506,783
$
8.66
4.1
Exercisable at end of period
480,403
$
8.46
4.0
Information related to stock options during 2018, 2017 and 2016 follows:
2018
2017
2016
Intrinsic value of options exercised
$
7,654,738
$
2,010,536
$
53,756
Cash received from option exercises
6,897,845
2,013,840
96,306
Tax benefit realized from option exercises
846,725
774,056
20,583
Weighted average fair value of options granted
—
—
3.16
As of December 31, 2018, there was $32,000 of total unrecognized compensation cost related to nonvested stock options granted under the Plan. The cost is expected to be recognized over a weighted-average period of 0.9 years.</t>
  </si>
  <si>
    <t>Employment Contracts</t>
  </si>
  <si>
    <t>Employment Contracts Disclosure [Abstract]</t>
  </si>
  <si>
    <t>NOTE 19 – EMPLOYMENT CONTRACTS The Company has entered into employment contracts with certain senior executives with various expiration dates. Most of the contracts have an option for annual renewal by mutual agreement. The agreements specify that in certain terminating events the Company will be obligated to provide certain benefits and pay each of the senior executives severance based on their annual salaries. These terminating events include termination of employment without “Cause” (as defined in the agreements) or in certain other circumstances specified in the agreements.</t>
  </si>
  <si>
    <t>Employee Benefit Plans</t>
  </si>
  <si>
    <t>Compensation And Retirement Disclosure [Abstract]</t>
  </si>
  <si>
    <t>NOTE 20 – EMPLOYEE BENEFIT PLANS The Company has a Retirement Savings 401(k) Plan in which employees may participate. The Company has elected a safe harbor 401(k) plan and as such is required to make an annual contribution of 3% of the employees’ salaries annually. An employee does not have to contribute to receive the employer contribution. In addition, the Company may make an additional discretionary contribution up to 6% of the employees’ salaries annually. For the years ended December 31, 2018, 2017 and 2016, the Company contributed $639,000, $550,000 and $536,000, respectively, to the 401(k) Plan. The Company also has a Health Reimbursement Plan in place to offset the cost of healthcare deductibles for employees. At the end of the year, up to one-half of the unused balance in the employee’s account will be available for the following year up to a maximum of the deductible for that employee.</t>
  </si>
  <si>
    <t>Derivative Instruments</t>
  </si>
  <si>
    <t>Derivative Instruments And Hedging Activities Disclosure [Abstract]</t>
  </si>
  <si>
    <t>NOTE 21 – DERIVATIVE INSTRUMENT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Forward starting interest rate swaps with notional amounts totaling $20 million as of December 31, 2018 and 2017, were designated as cash flow hedges of certain liabilities and were determined to be fully effective during all periods presented. As such, no amount of ineffectiveness has been included in net income.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s of the swaps. Summary information about the interest-rate swaps designated as cash flow hedges was as follows (dollars in thousands):
December 31, 2018
December 31, 2017
Notional amounts
$
20,000
$
20,000
Weighted average pay rates
3.54
%
3.54
%
Weighted average receive rates
3 month
3 month LIBOR
Weighted average maturity
4.5 years
5.5 years
Fair value
$
(836
)
$
(1,375
)
Amount of unrealized loss recognized in accumulated other comprehensive income, net of tax
$
(617
)
$
(849
) Cash flows began on these forward starting interest rate swaps in 2017. As such, $275,000 and $233,000 of interest expense was recorded on these swap transactions during 2018 and 2017, respectively. Pursuant to its interest rate swap agreements, the Company pledged collateral to the counterparties in the form of investment securities with a carrying value of $2,038,000 at December 31, 2018. There was no collateral posted from the counterparties to the Company as of December 31, 2018. It is possible that the Company may need to post additional collateral in the future or that the counterparties may be required to post collateral to the Company in the future. Other Interest Rate Swaps The Company also enters into swaps to facilitate customer transactions and meet their financing needs. Upon entering into these transactions the Company enters into offsetting positions with large U.S. financial institutions in order to minimize risk to the Company. A summary of the Company’s customer related interest rate swaps is as follows (in thousands):
December 31, 2018
December 31, 2017
Notional
Estimated
Notional
Estimated
amount
fair value
amount
fair value
Interest rate swap agreements:
Pay fixed/receive variable swaps
$
29,126
$
24
$
41,863
$
55
Pay variable/receive fixed swaps
29,126
(24
)
41,863
(55
)
Total
$
58,252
$
—
$
83,726
$
—</t>
  </si>
  <si>
    <t>Related Party</t>
  </si>
  <si>
    <t>Related Party Transactions [Abstract]</t>
  </si>
  <si>
    <t xml:space="preserve">NOTE 22 – RELATED PARTY The Company may enter into loan transactions with certain directors, executive officers, significant shareholders, and their affiliates. Such transactions were made in the ordinary course of business on substantially the same terms, including interest rates and collateral, as those prevailing at the same time for comparable transactions with persons not affiliated with the Company, and did not, in the opinion of management, involve more than normal credit risk or present other unfavorable features. None of these loans were impaired at December 31, 2018 or 2017. Activity within these loans during the years ended December 31, 2018 and 2017 was as follows (in thousands):
Total commitment
Total funded commitment
Year ended December 31, 2018
Beginning of period
$
49,409
$
21,890
New commitments/draw downs
3,631
1,038
Repayments
(8,228
)
(7,483
)
End of period
$
44,812
$
15,445
Year ended December 31, 2017
Beginning of period
$
31,076
$
20,325
New commitments/draw downs
21,203
4,320
Repayments
(2,870
)
(2,755
)
End of period
$
49,409
$
21,890
Deposits from directors, executive officers, significant shareholders and their affiliates at December 31, 2018 and 2017 were $11.4 million and $10.8 million, respectively. </t>
  </si>
  <si>
    <t>Fair Value</t>
  </si>
  <si>
    <t>Fair Value Disclosures [Abstract]</t>
  </si>
  <si>
    <t>NOTE 23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fair value: Investment Securities Derivatives-Interest Rate Swaps Impaired Loans Other Real Estate Owned Loans Held For Sale Assets and liabilities measured at fair value on a recurring basis are summarized below (in thousands):
Fair value measurements at December 31, 2018
Quoted prices
in active
Significant
markets for
other
Significant
identical
observable
unobservable
Carrying
assets
inputs
inputs
Value
(Level 1)
(Level 2)
(Level 3)
Assets:
Securities available-for-sale:
U.S. government-sponsored agencies
$
10,706
$
—
$
10,706
$
—
Obligations of states and political subdivisions
61,926
—
61,926
—
Mortage-backed securities-residential
144,158
—
144,158
—
Asset-backed securities
15,284
—
15,284
—
Other debt securities
11,734
—
11,734
—
Total securities available-for-sale
$
243,808
$
—
$
243,808
$
—
Derivatives:
Interest rate swaps - customer related
$
494
$
—
$
494
$
—
Liabilities:
Derivatives:
Interest rate swaps - customer related
$
(494
)
$
—
$
(494
)
$
—
Interest rate swaps - cash flow hedges
(836
)
—
(836
)
—
Total derivatives
$
(1,330
)
$
—
$
(1,330
)
$
—
Fair value measurements at December 31, 2017
Quoted prices
in active
Significant
markets for
other
Significant
identical
observable
unobservable
Carrying
assets
inputs
inputs
Value
(Level 1)
(Level 2)
(Level 3)
Assets:
Securities available-for-sale:
U.S. government-sponsored agencies
$
11,277
$
—
$
11,277
$
—
Obligations of states and political subdivisions
52,998
—
52,998
—
Mortage-backed securities-residential
106,562
—
106,562
—
Asset-backed securities
16,377
—
16,377
—
Other debt securities
5,407
—
5,407
—
Total securities available-for-sale
$
192,621
$
—
$
192,621
$
—
Derivatives:
Interest rate swaps - customer related
$
184
$
—
$
184
$
—
Liabilities:
Derivatives:
Interest rate swaps - customer related
$
(184
)
$
—
$
(184
)
$
—
Interest rate swaps - cash flow hedges
(1,375
)
—
(1,375
)
—
Total derivatives
$
(1,559
)
$
—
$
(1,559
)
$
—
Assets measured at fair value on a nonrecurring basis are summarized below (in thousands). There were no assets measured at fair value on a nonrecurring basis at December 31, 2018:
Fair value measurements at December 31, 2017
Quoted prices
in active
Significant
markets for
other
Significant
identical
observable
unobservable
Carrying
assets
inputs
inputs
Value
(level 1)
(level 2)
(level 3)
Assets:
Impaired loans:
Commercial and industrial
$
1,388
$
—
$
—
$
1,388
The following table presents quantitative information about Level 3 fair value measurements for assets measured at fair value on a nonrecurring basis (dollars in thousands). There were no assets measured at fair value on a nonrecurring basis at December 31, 2018:
Range
Fair
Valuation
Unobservable
(Weighted-
December 31, 2017
Value
Technique(s)
Input(s)
Average)
Impaired loans:
Commercial and industrial
$
1,388
Sales comparison approach
Appraisal discounts
15
% Fair Value of Financial Instruments The carrying value and estimated fair values of the Company’s financial instruments at December 31, 2018, 2017 and 2016 were as follows (in thousands):
December 31, 2018
December 31, 2017
Carrying
Carrying
Fair value
amount
Fair value
amount
Fair value
level of input
Financial assets:
Cash and due from banks, interest-bearing deposits in financial institutions
$
94,681
$
94,681
$
78,078
$
78,078
Level 1
Federal funds sold
10,762
10,762
4,719
4,719
Level 1
Securities available-for-sale
243,808
243,808
192,621
192,621
Level 2
Securities held-to-maturity
3,734
3,785
3,759
3,848
Level 2
Loans held for sale
57,618
58,596
74,093
75,549
Level 2
Restricted equity securities
12,038
N/A
8,806
N/A
N/A
Loans, net of unearned income
1,429,794
1,442,082
947,537
944,037
Level 3
Accrued interest receivable
5,964
5,964
4,084
4,084
Level 2
Other assets
34,489
34,489
22,663
22,663
Level 2
Financial liabilities:
Deposits
1,570,008
1,504,101
1,119,866
1,065,669
Level 3
Federal Home Loan Bank advances
125,000
126,548
70,000
69,980
Level 2
Other liabilities
2,753
2,753
3,672
3,672
Level 3 The methods and assumptions, not previously presented, used to estimate fair values are described as follows:
(a)
Cash and Due from Banks, Interest-Bearing Deposits in Financial Institutions For these short-term instruments, the carrying amount is a reasonable estimate of fair value.
(b)
Federal Funds Sold Federal funds sold clear on a daily basis. For this reason, the carrying amount is a reasonable estimate of fair value.
(c)
Restricted Equity Securities It is not practical to determine the fair value of restricted securities due to restrictions placed on their transferability.
(d)
Loans, net During the first quarter of 2018, the Company adopted ASU 2016-01, “Recognition and Measurement of Financial Assets and Liabilities.” The amendments included within this standard, which are applied prospectively, require the Company to disclose fair value of financial instruments measured at amortized cost on the balance sheet to measure that fair value using an exit price notion. Prior to adopting the amendments included in the standard, the Company was allowed to measure fair value under an entry price notion. The entry price notion previously applied by the Company used a discounted cash flows technique to calculate the present value of expected future cash flows for a financial instrument. The exit price notion uses the same approach, but also incorporates other factors, such as enhanced credit risk, illiquidity risk and market factors that sometimes exist in exit prices in dislocated markets. As of December 31, 2018, the technique used by the Company to estimate the exit price of the loan portfolio consists of similar procedures to those used as of December 31, 2017 and 2016, but with added emphasis on both illiquidity risk and credit risk not captured by the previously applied entry price notion. The fair value of the Company’s loan portfolio has always included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However, under the new guidance,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This consideration of enhanced credit risk provides an estimated exit price for the Company’s loan portfolio. For variable-rate loans that reprice frequently and have no significant change in credit risk, fair values approximate carrying values. Fair values for impaired loans are estimated using discounted cash flow models or based on the fair value of the underlying collateral. As of December 31, 2018, the fair value of the Company’s loan portfolio includes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For variable-rate loans that reprice frequently and have no significant change in credit risk, fair values approximate carrying values. Fair values for impaired loans are 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he methods utilized to estimate the fair value of loans do not necessarily represent an exit price as of December 31, 2017.
(e)
Accrued interest receivable The carrying amount of accrued interest approximates fair value.
(f)
Other Assets Included in other assets are bank owned life insurance, certain interest rate swap agreements and the cash flow hedge relationships. The fair values of interest rate swap agreements and the cash flow hedge relationships are based on independent pricing services that utilize pricing models with observable market inputs. For bank owned life insurance, the carrying amount is based on the cash surrender value and is a reasonable estimate of fair value.
(g)
Deposits The fair value of demand deposits, savings accounts and certain money market deposits is the amount payable on demand at the reporting date. The fair value of certificates of deposit is estimated by discounted cash flow models, using current market interest rates offered on certificates with similar remaining maturities.
(h)
Federal Home Loan Bank Advances The fair value of fixed rate Federal Home Loan Bank Advances is estimated using discounted cash flow models, using current market interest rates offered on certificates, advances and other borrowings with similar remaining maturities.
(i)
Other Liabilities Included in other liabilities are accrued interest payable, certain interest rate swap agreements, the cash flow hedge relationships and contingent consideration. The fair values of interest rate swap agreements and the cash flow hedge relationships are based on independent pricing services that utilize pricing models with observable market inputs. The fair value of contingent consideration is estimated by a discounted cash flow model that utilizes various unobservable inputs. The carrying amounts of accrued interest approximate fair value.
(j)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k)
Limitations Fair value estimates are made at a specific point in time, based on relevant market information and information about the financial instruments.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stimating on and off-balance sheet financial instruments without attempting to estimate the value of anticipated future business and the value of assets and liabilities that are not considered financial instruments. For example, fixed assets are not considered financial instruments and their value has not been incorporated into the fair value estimates. In addition, the tax ramifications related to the realization of the unrealized gains and losses can have a significant effect on fair value estimates and have not been considered in the estimates.</t>
  </si>
  <si>
    <t>Parent Company Only Financial Information</t>
  </si>
  <si>
    <t>Condensed Financial Information Of Parent Company Only Disclosure [Abstract]</t>
  </si>
  <si>
    <t>NOTE 24 – PARENT COMPANY ONLY FINANCIAL INFORMATION The following information presents the condensed balance sheet, statement of income, and cash flows of CapStar Financial Holdings, Inc. as of and for the year ended December 31, 2018 and 2017 (in thousands). Condensed Balance Sheets
December 31, 2018
December 31, 2017
Assets
Cash and cash equivalents
$
19,918
$
14,108
Investment in consolidated subsidiary
234,263
132,909
Other assets
499
61
Total assets
$
254,680
$
147,078
Liabilities and Shareholders’ Equity
Other liabilities
$
301
132
Total shareholders’ equity
254,379
146,946
Total liabilities and shareholders’ equity
$
254,680
$
147,078
Condensed Income Statements
Year Ended
Year Ended
December 31, 2018
December 31, 2017
Income - dividends from subsidiary
$
1,225
$
—
Expenses
1,054
879
Income before income taxes and equity in undistributed net income of subsidiary
171
(879
)
Income tax benefit
(242
)
(256
)
Income (loss) before equity in undistributed net income of subsidiary
413
(623
)
Equity in undistributed net income of subsidiary
9,242
2,124
Net income
$
9,655
$
1,501
Condensed Statements of Cash Flows
Year Ended
Year Ended
December 31, 2018
December 31, 2017
Cash flows from operating activities:
Net income
$
9,655
$
1,501
Adjustments to reconcile net income to net cash provided by (used in) operating activities:
Increase in other assets
(221
)
(62
)
Increase in other liabilities
169
77
Equity in undistributed net income of subsidiary
(9,242
)
(2,124
)
Net cash provided by (used in) operating activities
361
(608
)
Cash flows from investing activities:
Investments in subsidiary
—
(10,000
)
Cash received from acquisitions, net
1,421
—
Net cash provided by (used in) investing activities
1,421
(10,000
)
Cash flows from financing activities:
Issuance of common stock
—
—
Exercise of common stock options and warrants, net of repurchase of restricted shares
5,260
1,764
Common and preferred stock dividends paid
(1,232
)
Net cash provided by financing activities
4,028
1,764
Net increase (decrease) in cash and cash equivalents
5,810
(8,844
)
Cash and cash equivalents at beginning of period
14,108
22,952
Cash and cash equivalents at end of period
$
19,918
$
14,108</t>
  </si>
  <si>
    <t>Quarterly Financial Results (Unaudited)</t>
  </si>
  <si>
    <t>Quarterly Financial Information Disclosure [Abstract]</t>
  </si>
  <si>
    <t>NOTE 25 – QUARTERLY FINANCIAL RESULTS (UNAUDITED) The following is a summary of quarterly financial results (unaudited) for 2018, 2017 and 2016:
First Quarter
Second Quarter
Third Quarter
Fourth Quarter
2018
Interest income
$
13,744
$
15,354
$
15,782
$
22,900
Interest expense
2,898
3,767
4,239
5,184
Net interest income
10,846
11,587
11,543
17,716
Provision for loan losses
678
169
481
1,514
Net interest income after provision for loan losses
10,168
11,418
11,062
16,202
Noninterest income
3,088
2,765
3,218
6,387
Noninterest expense
9,580
10,005
10,070
23,832
Net income (loss) before income tax expense
3,676
4,178
4,210
(1,243
)
Income tax expense (benefit)
483
665
554
(535
)
Net income (loss)
$
3,193
$
3,513
$
3,656
$
(708
)
Net income (loss) per share, basic
$
0.27
$
0.30
$
0.30
$
(0.04
)
Net income (loss) per share, diluted
$
0.25
$
0.27
$
0.28
$
(0.04
)
2017
Interest income
$
11,979
$
12,891
$
13,521
$
13,124
Interest expense
2,047
2,320
2,678
2,606
Net interest income
9,932
10,571
10,843
10,518
Provision for loan losses
3,405
9,690
(195
)
(30
)
Net interest income after provision for loan losses
6,527
881
11,038
10,548
Noninterest income
2,133
2,666
3,372
2,736
Noninterest expense
8,376
8,217
8,475
8,699
Net income (loss) before income tax expense
284
(4,670
)
5,935
4,585
Income tax expense (benefit)
(47
)
(1,328
)
1,516
4,494
Net income (loss)
$
331
$
(3,342
)
$
4,419
$
91
Net income (loss) per share, basic
$
0.03
$
(0.30
)
$
0.39
$
0.01
Net income (loss) per share, diluted
$
0.03
$
(0.26
)
$
0.35
$
0.01
2016
Interest income
$
10,598
$
10,915
$
11,875
$
12,007
Interest expense
1,642
1,714
1,749
1,827
Net interest income
8,956
9,201
10,126
10,180
Provision for loan losses
937
183
1,639
70
Net interest income after provision for loan losses
8,019
9,018
8,487
10,110
Noninterest income
2,371
2,568
3,191
2,954
Noninterest expense
8,010
7,951
8,527
8,642
Net income before income tax expense
2,380
3,635
3,151
4,422
Income tax expense
796
1,159
1,042
1,495
Net income
$
1,584
$
2,476
$
2,109
$
2,927
Net income per share, basic
$
0.18
$
0.29
$
0.24
$
0.26
Net income per share, diluted
$
0.15
$
0.23
$
0.20
$
0.23</t>
  </si>
  <si>
    <t>Schedule I - Athens Bancshares Corporation &amp; Subsidiary - Unaudited Financial Statements</t>
  </si>
  <si>
    <t>Athens Bancshares Corporation &amp; Subsidiary</t>
  </si>
  <si>
    <t>Restructuring Cost And Reserve [Line Items]</t>
  </si>
  <si>
    <t>Unaudited Financial Statements</t>
  </si>
  <si>
    <t xml:space="preserve">Athens Bancshares Corporation &amp; Subsidiary Unaudited Consolidated Balance Sheet (Dollars in thousands, except share data) September 30, 2018
Assets
Cash and due from banks
$
6,489
Interest-bearing deposits in financial institutions
4,495
Federal funds sold
1,069
Total cash and cash equivalents
12,053
Securities available-for-sale, at fair value
67,342
Loans held for sale
476
Loans
349,121
Less allowance for loan losses
(4,039
)
Loans, net
345,082
Premises and equipment, net
7,637
Restricted equity securities
3,220
Accrued interest receivable
1,410
Core deposit intangible, net
2,758
Other real estate owned, net
988
Other assets
23,948
Total assets
$
464,914
Liabilities and Shareholders’ Equity
Deposits:
Non-interest-bearing
$
58,523
Interest-bearing
114,988
Savings and money market accounts
115,327
Time
115,189
Total deposits
404,027
Other liabilities
5,363
Total liabilities
409,390
Shareholders’ equity:
Preferred stock, $.01 par value; 10,000,000 shares authorized; none issued
—
Common stock, voting, $.01 par value; 50,000,000 shares authorized; 1,809,358 shares issued and outstanding
18
Additional paid-in capital
21,788
Retained earnings
35,273
Accumulated other comprehensive loss, net of income tax
(1,555
)
Total shareholders’ equity
55,524
Total liabilities and shareholders’ equity
$
464,914
See accompanying notes to consolidated financial statements. Athens Bancshares Corporation &amp; Subsidiary Unaudited Consolidated Statement of Income (Dollars in thousands, except share data) For the Nine Months Ended September 30, 2018
Interest income:
Loans, including fees
$
13,443
Securities:
Taxable
772
Tax-exempt
593
Federal funds sold
135
Restricted equity securities
339
Interest-bearing deposits in financial institutions
183
Total interest income
15,465
Interest expense:
Interest-bearing deposits
386
Savings and money market accounts
27
Time deposits
990
Note payable to bank
9
Total interest expense
1,412
Net interest income
14,053
Provision for loan losses
146
Net interest income after provision for loan losses
13,907
Noninterest income:
Treasury management and other deposit service charges
2,184
Mortgage banking income
842
Other noninterest income
2,207
Total noninterest income
5,233
Noninterest expense:
Salaries and employee benefits
7,065
Data processing and software
1,138
Professional fees
532
Occupancy
1,112
Equipment
568
Regulatory fees
269
Merger related expenses
4,731
Amortization of intangibles
273
Other operating
2,074
Total noninterest expense
17,762
Income before income taxes
1,378
Income tax expense
753
Net income
$
625
Per share information:
Basic net income per share of common stock
$
0.36
Diluted net income per share of common stock
$
0.35
Weighted average shares outstanding:
Basic
1,725,105
Diluted
1,802,595
See accompanying notes to consolidated financial statements. Athens Bancshares Corporation &amp; Subsidiary Unaudited Consolidated Statement of Comprehensive Loss (Dollars in thousands) For the Nine Months Ended September 30, 2018
Net income
$
625
Other comprehensive loss:
Unrealized losses on securities available-for-sale:
Unrealized holding losses arising during the period
(1,912
)
Tax effect
500
Other comprehensive loss
(1,412
)
Comprehensive loss
$
(787
) See accompanying notes to consolidated financial statements. Athens Bancshares Corporation &amp; Subsidiary Unaudited Consolidated Statement of Changes in Shareholders’ Equity (Dollars in thousands, except share data) For the Nine Months Ended September 30, 2018
Common stock, voting (shares)
Common stock, voting (amount)
Additional paid-in capital
Common stock acquired by benefit plans
Retained earnings
Accumulated other comprehensive loss
Total shareholders' equity
Balance December 31, 2017
1,806,084
$
18
$
18,800
$
(1,037
)
$
34,906
$
(143
)
$
52,544
Stock-based compensation expense
—
—
83
—
—
—
83
Exercise of common stock options, net of withholdings to satisfy employee tax obligations
25,663
—
295
—
—
—
295
Shares released by ESOP trust and termination of ESOP
(22,389
)
—
2,610
1,037
—
—
3,647
Common and preferred stock dividends declared
—
—
—
—
(258
)
—
(258
)
Net income
—
—
—
—
625
—
625
Other comprehensive loss
—
—
—
—
—
(1,412
)
(1,412
)
Balance September 30, 2018
1,809,358
$
18
$
21,788
$
—
$
35,273
$
(1,555
)
$
55,524
See accompanying notes to consolidated financial statements. Athens Bancshares Corporation &amp; Subsidiary Unaudited Consolidated Statement of Cash Flows (Dollars in thousands) For the Nine Months Ended September 30, 2018
Cash flows from operating activities:
Net income
$
625
Adjustments to reconcile net income to net cash used in operating activities:
Provision for loan losses
146
Depreciation and amortization
591
Net amortization of premiums on investment securities
218
Mortgage banking income
(842
)
Net gain on sale of other real estate owned
(74
)
Stock-based compensation
83
Deferred income tax benefit
(630
)
Origination of loans held for sale
(13,333
)
Proceeds from loans held for sale
13,699
Net increase in accrued interest receivable and other assets
(7,721
)
Net decrease in accrued interest payable and other liabilities
(1,941
)
Net cash used in operating activities
(9,179
)
Cash flows from investing activities:
Activities in securities available-for-sale:
Maturities, prepayments and calls
7,336
Purchase of restricted equity securities
1,260
Net increase in loans
(25,999
)
Purchase of premises and equipment
(716
)
Net cash used in investing activities
(18,119
)
Cash flows from financing activities:
Net increase in deposits
1,004
Payments on note payable to bank
(1,383
)
Exercise of common stock options
295
Common and preferred stock dividends paid
(258
)
Termination of ESOP
3,647
Net decrease in repurchase agreements
(463
)
Net cash provided by financing activities
2,842
Net decrease in cash and cash equivalents
(24,456
)
Cash and cash equivalents at beginning of period
36,509
Cash and cash equivalents at end of period
$
12,053
Supplemental disclosures of cash paid:
Interest paid
$
1,445
Income taxes
1,645
See accompanying notes to consolidated financial statements. Athens Bancshares Corporation &amp; Subsidiary Notes to Consolidated Financial Statements NOTE 1 – SUMMARY OF SIGNIFICANT ACCOUNTING POLICIES Basis of Presentation The accompanying unaudited consolidated financial statements as of and for the period ended September 30, 2018 include Athens Bancshares Corporation and its wholly owned subsidiary, Athens Federal Community Bank, NA (the “Bank”, together referred to as the “Company”). Significant intercompany transactions and accounts are eliminated in consolidation. The accompanying unaudited consolidated financial statements have been prepared in accordance with Generally Accepted Accounting Principles (“GAAP”) for interim financial information and in accordance with the instructions to Form 10-Q and Article 8 of Regulation S-X as promulgated by the SEC. Accordingly, they do not include all the information and footnotes required by GAAP for complete financial statements. In the opinion of management, all adjustments (consisting only of normal recurring accruals) considered necessary for a fair presentation of the financial condition and results of operations for the periods presented have been included. Operating results for the nine months ended September 30, 2018, are not necessarily indicative of the results that may be expected for the full year or in any other perio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LL”), the valuation of our investment portfolio and deferred tax assets. There have been no significant changes to the Company’s critical accounting policies as disclosed in the Company’s Annual Report for the year ended December 31, 2017. Subsequent Events Accounting Standards Codification (“ASC”) 855, Subsequent Events, establishes general standards of accounting for and disclosure of events that occur after the balance sheet date but before financial statements are issued. The Company evaluated all events or transactions that occurred after September 30, 2018 through the date of the issued financial statements. NOTE 2 – LOANS AND ALLOWANCE FOR LOAN LOSSES A summary of the loan portfolio as of September 30, 2018 follows (dollars in thousands):
Commercial real estate
$
117,744
Consumer real estate
138,255
Construction and land development
51,872
Commercial and industrial
23,885
Consumer and other
18,548
Total
350,304
Less net unearned income
(1,183
)
Total loans
349,121
Allowance for loan losses
(4,039
)
Total loans, net
$
345,082
The following tables detail the changes in the ALL for the nine months ended September 30, 2018 (dollars in thousands):
Commercial real estate
Consumer real estate
Construction and land development
Commercial and industrial
Consumer and other
Total
Balance, beginning of period
$
1,333
$
1,011
$
206
$
474
$
937
$
3,961
Charged-off loans
—
—
—
—
(181
)
(181
)
Recoveries
20
17
1
—
75
113
Provision for loan losses
(3
)
260
17
(76
)
(52
)
146
Balance, end of period
$
1,350
$
1,288
$
224
$
398
$
779
$
4,039
A breakdown of the ALL and the loan portfolio by loan category at September 30, 2018 follows (dollars in thousands):
Commercial real estate
Consumer real estate
Construction and land development
Commercial and industrial
Consumer and other
Total
Allowance for Loan Losses:
Collectively evaluated for impairment
$
1,284
$
1,288
$
224
$
356
$
777
$
3,929
Individually evaluated for impairment
66
—
—
42
2
110
Balances, end of period
$
1,350
$
1,288
$
224
$
398
$
779
$
4,039
Loans:
Collectively evaluated for impairment
$
117,562
$
136,983
$
51,850
$
22,370
$
18,480
$
347,245
Individually evaluated for impairment
182
1,272
22
1,515
68
3,059
Balances, end of period
$
117,744
$
138,255
$
51,872
$
23,885
$
18,548
$
350,304
The following table presents the Company’s impaired loans that were evaluated for specific loss allowance as of September 30, 2018 (dollars in thousands):
Recorded investment
Unpaid principal balance
Related allowance
With no related allowance recorded:
Commercial real estate
$
—
$
—
$
—
Consumer real estate
1,272
1,272
—
Construction and land development
22
22
—
Commercial and industrial
—
—
—
Consumer
—
—
—
Other
—
—
—
Subtotal
1,294
1,294
—
With an allowance recorded:
Commercial real estate
182
182
66
Consumer real estate
—
—
—
Construction and land development
—
—
—
Commercial and industrial
1,515
1,515
42
Consumer
68
68
2
Other
—
—
—
Subtotal
1,765
1,765
110
Total
$
3,059
$
3,059
$
110
The following table presents the recorded investment in non-accrual loans, past due loans over 89 days outstanding and accruing and troubled debt restructurings (“TDR”) by class of loans as of September 30, 2018 (dollars in thousands):
Past Due Over 89
Troubled Debt
Non-Accrual
Days and Accruing
Restructurings
Commercial real estate
$
—
$
—
$
182
Consumer real estate
987
—
783
Construction and land development
21
—
—
Commercial and industrial
—
—
1,510
Consumer and other
64
—
20
Total
$
1,072
$
—
$
2,495
NOTE 3 – STOCK OPTIONS The Company has recognized stock-based compensation expense, within salaries and employee benefits for employees, and within other non-interest expense for directors, in the consolidated statement of income as follows for the nine months ended September 30, 2018 (dollars in thousands):
Stock-based compensation expense before income taxes
$
83
Less: deferred tax benefit
(22
)
Reduction of net income
$
61
A summary of the activity in stock options for the nine months ended September 30, 2018 follows:
Weighted
Weighted
Average
Average
Remaining
Exercise
Contractual
Shares
Price
Term (years)
Outstanding at beginning of period
217,024
$
14.12
Granted
—
—
Exercised
(25,663
)
11.50
Forfeited or expired
—
—
Outstanding at end of period
191,361
$
14.48
3.1
Fully vested and expected to vest
191,361
$
14.48
3.1
Exercisable at end of period
191,361
$
14.48
3.1
Information related to stock options for the nine months ended September 30, 2018 follows:
Intrinsic value of options exercised
$
1,038,000
Cash received from option exercises
295,000
Tax benefit realized from option exercises
189,000
Weighted average fair value of options granted
—
NOTE 4 – EARNINGS PER SHARE The following is a summary of the basic and diluted earnings per share calculation for the nine months ended September 30, 2018 (dollars in thousands, except share data):
Basic net income per share calculation:
Numerator – Net income
$
625
Denominator – Average common shares outstanding
1,725,105
Basic net income per share
$
0.36
Diluted net income per share calculation:
Numerator – Net income
$
625
Denominator – Average common shares outstanding
1,725,105
Dilutive shares contingently issuable
77,490
Average diluted common shares outstanding
1,802,595
Diluted net income per share
$
0.35
NOTE 5 – EMPLOYEE STOCK OWNERSIP PLAN The Bank sponsored a leveraged ESOP that covered substantially all employees who met certain age and eligibility requirements. The ESOP purchased 222,180 shares with the proceeds of a 15 year loan from the Company which was payable in annual installments and bore interest at 3.25% per annum. ESOP shares are held by the plan trustee in a suspense account until allocated to participant accounts. Shares released from the suspense account are allocated to participants on the basis of their relative compensation in the year of allocation. Participants become vested in the allocated shares upon four years of employment with the Bank. Any forfeited shares are allocated to other participants in the same proportion as contributions. As ESOP shares are allocated to participants, the Bank recognizes compensation expense equal to the fair value of the earned ESOP shares. As of September 30, 2018 the Bank terminated the ESOP, allocated all unallocated shares to participants and paid of the loan to the Company. For the nine months ended September 30, 2018, the Bank recognized $3.6 million in compensation expense related to terminating the ESOP and allocating the remaining shares to participants. NOTE 6 – SUBSEQUENT EVENT On October 1, 2018, pursuant to the Agreement and Plan of Merger, dated as of June 11, 2018 (the “Merger Agreement”), by and between CapStar Financial Holdings, Inc., a Tennessee corporation (“CapStar”), and Athens Bancshares Corporation, a Tennessee corporation (“Athens”), Athens was merged with and into CapStar, with CapStar continuing as the surviving entity (the “Merger”). Immediately following the Merger, Athens Federal Community Bank, National Association, a wholly owned subsidiary of Athens, merged with and into CapStar Bank, a wholly owned subsidiary of CapStar (the “Bank Merger”), with CapStar Bank continuing as the surviving entity in the Bank Merger. On the terms and subject to the conditions set forth in the Merger Agreement, at the effective time of the Merger (the “Effective Time”), each share of common stock, par value $0.01, of Athens (“Athens Common Stock”) issued and outstanding immediately prior to the completion of the merger (other than dissenting shares and shares of Athens common stock owned directly or indirectly by Athens, CapStar and their wholly owned subsidiaries (in each case, other than shares of Athens common stock held in a fiduciary capacity or in connection with debts previously contracted) was converted into the right to receive 2.864 shares (the “Exchange Ratio”) of voting common stock, par value $1.00 per share, of CapStar (“CapStar Common Stock”), with cash paid in lieu of fractional shares. This resulted in the issuance of 5,181,916 shares of CapStar common stock on October 1, 2018. At the Effective Time, each outstanding and unexercised Athens stock option granted under the Athens Bancshares Corporation 2010 Equity Incentive Plan (the “Athens Equity Plan”) that was held by an employee or service provider of Athens who had terminated service prior to the Effective Time was cancelled and converted into the right to receive the cash value of the merger consideration (determined in accordance with the terms of the Merger Agreement), less the applicable option exercise price and less applicable withholding taxes. Except as described in the prior sentence, each outstanding and unexercised Athens stock option granted under the Athens Equity Plan was converted into an option to purchase shares of CapStar Common Stock, with the number of shares and exercise price adjusted to reflect the Exchange Ratio in accordance with the terms of the Merger Agreement. The converted options resulted in the right to purchase 548,051 shares of CapStar Common Stock at a weighted average exercise price of $5.06. Total acquisition consideration resulting from the Merger amounted to approximately $92.9 million. The foregoing description of the Merger Agreement does not purport to be complete and is qualified in its entirety by reference to the full text of the Merger Agreement, a copy of which was attached as Exhibit 2.1 to CapStar’s Form 8-K filed with the U.S. Securities and Exchange Commission on June 14, 2018 and the terms of which are incorporated herein by reference. </t>
  </si>
  <si>
    <t>Schedule II - Unaudited Pro Forma Combined Consolidated Financial Information of Capstar Financial Holdings, Inc. and Athens Bancshares Corporation</t>
  </si>
  <si>
    <t>Pro Forma Combined Consolidated Financial Information Disclosure [Abstract]</t>
  </si>
  <si>
    <t>SCHEDULE II—UNAUDITED PRO FORMA COMBINED CONSOLIDATED FINANCIAL INFORMATION OF CAPSTAR FINANCIAL HOLDINGS, INC. AND ATHENS BANCSHARES CORPORATION The following unaudited pro forma combined consolidated financial information and accompanying notes showing the impact on the historical financial conditions and results of operations of CapStar and Athens have been prepared to illustrate the effects of the merger under the acquisition method of accounting. See “The Merger — Accounting Treatment.” The unaudited pro forma combined consolidated income statement for the year ended December 31, 2018 is presented as if the merger had occurred on January 1, 2018. The historical consolidated financial information has been adjusted to reflect factually supportable items that are directly attributable to the merger and, with respect to the income statement only, expected to have a continuing impact on consolidated results of operations, as such, one-time merger costs are not included. The unaudited pro forma combined consolidated financial statement is provided for informational purposes only. The unaudited pro forma combined consolidated financial statements is not necessarily, and should not be assumed to be, an indication of the results that would have been achieved had the merger been completed as of the dates indicated or that may be achieved in the future. The preparation of the unaudited pro forma combined consolidated financial statement and related adjustments required management to make certain assumptions and estimates. The unaudited pro forma combined consolidated financial statements should be read together with:
•
the accompanying notes to the unaudited pro forma combined consolidated financial statement;
•
CapStar’s audited consolidated financial statements and accompanying notes as of and for the twelve months ended December 31, 2018, included in CapStar’s Annual Report on Form 10-K for the year ended December 31, 2018;
•
CapStar’s Quarterly Report on Form 10-Q for the three months ended September 30, 2018, which is incorporated by reference into this joint proxy statement/prospectus;
•
Athens’ audited consolidated financial statements and accompanying notes as of and for the year ended December 31, 2017;
•
Athens’ unaudited consolidated financial statements and accompanying notes as of and for the nine months ended September 30, 2018;
•
other information pertaining to CapStar and Athens incorporated by reference into, or included in, this joint proxy statement/prospectus. See “Selected Historical Consolidated Financial Data of CapStar,” “Selected Historical Consolidated Financial Data of Athens,” “Documents Incorporated by Reference” and “Index to Athens’s Consolidated Financial Statements.” Unaudited Pro Forma Combined Consolidated Statement of Income For the year ended December 31, 2018 (in thousands, except per share data)
CapStar, as reported, For the Nine Months Ended September 30, 2018
Athens, as reported, for the Nine Months Ended September 30, 2018
CapStar, as reported, for the Three Months Ended December 31, 2018
Pro Forma Adjustments
Pro Forma Combined For the Year Ended December 31, 2018
Interest income:
Loans, including fees
$
40,197
$
13,443
$
20,554
$
1,003
b,f
$
75,197
Securities:
Taxable
2,775
772
1,411
—
4,958
Tax-exempt
784
593
416
—
1,793
Federal funds sold
56
135
8
—
199
Restricted equity securities
389
339
181
—
909
Interest-bearing deposits in financial institutions
679
183
330
—
1,192
Total interest income
44,880
15,465
22,900
1,003
84,248
Interest expense:
Deposits
9,088
1,403
4,462
(178
)
e
14,775
Federal funds purchased
3
—
—
—
3
Securities sold under agreements to repurchase
—
—
3
3
Federal Home Loan Bank advances
1,813
—
719
—
2,532
Note payable to bank
—
9
—
(9
)
b
—
Total interest expense
10,904
1,412
5,184
(187
)
17,313
Net interest income
33,976
14,053
17,716
1,190
66,935
Provision for loan losses
1,328
146
1,514
—
2,988
Net interest income after provision for loan losses
32,648
13,907
16,202
1,190
63,947
Noninterest income:
Treasury management and other deposit service charges
1,357
2,184
793
—
4,334
Net gain (loss) on sale of securities
2
—
1
—
3
Tri-Net fees
1,227
—
276
—
1,503
Mortgage banking income
4,329
842
1,324
—
6,495
Other noninterest income
2,157
2,207
3,993
—
8,357
Total noninterest income
9,072
5,233
6,387
—
20,692
Noninterest expense:
Salaries and employee benefits
19,111
7,065
9,475
—
35,651
Data processing and software
2,411
1,138
1,424
—
4,973
Professional fees
1,074
532
534
—
2,140
Occupancy
1,600
1,112
736
—
3,448
Equipment
1,661
568
810
—
3,039
Regulatory fees
664
269
364
—
1,297
Merger related expenses
875
4,731
8,929
(14,535
)
a
—
Other operating
2,259
2,347
1,560
985
c,d
7,151
Total noninterest expense
29,655
17,762
23,832
(13,550
)
57,699
Income before income taxes
12,065
1,378
(1,243
)
14,740
26,940
Income tax expense (benefit)
1,702
753
(535
)
3,853
g
5,773
Net income
$
10,363
$
625
$
(708
)
$
10,887
$
21,167
Per share information:
Basic net income per share of common stock
$
0.87
$
0.36
$
(0.04
)
$
—
$
1.24
Diluted net income per share of common stock
$
0.79
$
0.35
$
(0.04
)
$
—
$
1.14
Weighted average shares outstanding:
Basic
11,851,476
1,725,105
17,509,525
3,456,811
17,033,392
Diluted
13,052,758
1,802,595
18,716,562
3,761,316
18,616,669
See accompanying notes to Unaudited Pro Forma Combined Consolidated Financial Information NOTES TO UNAUDITED PRO FORMA CONDENSED COMBINED FINANCIAL STATEMENT (all amounts are in thousands, except per share data, unless otherwise indicated) Note 1—Basis of Pro Forma Presentation The unaudited pro forma combined income statement for the year ended December 31, 2018 is based on the historical financial statements of CapStar and Athens after giving effect to the completion of the mergers and the assumptions and adjustments described in the accompanying notes. Such financial statements do not reflect cost savings or operating synergies expected to result from the mergers, or the costs to achieve these cost savings or operating synergies, or any anticipated disposition of assets that may result from the integration of the operations of the three companies. Certain historical financial information has been reclassified to conform to the current presentation. The transactions will be accounted for under the acquisition method of accounting in accordance with Accounting Standards Codification (“ASC”) Topic 805, Business Combinations (“ASC 805”). In business combination transactions in which the consideration given is not in the form of cash (that is, in the form of non-cash assets, liabilities incurred, or equity interests issued), measurement of the acquisition consideration is based on the fair value of the consideration given or the fair value of the asset (or net assets) acquired, whichever is more clearly evident and, thus, a more reliable measure. Under ASC 805, all of the assets acquired and liabilities assumed in a business combination are recognized at their acquisition-date fair value, while transaction costs and restructuring costs associated with the business combination are expensed as incurred. The excess of the acquisition consideration over the fair value of assets acquired and liabilities assumed, if any, is allocated to goodwill. Changes in deferred tax asset valuation allowances and income tax uncertainties after the acquisition date generally affect income tax expense. Subsequent to the completion of the merger, CapStar and Athens will finalize an integration plan, which may affect how the assets acquired, including intangible assets, will be utilized by the combined company. For those assets in the combined company that will be phased out or will no longer be used, additional amortization, depreciation and possibly impairment charges will be recorded after management completes the integration plan. The unaudited pro forma information is presented solely for informational purposes and is not necessarily indicative of the combined results of operations or financial position that might have been achieved for the periods or dates indicated, nor is it necessarily indicative of the future results of the combined company. Note 2—Acquisition Consideration Under the terms of the Athens Merger Agreement, Athens shareholders received 2.864 shares of CapStar common stock for each share of Athens common stock. A s of October 1, 2018, the acquisition consideration was as follows.
(dollars are in thousands, except per share data)
Total number of common shares as provided by Athens management
1,809,358
Total number of Athens common stock to exchange
1,809,358
Per share exchange ratio
2.864
Number of shares of CapStar common stock as exchanged
5,181,916
Multiplied by CapStar common stock price per share on September 30, 2018
$
16.70
Estimated fair value of CapStar common stock issued (“Stock Consideration”)
$
86,538
Total number of stock options outstanding as provided by Athens management to exchange
548,051
Intrinsic value per stock option outstanding
$
11.64
Estimated fair value of stock options rolled ("Rolled Stock Options Consideration")
$
6,380
Stock Consideration
$
86,538
Rolled Stock Options Consideration
$
6,380
Total Preliminary Estimated Acquisition Consideration
$
92,918
Note 3—Preliminary Estimated Acquisition Consideration Allocation Under the acquisition method of accounting, the total acquisition consideration is allocated to the acquired tangible and intangible assets and assumed liabilities of Athens based on their estimated fair values as of the closing of the merger. The excess of the acquisition consideration over the fair value of assets acquired and liabilities assumed, if any, is allocated to goodwill. The allocation of the estimated acquisition consideration with regard to Athens is preliminary because the proposed merger has not yet been completed. The preliminary allocation is based on estimates, assumptions, valuations, and other studies which have not progressed to a stage where there is sufficient information to make a definitive allocation. Accordingly, the acquisition consideration allocation unaudited pro forma adjustments will remain preliminary until CapStar management determines the final acquisition consideration and the fair values of assets acquired and liabilities assumed. The final determination of the acquisition consideration allocation is anticipated to be completed as soon as practicable after the completion of the merger and will be based on the value of the CapStar common stock at the closing of the merger. The final amounts allocated to assets acquired and liabilities assumed could differ significantly from the amounts presented in the unaudited pro forma combined consolidated financial statement. The total preliminary estimated acquisition consideration as shown in the table above is allocated to Athens’s tangible and intangible assets and liabilities as of September 30, 2018 based on their preliminary estimated fair values as follows.
Cash and cash equivalents
$
12,053
Securities available-for-sale
67,426
Loans
344,833
Premises and equipment, net
9,208
Goodwill
31,291
Core deposit intangible
8,980
Other assets
30,510
Deposits
(404,520
)
Other liabilities
(6,863
)
Total acquisition consideration
$
92,918
Approximately $8,980 has been allocated to amortizable intangible assets acquired. The amortization related to the fair value of net amortizable intangible assets is reflected as a pro forma adjustment to the unaudited pro forma condensed combined financial statement. Identifiable intangible assets. The fair values of intangible assets were determined based on the provisions of ASC 805, which defines fair value in accordance with ASC Topic 820, (“ASC 820”). ASC 820 defines fair value as the price that would be received to sell an asset or paid to transfer a liability in an orderly transaction between market participants at the measurement date. Intangible assets were identified that met either the separability criterion or the contractual-legal criterion described in ASC 805. The allocation to intangible assets is allocated to core deposit intangibles. Goodwill. Goodwill represents the excess of the preliminary estimated acquisition consideration over the preliminary fair value of the underlying net tangible and intangible assets. Among the factors that contributed to a purchase price in excess of the fair value of the net tangible and intangible assets are the skill sets, operations, customer base and organizational cultures that can be leveraged to enable the combined company to build an enterprise greater than the sum of its parts. In accordance with ASC Topic 350, , goodwill will not be amortized, but instead will be tested for impairment at least annually and whenever events or circumstances have occurred that may indicate a possible impairment. In the event management determines that the value of goodwill has become impaired, the combined company will incur an accounting charge for the amount of the impairment during the period in which the determination is made. Note 4—Preliminary Unaudited Pro Forma and Acquisition Accounting Adjustments The unaudited pro forma financial information is not necessarily indicative of what the financial position actually would have been had the merger been completed at the date indicated. Such information includes adjustments which are preliminary and may be revised. Such revisions may result in material changes. The financial position shown herein is not necessarily indicative of what the past financial position of the combined companies would have been, nor necessarily indicative of the financial position of the post-merger periods. The unaudited pro forma financial information does not give consideration to the impact of possible cost savings, expense efficiencies, synergies, strategy modifications, asset dispositions or other actions that may result from the merger. The following unaudited pro forma adjustments result from accounting for the merger, including the determination of fair value of the assets, liabilities, and commitments which CapStar, as the acquirer, will acquire from Athens. The descriptions related to these preliminary adjustments are as follows. Income Statement – Pro Forma Adjustments
Debit
Credit
a
Remove one-time merger related expenses
$
14,535
b
Elimination of intercompany income/expense
9
9
c
Remove amortization of existing CDI
273
d
Amortization of new CDI
1,258
e
Deposit premium amortization
178
f
Estimate of loan interest accretion
1,012
g
Income tax benefit of pro forma adjustments
3,853
a)
Remove one-time merger related expenses incurred to date.
b)
Elimination of intercompany income/expense related to Athens' deposits/loan held at CapStar.
c)
Remove amortization expense of Athens’ existing core deposit intangible ("CDI") asset.
d)
The estimate of CDI related to CapStar's acquisition of Athens is expected to approximate $8,980 and will be amortized over a ten year period on an accelerated basis which is expected to produce approximately $1.7 million of amortization expense during the first twelve months of operations.
e)
The amortization related to a time deposit premium recorded in connection with estimating the fair value of Athens’ time deposits.
f)
Represents the estimate of the first twelve months interest income accretion related to the preliminary estimate of the fair value adjustment of the loans acquired pursuant to the merger. The total amount to be accreted in interest income over the estimated lives of the related loans is approximately $4.8 million.
g)
Adjustment to reflect the income tax provision of the Pro Forma Adjustments using 26.14% as the incremental effective tax rate. Note 5—Earnings per Common Share Unaudited pro forma earnings per common share for the year ended December 31, 2018 has been calculated using CapStar’s historic weighted average common shares outstanding plus the common shares assumed to be issued to Athens’ shareholders in the merger. The following table sets forth the calculation of basic and diluted unaudited pro forma earnings per common share for the year ended December 31, 2018. In the table below, amounts are in thousands except for per share data.
Basic
Diluted
Pro forma net income available to common shareholders
$
21,167
$
21,167
Weighted average common shares outstanding:
CapStar
11,851,476
13,052,758
Common shares issued to Athens
5,181,916
5,563,911
Pro forma
17,033,392
18,616,669
Pro forma net income per common share
$
1.24
$
1.14</t>
  </si>
  <si>
    <t>Summary of Significant Accounting Policies (Policies)</t>
  </si>
  <si>
    <t>Basis of Presentation</t>
  </si>
  <si>
    <t>Basis of Presentation The consolidated financial statements as of December 31, 2018 and 2017 and for each of the three years in the period ended December 31, 2018 include CapStar Financial Holdings, Inc. and it’s wholly owned subsidiary, CapStar Bank (the “Bank”, together referred to as the “Company”). Significant intercompany transactions and accounts are eliminated in consolidation. On February 5, 2016, CapStar Financial Holdings, Inc. acquired all of the Bank’s issued and outstanding shares of common stock, preferred stock, common stock options and warrants, and the Bank became the wholly owned subsidiary of CapStar Financial Holdings, Inc. (the “Share Exchange”). The consolidated financial statements of the Company have been prepared in conformity with U.S. generally accepted accounting principles (“GAAP”) and conform to general practices within the banking industry.</t>
  </si>
  <si>
    <t>Business Combinations</t>
  </si>
  <si>
    <t xml:space="preserve">Business Combinations The Company accounts for business combinations using the acquisition method of accounting. The accounts of an acquired entity are included as of the date of acquisition, and any excess of purchase price over the fair value of the net assets acquired is capitalized as goodwill. Under this method, all identifiable assets acquired, including purchased loans, and liabilities assumed are recorded at fair value. </t>
  </si>
  <si>
    <t>Nature of Operations</t>
  </si>
  <si>
    <t>Nature of Operations Through the Bank, the Company provides full banking services to consumer and corporate customers located primarily in Tennessee. The Bank operates under a state bank charter and is a member of the Federal Reserve System. As a state member bank, the Bank is subject to regulations of the Tennessee Department of Financial Institutions, the Board of Governors of the Federal Reserve System (the “Federal Reserve”), and the Federal Deposit Insurance Corporation.</t>
  </si>
  <si>
    <t>Initial Public Offering</t>
  </si>
  <si>
    <t>Initial Public Offering On September 21, 2016, the Securities and Exchange Commission (“SEC”) declared effective our registration statement on Form S-1 registering shares of our common stock. On September 27, 2016, we completed the initial public offering of 2,972,750 shares of our common stock. Of the 2,972,750 shares sold, 1,688,049 shares were sold by us and 1,284,701 shares were sold by certain selling shareholders. Of the 1,284,701 shares sold by certain selling shareholders, 731,707 were from shares of preferred stock converted to shares of common stock and 79,166 from the cashless exercise of 250,000 common stock warrants. We received net proceeds of approximately $21.6 million from the offering, after deducting the underwriting discounts and offering expenses. We did not receive any proceeds from the sale of shares by the selling shareholders.</t>
  </si>
  <si>
    <t>Estimates</t>
  </si>
  <si>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determination of impairment of intangible assets, including goodwill, the valuation of our investment portfolio and deferred tax assets.</t>
  </si>
  <si>
    <t>Cash and Cash Equivalents</t>
  </si>
  <si>
    <t>Cash and Cash Equivalents For purposes of reporting cash flows, cash and cash equivalents include cash on hand, amounts due from banks, interest-bearing deposits in financial institutions and federal funds sold. Generally, federal funds sold are purchased and sold for one-day periods. The Company maintains deposits in excess of the federal insurance amounts with other financial institutions. Management makes deposits only with financial institutions it considers to be financially sound.</t>
  </si>
  <si>
    <t>Securities</t>
  </si>
  <si>
    <t>Securities The Bank accounts for securities under the provisions of Financial Accounting Standards Board (“FASB”) Accounting Standards Codification (“ASC”) 320, Investments – Debt and Equity Securities Securities Held to Maturity - Debt securities are classified as held to maturity securities when the Bank has the positive intent and ability to hold the securities to maturity. Securities held to maturity are carried at amortized cost. Trading Securities - Debt and equity securities that are bought and held principally for the purpose of selling them in the near term are classified as trading securities and reported at fair value, with unrealized gains and losses included in earnings. No securities have been classified as trading securities. Securities Available for Sale - Debt and equity securities not classified as either held to maturity securities or trading securities are classified as available for sale securities. Securities available for sale are carried at estimated fair value with unrealized gains and losses excluded from earnings and reported as a separate component of shareholders’ equity in other comprehensive income (loss). Interest income includes amortization of purchase premiums or discounts. Premiums and discounts on securities are amortized on the level-yield method without anticipating prepayments, except for mortgage-backed securities where prepayments are anticipated. Realized gains and losses from the sales of securities are recorded on the trade date and determined using the specific-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the financial condition and near-term prospects of the issuer and any collateral underlying the relevant security.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loss). The credit loss is defined as the difference between the present value of the cash flows expected to be collected and the amortized cost basis. For equity securities, the entire amount of impairment is recognized through earnings.</t>
  </si>
  <si>
    <t>Loans Held for Sale</t>
  </si>
  <si>
    <t xml:space="preserve">Loans Held for Sale Mortgage loans originated and intended for sale in the secondary market are carried at the lower of aggregate cost or fair value, as determined by outstanding commitments from investors. Net unrealized losses, if any, are recorded as a valuation allowance and charged to earnings. Realized gains and losses are recognized when legal title of the loan has transferred to the investor and sales proceeds have been received and are reflected in the accompanying statement of income in gain on sale of loans, net of related costs such as commission expenses. The Company does not securitize mortgage loans. If the Company sells loans with servicing rights retained, the carrying value of the mortgage loan sold is reduced by the amount allocated to the servicing right. </t>
  </si>
  <si>
    <t>Tri-Net Fees</t>
  </si>
  <si>
    <t>Tri-Net Fees Tri-Net fees represent a line of business, implemented in the fourth quarter of 2016, which originates, with the intent to sell, commercial real estate loans to third-party investors. All of these loan sales transfer servicing rights to the buyer. Realized gains and losses are recognized when legal title of the loan has transferred to the investor and sales proceeds have been received and are reflected in the accompanying statements of income in Tri-Net fees, net of related costs such as commission expenses. Loans that have not been sold at period end are classified as held for sale on the balance sheet and recorded at the lower of aggregate cost or fair value. Net unrealized losses, if any, are recorded as a valuation allowance and charged to earnings.</t>
  </si>
  <si>
    <t>Loans</t>
  </si>
  <si>
    <t>Loans The Company has six classes of loans for financial reporting purposes: commercial real estate, consumer real estate, construction and land development, commercial and industrial, consumer and other. The appropriate classification is determined based on the underlying collateral utilized to secure each loan. Commercial real estate loans are categorized as such based on investor exposures where repayment is largely dependent upon the operation, refinance, or sale of the underlying real estate. Commercial real estate also includes owner occupied commercial real estate. Consumer real estate consists primarily of 1-4 family residential properties including home equity lines of credit. Construction and land development loans include loans where the repayment is dependent on the successful completion and operation and/or sale of the related real estate project. Construction and land development loans include 1-4 family construction projects and commercial construction endeavors such as warehouses, apartments, office and retail space and land acquisition and development. Commercial and industrial loans include loans to business enterprises issued for commercial, industrial and/or other professional purposes. Consumer loans include all loans issued to individuals not included in the consumer real estate class. Other loans include all loans not included in the classes of loans above and leases. Loans that management has the intent and ability to hold for the foreseeable future or until maturity or payoff are reported at the principal balance outstanding, net of purchase premiums and discounts,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accrual of interest on loans is discontinued at the time the loan is 90 days past due unless the credit is well secured and in process of collection. Consumer loans and any accrued interest is typically charged off no later than 180 days past due. Past due status is based on contractual terms of the loan. In all cases, loans are placed on nonaccrual or charged off at an earlier date if collection of principal or interest is considered doubtful and collection is highly questionable. Amortization of deferred loan fees is discontinued when a loan is placed on nonaccrual status. All interest accrued but not received for loans placed on nonaccrual is reversed against interest income. Interest received on such loans is accounted for on the cash-basis or cost-recovery method, until qualifying for return to accrual status.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Loans can also be returned to accrual status when they become well secured and in the process of collection.</t>
  </si>
  <si>
    <t>Acquired Loans</t>
  </si>
  <si>
    <t>Acquired Loans Acquired loans are accounted for under the acquisition method of accounting. The acquired loans are recorded at their estimated fair values as of the acquisition date. Fair value of acquired loans is determined using a discounted cash flow model based on assumptions regarding the amount and timing of principal and interest payments, estimated prepayments, estimated default rates, estimated loss severity in the event of defaults, and current market rates. Estimated credit losses are included in the determination of fair value; therefore, an allowance for loan losses is not recorded on the acquisition date. An acquired loan is considered purchased credit impaired when there is evidence of credit deterioration since origination and it is probable at the date of acquisition that the Bank will be unable to collect all contractually required payments. Purchased credit impaired loans are accounted for individually or aggregated into pools of loans based on common risk characteristics such as loan type and risk rating. The Company estimates the amount and timing of expected cash flows for each loan or pool, and the expected cash flows in excess of amount paid (fair value)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Acquired non-impaired loans are recorded at their initial fair value and adjusted for subsequent advances, pay downs, amortization or accretion of any premium or discount on purchase, charge-offs and additional provisioning that may be required.</t>
  </si>
  <si>
    <t>Allowance for Loan Losses</t>
  </si>
  <si>
    <t xml:space="preserve">Allowance for Loan losses The allowance for loan losses (“ALL”) is maintained at a level that management believes to be adequate to absorb expected loan losses inherent in the loan portfolio as of the balance sheet date. The allowance for loan losses is a valuation allowance for estimated credit losses inherent in the loan and lease portfolio, increased by the provision for loan losses and decreased by charge-offs, net of recoveries. Quarterly, the Company estimates the allowance required using peer group loss experience, the nature and volume of the portfolio, information about specific borrower situations and estimated collateral values, economic conditions, and other factors. The Company’s historical loss experience is based on the actual loss history by class of loan for comparable peer institutions due to the Company’s limited loss history. Allocations of the allowance may be made for specific loans, but the entire allowance is available for any loan that, in management’s judgment, should be charged off. Loan losses are charged against the allowance when management believes the uncollectibility of a loan balance is confirmed. Subsequent recoveries are credited to the allowance for loan losses. The Company also considers the results of the external independent loan review when assessing the adequacy of the allowance and incorporates relevant loan review results in the loan impairment and overall adequacy of allowance determinations. Furthermore, regulatory agencies periodically review the Company’s allowance for loan losses and may require the Company to record adjustments to the allowance based on their judgment of information available to them at the time of their examinations. Additional considerations are included in the determination of the adequacy of the allowance based on the continuous review conducted by relationship managers and credit department personnel. The Company’s loan policy requires that each customer relationship wherein total exposure exceeds $1.5 million be subject to a formal credit review at least annually. Should these reviews identify potential collection concerns, appropriate adjustments to the allowance may be made. The allowance consists of specific and general components as discussed below. While the allowance consists of separate components, these terms are primarily used to describe a process. Both portions of the allowance are available to provide for inherent losses in the entire portfolio. Specific Component The specific component relates to loans that are individually determined to be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meeting any of the following criteria are individually evaluated for impairment: risk rated substandard (as defined in Note 4), on non-accrual status or past due greater than 90 days. If a loan is impaired, a portion of the allowance is allocated based on the present value of estimated future cash flows using the loan’s existing rate or at the fair value of collateral less costs to sell if repayment is expected solely from the collateral. Changes to the valuation allowance are recorded as a component of the provision for loan losses. TDR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less costs to sell. General Component The general component of the allowance for loan losses covers loans that are collectively evaluated for impairment. Large groups of homogeneous loans are collectively evaluated for impairment, and accordingly, they are not included in the separately identified impairment disclosures. The general allowance component also includes loans that are individually identified for impairment evaluation but are not considered impaired. The general component is based on historical loss experience adjusted for current factors. Due to the Company’s limited loss history, the historical loss experience is based on the actual loss history by class of loan for comparable peer institutions. The Company utilized a 28 quarter look-back period as of December 31, 2016 and a 33 quarter look-back period as of December 31, 2017. Subsequently, the Company increased its look-back period for a total of 37 quarters as of December 31, 2018. In the current economic environment, management believes the extension of the look-back period was necessary in order to capture sufficient loss observations to develop a reliable loss estimate of credit losses. This extension of the historical look-back period to capture the historical loss experience of peer banks was applied to all classes and segments of our loan portfolio. The actual loss experience is supplemented with other environmental factors that capture changes in trends, conditions, and other relevant factors that may cause estimated credit losses as of the evaluation date to differ from historical loss experience. The allocation for environmental factors is by nature subjective. These amounts represent estimated probable inherent credit losses, which exist but have not been captured in the historical loss experience. The environmental factors include consideration of the following: changes in lending policies and procedures, economic conditions, nature and volume of the portfolio, experience of lending management, volume and severity of past due loans, quality of the loan review system, value of underlying collateral for collateral dependent loans, concentrations, and other external factors. </t>
  </si>
  <si>
    <t>Transfers of Financial Assets</t>
  </si>
  <si>
    <t>Servicing Rights When mortgage loans are sold with servicing retained, servicing rights are initially recorded at fair value with the income statement effect recorded in other noninterest income.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other noninterest income on the income statement. The fair values of servicing rights are subject to significant fluctuations as a result of changes in estimated and actual prepayment speeds and default rates and losses. Servicing fee income, which is reported on the income statement within other noninterest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Net servicing fees totaled $102,000 for the year ended December 31, 2018. There were no servicing fees for the years ended December 31, 2017 or 2016. Late fees and ancillary fees related to loan servicing are not material. Transfers of Financial Assets Transfers of financial assets are accounted for as sales, when control over the assets has been relinquished. Control over transferred assets is deemed to be surrendered when the assets have been isolated from the Bank,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Premises and Equipment Premises and equipment are stated at cost less accumulated depreciation and amortization. Depreciation is computed principally by the straight-line method over the estimated useful lives of the assets. Leasehold improvements are amortized by the straight-line method based on the shorter of the asset lives or the expected lease terms. Useful lives for premises and equipment range from three to thirty-nine years. These assets are reviewed for impairment when events indicate their carrying amount may not be recoverable from future undiscounted cash flows. If impaired, the assets are recorded at fair value. The Company is the lessee with respect to several office locations. All such leases are accounted for as operating leases within the accompanying financial statements. These leases include rent escalation clauses. The Company expenses the costs associated with these escalating payments over the life of the expected lease term using the straight-line method. As of December 31, 2018, the deferred liability associated with these escalating rentals was approximately $639,000 and is included in other liabilities in the accompanying balance sheets.</t>
  </si>
  <si>
    <t>Bank Owned Life Insurance</t>
  </si>
  <si>
    <t>Bank Owned Life Insurance The Bank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si>
  <si>
    <t>Securities Sold under Agreements to Repurchase</t>
  </si>
  <si>
    <t>Securities Sold under Agreements to Repurchase The Bank enters into sales of securities under agreements to repurchase at a specified future date. Such repurchase agreements are considered financing arrangements and, accordingly, the obligation to repurchase assets sold is reflected as a liability in the balance sheets of the Bank. Repurchase agreements are collateralized by debt securities which are owned and under the control of the Bank.</t>
  </si>
  <si>
    <t>Goodwill and Other Intangible Assets</t>
  </si>
  <si>
    <t>Goodwill and Other Intangible Assets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October 31st as the date to perform the annual impairment test. Intangible assets with definite useful lives are amortized over their estimated useful lives to their estimated residual values. Goodwill is the only intangible asset with an indefinite life on the balance sheet. Other intangible assets consist of core deposit intangible assets arising from whole bank acquisitions and are amortized on an accelerated method over their estimated useful lives, which range from six to ten years.</t>
  </si>
  <si>
    <t>Other Real Estate Owned Other real estate owned (“OREO”) includes assets that have been acquired in satisfaction of debt through foreclosure and are recorded at estimated fair value less the estimated cost of disposition. Fair value is based on independent appraisals and other relevant factors. Valuation adjustments required at foreclosure are charged to the allowance for loan losses. Subsequent to foreclosure, additional losses resulting from the periodic revaluation of the property are charged to other real estate expense. Costs of operating and maintaining the properties and any gains or losses recognized on disposition are also included in other real estate expense. Improvements made to properties are capitalized if the expenditures are expected to be recovered upon the sale of the properties.</t>
  </si>
  <si>
    <t>Restricted Equity Securities</t>
  </si>
  <si>
    <t>Restricted Equity Securities The Bank is a member of the FHLB system. Members are required to own a certain amount of stock based on the level of borrowings and other factors, and may invest additional amounts. FHLB stock is carried at cost, classified as a restricted equity security, and periodically evaluated for impairment based on an assessment of the ultimate recovery of par value. Both cash and stock dividends are reported as income. The Bank is also a member of the Federal Reserve System, and as such, holds stock of the Federal Reserve Bank of Atlanta (“Federal Reserve Bank”). Federal Reserve Bank stock is carried at cost, classified as a restricted equity security, and periodically evaluated for impairment based on ultimate recovery of par value. Both cash and stock dividends are reported as income.</t>
  </si>
  <si>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tax returns remain open to audit under the statute of limitations by the IRS and various states for the years ended December 31, 2015 through 2018. It is the Company’s policy to recognize interest and/or penalties related to income tax matters in income tax expense.</t>
  </si>
  <si>
    <t>Share-Based Compensation</t>
  </si>
  <si>
    <t>Stock-Based Compensation Stock-based compensation expense is recognized based on the fair value of the portion of stock-based payment awards that are ultimately expected to vest, reduced for estimated forfeitures. Forfeitures are estimated at the time of grant and revised, if necessary, in subsequent periods, if actual forfeitures differ from those estimates. A Black-Scholes model is utilized to estimate the fair value of stock options, while the market price of the Company’s common stock at the date of grant is used for restricted stock awards. Compensation expense is recognized over the required service period, generally defined as the vesting period. For awards with graded vesting, compensation expense is recognized on a straight-line basis over the requisite service period for the entire award. For awards with performance vesting criteria, anticipated performance is projected to determine the number of awards expected to vest, and the corresponding aggregate expense is adjusted to reflect the elapsed portion of the performance period.</t>
  </si>
  <si>
    <t>Advertising Costs</t>
  </si>
  <si>
    <t>Advertising Costs Advertising costs are expensed as incurred. Advertising expense was approximately $383,000, $310,000 and $252,000 for the years ended December 31, 2018, 2017 and 2016, respectively.</t>
  </si>
  <si>
    <t>Off-Balance Sheet Financial Instruments</t>
  </si>
  <si>
    <t>Off-Balance Sheet Financial Instruments In the ordinary course of business, the Bank has entered into off-balance-sheet financial instruments consisting of commitments to extend credit and standby letters of credit. Such financial instruments are recorded in the financial statements when they are funded or related fees are incurred or received.</t>
  </si>
  <si>
    <t>Derivative Instruments Derivative instruments are recorded on the balance sheet at their respective fair values. The accounting for changes in fair value (i.e., gains or losses) of a derivative instrument depends on whether it has been designated and qualifies as part of a hedging relationship. If the derivative instrument is not designated as a hedge, the gain or loss on the derivative instrument is recognized in earnings in the period of change. The Bank enters into interest rate swaps (“swaps”) to facilitate customer transactions and meet their financing needs. Upon entering into these arrangements to meet customer needs, the Bank enters into offsetting positions with large U.S. financial institutions in order to minimize risk to the Bank. These swaps are derivatives, but are not designated as hedging instruments. The Bank also has forward starting cash flow hedges to manage its future interest rate exposure. These derivative contracts have been designated as hedges and, as such, changes in the fair value of these derivative instruments are recorded in other comprehensive income (loss). The Bank prepares written hedge documentation for all derivatives which are designated as hedges. The written hedge documentation includes identification of, among other items, the risk management objective, hedging instrument, hedged item and methodologies for assessing and measuring hedge effectiveness and ineffectiveness, along with support for management’s assertion that the hedge will be highly effective. The effective portion of the changes in the fair value of a derivative that is highly effective and that has been designated and qualifies as a cash flow hedge are initially recorded in accumulated other comprehensive income (loss) and subsequently reclassified into earnings in the same period during which the hedged item affects earnings. The ineffective portion, if any, would be recognized in current period earnings. The Bank discontinues hedge accounting when it determines that the derivative is no longer effective in offsetting changes in the cash flows of the hedged item, the derivative is settled or terminates,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loss) are amortized into earnings over the same periods which the hedged transactions will affect earnings. Cash flows resulting from the derivative financial instruments that are accounted for as hedges are classified in the cash flow statement in the same category as the cash flows of the items being hedged.</t>
  </si>
  <si>
    <t>Comprehensive Income</t>
  </si>
  <si>
    <t>Comprehensive Income Comprehensive income consists of net income and other comprehensive income (loss). Other comprehensive income includes unrealized gains and losses on securities available for sale, unrealized gains and losses on securities transferred to held to maturity and unrealized gains and losses on cash flow hedges which are also recognized as separate components of equity. The Bank’s policy is to release the income tax effects of items in accumulated other comprehensive income (loss) when the item is realized.</t>
  </si>
  <si>
    <t>Fair Value Measurements</t>
  </si>
  <si>
    <t>Fair Value Measure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Restriction on Cash Balances</t>
  </si>
  <si>
    <t>Restriction on Cash Balances Regulation D of the Federal Reserve Act requires that banks maintain reserve balances with their applicable Federal Reserve Bank based principally on the type and amount of their deposits. The Bank was required to have a reserve balance of $63,890,000, $43,940,000, and $40,902,000 at December 31, 2018, 2017 and 2016, respectively. The reserve balance that the Bank must maintain at the Federal Reserve Bank of Atlanta is included in interest-bearing deposits in financial institutions as of December 31, 2018, 2017 and 2016.</t>
  </si>
  <si>
    <t>Subsequent Events</t>
  </si>
  <si>
    <t>Subsequent Events The Company has evaluated subsequent events for recognition and disclosure through March 15, 2019, which is the date the financial statements were available to be issued.</t>
  </si>
  <si>
    <t>Income Per Common Share</t>
  </si>
  <si>
    <t>Income Per Common Share Basic net income per share available to common stockholders (“EPS”) is computed by dividing net income available to common stockholders by the weighted average shares of common stock outstanding for the period. Diluted EPS reflects the dilution that could occur if securities or other contracts to issue common stock were exercised or converted. The difference between basic and diluted weighted average shares outstanding is attributable to convertible preferred stock, common stock options and warrants. The dilutive effect of outstanding convertible preferred stock, common stock options and warrants is reflected in diluted EPS by application of the treasury stock method. No antidilutive stock options were excluded from calculation for the years ended December 31, 2018, 2017 or December 31, 2016. The following is a summary of the basic and diluted earnings per share calculation for each of the following years (in thousands except share data):
Year Ended December 31,
2018
2017
2016
Basic net income per share calculation:
Numerator – Net income
$
9,655
$
1,501
$
9,097
Denominator – Average common shares outstanding
13,277,614
11,280,580
9,328,236
Basic net income per share
$
0.73
$
0.13
$
0.98
Diluted net income per share calculation:
Numerator – Net income
$
9,655
$
1,501
$
9,097
Denominator – Average common shares outstanding
13,277,614
11,280,580
9,328,236
Dilutive shares contingently issuable
1,202,733
1,522,931
1,883,790
Average diluted common shares outstanding
14,480,347
12,803,511
11,212,026
Diluted net income per share
$
0.67
$
0.12
$
0.81</t>
  </si>
  <si>
    <t>Recently Issued Accounting Pronouncements</t>
  </si>
  <si>
    <t>Recently Issued Accounting Pronouncements ASU 2014-09, Revenue from Contracts with Customer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as effective for the Company for reporting periods beginning after December 15, 2017. The Company applied the guidance using a modified retrospective approach. The Company's revenue is comprised of net interest income and noninterest income. The scope of the guidance explicitly excludes net interest income as well as many other revenues for financial assets and liabilities including loans, leases, securities, and derivatives. Accordingly, the majority of our revenues will not be affected. The Company has performed an assessment of our revenue contracts related to revenue streams that are within the scope of the standard. Our accounting policies will not change materially since the principles of revenue recognition from the ASU are largely consistent with existing guidance and current practices applied by our businesses. We did not identify material changes to the timing or amount of revenue recognition.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Our accounting policies will not change materially since the principles of revenue recognition form the Accounting Standards Update are largely consistent with existing guidance and current practices applied by our business. A description of the Company’s revenue streams accounted for under Topic 606 follows: Treasury management and other deposit service charges: The Company earns fees from its deposit customers for transaction based, account maintenance, and overdraft services. Transaction based fees are recognized at the time the transaction is executed as that is the point in time the Company fulfills the customer’s request. Account maintenance fees are earned over the course of a month, representing the period over which the Company satisfies its performance obligation. Overdraft fees are recognized at the point in time that the overdraft occurs. Service charges on deposits are withdrawn from the customer’s account balance. Interchange income: Included in other noninterest income are interchange fees, which the Company earns from debit cardholder transactions conducted through various payment networks. Interchange fees from cardholder transactions represent a percentage of the underlying transaction value and are recognized daily, concurrently with the transaction processing series provided to the cardholder. Gains/Losses on Sales of OREO: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ASU 2016-02, Leases In February 2016, the FASB amended the Leases topic of the Accounting Standards Codification to revise certain aspects of recognition, measurement, presentation, and disclosure of leasing transactions. The amendments will be effective for fiscal years beginning after December 15, 2018, including interim periods within those fiscal years. Early adoption is permitted. The Company adopted the guidance using the modified retrospective method and practical expedients for transition. The practical expedients allow the Company to largely account for our existing leases consistent with current guidance except for the incremental balance sheet recognition for lessees. The Company evaluated the new guidance and its impact on the Company’s financial statements. Based on leases outstanding at December 31, 2018, the impact of adoption on January 1, 2019 was recording a lease liability of approximately $13.4 million, a right-of-use asset of approximately $12.8 million, and elimination of deferred rent of approximately $0.6 million. ASU 2016-13, Financial Instruments – Credit Losses In June 2016, the FASB issued guidance to change the accounting for credit losses and modify the impairment model for certain debt securities. The amendments will be effective for the Company for reporting periods beginning after December 15, 2019. Early adoption is permitted for all organizations for periods beginning after December 15, 2018. The Company will apply the amendments to the ASU through a cumulative-effect adjustment to retained earnings as of the beginning of the year of adoption. While early adoption is permitted beginning in first quarter 2019, we do not expect to elect that option. We are evaluating the impact of the ASU on our consolidated financial statements. In addition to our allowance for loan losses, we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ASU 2017-04, Simplifying the Test of Goodwill Impairment In January 2017, the FASB amended the Goodwill and Other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A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The Company does not expect these amendments to have a material effect on its financial statements. ASU 2017-12, Derivatives and Hedging: Targeted Improvements to Accounting for Hedging Activities In August 2017, the FASB amended the requirements of the Derivatives and Hedging Topic of the Accounting Standards Codification to improve the financial reporting of hedging relationships to better portray the economic results of an entity’s risk management activities in its financial statements. The amendments will be effective for the Company for interim and annual periods beginning after December 15, 2018. Early adoption is permitted. The Company adopted this standard December 1, 2017. However, there was no material effect on the financial statements. ASU 2018-02, Income Statement: Reclassification of Certain Tax Effects from Accumulated Other Comprehensive Income In February 2018, the FASB Issued (2018-02), Income Statement (Topic 220): Reclassification of Certain Tax Effects from Accumulated Other Comprehensive Income ASU 2018-07, Compensation – Stock Compensation In June 2018, the FASB amended the Compensation—Stock Compensation Topic of the Accounting Standards Codification. The amendments expand the scope of Topic 718 to include share-based payment transactions for acquiring goods and services from nonemployees. The amendments are effective for years beginning after December 15, 2018, including interim periods within that year. Early adoption is permitted, but no earlier than an entity’s adoption date of Topic 606. The Company does not expect these amendments to have a material effect on its financial statements.</t>
  </si>
  <si>
    <t>Summary of Significant Accounting Policies (Tables)</t>
  </si>
  <si>
    <t>Summary of the Basic and Diluted Earnings Per Share</t>
  </si>
  <si>
    <t>The following is a summary of the basic and diluted earnings per share calculation for each of the following years (in thousands except share data):
Year Ended December 31,
2018
2017
2016
Basic net income per share calculation:
Numerator – Net income
$
9,655
$
1,501
$
9,097
Denominator – Average common shares outstanding
13,277,614
11,280,580
9,328,236
Basic net income per share
$
0.73
$
0.13
$
0.98
Diluted net income per share calculation:
Numerator – Net income
$
9,655
$
1,501
$
9,097
Denominator – Average common shares outstanding
13,277,614
11,280,580
9,328,236
Dilutive shares contingently issuable
1,202,733
1,522,931
1,883,790
Average diluted common shares outstanding
14,480,347
12,803,511
11,212,026
Diluted net income per share
$
0.67
$
0.12
$
0.81</t>
  </si>
  <si>
    <t>Acquisition (Tables)</t>
  </si>
  <si>
    <t>Schedule of Consideration Paid and Amounts of Assets Acquired and Liabilities Assumed</t>
  </si>
  <si>
    <t xml:space="preserve">The following table summarizes the consideration paid for Athens and the amounts of the assets acquired and liabilities assumed recognized at the acquisition date (in thousands):
As recorded by Athens Bancshares
Initial fair value adjustments
Measurement period adjustments
As recorded by CapStar Financial Holdings
Assets:
Cash and cash equivalents
$
12,053
$
—
$
—
$
12,053
Securities
67,342
84
(a)
—
67,426
Loans, gross
349,597
(4,764
)
(b)
—
344,833
Allowance for loan losses
(4,039
)
4,039
(c)
—
—
Premises and equipment, net
7,637
1,571
(d)
—
9,208
Core deposit intangible
2,758
6,222
(e)
—
8,980
Other
29,566
944
(f)
—
30,510
Total
$
464,914
$
8,096
$
—
$
473,010
Liabilities:
Deposits
$
404,027
$
493
(g)
$
—
$
404,520
Other
5,363
1,500
(h)
—
6,863
Total
$
409,390
$
1,993
$
—
$
411,383
Net identifiable assets acquired
$
61,627
Total cost of acquisition:
Value of stock issued
$
86,538
Value of rolled stock options
6,380
Total cost of acquisition
$
92,918
$
92,918
Goodwill recorded related to acquisition
$
31,291
________________________________________________________
(a)
The amount represents the fair value adjustment of securities that were subsequently sold.
(b)
The amount represents the adjustment of the net book value of Athens’ loans to their estimated fair value based on interest rates and expected cash flows at the date of acquisition.
(c)
The amount represents the removal of Athens’ existing allowance for loan losses.
(d)
The amount represents the adjustment of the net book value of Athens’ premises and equipment to their estimated fair value.
(e)
The amount represents the net adjustment of removing Athens’ existing core deposit intangible from prior acquisitions and recording the fair value of the core deposit intangible representing the intangible value of the deposit base acquired and the fair value of the customer relationship.
(f)
The amount represents the net adjustment of the fair value of mortgage servicing rights acquired and the deferred tax asset recognized on the fair value adjustments on Athens acquired assets and assumed liabilities.
(g)
The amount represents the adjustment necessary because the weighted average interest rate of Athens’ time deposits exceeded the cost of similar funding at the time of acquisition. The fair value adjustment will be amortized to reduce future interest expense over the life of the portfolio.
(h)
The amount represents the liability assumed in connection with the merger agreement whereby the Company will make a $1,500,000 charitable contribution to the Athens Foundation over a three year period. </t>
  </si>
  <si>
    <t>Schedule of Unaudited Pro Forma Financial Information</t>
  </si>
  <si>
    <t>The following unaudited pro forma financial information presents the combined results of the Company and Athens as if the acquisition had occurred as of January 1, 2017, after giving effect to certain adjustments, including amortization of the core deposit intangible, and related income tax effects. The pro forma financial information does not necessarily reflect the results of operations that would have occurred had the Company and Athens constituted a single entity during such periods (in thousands, except share data):
Pro forma combined twelve months ended December 31, 2018
Pro forma combined twelve months ended December 31, 2017
Net interest income
$
66,935
$
59,148
Noninterest income
20,692
17,540
Total revenue
87,627
76,688
Net income
21,167
5,851
Per share information:
Basic net income per share of common stock
$
1.24
$
0.36
Diluted net income per share of common stock
$
1.14
$
0.32</t>
  </si>
  <si>
    <t>Investment Securities (Tables)</t>
  </si>
  <si>
    <t>Summary of Company's Classification of Securities</t>
  </si>
  <si>
    <t>The Company’s classification of securities at December 31, 2018 and 2017 was as follows (in thousands):
December 31, 2018
December 31, 2017
Amortized Cost
Gross unrealized gains
Gross unrealized (losses)
Estimated fair value
Amortized Cost
Gross unrealized gains
Gross unrealized (losses)
Estimated fair value
Securities available-for-sale:
U. S. government agency securities
$
11,053
$
—
$
(347
)
$
10,706
$
11,433
$
12
$
(168
)
$
11,277
State and municipal securities
62,142
765
(981
)
61,926
51,790
1,430
(222
)
52,998
Mortgage-backed securities
146,547
776
(3,165
)
144,158
108,236
40
(1,714
)
106,562
Asset-backed securities
15,437
4
(157
)
15,284
16,575
—
(198
)
16,377
Other debt securities
11,863
71
(200
)
11,734
5,326
81
—
5,407
Total
$
247,042
$
1,616
$
(4,850
)
$
243,808
$
193,360
$
1,563
$
(2,302
)
$
192,621
Securities held-to-maturity:
State and municipal securities
$
3,734
$
54
$
(3
)
$
3,785
$
3,759
$
89
$
—
$
3,848
Total
$
3,734
$
54
$
(3
)
$
3,785
$
3,759
$
89
$
—
$
3,848</t>
  </si>
  <si>
    <t>Summary of Amortized Cost and Fair Value of Debt Securities by Contractual Maturity</t>
  </si>
  <si>
    <t>The amortized cost and fair value of debt and equity securities at December 31, 2018, by contractual maturity, are shown below (in thousands). Expected maturities will differ from contractual maturities because borrowers may have the right to call or prepay obligations with or without call or prepayment penalties. Securities not due at a single maturity date are shown separately.
Available-for-sale
Held-to-maturity
Amortized cost
Estimated fair value
Amortized cost
Estimated fair value
Due in less than one year
$
3,561
$
3,573
$
395
$
396
Due one to five years
23,294
23,472
3,339
3,389
Due five to ten years
45,662
45,367
—
—
Due beyond ten years
12,541
11,954
—
—
Mortgage-backed securities
146,547
144,158
—
—
Asset-backed securities
15,437
15,284
—
—
$
247,042
$
243,808
$
3,734
$
3,785</t>
  </si>
  <si>
    <t>Summary of Sale of Debt and Equity Securities</t>
  </si>
  <si>
    <t>Results from sales of debt and equity securities were as follows (in thousands):
Year ended December 31
2018
2017
2016
Proceeds
$
38,322
$
46,762
$
46,700
Gross gains
116
121
216
Gross losses
(113
)
(190
)
(146
)</t>
  </si>
  <si>
    <t>Summary of Securities with Unrealized Losses Aggregated by Major Security Type and Length of Time Continuous Unrealized Loss Position</t>
  </si>
  <si>
    <t>The following tables show the Company’s securities with unrealized losses, aggregated by major security type and length of time in a continuous unrealized loss position (in thousands):
Less than 12 months
12 months or more
Total
December 31, 2018
Estimated fair value
Gross unrealized losses
Estimated fair value
Gross unrealized losses
Estimated fair value
Gross unrealized losses
U. S. government agency securities
$
—
$
—
$
10,706
$
(347
)
$
10,706
$
(347
)
State and municipal securities
13,455
(212
)
17,376
(772
)
30,831
(984
)
Mortgage-backed securities
7,075
(17
)
87,232
(3,148
)
94,307
(3,165
)
Asset-backed securities
8,262
(145
)
2,439
(12
)
10,701
(157
)
Other debt securities
5,362
(200
)
—
—
5,362
(200
)
Total temporarily impaired securities
$
34,154
$
(574
)
$
117,753
$
(4,279
)
$
151,907
$
(4,853
)
December 31, 2017
U. S. government agency securities
$
7,375
$
(90
)
$
1,912
$
(78
)
$
9,287
$
(168
)
State and municipal securities
7,490
(106
)
5,798
(116
)
13,288
(222
)
Mortgage-backed securities
29,832
(322
)
67,813
(1,392
)
97,645
(1,714
)
Asset-backed securities
—
—
16,377
(198
)
16,377
(198
)
Other debt securities
—
—
—
—
—
—
Total temporarily impaired securities
$
44,697
$
(518
)
$
91,900
$
(1,784
)
$
136,597
$
(2,302
)</t>
  </si>
  <si>
    <t>Loans and Allowance for Loan Losses (Tables)</t>
  </si>
  <si>
    <t>Summary of Loans</t>
  </si>
  <si>
    <t>Loans at December 31, 2018 and 2017 were as follows (in thousands):
December 31, 2018
December 31, 2017
Commercial real estate
$
550,446
$
350,622
Consumer real estate
253,562
102,581
Construction and land development
174,670
82,586
Commercial and industrial
404,600
373,248
Consumer
25,615
6,862
Other
21,002
31,983
Total
1,429,895
947,882
Less net unearned income
(101
)
(345
)
Total loans
1,429,794
947,537
Allowance for loan losses
(12,113
)
(13,721
)
Total loans, net
$
1,417,681
$
933,816</t>
  </si>
  <si>
    <t>Summary of Risk Category of Loans by Applicable Class of Loans</t>
  </si>
  <si>
    <t>The following table provides the risk category of loans by applicable class of loans as of December 31, 2018 and 2017 (in thousands):
Non-impaired Loans
December 31, 2018
Pass
Special Mention
Substandard
Total Non-impaired
Total Loans
Total
Commercial real estate
$
547,616
$
177
$
1,262
$
549,055
$
1,391
$
550,446
Consumer real estate
249,273
1,676
1,691
252,640
922
253,562
Construction and land development
174,591
52
19
174,662
8
174,670
Commercial and industrial
388,719
7,790
6,545
403,054
1,546
404,600
Consumer
25,556
1
27
25,584
31
25,615
Other
21,002
—
—
21,002
—
21,002
Total
$
1,406,757
$
9,696
$
9,544
$
1,425,997
$
3,898
$
1,429,895
December 31, 2017
Commercial real estate
$
349,415
$
—
$
—
$
349,415
$
1,207
$
350,622
Consumer real estate
102,571
—
10
102,581
—
102,581
Construction and land development
82,586
—
—
82,586
—
82,586
Commercial and industrial
349,494
11,193
11,073
371,760
1,488
373,248
Consumer
6,849
—
13
6,862
—
6,862
Other
31,983
—
—
31,983
—
31,983
Total
$
922,898
$
11,193
$
11,096
$
945,187
$
2,695
$
947,882</t>
  </si>
  <si>
    <t>Summary of Changes and Breakdown of Allowance for Loan Losses and Loan Portfolio by Loan Category</t>
  </si>
  <si>
    <t>The following tables detail the changes in the ALL for the years ending December 31, 2018, 2017 and 2016 by loan classification (in thousands):
Commercial real estate
Consumer real estate
Construction and land development
Commercial and industrial
Consumer
Other
Total
Year ended December 31, 2018
Balance, beginning of period
$
3,324
$
1,063
$
1,628
$
7,209
$
91
$
406
$
13,721
Charged-off loans
—
—
—
(4,831
)
(84
)
(39
)
(4,954
)
Recoveries
22
4
—
395
75
8
504
Provision for loan losses
(37
)
(62
)
803
2,263
23
(148
)
2,842
Balance, end of period
$
3,309
$
1,005
$
2,431
$
5,036
$
105
$
227
$
12,113
Year ended December 31, 2017
Balance, beginning of period
$
2,655
$
1,013
$
1,574
$
5,618
$
76
$
698
$
11,634
Charged-off loans
—
—
—
(12,769
)
—
—
(12,769
)
Recoveries
9
—
—
1,865
112
—
1,986
Provision for loan losses
660
50
54
12,495
(97
)
(292
)
12,870
Balance, end of period
$
3,324
$
1,063
$
1,628
$
7,209
$
91
$
406
$
13,721
Year ended December 31, 2016
Balance, beginning of period
$
2,879
$
968
$
914
$
4,693
$
103
$
575
$
10,132
Charged-off loans
(350
)
—
—
(956
)
(146
)
—
(1,452
)
Recoveries
52
—
—
23
50
—
125
Provision for loan losses
74
45
660
1,858
69
123
2,829
Balance, end of period
$
2,655
$
1,013
$
1,574
$
5,618
$
76
$
698
$
11,634
A breakdown of the ALL and the loan portfolio by loan category at December 31, 2018 and 2017 follows (in thousands):
Commercial real estate
Consumer real estate
Construction and land development
Commercial and industrial
Consumer
Other
Total
December 31, 2018
Allowance for Loan Losses:
Collectively evaluated for impairment
$
3,309
$
1,005
$
2,431
$
5,036
$
105
$
227
$
12,113
Individually evaluated for impairment
—
—
—
—
—
—
—
Balances, end of period
$
3,309
$
1,005
$
2,431
$
5,036
$
105
$
227
$
12,113
Loans:
Collectively evaluated for impairment
$
549,055
$
252,640
$
174,662
$
403,054
$
25,584
$
21,002
$
1,425,997
Individually evaluated for impairment
1,391
922
8
1,546
31
—
3,898
Balances, end of period
$
550,446
$
253,562
$
174,670
$
404,600
$
25,615
$
21,002
$
1,429,895
December 31, 2017
Allowance for Loan Losses:
Collectively evaluated for impairment
$
3,324
$
1,063
$
1,628
$
7,109
$
91
$
406
$
13,621
Individually evaluated for impairment
—
—
—
100
—
—
100
Balances, end of period
$
3,324
$
1,063
$
1,628
$
7,209
$
91
$
406
$
13,721
Loans:
Collectively evaluated for impairment
$
349,415
$
102,581
$
82,586
$
371,760
$
6,862
$
31,983
$
945,187
Individually evaluated for impairment
1,207
—
—
1,488
—
—
2,695
Balances, end of period
$
350,622
$
102,581
$
82,586
$
373,248
$
6,862
$
31,983
$
947,882</t>
  </si>
  <si>
    <t>Allocation of ALL with Corresponding Percentage of Loans in Each Category to Total Loans, Net of Deferred Fee</t>
  </si>
  <si>
    <t>The following table presents the allocation of the ALL for each respective loan category with the corresponding percentage of loans in each category to total loans, net of deferred fees as of December 31, 2018 and 2017 (dollars in thousands):
December 31, 2018
December 31, 2017
Amount
Percent of total loans, net of deferred fees
Amount
Percent of total loans, net of deferred fees
Commercial real estate
$
3,309
0.23
%
$
3,324
0.35
%
Consumer real estate
1,005
0.07
1,063
0.11
Construction and land development
2,431
0.17
1,628
0.17
Commercial and industrial
5,036
0.35
7,209
0.76
Consumer
105
0.01
91
0.01
Other
227
0.02
406
0.04
Total allowance for loan and lease losses
$
12,113
0.85
%
$
13,721
1.45
%</t>
  </si>
  <si>
    <t>Summary of Information Related to Impaired Loans</t>
  </si>
  <si>
    <t>The following table presents information related to impaired loans as of and for the years ended December 31, 2018 and 2017 (in thousands):
December 31, 2018
December 31, 2017
Recorded investment
Unpaid principal balance
Related allowance
Recorded investment
Unpaid principal balance
Related allowance
With no related allowance recorded:
Commercial real estate
$
1,391
$
1,775
$
—
$
1,207
$
1,645
$
—
Consumer real estate
922
1,204
—
—
—
—
Construction and land development
8
18
—
—
—
—
Commercial and industrial
1,546
6,350
—
—
—
—
Consumer
31
56
—
—
—
—
Other
—
—
—
—
—
—
Subtotal
3,898
9,403
—
1,207
1,645
—
With an allowance recorded:
Commercial real estate
—
—
—
—
—
—
Consumer real estate
—
—
—
—
—
—
Construction and land development
—
—
—
—
—
—
Commercial and industrial
—
—
—
1,488
2,770
100
Consumer
—
—
—
—
—
—
Other
—
—
—
—
—
—
Subtotal
—
—
—
1,488
2,770
100
Total
$
3,898
$
9,403
$
—
$
2,695
$
4,415
$
100
The following table presents information related to the average recorded investment and interest income recognized on impaired loans for the years ended December 31, 2018, 2017 and 2016 (in thousands):
Year Ended
Year Ended
Year Ended
December 31, 2018
December 31, 2017
December 31, 2016
Average recorded investment
Interest income recognized
Average recorded investment
Interest income recognized
Average recorded investment
Interest income recognized
With no related allowance recorded:
Commercial real estate
$
1,198
$
158
$
1,258
$
—
$
655
$
—
Consumer real estate
185
—
—
—
302
—
Construction and land development
94
2
—
—
—
—
Commercial and industrial
5,557
121
—
—
—
—
Consumer
7
—
—
—
63
—
Other
—
—
—
—
—
—
Subtotal
7,041
281
1,258
—
1,020
—
With an allowance recorded:
Commercial real estate
—
—
—
—
974
—
Consumer real estate
—
—
—
—
—
—
Construction and land development
—
—
—
—
—
—
Commercial and industrial
—
—
2,077
—
1,155
44
Consumer
—
—
—
—
—
—
Other
—
—
—
—
—
—
Subtotal
—
—
2,077
—
2,129
44
Total
$
7,041
$
281
$
3,335
$
—
$
3,149
$
44</t>
  </si>
  <si>
    <t>Schedule of Aging of Recorded Investment in Past-due Loans, by Class of Loans</t>
  </si>
  <si>
    <t>The following table presents the aging of the recorded investment in past-due loans as of December 31, 2018 and 2017 by class of loans (in thousands):
30 - 59
60 - 89
Greater Than
Days
Days
89 Days
Total
Loans Not
December 31, 2018
Past Due
Past Due
Past Due
Past Due
Past Due
Total
Commercial real estate
$
300
$
227
$
—
$
527
$
549,919
$
550,446
Consumer real estate
69
75
775
919
252,643
253,562
Construction and land development
—
—
—
—
174,670
174,670
Commercial and industrial
54
—
—
54
404,546
404,600
Consumer
52
—
43
95
25,520
25,615
Other
—
—
—
—
21,002
21,002
Total
$
475
$
302
$
818
$
1,595
$
1,428,300
$
1,429,895
December 31, 2017
Commercial real estate
$
—
$
—
$
—
$
—
$
350,622
$
350,622
Consumer real estate
—
—
218
218
102,363
102,581
Construction and land development
—
—
—
—
82,586
82,586
Commercial and industrial
1,967
209
—
2,176
371,072
373,248
Consumer
—
—
13
13
6,849
6,862
Other
—
—
—
—
31,983
31,983
Total
$
1,967
$
209
$
231
$
2,407
$
945,475
$
947,882</t>
  </si>
  <si>
    <t>Schedule of Recorded In Non Accrual Loans, Past Due Loans over 89 Days and Accruing and Troubled Debt Restructurings</t>
  </si>
  <si>
    <t>The following table presents the recorded investment in non-accrual loans, past due loans over 89 days and accruing and troubled debt restructurings (“TDR”) by class of loans as of December 31, 2018 and 2017 (in thousands):
Past Due Over 89
Troubled Debt
Non-Accrual
Days and Accruing
Restructurings
December 31, 2018
Commercial real estate
$
—
$
—
$
1,391
Consumer real estate
1,187
214
—
Construction and land development
19
—
—
Commercial and industrial
817
—
—
Consumer
55
—
—
Other
—
—
—
Total
$
2,078
$
214
$
1,391
December 31, 2017
Commercial real estate
$
1,207
$
—
$
1,206
Consumer real estate
—
218
—
Construction and land development
—
—
—
Commercial and industrial
1,488
—
—
Consumer
—
13
—
Other
—
—
—
Total
$
2,695
$
231
$
1,206</t>
  </si>
  <si>
    <t>Schedule of Loans by Class Modified as TDR</t>
  </si>
  <si>
    <t>The following table presents loans by class modified as TDR that occurred during the year ended December 31, 2016 (in thousands).
Year Ended
December 31, 2016
Number of contracts
Pre modification outstanding recorded investment
Post modification outstanding recorded investment, net of related allowance
Commercial real estate
1
$
1,948
$
1,170
Consumer real estate
—
—
—
Construction and land development
—
—
—
Commercial and industrial
—
—
—
Consumer
—
—
—
Other
—
—
—
Total
1
$
1,948
$
1,170</t>
  </si>
  <si>
    <t>Schedule of Loans by Class Modified as TDR for the Payment Default Within Twelve Months</t>
  </si>
  <si>
    <t>The following table presents loans by class modified as TDR for which there was a payment default within twelve months following the modification during the year ended December 31, 2016 (in thousands).
Year Ended
December 31, 2016
Number of contracts
Recorded investment
Commercial real estate
—
$
—
Consumer real estate
—
—
Construction and land development
—
—
Commercial and industrial
—
—
Consumer
1
124
Other
—
—
Total
1
$
124</t>
  </si>
  <si>
    <t>Summary of contractually required payments for Athens Bancshares expected at acquisition date</t>
  </si>
  <si>
    <t>The following table relates to acquired Athens PCI loans and summarizes the contractually required payments, which includes principal and interest, expected cash flows to be collected, and the fair value of acquired PCI loans at the acquisition date (in thousands):
Athens Bancshares acquisition on October 1, 2018
Contractually required payments
$
3,151
Nonaccretable difference
(1,049
)
Cash flows expected to be collected at acquisition
2,102
Accretable yield
(436
)
Fair value of PCI loans at acquisition date
$
1,666</t>
  </si>
  <si>
    <t>Summary of contractually required payments for Athens Bancshares not expected at acquisition date</t>
  </si>
  <si>
    <t>The following table relates to acquired Athens purchased non-impaired loans and provides the contractually required payments, fair value, and estimate of contractual cash flows not expected to be collected at the acquisition date (in thousands):
Athens Bancshares acquisition on October 1, 2018
Contractually required payments
$
404,692
Fair value of acquired loans at acquisition date
343,167
Contractual cash flows not expected to be collected
1,807</t>
  </si>
  <si>
    <t>Schedule of activity in purchased credit impaired loans</t>
  </si>
  <si>
    <t>The following table presents changes in the carrying value of PCI loans (in thousands):
For the year ended December 31, 2018
Balance at beginning of period
$
—
Additions due to acquisition of Athens Bancshares
1,666
Change due to payments received and accretion
(46
)
Change due to loan charge-offs
—
Other
—
Balance at end of period
$
1,620
The following table presents changes in the accretable yield for PCI loans (in thousands):
For the year ended December 31, 2018
Balance at beginning of period
$
—
Additions due to acquisition of Athens Bancshares
436
Accretion
(9
)
Reclassification from (to) nonaccretable difference
—
Other, net
13
Balance at end of period
$
440</t>
  </si>
  <si>
    <t>Schedule of Components of Direct Financing Leases</t>
  </si>
  <si>
    <t>The components of the direct financing leases as of December 31, 2018 and 2017 were as follows (in thousands):
December 31, 2018
December 31, 2017
Total minimum lease payments receivable
$
379
$
714
Less:
Unearned income
(19
)
(49
)
Net leases
$
360
$
665</t>
  </si>
  <si>
    <t>Summary of Future Minimum Lease Payments Receivable under Direct Financing Leases</t>
  </si>
  <si>
    <t>The future minimum lease payments receivable under the direct financing leases as of December 31, 2018 were as follows (in thousands):
Year ending December 31:
2019
$
178
2020
167
2021
34
2022
—
2023
—
$
379</t>
  </si>
  <si>
    <t>Loan Servicing (Tables)</t>
  </si>
  <si>
    <t>Schedule of Activity for Loan Servicing Rights and Related Valuation Allowance</t>
  </si>
  <si>
    <t>Activity for loan servicing rights and the related valuation allowance are summarized as follows (in thousands):
For the year ended December 31, 2018
Loan servicing rights:
Balance at beginning of period
$
—
Additions
1,809
Disposals
—
Amortized to offset other noninterest income
(73
)
Change in valuation allowance
—
Balance at end of period
$
1,736
Valuation allowance:
Balance at beginning of period
$
—
Additions expensed
—
Reductions credited to other noninterest income
—
Direct write-downs
—
Balance at end of period
$
—</t>
  </si>
  <si>
    <t>Premises and Equipment (Tables)</t>
  </si>
  <si>
    <t>Summary of Premises and Equipment</t>
  </si>
  <si>
    <t>Premises and equipment at December 31, 2018 and 2017 are summarized as follows (in thousands):
Range of useful lives
December 31, 2018
December 31, 2017
Land
Not applicable
$
2,997
$
1,180
Buildings
39 years
9,965
3,586
Leasehold improvements
1 to 17 years
939
777
Furniture and equipment
1 to 7 years
3,730
2,659
Fixed assets in process
Not applicable
4,023
—
21,654
8,202
Less accumulated depreciation and amortization
(2,833
)
(2,318
)
$
18,821
$
5,884</t>
  </si>
  <si>
    <t>Summary of Future Minimum Payments under Operating Leases</t>
  </si>
  <si>
    <t>Future minimum payments under these operating leases as of December 31, 2018 are as follows (in thousands):
Year ending December 31:
2019
$
1,538
2020
1,539
2021
1,567
2022
1,453
2023
1,402
Thereafter
8,821
$
16,320</t>
  </si>
  <si>
    <t>Goodwill and Intangible Assets (Tables)</t>
  </si>
  <si>
    <t>Schedule of Change in Goodwill</t>
  </si>
  <si>
    <t>The change in goodwill during the years ended December 31, 2018 and 2017 was as follows (in thousands):
2018
2017
Beginning of year
$
6,219
$
6,219
Acquired goodwill
31,291
—
Impairment
—
—
End of year
$
37,510
$
6,219</t>
  </si>
  <si>
    <t>Summary of Acquired Intangible Assets</t>
  </si>
  <si>
    <t>Acquired intangible assets at December 31, 2018 and 2017 were as follows (in thousands):
December 31, 2018
December 31, 2017
Gross Carrying Amount
Accumulated Amortization
Gross Carrying Amount
Accumulated Amortization
Amortized intangible assets:
Core deposit intangibles
$
9,267
$
(729
)
$
287
$
(264
)</t>
  </si>
  <si>
    <t>Summary of Estimated Amortization Expense</t>
  </si>
  <si>
    <t>Estimated amortization expense for each of the next five years is as follows (in thousands):
Year ending December 31:
2019
$
1,655
2020
1,477
2021
1,299
2022
1,121
2023
943
Thereafter
2,043
Total
$
8,538</t>
  </si>
  <si>
    <t>Other Real Estate Owned (Tables)</t>
  </si>
  <si>
    <t>Summary of Other Real Estate Owned Activity</t>
  </si>
  <si>
    <t>Other real estate owned activity was as follows (in thousands):
2018
2017
2016
Beginning balance
$
—
$
—
$
216
Additions due to acquisition of Athens Bancshares
988
—
—
Loans transferred to other real estate owned
—
—
—
Direct write-downs
—
—
—
Sales of other real estate owned
—
—
(216
)
End of year
$
988
$
—
$
—</t>
  </si>
  <si>
    <t>Summary of Valuation Allowance Activity in Other Real Estate Owned</t>
  </si>
  <si>
    <t>Activity in the valuation allowance was as follows during the years ended December 31, 2018, 2017 and 2016, respectively (in thousands):
2018
2017
2016
Beginning balance
$
—
$
—
$
450
Additions/(recoveries) charged/(credited) to expense
—
—
—
Reductions from sales of other real estate owned
—
—
(450
)
Direct write-downs
—
—
—
End of year
$
—
$
—
$
—</t>
  </si>
  <si>
    <t>Summary of Expenses Related to Other Real Estate Owned</t>
  </si>
  <si>
    <t>Expenses related to other real estate owned during the years ended December 31, 2018, 2017 and 2016, respectively include (in thousands):
2018
2017
2016
Net (gain) loss on sales
$
—
$
—
$
(157
)
Provision for unrealized losses
—
—
—
Operating expenses, net of rental income
—
—
14
Total
$
—
$
—
$
(143
)</t>
  </si>
  <si>
    <t>Deposits (Tables)</t>
  </si>
  <si>
    <t>Scheduled Maturities of Time Deposits</t>
  </si>
  <si>
    <t>Scheduled maturities of time deposits for the next five years and thereafter are as follows (in thousands):
Maturity:
2019
$
254,839
2020
57,800
2021
15,167
2022
12,068
2023
8,294
Thereafter
259
$
348,427</t>
  </si>
  <si>
    <t>Federal Home Loan Bank Advances (Tables)</t>
  </si>
  <si>
    <t>Summary of Contractual Maturities and Average Effective Rates of Outstanding Advances</t>
  </si>
  <si>
    <t>The following is a summary of the contractual maturities and average effective rates of outstanding advances (dollars in thousands):
December 31, 2018
December 31, 2017
Year
Amount
Interest Rates
Amount
Interest Rates
2017
$
—
—
$
—
—
2018
—
—
70,000
1.66
%
2019
125,000
2.48
%
—
—
2020
—
—
—
—
2021
—
—
—
—
2022
—
—
—
—
2023
—
—
—
—
Thereafter
—
—
—
—
Total
$
125,000
2.48
%
$
70,000
1.66
%</t>
  </si>
  <si>
    <t>Accumulated Other Comprehensive Income (Loss) (Tables)</t>
  </si>
  <si>
    <t>Summary of Changes in Accumulated Other Comprehensive Income (Loss) by Component, Net of Tax</t>
  </si>
  <si>
    <t xml:space="preserve">The following were changes in accumulated other comprehensive income (loss) by component, net of tax, for the years ended December 31, 2018 and 2017 (in thousands):
Unrealized Gains
Unrealized
Gains and
and Losses
Losses on
Losses on
on Available
Securities
Cash Flow
for Sale
Transferred to
Year Ended December 31, 2018
Hedges
Securities
Held to Maturity
Total
Beginning Balance
$
(3,679
)
$
1,162
$
(10
)
$
(2,527
)
Other comprehensive income (loss) before reclassification, net of tax
1,891
(1,844
)
20
67
Amounts reclassified from accumulated other comprehensive income (loss), net of tax
(848
)
2
(10
)
(856
)
Net current period other comprehensive income (loss)
1,043
(1,842
)
10
(789
)
Ending Balance
$
(2,636
)
$
(680
)
$
—
$
(3,316
)
Year Ended December 31, 2017
Beginning Balance
$
(4,241
)
$
(698
)
$
(1,212
)
$
(6,151
)
Other comprehensive income (loss) before reclassification, net of tax
1,499
3,077
235
4,811
Amounts reclassified for securities transferred from held-to-maturity to available-for-sale
—
(1,086
)
1,086
—
Amounts reclassified from accumulated other comprehensive income (loss), net of tax
(770
)
(41
)
(117
)
(928
)
Net current period other comprehensive income (loss)
729
1,950
1,204
3,883
Reclassification of accumulated other comprehensive income due to tax rate change
(167
)
(90
)
(2
)
(259
)
Ending Balance
$
(3,679
)
$
1,162
$
(10
)
$
(2,527
) </t>
  </si>
  <si>
    <t>Summary of Significant Amounts Reclassified out off Accumulated Other Comprehensive Income (Loss)</t>
  </si>
  <si>
    <t xml:space="preserve">The following were significant amounts reclassified out of each component of accumulated other comprehensive income (loss) for the years ended December 31, 2018, 2017 and 2016 (in thousands):
Affected Line Item
Details about Accumulated Other
Year Ended
Year Ended
Year Ended
in the Statement Where
Comprehensive Income Components
December 31, 2018
December 31, 2017
December 31, 2016
Net Income is Presented
Unrealized losses on cash flow hedges
$
(441
)
$
(430
)
$
(151
)
Interest expense - money market
(479
)
(429
)
(265
)
Interest expense - Federal Home Loan Bank advances
72
89
—
Income tax benefit
$
(848
)
$
(770
)
$
(416
)
Net of tax
Unrealized gains and (losses) on available-for-sale securities
$
3
$
(66
)
$
121
Net gain (loss) on sale of securities
(1
)
25
(46
)
Income tax (expense) benefit
$
2
$
(41
)
$
75
Net of tax
Unrealized losses on securities transferred to held-to-maturity
$
(14
)
$
(190
)
$
(167
)
Interest income - securities
4
73
64
Income tax benefit
$
(10
)
$
(117
)
$
(103
)
Net of tax </t>
  </si>
  <si>
    <t>Income Taxes (Tables)</t>
  </si>
  <si>
    <t>Schedule of Components of Income Tax Expense (Benefit)</t>
  </si>
  <si>
    <t>The components of income tax expense are summarized as follows (in thousands):
2018
2017
2016
Current:
Federal
$
15
$
214
$
4,029
State
(23
)
36
759
(8
)
250
4,788
Deferred:
Federal
872
4,218
(395
)
State
303
167
100
1,175
4,385
(295
)
Total
$
1,167
$
4,635
$
4,493</t>
  </si>
  <si>
    <t>Schedule of Reconciliation of Actual Income Tax Expense</t>
  </si>
  <si>
    <t>A reconciliation of actual income tax expense in the financial statements to the “expected” tax expense (computed by applying the statutory federal income tax rate of 21% to income before income taxes) for the years ended December 31, 2018, 2017 and 2016 is as follows (in thousands):
2018
2017
2016
Computed "expected" tax expense
$
2,272
$
2,086
$
4,621
State income taxes, net of effect of federal income taxes
221
134
567
Tax-exempt interest income
(298
)
(418
)
(394
)
Earnings on bank owned life insurance contracts
(559
)
(197
)
(204
)
Disallowed expenses
93
86
60
Excess tax benefits related to stock compensation
(857
)
(632
)
—
Write-down of deferred tax assets due to tax reform
—
3,562
—
Nondeductible merger expenses
281
—
—
Other
14
14
(157
)
Total
$
1,167
$
4,635
$
4,493</t>
  </si>
  <si>
    <t>Schedule of Deferred Tax Assets and Liabilities</t>
  </si>
  <si>
    <t>Significant items that gave rise to deferred taxes at December 31, 2018 and 2017 were as follows (in thousands):
December 31, 2018
December 31, 2017
Deferred tax assets:
Allowance for loan losses
$
2,795
$
3,227
Depreciation
—
—
Net operating loss carryforward
2,002
843
Organization and preopening costs
457
557
Stock-based compensation
835
672
Acquired loans
1,319
124
Acquired deposits
106
22
Nonaccrual interest
75
25
Accrued incentive compensation
97
—
Reserve for contingencies
143
496
Accrued contributions
207
169
Unrealized loss on securities available-for-sale
845
193
Unrealized loss on securities held-to-maturity
—
4
Cash flow hedge
219
359
Accrued vacation
45
45
Other
—
134
Deferred tax assets
9,145
6,870
Deferred tax liabilities:
Prepaid expenses
77
134
Depreciation
645
39
Goodwill
81
138
Amortization of core deposit intangible
1,398
6
Other
334
—
Deferred tax liabilities
2,535
317
Net deferred tax asset
$
6,610
$
6,553</t>
  </si>
  <si>
    <t>Commitments and Contingencies (Tables)</t>
  </si>
  <si>
    <t>Schedule of Financial Instruments Representing Credit Risk</t>
  </si>
  <si>
    <t>The following table sets forth outstanding financial instruments whose contract amounts represent credit risk as of December 31, 2018 and 2017 (in thousands):
Contract or notional amount
December 31, 2018
December 31, 2017
Financial instruments whose contract amounts represent credit risk:
Unused commitments to extend credit
$
707,675
$
584,494
Standby letters of credit
12,273
11,552
Total
$
719,948
$
596,046</t>
  </si>
  <si>
    <t>Regulatory Matters And Restrictions On Dividends (Tables)</t>
  </si>
  <si>
    <t>Schedule of Capital Amounts and Ratios</t>
  </si>
  <si>
    <t>The Company’s and the Bank’s capital amounts and ratios are presented in the following table (dollars in thousands):
Actual
Minimum capital requirement (1)
Minimum to be well-capitalized (2)
Amount
Ratio
Amount
Ratio
Amount
Ratio
At December 31, 2018:
Total capital to risk-weighted assets:
CapStar Financial Holdings, Inc.
$
222,030
12.8
%
$
138,336
8.0
%
$ N/A
N/A
CapStar Bank
201,972
11.7
138,294
8.0
172,868
10.0
Tier I capital to risk-weighted assets:
CapStar Financial Holdings, Inc.
209,738
12.1
103,752
6.0
N/A
N/A
CapStar Bank
189,680
11.0
103,721
6.0
138,294
8.0
Common equity Tier 1 capital to risk weighted assets:
CapStar Financial Holdings, Inc.
200,738
11.6
77,814
4.5
N/A
N/A
CapStar Bank
173,180
10.0
77,791
4.5
112,364
6.5
Tier I capital to average assets:
CapStar Financial Holdings, Inc.
209,738
11.1
75,867
4.0
N/A
N/A
CapStar Bank
189,680
10.0
75,828
4.0
94,785
5.0
At December 31, 2017:
Total capital to risk-weighted assets:
CapStar Financial Holdings, Inc.
$
156,176
12.5
%
$
99,932
8.0
%
$ N/A
N/A
CapStar Bank
142,138
11.4
99,928
8.0
124,909
10.0
Tier I capital to risk-weighted assets:
CapStar Financial Holdings, Inc.
142,276
11.4
74,949
6.0
N/A
N/A
CapStar Bank
128,238
10.3
74,946
6.0
99,928
8.0
Common equity Tier 1 capital to risk weighted assets:
CapStar Financial Holdings, Inc.
133,445
10.7
56,212
4.5
N/A
N/A
CapStar Bank
111,907
9.0
56,209
4.5
81,191
6.5
Tier I capital to average assets:
CapStar Financial Holdings, Inc.
142,276
10.7
53,218
4.0
N/A
N/A
CapStar Bank
128,238
9.6
53,215
4.0
66,519
5.0
(1)
For the calendar year 2018, the Company was required to maintain a capital conservation buffer of Tier 1 common equity capital in excess of minimum risk-based capital ratios by at least 1.875% to avoid limits on capital distributions and certain discretionary bonus payments to executive officers and similar employees.
(2)
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si>
  <si>
    <t>Stock Options and Restricted Shares (Tables)</t>
  </si>
  <si>
    <t>Summary of Company Recognized Stock-Based Compensation Expense</t>
  </si>
  <si>
    <t>The Company has recognized stock-based compensation expense, within salaries and employee benefits for employees, and within other non-interest expense for directors, in the consolidated statements of income as follows (in thousands):
For the year ended December 31,
2018
2017
2016
Stock-based compensation expense before income taxes
$
2,079
$
1,061
$
842
Less: deferred tax benefit
(543
)
(406
)
(322
)
Reduction of net income
$
1,536
$
655
$
520</t>
  </si>
  <si>
    <t>Summary of Changes in Company's Nonvested Restricted Shares</t>
  </si>
  <si>
    <t>A summary of the changes in the Company’s nonvested restricted shares for 2018 follows:
Weighted
Average
Restricted
Grant Date
Nonvested Shares
Shares
Fair Value
Nonvested at beginning of period
187,253
$
14.21
Granted
140,131
16.73
Vested
(161,604
)
13.54
Forfeited
(8,164
)
15.92
Nonvested at end of period
157,616
$
17.00</t>
  </si>
  <si>
    <t>Summary of Fair Value of Options Granted Using Weighted Average Assumptions</t>
  </si>
  <si>
    <t>The fair value of options granted was determined using the following weighted average assumptions as of the grant date. There were no options granted during 2018 or 2017.
2016
Dividend yield
—
Expected term (in years)
7.48
Expected stock price volatility
17.20
%
Risk-free interest rate
1.66
%
Pre-vest forfeiture rate
10.25
%</t>
  </si>
  <si>
    <t>Summary of Activity in Stock Options</t>
  </si>
  <si>
    <t>A summary of the activity in stock options for 2018 follows:
Weighted
Weighted
Average
Average
Remaining
Exercise
Contractual
Shares
Price
Term (years)
Outstanding at beginning of period
756,050
$
10.50
Additions due to acquisition of Athens Bancshares
548,051
$
5.06
Granted
—
—
Exercised
(796,198
)
8.16
Forfeited or expired
—
—
Outstanding at end of period
507,903
$
8.66
4.0
Fully vested and expected to vest
506,783
$
8.66
4.1
Exercisable at end of period
480,403
$
8.46
4.0</t>
  </si>
  <si>
    <t>Information Related to Stock Options</t>
  </si>
  <si>
    <t>Information related to stock options during 2018, 2017 and 2016 follows:
2018
2017
2016
Intrinsic value of options exercised
$
7,654,738
$
2,010,536
$
53,756
Cash received from option exercises
6,897,845
2,013,840
96,306
Tax benefit realized from option exercises
846,725
774,056
20,583
Weighted average fair value of options granted
—
—
3.16</t>
  </si>
  <si>
    <t>Derivative Instruments (Tables)</t>
  </si>
  <si>
    <t>Summary of Interest-Rate Swaps Designated as Cash Flow Hedges</t>
  </si>
  <si>
    <t>Summary information about the interest-rate swaps designated as cash flow hedges was as follows (dollars in thousands):
December 31, 2018
December 31, 2017
Notional amounts
$
20,000
$
20,000
Weighted average pay rates
3.54
%
3.54
%
Weighted average receive rates
3 month
3 month LIBOR
Weighted average maturity
4.5 years
5.5 years
Fair value
$
(836
)
$
(1,375
)
Amount of unrealized loss recognized in accumulated other comprehensive income, net of tax
$
(617
)
$
(849
)</t>
  </si>
  <si>
    <t>Summary of Customer Related Interest Rate Swaps</t>
  </si>
  <si>
    <t>A summary of the Company’s customer related interest rate swaps is as follows (in thousands):
December 31, 2018
December 31, 2017
Notional
Estimated
Notional
Estimated
amount
fair value
amount
fair value
Interest rate swap agreements:
Pay fixed/receive variable swaps
$
29,126
$
24
$
41,863
$
55
Pay variable/receive fixed swaps
29,126
(24
)
41,863
(55
)
Total
$
58,252
$
—
$
83,726
$
—</t>
  </si>
  <si>
    <t>Related Party (Tables)</t>
  </si>
  <si>
    <t>Schedule of Related Party Transactions Activity within Loans</t>
  </si>
  <si>
    <t>The Company may enter into loan transactions with certain directors, executive officers, significant shareholders, and their affiliates. Such transactions were made in the ordinary course of business on substantially the same terms, including interest rates and collateral, as those prevailing at the same time for comparable transactions with persons not affiliated with the Company, and did not, in the opinion of management, involve more than normal credit risk or present other unfavorable features. None of these loans were impaired at December 31, 2018 or 2017. Activity within these loans during the years ended December 31, 2018 and 2017 was as follows (in thousands):
Total commitment
Total funded commitment
Year ended December 31, 2018
Beginning of period
$
49,409
$
21,890
New commitments/draw downs
3,631
1,038
Repayments
(8,228
)
(7,483
)
End of period
$
44,812
$
15,445
Year ended December 31, 2017
Beginning of period
$
31,076
$
20,325
New commitments/draw downs
21,203
4,320
Repayments
(2,870
)
(2,755
)
End of period
$
49,409
$
21,890</t>
  </si>
  <si>
    <t>Fair Value (Tables)</t>
  </si>
  <si>
    <t>Summary of Assets and Liabilities Measured at Fair Value on a Recurring Basis</t>
  </si>
  <si>
    <t>Assets and liabilities measured at fair value on a recurring basis are summarized below (in thousands):
Fair value measurements at December 31, 2018
Quoted prices
in active
Significant
markets for
other
Significant
identical
observable
unobservable
Carrying
assets
inputs
inputs
Value
(Level 1)
(Level 2)
(Level 3)
Assets:
Securities available-for-sale:
U.S. government-sponsored agencies
$
10,706
$
—
$
10,706
$
—
Obligations of states and political subdivisions
61,926
—
61,926
—
Mortage-backed securities-residential
144,158
—
144,158
—
Asset-backed securities
15,284
—
15,284
—
Other debt securities
11,734
—
11,734
—
Total securities available-for-sale
$
243,808
$
—
$
243,808
$
—
Derivatives:
Interest rate swaps - customer related
$
494
$
—
$
494
$
—
Liabilities:
Derivatives:
Interest rate swaps - customer related
$
(494
)
$
—
$
(494
)
$
—
Interest rate swaps - cash flow hedges
(836
)
—
(836
)
—
Total derivatives
$
(1,330
)
$
—
$
(1,330
)
$
—
Fair value measurements at December 31, 2017
Quoted prices
in active
Significant
markets for
other
Significant
identical
observable
unobservable
Carrying
assets
inputs
inputs
Value
(Level 1)
(Level 2)
(Level 3)
Assets:
Securities available-for-sale:
U.S. government-sponsored agencies
$
11,277
$
—
$
11,277
$
—
Obligations of states and political subdivisions
52,998
—
52,998
—
Mortage-backed securities-residential
106,562
—
106,562
—
Asset-backed securities
16,377
—
16,377
—
Other debt securities
5,407
—
5,407
—
Total securities available-for-sale
$
192,621
$
—
$
192,621
$
—
Derivatives:
Interest rate swaps - customer related
$
184
$
—
$
184
$
—
Liabilities:
Derivatives:
Interest rate swaps - customer related
$
(184
)
$
—
$
(184
)
$
—
Interest rate swaps - cash flow hedges
(1,375
)
—
(1,375
)
—
Total derivatives
$
(1,559
)
$
—
$
(1,559
)
$
—</t>
  </si>
  <si>
    <t>Summary of Assets Measured at Fair Value on a Nonrecurring Basis</t>
  </si>
  <si>
    <t>Assets measured at fair value on a nonrecurring basis are summarized below (in thousands). There were no assets measured at fair value on a nonrecurring basis at December 31, 2018:
Fair value measurements at December 31, 2017
Quoted prices
in active
Significant
markets for
other
Significant
identical
observable
unobservable
Carrying
assets
inputs
inputs
Value
(level 1)
(level 2)
(level 3)
Assets:
Impaired loans:
Commercial and industrial
$
1,388
$
—
$
—
$
1,388</t>
  </si>
  <si>
    <t>Summary of Quantitative Information About Level 3 Fair Value Measurements for Assets Measured at Fair Value on a Non-recurring Basis</t>
  </si>
  <si>
    <t xml:space="preserve">The following table presents quantitative information about Level 3 fair value measurements for assets measured at fair value on a nonrecurring basis (dollars in thousands). There were no assets measured at fair value on a nonrecurring basis at December 31, 2018:
Range
Fair
Valuation
Unobservable
(Weighted-
December 31, 2017
Value
Technique(s)
Input(s)
Average)
Impaired loans:
Commercial and industrial
$
1,388
Sales comparison approach
Appraisal discounts
15
% </t>
  </si>
  <si>
    <t>Summary of Carrying Value and Fair Values of the Company's Financial Instruments</t>
  </si>
  <si>
    <t xml:space="preserve">The carrying value and estimated fair values of the Company’s financial instruments at December 31, 2018, 2017 and 2016 were as follows (in thousands):
December 31, 2018
December 31, 2017
Carrying
Carrying
Fair value
amount
Fair value
amount
Fair value
level of input
Financial assets:
Cash and due from banks, interest-bearing deposits in financial institutions
$
94,681
$
94,681
$
78,078
$
78,078
Level 1
Federal funds sold
10,762
10,762
4,719
4,719
Level 1
Securities available-for-sale
243,808
243,808
192,621
192,621
Level 2
Securities held-to-maturity
3,734
3,785
3,759
3,848
Level 2
Loans held for sale
57,618
58,596
74,093
75,549
Level 2
Restricted equity securities
12,038
N/A
8,806
N/A
N/A
Loans, net of unearned income
1,429,794
1,442,082
947,537
944,037
Level 3
Accrued interest receivable
5,964
5,964
4,084
4,084
Level 2
Other assets
34,489
34,489
22,663
22,663
Level 2
Financial liabilities:
Deposits
1,570,008
1,504,101
1,119,866
1,065,669
Level 3
Federal Home Loan Bank advances
125,000
126,548
70,000
69,980
Level 2
Other liabilities
2,753
2,753
3,672
3,672
Level 3 </t>
  </si>
  <si>
    <t>Parent Company Only Financial Information (Tables)</t>
  </si>
  <si>
    <t>Condensed Balance Sheets</t>
  </si>
  <si>
    <t>Condensed Balance Sheets
December 31, 2018
December 31, 2017
Assets
Cash and cash equivalents
$
19,918
$
14,108
Investment in consolidated subsidiary
234,263
132,909
Other assets
499
61
Total assets
$
254,680
$
147,078
Liabilities and Shareholders’ Equity
Other liabilities
$
301
132
Total shareholders’ equity
254,379
146,946
Total liabilities and shareholders’ equity
$
254,680
$
147,078</t>
  </si>
  <si>
    <t>Condensed Income Statements</t>
  </si>
  <si>
    <t>Condensed Income Statements
Year Ended
Year Ended
December 31, 2018
December 31, 2017
Income - dividends from subsidiary
$
1,225
$
—
Expenses
1,054
879
Income before income taxes and equity in undistributed net income of subsidiary
171
(879
)
Income tax benefit
(242
)
(256
)
Income (loss) before equity in undistributed net income of subsidiary
413
(623
)
Equity in undistributed net income of subsidiary
9,242
2,124
Net income
$
9,655
$
1,501</t>
  </si>
  <si>
    <t>Condensed Statements of Cash Flows</t>
  </si>
  <si>
    <t>Condensed Statements of Cash Flows
Year Ended
Year Ended
December 31, 2018
December 31, 2017
Cash flows from operating activities:
Net income
$
9,655
$
1,501
Adjustments to reconcile net income to net cash provided by (used in) operating activities:
Increase in other assets
(221
)
(62
)
Increase in other liabilities
169
77
Equity in undistributed net income of subsidiary
(9,242
)
(2,124
)
Net cash provided by (used in) operating activities
361
(608
)
Cash flows from investing activities:
Investments in subsidiary
—
(10,000
)
Cash received from acquisitions, net
1,421
—
Net cash provided by (used in) investing activities
1,421
(10,000
)
Cash flows from financing activities:
Issuance of common stock
—
—
Exercise of common stock options and warrants, net of repurchase of restricted shares
5,260
1,764
Common and preferred stock dividends paid
(1,232
)
Net cash provided by financing activities
4,028
1,764
Net increase (decrease) in cash and cash equivalents
5,810
(8,844
)
Cash and cash equivalents at beginning of period
14,108
22,952
Cash and cash equivalents at end of period
$
19,918
$
14,108</t>
  </si>
  <si>
    <t>Quarterly Financial Results (Unaudited) (Tables)</t>
  </si>
  <si>
    <t>Summary of Quarterly Financial Results (Unaudited)</t>
  </si>
  <si>
    <t>The following is a summary of quarterly financial results (unaudited) for 2018, 2017 and 2016:
First Quarter
Second Quarter
Third Quarter
Fourth Quarter
2018
Interest income
$
13,744
$
15,354
$
15,782
$
22,900
Interest expense
2,898
3,767
4,239
5,184
Net interest income
10,846
11,587
11,543
17,716
Provision for loan losses
678
169
481
1,514
Net interest income after provision for loan losses
10,168
11,418
11,062
16,202
Noninterest income
3,088
2,765
3,218
6,387
Noninterest expense
9,580
10,005
10,070
23,832
Net income (loss) before income tax expense
3,676
4,178
4,210
(1,243
)
Income tax expense (benefit)
483
665
554
(535
)
Net income (loss)
$
3,193
$
3,513
$
3,656
$
(708
)
Net income (loss) per share, basic
$
0.27
$
0.30
$
0.30
$
(0.04
)
Net income (loss) per share, diluted
$
0.25
$
0.27
$
0.28
$
(0.04
)
2017
Interest income
$
11,979
$
12,891
$
13,521
$
13,124
Interest expense
2,047
2,320
2,678
2,606
Net interest income
9,932
10,571
10,843
10,518
Provision for loan losses
3,405
9,690
(195
)
(30
)
Net interest income after provision for loan losses
6,527
881
11,038
10,548
Noninterest income
2,133
2,666
3,372
2,736
Noninterest expense
8,376
8,217
8,475
8,699
Net income (loss) before income tax expense
284
(4,670
)
5,935
4,585
Income tax expense (benefit)
(47
)
(1,328
)
1,516
4,494
Net income (loss)
$
331
$
(3,342
)
$
4,419
$
91
Net income (loss) per share, basic
$
0.03
$
(0.30
)
$
0.39
$
0.01
Net income (loss) per share, diluted
$
0.03
$
(0.26
)
$
0.35
$
0.01
2016
Interest income
$
10,598
$
10,915
$
11,875
$
12,007
Interest expense
1,642
1,714
1,749
1,827
Net interest income
8,956
9,201
10,126
10,180
Provision for loan losses
937
183
1,639
70
Net interest income after provision for loan losses
8,019
9,018
8,487
10,110
Noninterest income
2,371
2,568
3,191
2,954
Noninterest expense
8,010
7,951
8,527
8,642
Net income before income tax expense
2,380
3,635
3,151
4,422
Income tax expense
796
1,159
1,042
1,495
Net income
$
1,584
$
2,476
$
2,109
$
2,927
Net income per share, basic
$
0.18
$
0.29
$
0.24
$
0.26
Net income per share, diluted
$
0.15
$
0.23
$
0.20
$
0.23</t>
  </si>
  <si>
    <t>Summary of Significant Accounting Policies - Additional Information (Details)</t>
  </si>
  <si>
    <t>Sep. 27, 2016USD ($)shares</t>
  </si>
  <si>
    <t>Dec. 31, 2018USD ($)Securityshares</t>
  </si>
  <si>
    <t>Dec. 31, 2017USD ($)shares</t>
  </si>
  <si>
    <t>Dec. 31, 2016USD ($)shares</t>
  </si>
  <si>
    <t>Summary Of Significant Accounting Policies [Line Items]</t>
  </si>
  <si>
    <t>Date of acquisition</t>
  </si>
  <si>
    <t>Feb. 5,
		2016</t>
  </si>
  <si>
    <t>Number of Securities | Security</t>
  </si>
  <si>
    <t>Accrual of interest on loans due discontinued period</t>
  </si>
  <si>
    <t>90 days</t>
  </si>
  <si>
    <t>Minimum loan losses exposure for formal credit review</t>
  </si>
  <si>
    <t>Look-back period</t>
  </si>
  <si>
    <t>37 quarters</t>
  </si>
  <si>
    <t>33 quarter</t>
  </si>
  <si>
    <t>28 quarter</t>
  </si>
  <si>
    <t>Deferred liability, operating lease rentals</t>
  </si>
  <si>
    <t>Income tax examination description</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Tax benefit from income tax examination</t>
  </si>
  <si>
    <t>Advertising expense</t>
  </si>
  <si>
    <t>Restricted balance of cash reserve with Federal Reserve Bank</t>
  </si>
  <si>
    <t>Antidilutive stock options excluded from diluted earnings per share | shares</t>
  </si>
  <si>
    <t>Right-of-use asset</t>
  </si>
  <si>
    <t>Lease, Liability</t>
  </si>
  <si>
    <t>Cumulative-effect adjustment to retained earnings</t>
  </si>
  <si>
    <t>Income tax effects, accumulated other comprehensive income to retained earnings, amount</t>
  </si>
  <si>
    <t>Minimum</t>
  </si>
  <si>
    <t>Premises and equipment, useful lives</t>
  </si>
  <si>
    <t>3 years</t>
  </si>
  <si>
    <t>Income tax benefit recognized percentage</t>
  </si>
  <si>
    <t>50.00%</t>
  </si>
  <si>
    <t>Minimum | Core Deposit</t>
  </si>
  <si>
    <t>Intangible assets, useful lives</t>
  </si>
  <si>
    <t>6 years</t>
  </si>
  <si>
    <t>Maximum</t>
  </si>
  <si>
    <t>39 years</t>
  </si>
  <si>
    <t>Maximum | Core Deposit</t>
  </si>
  <si>
    <t>10 years</t>
  </si>
  <si>
    <t>Bank Servicing</t>
  </si>
  <si>
    <t>Consumer Loan</t>
  </si>
  <si>
    <t>Accrual of interest on loans due charged off</t>
  </si>
  <si>
    <t>180 days</t>
  </si>
  <si>
    <t>Initial Public Offering | Common Stock</t>
  </si>
  <si>
    <t>Issuance of common stock | shares</t>
  </si>
  <si>
    <t>Preferred shares converted to common stock | shares</t>
  </si>
  <si>
    <t>Net proceeds from issuance</t>
  </si>
  <si>
    <t>Initial Public Offering by the Company | Common Stock</t>
  </si>
  <si>
    <t>Initial Public Offering by certain selling shareholders | Common Stock</t>
  </si>
  <si>
    <t>Cashless exercise | shares</t>
  </si>
  <si>
    <t>Exercise of common stock warrants, shares | shares</t>
  </si>
  <si>
    <t>Summary of Significant Accounting Policies - Summary of Basic and Diluted Earnings Per Share (Details) - USD ($) $ / shares in Units, $ in Thousands</t>
  </si>
  <si>
    <t>3 Months Ended</t>
  </si>
  <si>
    <t>Sep. 30, 2018</t>
  </si>
  <si>
    <t>Jun. 30, 2018</t>
  </si>
  <si>
    <t>Mar. 31, 2018</t>
  </si>
  <si>
    <t>Sep. 30, 2017</t>
  </si>
  <si>
    <t>Jun. 30, 2017</t>
  </si>
  <si>
    <t>Mar. 31, 2017</t>
  </si>
  <si>
    <t>Sep. 30, 2016</t>
  </si>
  <si>
    <t>Jun. 30, 2016</t>
  </si>
  <si>
    <t>Mar. 31, 2016</t>
  </si>
  <si>
    <t>Basic net income per share calculation:</t>
  </si>
  <si>
    <t>Numerator – Net income</t>
  </si>
  <si>
    <t>Denominator – Average common shares outstanding</t>
  </si>
  <si>
    <t>Diluted net income per share calculation:</t>
  </si>
  <si>
    <t>Dilutive shares contingently issuable</t>
  </si>
  <si>
    <t>Average diluted common shares outstanding</t>
  </si>
  <si>
    <t>Acquisitions - Additional Information (Detail) - Athens Bancshares - USD ($)</t>
  </si>
  <si>
    <t>Oct. 01, 2018</t>
  </si>
  <si>
    <t>Business Acquisition [Line Items]</t>
  </si>
  <si>
    <t>Percentage of voting interests acquired</t>
  </si>
  <si>
    <t>100.00%</t>
  </si>
  <si>
    <t>Common stock exchange ratio</t>
  </si>
  <si>
    <t>Acquisition related costs</t>
  </si>
  <si>
    <t>Acquisition - Schedule of Consideration Paid and Amounts of Assets Acquired and Liabilities Assumed (Details) - USD ($) $ in Thousands</t>
  </si>
  <si>
    <t>Total cost of acquisition:</t>
  </si>
  <si>
    <t>Athens Bancshares</t>
  </si>
  <si>
    <t>Assets:</t>
  </si>
  <si>
    <t>Cash and cash equivalents</t>
  </si>
  <si>
    <t>Loans, gross</t>
  </si>
  <si>
    <t>Core deposit intangible</t>
  </si>
  <si>
    <t>Other</t>
  </si>
  <si>
    <t>Liabilities:</t>
  </si>
  <si>
    <t>Net identifiable assets acquired</t>
  </si>
  <si>
    <t>Total cost of acquisition</t>
  </si>
  <si>
    <t>Athens Bancshares | As recorded by Athens Bancshares</t>
  </si>
  <si>
    <t>Allowance for loan losses</t>
  </si>
  <si>
    <t>Athens Bancshares | Initial Fair Value Adjustment</t>
  </si>
  <si>
    <t>Athens Bancshares | Initial Fair Value Adjustment | Rolled Stock Options</t>
  </si>
  <si>
    <t>Athens Bancshares | Common Stock | Initial Fair Value Adjustment</t>
  </si>
  <si>
    <t>Acquisition - Schedule of Consideration Paid and Amounts of Assets Acquired and Liabilities Assumed (Parenthetical) (Details) $ in Thousands</t>
  </si>
  <si>
    <t>Dec. 31, 2018USD ($)</t>
  </si>
  <si>
    <t>Charitable contribution</t>
  </si>
  <si>
    <t>Acquisition - Schedule of Unaudited Pro Forma Financial Information (Details) - USD ($) $ / shares in Units, $ in Thousands</t>
  </si>
  <si>
    <t>9 Months Ended</t>
  </si>
  <si>
    <t>Total revenue</t>
  </si>
  <si>
    <t>Investment Securities - Summary of Company's Classification of Securities (Details) - USD ($) $ in Thousands</t>
  </si>
  <si>
    <t>Securities available for sale [Abstract]</t>
  </si>
  <si>
    <t>Amortized Cost</t>
  </si>
  <si>
    <t>Gross unrealized gains</t>
  </si>
  <si>
    <t>Gross unrealized (losses)</t>
  </si>
  <si>
    <t>Estimated fair value</t>
  </si>
  <si>
    <t>Securities held to maturity [Abstract]</t>
  </si>
  <si>
    <t>U. S. government agency securities</t>
  </si>
  <si>
    <t>State and municipal securities</t>
  </si>
  <si>
    <t>Mortgage-backed securities</t>
  </si>
  <si>
    <t>Asset-backed securities</t>
  </si>
  <si>
    <t>Other debt securities</t>
  </si>
  <si>
    <t>Investment Securities - Additional Information (Details) - USD ($)</t>
  </si>
  <si>
    <t>Sep. 30, 2013</t>
  </si>
  <si>
    <t>Schedule Of Available For Sale Securities [Line Items]</t>
  </si>
  <si>
    <t>Available for sale securities transferred to held to maturity</t>
  </si>
  <si>
    <t>Securities Other Than U S Government and Agencies</t>
  </si>
  <si>
    <t>Holdings of securities of any one issuer greater than ten percent of stockholder's equity</t>
  </si>
  <si>
    <t>Public Deposits, Derivative Positions and Federal Home Loan Bank Advances</t>
  </si>
  <si>
    <t>Market value of securities</t>
  </si>
  <si>
    <t>Accounting Standards Update 2017-12</t>
  </si>
  <si>
    <t>Held to maturity securities transferred to available for sale securities</t>
  </si>
  <si>
    <t>Investment Securities - Summary of Amortized Cost and Fair Value of Debt and Equity Securities by Contractual Maturity (Details) - USD ($) $ in Thousands</t>
  </si>
  <si>
    <t>Available-for-sale, Amortized cost [Abstract]</t>
  </si>
  <si>
    <t>Due in less than one year</t>
  </si>
  <si>
    <t>Due one to five years</t>
  </si>
  <si>
    <t>Due five to ten years</t>
  </si>
  <si>
    <t>Due beyond ten years</t>
  </si>
  <si>
    <t>Available-for-sale, Estimated fair value [Abstract]</t>
  </si>
  <si>
    <t>Held-to-maturity, Amortized cost [Abstract]</t>
  </si>
  <si>
    <t>Amortized cost</t>
  </si>
  <si>
    <t>Investment Securities - Summary of Sale of Debt and Equity Securities (Details) - USD ($) $ in Thousands</t>
  </si>
  <si>
    <t>Proceeds</t>
  </si>
  <si>
    <t>Gross gains</t>
  </si>
  <si>
    <t>Gross losses</t>
  </si>
  <si>
    <t>Investment Securities - Summary of Securities with Unrealized Losses Aggregated by Major Security Type and Length of Time Continuous Unrealized Loss Position (Details) - USD ($) $ in Thousands</t>
  </si>
  <si>
    <t>Available-for-sale securities, continuous unrealized loss position [Abstract]</t>
  </si>
  <si>
    <t>Less than 12 months, Estimated fair value</t>
  </si>
  <si>
    <t>Less than 12 months, Gross unrealized (losses)</t>
  </si>
  <si>
    <t>12 months or more, Estimated fair value</t>
  </si>
  <si>
    <t>12 months or more, Gross unrealized losses</t>
  </si>
  <si>
    <t>Total, Estimated fair value</t>
  </si>
  <si>
    <t>Total, Gross unrealized losses</t>
  </si>
  <si>
    <t>Loans and Allowance for Loan Losses - Summary of Loans (Details) - USD ($) $ in Thousands</t>
  </si>
  <si>
    <t>Dec. 31, 2015</t>
  </si>
  <si>
    <t>Loans And Leases Receivable Disclosure [Line Items]</t>
  </si>
  <si>
    <t>Total loans</t>
  </si>
  <si>
    <t>Less net unearned income</t>
  </si>
  <si>
    <t>Commercial real estate</t>
  </si>
  <si>
    <t>Consumer real estate</t>
  </si>
  <si>
    <t>Construction and land development</t>
  </si>
  <si>
    <t>Commercial and industrial</t>
  </si>
  <si>
    <t>Consumer</t>
  </si>
  <si>
    <t>Loans and Allowance for Loan Losses - Additional Information (Details)</t>
  </si>
  <si>
    <t>Dec. 31, 2018USD ($)Contract</t>
  </si>
  <si>
    <t>Dec. 31, 2017USD ($)Contract</t>
  </si>
  <si>
    <t>Dec. 31, 2016USD ($)Contract</t>
  </si>
  <si>
    <t>Oct. 01, 2018USD ($)</t>
  </si>
  <si>
    <t>Variable-rate loans</t>
  </si>
  <si>
    <t>Fixed-rate loans</t>
  </si>
  <si>
    <t>Minimum loan amount for loans analyzed by credit risk</t>
  </si>
  <si>
    <t>Interest income recognized on a cash basis for impaired loans</t>
  </si>
  <si>
    <t>Investments in TDR</t>
  </si>
  <si>
    <t>Additional commitments related to TDR</t>
  </si>
  <si>
    <t>New TDR identified during the period | Contract</t>
  </si>
  <si>
    <t>TDR, payment default within twelve months | Contract</t>
  </si>
  <si>
    <t>Allowance for loan and lease losses, charge-off</t>
  </si>
  <si>
    <t>Loan period considered as payment default</t>
  </si>
  <si>
    <t>30 days</t>
  </si>
  <si>
    <t>Recorded loans with a fair value</t>
  </si>
  <si>
    <t>Lease term</t>
  </si>
  <si>
    <t>2 years</t>
  </si>
  <si>
    <t>Purchased Credit Impaired</t>
  </si>
  <si>
    <t>Allowance for loan and lease losses, specific reserve</t>
  </si>
  <si>
    <t>Subsequent default TDR charge-off</t>
  </si>
  <si>
    <t>Doubtful</t>
  </si>
  <si>
    <t>Loans and Allowance for Loan Losses - Summary of Risk Category of Loans by Applicable Class of Loans (Details) - USD ($) $ in Thousands</t>
  </si>
  <si>
    <t>Financing Receivable Recorded Investment [Line Items]</t>
  </si>
  <si>
    <t>Total Impaired Loans</t>
  </si>
  <si>
    <t>Commercial real estate | Total Impaired Loans</t>
  </si>
  <si>
    <t>Consumer real estate | Total Impaired Loans</t>
  </si>
  <si>
    <t>Construction and land development | Total Impaired Loans</t>
  </si>
  <si>
    <t>Commercial and industrial | Total Impaired Loans</t>
  </si>
  <si>
    <t>Consumer | Total Impaired Loans</t>
  </si>
  <si>
    <t>Performing Financial Instruments</t>
  </si>
  <si>
    <t>Performing Financial Instruments | Pass</t>
  </si>
  <si>
    <t>Performing Financial Instruments | Special Mention</t>
  </si>
  <si>
    <t>Performing Financial Instruments | Substandard</t>
  </si>
  <si>
    <t>Performing Financial Instruments | Commercial real estate</t>
  </si>
  <si>
    <t>Performing Financial Instruments | Commercial real estate | Pass</t>
  </si>
  <si>
    <t>Performing Financial Instruments | Commercial real estate | Special Mention</t>
  </si>
  <si>
    <t>Performing Financial Instruments | Commercial real estate | Substandard</t>
  </si>
  <si>
    <t>Performing Financial Instruments | Consumer real estate</t>
  </si>
  <si>
    <t>Performing Financial Instruments | Consumer real estate | Pass</t>
  </si>
  <si>
    <t>Performing Financial Instruments | Consumer real estate | Special Mention</t>
  </si>
  <si>
    <t>Performing Financial Instruments | Consumer real estate | Substandard</t>
  </si>
  <si>
    <t>Performing Financial Instruments | Construction and land development</t>
  </si>
  <si>
    <t>Performing Financial Instruments | Construction and land development | Pass</t>
  </si>
  <si>
    <t>Performing Financial Instruments | Construction and land development | Special Mention</t>
  </si>
  <si>
    <t>Performing Financial Instruments | Construction and land development | Substandard</t>
  </si>
  <si>
    <t>Performing Financial Instruments | Commercial and industrial</t>
  </si>
  <si>
    <t>Performing Financial Instruments | Commercial and industrial | Pass</t>
  </si>
  <si>
    <t>Performing Financial Instruments | Commercial and industrial | Special Mention</t>
  </si>
  <si>
    <t>Performing Financial Instruments | Commercial and industrial | Substandard</t>
  </si>
  <si>
    <t>Performing Financial Instruments | Consumer</t>
  </si>
  <si>
    <t>Performing Financial Instruments | Consumer | Pass</t>
  </si>
  <si>
    <t>Performing Financial Instruments | Consumer | Special Mention</t>
  </si>
  <si>
    <t>Performing Financial Instruments | Consumer | Substandard</t>
  </si>
  <si>
    <t>Performing Financial Instruments | Other</t>
  </si>
  <si>
    <t>Performing Financial Instruments | Other | Pass</t>
  </si>
  <si>
    <t>Loans and Allowance for Loan Losses - Summary of Changes in Allowance for Loan Losses by Loan Classification (Details) - USD ($) $ in Thousands</t>
  </si>
  <si>
    <t>Financing Receivable Allowance For Credit Losses [Line Items]</t>
  </si>
  <si>
    <t>Beginning Balance</t>
  </si>
  <si>
    <t>Charged-off loans</t>
  </si>
  <si>
    <t>Recoveries</t>
  </si>
  <si>
    <t>Ending Balance</t>
  </si>
  <si>
    <t>Loans and Allowance for Loan Losses - Summary of Breakdown of Allowance for Loan Losses and Loan Portfolio by Loan Category (Details) - USD ($) $ in Thousands</t>
  </si>
  <si>
    <t>Allowance for Loan Losses:</t>
  </si>
  <si>
    <t>Collectively evaluated for impairment</t>
  </si>
  <si>
    <t>Individually evaluated for impairment</t>
  </si>
  <si>
    <t>Allowance for Loan Losses, Ending Balance</t>
  </si>
  <si>
    <t>Loans:</t>
  </si>
  <si>
    <t>Loans and Allowance for Loan Losses - Allocation of ALL with Corresponding Percentage of Loans in Each Category to Total Loans, Net of Deferred Fee (Details) - USD ($) $ in Thousands</t>
  </si>
  <si>
    <t>Allowance for loan and lease losses, Amount</t>
  </si>
  <si>
    <t>Allowance for loan and lease losses, Percentage of total loans, net of deferred fees</t>
  </si>
  <si>
    <t>0.85%</t>
  </si>
  <si>
    <t>1.45%</t>
  </si>
  <si>
    <t>0.23%</t>
  </si>
  <si>
    <t>0.35%</t>
  </si>
  <si>
    <t>0.07%</t>
  </si>
  <si>
    <t>0.11%</t>
  </si>
  <si>
    <t>0.17%</t>
  </si>
  <si>
    <t>0.76%</t>
  </si>
  <si>
    <t>0.01%</t>
  </si>
  <si>
    <t>0.02%</t>
  </si>
  <si>
    <t>0.04%</t>
  </si>
  <si>
    <t>Loans and Allowance for Loan Losses - Summary of Information Related to Impaired Loans (Details) - USD ($) $ in Thousands</t>
  </si>
  <si>
    <t>Financing Receivable Impaired [Line Items]</t>
  </si>
  <si>
    <t>Impaired loans with no related allowance recorded, Recorded investment</t>
  </si>
  <si>
    <t>Impaired loans with no related allowance recorded, Unpaid principal balance</t>
  </si>
  <si>
    <t>Impaired loans with an allowance recorded, Related allowance</t>
  </si>
  <si>
    <t>Impaired loans with an allowance recorded, Recorded investment</t>
  </si>
  <si>
    <t>Impaired loans with an allowance recorded, Unpaid principal balance</t>
  </si>
  <si>
    <t>Recorded investment</t>
  </si>
  <si>
    <t>Unpaid principal balance</t>
  </si>
  <si>
    <t>Loans and Allowance for Loan Losses - Summary of Average Recorded Investment and Interest Income Recognized on Impaired Loans (Details) - USD ($) $ in Thousands</t>
  </si>
  <si>
    <t>Impaired loans with no related allowance recorded, Average recorded investment</t>
  </si>
  <si>
    <t>Impaired loans with no related allowance recorded, Interest income recognized</t>
  </si>
  <si>
    <t>Impaired loans with an allowance recorded, Average recorded investment</t>
  </si>
  <si>
    <t>Impaired loans with an allowance recorded, Interest income recognized</t>
  </si>
  <si>
    <t>Average recorded investment</t>
  </si>
  <si>
    <t>Interest income recognized</t>
  </si>
  <si>
    <t>Loans and Allowance for Loan Losses - Schedule of Aging of Recorded Investment in Past-due Loans, by Class of Loans (Details) - USD ($) $ in Thousands</t>
  </si>
  <si>
    <t>Financing Receivable Recorded Investment Past Due [Line Items]</t>
  </si>
  <si>
    <t>Total Past Due</t>
  </si>
  <si>
    <t>Loans Not Past Due</t>
  </si>
  <si>
    <t>30 - 59 Days Past Due [Member]</t>
  </si>
  <si>
    <t>30 - 59 Days Past Due [Member] | Commercial real estate</t>
  </si>
  <si>
    <t>30 - 59 Days Past Due [Member] | Consumer real estate</t>
  </si>
  <si>
    <t>30 - 59 Days Past Due [Member] | Commercial and industrial</t>
  </si>
  <si>
    <t>30 - 59 Days Past Due [Member] | Consumer</t>
  </si>
  <si>
    <t>60 - 89 Days Past Due [Member]</t>
  </si>
  <si>
    <t>60 - 89 Days Past Due [Member] | Commercial real estate</t>
  </si>
  <si>
    <t>60 - 89 Days Past Due [Member] | Consumer real estate</t>
  </si>
  <si>
    <t>60 - 89 Days Past Due [Member] | Commercial and industrial</t>
  </si>
  <si>
    <t>Greater than 89 Days Past Due [Member]</t>
  </si>
  <si>
    <t>Greater than 89 Days Past Due [Member] | Consumer real estate</t>
  </si>
  <si>
    <t>Greater than 89 Days Past Due [Member] | Consumer</t>
  </si>
  <si>
    <t>Loans and Allowance for Loan Losses - Schedule of Non-Accrual Loans, Past Due Loans over 89 Days and Accruing and Troubled Debt Restructurings (TDR) by Class of Loans (Details) - USD ($) $ in Thousands</t>
  </si>
  <si>
    <t>Accounts Notes And Loans Receivable [Line Items]</t>
  </si>
  <si>
    <t>Non-Accrual</t>
  </si>
  <si>
    <t>Past Due Over 89 Days and Accruing</t>
  </si>
  <si>
    <t>Troubled Debt Restructurings</t>
  </si>
  <si>
    <t>Construction and Land Development</t>
  </si>
  <si>
    <t>Loans and Allowance for Loan Losses - Schedule of Loans by Class Modified as TDR (Details) $ in Thousands</t>
  </si>
  <si>
    <t>Dec. 31, 2018Contract</t>
  </si>
  <si>
    <t>Dec. 31, 2017Contract</t>
  </si>
  <si>
    <t>Financing Receivable Modifications [Line Items]</t>
  </si>
  <si>
    <t>Number of contracts | Contract</t>
  </si>
  <si>
    <t>Pre modification outstanding recorded investment</t>
  </si>
  <si>
    <t>Post modification outstanding recorded investment, net of related allowance</t>
  </si>
  <si>
    <t>Loans and Allowance for Loan Losses - Schedule of Loans by Class Modified as TDR for Which There Was Payment Default Within Twelve Months Following Modification (Details) $ in Thousands</t>
  </si>
  <si>
    <t>Recorded investment | $</t>
  </si>
  <si>
    <t>Loans and Allowance for Loan Losses - Summary of the contractually required payments (Details) - Athens Bancshares $ in Thousands</t>
  </si>
  <si>
    <t>Certain Loans Acquired In Transfer Accounted For As Debt Securities Accretable Yield Movement Schedule [Line Items]</t>
  </si>
  <si>
    <t>Contractually required payments</t>
  </si>
  <si>
    <t>Nonaccretable difference</t>
  </si>
  <si>
    <t>Cash flows expected to be collected at acquisition</t>
  </si>
  <si>
    <t>Accretable yield</t>
  </si>
  <si>
    <t>Fair value of PCI loans at acquisition date</t>
  </si>
  <si>
    <t>Purchased Non Impaired [Member]</t>
  </si>
  <si>
    <t>Contractual cash flows not expected to be collected</t>
  </si>
  <si>
    <t>Loans and Allowance for Loan Losses - Schedule of activity in purchased credit impaired loans (Details) $ in Thousands</t>
  </si>
  <si>
    <t>Change due to payments received and accretion</t>
  </si>
  <si>
    <t>Balance, ending, carrying value</t>
  </si>
  <si>
    <t>Accretable Yield For PCI Loans [Member]</t>
  </si>
  <si>
    <t>Accretion</t>
  </si>
  <si>
    <t>Additions due to acquisition of Athens Bancshares</t>
  </si>
  <si>
    <t>Athens Bancshares | Accretable Yield For PCI Loans [Member]</t>
  </si>
  <si>
    <t>Loans and Allowance for Loan Losses - Schedule of Components of Direct Financing Leases (Details) - USD ($) $ in Thousands</t>
  </si>
  <si>
    <t>Leases [Abstract]</t>
  </si>
  <si>
    <t>Total minimum lease payments receivable</t>
  </si>
  <si>
    <t>Less: Unearned income</t>
  </si>
  <si>
    <t>Net leases</t>
  </si>
  <si>
    <t>Loans and Allowance for Loan Losses - Summary of Future Minimum Lease Payments Receivable under Direct Financing Leases (Details) - USD ($) $ in Thousands</t>
  </si>
  <si>
    <t>2019</t>
  </si>
  <si>
    <t>2020</t>
  </si>
  <si>
    <t>2021</t>
  </si>
  <si>
    <t>Future minimum lease payments receivable</t>
  </si>
  <si>
    <t>Loan Servicing - Additional Information (Details)</t>
  </si>
  <si>
    <t>Dec. 31, 2017Loan</t>
  </si>
  <si>
    <t>Loan principal balance</t>
  </si>
  <si>
    <t>Number of mortgage loans | Loan</t>
  </si>
  <si>
    <t>Custodial escrow balances maintained In connection with serviced loans</t>
  </si>
  <si>
    <t>Loan Servicing - Schedule of Activity for Loan Servicing Rights and Related Valuation Allowance (Details) $ in Thousands</t>
  </si>
  <si>
    <t>Loan servicing rights:</t>
  </si>
  <si>
    <t>Additions</t>
  </si>
  <si>
    <t>Amortized to offset other noninterest income</t>
  </si>
  <si>
    <t>Balance at end of period</t>
  </si>
  <si>
    <t>Premises and Equipment - Summary of Premises and Equipment (Details) - USD ($) $ in Thousands</t>
  </si>
  <si>
    <t>Property Plant And Equipment [Line Items]</t>
  </si>
  <si>
    <t>Premises and equipment, gross</t>
  </si>
  <si>
    <t>Less accumulated depreciation and amortization</t>
  </si>
  <si>
    <t>Buildings</t>
  </si>
  <si>
    <t>Leasehold improvements</t>
  </si>
  <si>
    <t>Leasehold improvements | Minimum</t>
  </si>
  <si>
    <t>1 year</t>
  </si>
  <si>
    <t>Leasehold improvements | Maximum</t>
  </si>
  <si>
    <t>17 years</t>
  </si>
  <si>
    <t>Furniture and equipment</t>
  </si>
  <si>
    <t>Furniture and equipment | Minimum</t>
  </si>
  <si>
    <t>Furniture and equipment | Maximum</t>
  </si>
  <si>
    <t>7 years</t>
  </si>
  <si>
    <t>Land</t>
  </si>
  <si>
    <t>Fixed Assets In Process</t>
  </si>
  <si>
    <t>Premises and Equipment - Additional Information (Details) - USD ($)</t>
  </si>
  <si>
    <t>Premises and equipment depreciation and amortization expense</t>
  </si>
  <si>
    <t>Noncancelable lease arrangements</t>
  </si>
  <si>
    <t>Lease extension maturity period</t>
  </si>
  <si>
    <t>2032</t>
  </si>
  <si>
    <t>Rent expenses related to leases</t>
  </si>
  <si>
    <t>Premises and Equipment - Summary of Future Minimum Payments under Operating Leases (Details) $ in Thousands</t>
  </si>
  <si>
    <t>2022</t>
  </si>
  <si>
    <t>2023</t>
  </si>
  <si>
    <t>Thereafter</t>
  </si>
  <si>
    <t>Total future minimum lease payments</t>
  </si>
  <si>
    <t>Goodwill And Intangible Assets - Summary of Change In Goodwill (Details) - USD ($) $ in Thousands</t>
  </si>
  <si>
    <t>Beginning of year</t>
  </si>
  <si>
    <t>Acquired goodwill</t>
  </si>
  <si>
    <t>Impairment</t>
  </si>
  <si>
    <t>End of year</t>
  </si>
  <si>
    <t>Goodwill And Intangible Assets - Summary of Acquired Intangible Assets (Details) - Core Deposit - USD ($) $ in Thousands</t>
  </si>
  <si>
    <t>Finite Lived Intangible Assets [Line Items]</t>
  </si>
  <si>
    <t>Gross Carrying Amount</t>
  </si>
  <si>
    <t>Accumulated Amortization</t>
  </si>
  <si>
    <t>Goodwill And Intangible Assets - Additional Information (Details) - USD ($)</t>
  </si>
  <si>
    <t>Aggregate amortization expense</t>
  </si>
  <si>
    <t>Goodwill And Intangible Assets - Summary of Estimated Amortization Expense (Details) $ in Thousands</t>
  </si>
  <si>
    <t>Other Real Estate Owned - Summary of Other Real Estate Owned Activity (Details) - USD ($) $ in Thousands</t>
  </si>
  <si>
    <t>Other Real Estate Roll Forward</t>
  </si>
  <si>
    <t>Beginning balance</t>
  </si>
  <si>
    <t>Loans transferred to other real estate owned</t>
  </si>
  <si>
    <t>Direct write-downs</t>
  </si>
  <si>
    <t>Sales of other real estate owned</t>
  </si>
  <si>
    <t>Other Real Estate Owned - Summary of Valuation Allowance Activity in Other Real Estate Owned (Details) - USD ($) $ in Thousands</t>
  </si>
  <si>
    <t>Real Estate Owned Valuation Allowance Roll Forward</t>
  </si>
  <si>
    <t>Additions/(recoveries) charged/(credited) to expense</t>
  </si>
  <si>
    <t>Reductions from sales of other real estate owned</t>
  </si>
  <si>
    <t>Other Real Estate Owned - Summary of Expenses Related to Other Real Estate Owned (Details) - USD ($) $ in Thousands</t>
  </si>
  <si>
    <t>Net (gain) loss on sales</t>
  </si>
  <si>
    <t>Provision for unrealized losses</t>
  </si>
  <si>
    <t>Operating expenses, net of rental income</t>
  </si>
  <si>
    <t>Deposits - Additional Information (Details) - USD ($)</t>
  </si>
  <si>
    <t>FDIC deposit insurance limit</t>
  </si>
  <si>
    <t>Deposit accounts in overdraft status reclassified to loans</t>
  </si>
  <si>
    <t>Deposits - Scheduled Maturities of Time Deposits (Details) - USD ($) $ in Thousands</t>
  </si>
  <si>
    <t>Maturities Of Time Deposits [Abstract]</t>
  </si>
  <si>
    <t>Federal Home Loan Bank Advances - Additional Information (Details) - USD ($)</t>
  </si>
  <si>
    <t>Federal Home Loan Bank Advances [Line Items]</t>
  </si>
  <si>
    <t>Outstanding borrowings</t>
  </si>
  <si>
    <t>Investment securities, FHLB stock and commercial and residential real estate mortgage loans</t>
  </si>
  <si>
    <t>Federal Home Loan Bank Advances Collateralized Investment Securities Value</t>
  </si>
  <si>
    <t>Mortgage loans collateralized amount</t>
  </si>
  <si>
    <t>Amount of available credit</t>
  </si>
  <si>
    <t>Federal Home Loan Bank Advances - Summary of Contractual Maturities and Average Effective Rates of Outstanding Advances (Details) - USD ($)</t>
  </si>
  <si>
    <t>Federal Home Loan Bank Advances Maturities Summary [Abstract]</t>
  </si>
  <si>
    <t>Total amount</t>
  </si>
  <si>
    <t>1.66%</t>
  </si>
  <si>
    <t>2.48%</t>
  </si>
  <si>
    <t>Total interest rates</t>
  </si>
  <si>
    <t>Accumulated Other Comprehensive Income (Loss) - Summary of Changes In Accumulated Other Comprehensive Income (Loss) By Component, Net of Tax (Details) - USD ($) $ in Thousands</t>
  </si>
  <si>
    <t>Accumulated Other Comprehensive Income Loss [Line Items]</t>
  </si>
  <si>
    <t>Other comprehensive income (loss) before reclassification, net of tax</t>
  </si>
  <si>
    <t>Amounts reclassified from accumulated other comprehensive income (loss), net of tax</t>
  </si>
  <si>
    <t>Net current period other comprehensive income (loss)</t>
  </si>
  <si>
    <t>Ending balance</t>
  </si>
  <si>
    <t>Gains and Losses on Cash Flow Hedges</t>
  </si>
  <si>
    <t>Unrealized Gains and Losses on Available for Sale Securities</t>
  </si>
  <si>
    <t>Amounts reclassified for securities transferredfrom held-to-maturity to available-for-sale</t>
  </si>
  <si>
    <t>Unrealized Losses on Securities Transferred to Held to Maturity</t>
  </si>
  <si>
    <t>Accumulated Other Comprehensive Income (Loss) - Summary of Significant Amounts Reclassified out of Accumulated Other Comprehensive Income (Loss) (Details) - USD ($) $ in Thousands</t>
  </si>
  <si>
    <t>Reclassification Adjustment Out Of Accumulated Other Comprehensive Income On Derivatives [Line Items]</t>
  </si>
  <si>
    <t>Net (gain) loss on sale of securities</t>
  </si>
  <si>
    <t>Interest expense - Federal Home Loan Bank advances</t>
  </si>
  <si>
    <t>Income tax (expense) benefit</t>
  </si>
  <si>
    <t>Reclassification out of Accumulated Other Comprehensive Income | Unrealized Losses on Cash Flow Hedges</t>
  </si>
  <si>
    <t>Interest expense money market</t>
  </si>
  <si>
    <t>Reclassification out of Accumulated Other Comprehensive Income | Unrealized Gains and (Losses) on Available for Sale Securities</t>
  </si>
  <si>
    <t>Reclassification out of Accumulated Other Comprehensive Income | Unrealized Losses on Securities Transferred to Held to Maturity</t>
  </si>
  <si>
    <t>Interest income - securities</t>
  </si>
  <si>
    <t>Income Taxes - Schedule of Components of Income Tax Expense (Benefit) (Details) - USD ($) $ in Thousands</t>
  </si>
  <si>
    <t>Current:</t>
  </si>
  <si>
    <t>Federal</t>
  </si>
  <si>
    <t>State</t>
  </si>
  <si>
    <t>Total Current tax expense (Benefit)</t>
  </si>
  <si>
    <t>Deferred:</t>
  </si>
  <si>
    <t>Total deferred tax expense (Benefit)</t>
  </si>
  <si>
    <t>Income Taxes - Additional Information (Details) - USD ($)</t>
  </si>
  <si>
    <t>Income Taxes [Line Items]</t>
  </si>
  <si>
    <t>Federal statutory income tax rate</t>
  </si>
  <si>
    <t>21.00%</t>
  </si>
  <si>
    <t>Decrease in net deferred tax assets due to tax reforms</t>
  </si>
  <si>
    <t>Increase in income tax expense due to tax reforms</t>
  </si>
  <si>
    <t>Unrecognized income tax benefits</t>
  </si>
  <si>
    <t>Accrued interest related to uncertain tax positions</t>
  </si>
  <si>
    <t>Accrued penalties related to uncertain tax positions</t>
  </si>
  <si>
    <t>Federal net operating loss carryforwards</t>
  </si>
  <si>
    <t>Federal net operating loss carryforwards, start year</t>
  </si>
  <si>
    <t>2030</t>
  </si>
  <si>
    <t>Federal net operating loss carryforwards, end year</t>
  </si>
  <si>
    <t>Federal net operating loss carryforwards, not subject to expiration</t>
  </si>
  <si>
    <t>Income Taxes - Schedule of Reconciliation of Actual Income Tax Expense (Details) - USD ($) $ in Thousands</t>
  </si>
  <si>
    <t>Computed "expected" tax expense</t>
  </si>
  <si>
    <t>State income taxes, net of effect of federal income taxes</t>
  </si>
  <si>
    <t>Tax-exempt interest income</t>
  </si>
  <si>
    <t>Earnings on bank owned life insurance contracts</t>
  </si>
  <si>
    <t>Disallowed expenses</t>
  </si>
  <si>
    <t>Excess tax benefits related to stock compensation</t>
  </si>
  <si>
    <t>Write-down of deferred tax assets due to tax reform</t>
  </si>
  <si>
    <t>Nondeductible merger expenses</t>
  </si>
  <si>
    <t>Income Taxes - Schedule of Deferred Taxes (Details) - USD ($) $ in Thousands</t>
  </si>
  <si>
    <t>Deferred tax assets:</t>
  </si>
  <si>
    <t>Net operating loss carryforward</t>
  </si>
  <si>
    <t>Organization and preopening costs</t>
  </si>
  <si>
    <t>Acquired loans</t>
  </si>
  <si>
    <t>Acquired deposits</t>
  </si>
  <si>
    <t>Nonaccrual interest</t>
  </si>
  <si>
    <t>Accrued incentive compensation</t>
  </si>
  <si>
    <t>Reserve for contingencies</t>
  </si>
  <si>
    <t>Accrued contributions</t>
  </si>
  <si>
    <t>Unrealized loss on securities available-for-sale</t>
  </si>
  <si>
    <t>Unrealized loss on securities held-to-maturity</t>
  </si>
  <si>
    <t>Cash flow hedge</t>
  </si>
  <si>
    <t>Accrued vacation</t>
  </si>
  <si>
    <t>Deferred tax assets</t>
  </si>
  <si>
    <t>Deferred tax liabilities:</t>
  </si>
  <si>
    <t>Prepaid expenses</t>
  </si>
  <si>
    <t>Depreciation</t>
  </si>
  <si>
    <t>Amortization of core deposit intangible</t>
  </si>
  <si>
    <t>Deferred tax liabilities</t>
  </si>
  <si>
    <t>Net deferred tax asset</t>
  </si>
  <si>
    <t>Commitments and Contingencies - Schedule of Financial Instruments Representing Credit Risk (Details) - USD ($) $ in Thousands</t>
  </si>
  <si>
    <t>Unused commitments to extend credit</t>
  </si>
  <si>
    <t>Standby letters of credit</t>
  </si>
  <si>
    <t>Concentration of Credit Risk - Additional Information (Details) - USD ($)</t>
  </si>
  <si>
    <t>Concentration Risk [Line Items]</t>
  </si>
  <si>
    <t>Cash due from banks, federal funds sold and interest bearing deposits</t>
  </si>
  <si>
    <t>Excess Of Insured Limits</t>
  </si>
  <si>
    <t>Regulatory Matters And Restrictions On Dividends - Additional Information (Details) $ in Millions</t>
  </si>
  <si>
    <t>Dec. 31, 2018USD ($)Capital</t>
  </si>
  <si>
    <t>Dec. 31, 2017USD ($)</t>
  </si>
  <si>
    <t>Number of capital categories | Capital</t>
  </si>
  <si>
    <t>Dividends</t>
  </si>
  <si>
    <t>Dividends paid</t>
  </si>
  <si>
    <t>Regulatory Matters And Restrictions On Dividends - Schedule of Capital Amounts and Ratios (Details) - USD ($) $ in Thousands</t>
  </si>
  <si>
    <t>CapStar Financial Holdings, Inc.</t>
  </si>
  <si>
    <t>Compliance With Regulatory Capital Requirements Under Banking Regulations [Line Items]</t>
  </si>
  <si>
    <t>Total capital to risk-weighted assets, actual amount</t>
  </si>
  <si>
    <t>Tier I capital to risk-weighted assets, actual amount</t>
  </si>
  <si>
    <t>Tier I capital to average assets, actual amount</t>
  </si>
  <si>
    <t>Total capital to risk-weighted assets, actual ratio</t>
  </si>
  <si>
    <t>12.80%</t>
  </si>
  <si>
    <t>12.50%</t>
  </si>
  <si>
    <t>Tier I capital to risk-weighted assets, actual ratio</t>
  </si>
  <si>
    <t>12.10%</t>
  </si>
  <si>
    <t>11.40%</t>
  </si>
  <si>
    <t>Tier I capital to average assets, actual ratio</t>
  </si>
  <si>
    <t>11.10%</t>
  </si>
  <si>
    <t>10.70%</t>
  </si>
  <si>
    <t>Total capital to risk-weighted assets, minimum capital requirement amount</t>
  </si>
  <si>
    <t>[1]</t>
  </si>
  <si>
    <t>Tier I capital to risk-weighted assets, minimum capital requirement amount</t>
  </si>
  <si>
    <t>Tier I capital to average assets, minimum capital requirement amount</t>
  </si>
  <si>
    <t>Total capital to risk-weighted assets, minimum capital requirement ratio</t>
  </si>
  <si>
    <t>8.00%</t>
  </si>
  <si>
    <t>Tier I capital to risk-weighted assets, minimum capital requirement ratio</t>
  </si>
  <si>
    <t>6.00%</t>
  </si>
  <si>
    <t>Tier I capital to average assets, minimum capital requirement ratio</t>
  </si>
  <si>
    <t>4.00%</t>
  </si>
  <si>
    <t>CapStar Financial Holdings, Inc. | Common Stock</t>
  </si>
  <si>
    <t>11.60%</t>
  </si>
  <si>
    <t>4.50%</t>
  </si>
  <si>
    <t>CapStar Bank</t>
  </si>
  <si>
    <t>11.70%</t>
  </si>
  <si>
    <t>11.00%</t>
  </si>
  <si>
    <t>10.30%</t>
  </si>
  <si>
    <t>10.00%</t>
  </si>
  <si>
    <t>9.60%</t>
  </si>
  <si>
    <t>Total capital to risk-weighted assets, minimum to be well capitalized amount</t>
  </si>
  <si>
    <t>[2]</t>
  </si>
  <si>
    <t>Tier I capital to risk-weighted assets, minimum to be well capitalized amount</t>
  </si>
  <si>
    <t>Tier I capital to average assets, minimum to be well capitalized amount</t>
  </si>
  <si>
    <t>Total capital to risk-weighted assets, minimum to be well capitalized ratio</t>
  </si>
  <si>
    <t>Tier I capital to risk-weighted assets, minimum to be well capitalized ratio</t>
  </si>
  <si>
    <t>Tier I capital to average assets, minimum to be well capitalized ratio</t>
  </si>
  <si>
    <t>5.00%</t>
  </si>
  <si>
    <t>CapStar Bank | Common Stock</t>
  </si>
  <si>
    <t>9.00%</t>
  </si>
  <si>
    <t>6.50%</t>
  </si>
  <si>
    <t>For the calendar year 2018, the Company was required to maintain a capital conservation buffer of Tier 1 common equity capital in excess of minimum risk-based capital ratios by at least 1.875% to avoid limits on capital distributions and certain discretionary bonus payments to executive officers and similar employees.</t>
  </si>
  <si>
    <t>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si>
  <si>
    <t>Regulatory Matters And Restrictions On Dividends - Schedule of Capital Amounts and Ratios (Parenthetical) (Details)</t>
  </si>
  <si>
    <t>Minimum risk based capital ratios</t>
  </si>
  <si>
    <t>1.875%</t>
  </si>
  <si>
    <t>Nonvoting and Series A Preferred Stock and Stock Warrants - Additional Information (Details) - USD ($)</t>
  </si>
  <si>
    <t>Jul. 14, 2008</t>
  </si>
  <si>
    <t>Class Of Stock [Line Items]</t>
  </si>
  <si>
    <t>Expire period</t>
  </si>
  <si>
    <t>Warrants grant date</t>
  </si>
  <si>
    <t>Jul. 14,
		2008</t>
  </si>
  <si>
    <t>Warrants outstanding</t>
  </si>
  <si>
    <t>Investor</t>
  </si>
  <si>
    <t>Warrants issued to purchase common stock</t>
  </si>
  <si>
    <t>Purchase price of share</t>
  </si>
  <si>
    <t>Share issuance descriptions</t>
  </si>
  <si>
    <t>Each subscriber for shares who is a Tennessee resident or any entity controlled by a Tennessee resident and invested a minimum of $500,000 in the offering, received a warrant to purchase additional shares of common stock equal to 5% of accepted subscriptions at the purchase price of $10.00 per share.</t>
  </si>
  <si>
    <t>Accepted percentage of subscription on purchase price</t>
  </si>
  <si>
    <t>Investor | Minimum</t>
  </si>
  <si>
    <t>Common stock subscription, value</t>
  </si>
  <si>
    <t>Director</t>
  </si>
  <si>
    <t>Warrants purchase price</t>
  </si>
  <si>
    <t>Organizer</t>
  </si>
  <si>
    <t>Preferred shares converted to common stock</t>
  </si>
  <si>
    <t>Common stock, conversion basis</t>
  </si>
  <si>
    <t>one-to-one basis</t>
  </si>
  <si>
    <t>Nonvoting | Initial Public Offering</t>
  </si>
  <si>
    <t>Stock issued and converted to common stock</t>
  </si>
  <si>
    <t>Series A Preferred Stock</t>
  </si>
  <si>
    <t>Shareholders' Agreement - Additional Information (Details)</t>
  </si>
  <si>
    <t>Dec. 31, 2018Nomineeshares</t>
  </si>
  <si>
    <t>Dec. 21, 2018shares</t>
  </si>
  <si>
    <t>Share Based Compensation [Abstract]</t>
  </si>
  <si>
    <t>Shareholders' agreement date</t>
  </si>
  <si>
    <t>Aug. 22,
		2016</t>
  </si>
  <si>
    <t>Number of nominee | Nominee</t>
  </si>
  <si>
    <t>Registrable securities</t>
  </si>
  <si>
    <t>Number of additional shares registered</t>
  </si>
  <si>
    <t>Stock Options and Restricted Shares - Additional Information (Details) - USD ($)</t>
  </si>
  <si>
    <t>Share Based Compensation Arrangement By Share Based Payment Award [Line Items]</t>
  </si>
  <si>
    <t>Unrecognized compensation cost</t>
  </si>
  <si>
    <t>Total fair value of shares vested</t>
  </si>
  <si>
    <t>Vesting period</t>
  </si>
  <si>
    <t>Contractual term</t>
  </si>
  <si>
    <t>Expected dividend yield</t>
  </si>
  <si>
    <t>0.00%</t>
  </si>
  <si>
    <t>Options granted</t>
  </si>
  <si>
    <t>Restricted Shares</t>
  </si>
  <si>
    <t>Cost expected to be recognized over a weighted-average period</t>
  </si>
  <si>
    <t>2 years 1 month 6 days</t>
  </si>
  <si>
    <t>Stock Options</t>
  </si>
  <si>
    <t>10 months 24 days</t>
  </si>
  <si>
    <t>CapStar Bank 2008 Stock Incentive Plan</t>
  </si>
  <si>
    <t>Shares of stock reserved for issuance of stock incentives</t>
  </si>
  <si>
    <t>Shares issuable under both restricted share and stock option grants</t>
  </si>
  <si>
    <t>CapStar Bank 2008 Stock Incentive Plan | Director</t>
  </si>
  <si>
    <t>Stock Options and Restricted Shares - Summary of Company Recognized Stock-Based Compensation Expense (Details) - USD ($) $ in Thousands</t>
  </si>
  <si>
    <t>Stock-based compensation expense before income taxes</t>
  </si>
  <si>
    <t>Less: deferred tax benefit</t>
  </si>
  <si>
    <t>Reduction of net income</t>
  </si>
  <si>
    <t>Stock Options and Restricted Shares - Summary of Changes in Company's Nonvested Restricted Shares (Details)</t>
  </si>
  <si>
    <t>Dec. 31, 2018$ / sharesshares</t>
  </si>
  <si>
    <t>Restricted Shares, Abstract</t>
  </si>
  <si>
    <t>Restricted Shares, Nonvested Beginning Balance | shares</t>
  </si>
  <si>
    <t>Restricted Shares, Granted | shares</t>
  </si>
  <si>
    <t>Restricted Shares, Vested | shares</t>
  </si>
  <si>
    <t>Restricted Shares, Forfeited | shares</t>
  </si>
  <si>
    <t>Restricted Shares, Nonvested Ending Balance | shares</t>
  </si>
  <si>
    <t>Weighted Average Grant Date Fair Value, Abstract</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 Options and Restricted Shares - Summary of Fair Value of Options Granted Using Weighted Average Assumptions (Details)</t>
  </si>
  <si>
    <t>Expected term (in years)</t>
  </si>
  <si>
    <t>7 years 5 months 23 days</t>
  </si>
  <si>
    <t>Expected stock price volatility</t>
  </si>
  <si>
    <t>17.20%</t>
  </si>
  <si>
    <t>Risk-free interest rate</t>
  </si>
  <si>
    <t>Pre-vest forfeiture rate</t>
  </si>
  <si>
    <t>10.25%</t>
  </si>
  <si>
    <t>Stock Options and Restricted Shares - Summary of Activity in Stock Options (Details) - $ / shares</t>
  </si>
  <si>
    <t>Shares, Abstract</t>
  </si>
  <si>
    <t>Shares Outstanding, Beginning Balance</t>
  </si>
  <si>
    <t>Shares Outstanding, Granted</t>
  </si>
  <si>
    <t>Shares Outstanding, Exercised</t>
  </si>
  <si>
    <t>Shares Outstanding, Ending Balance</t>
  </si>
  <si>
    <t>Shares, Fully Vested and Expected to Vest</t>
  </si>
  <si>
    <t>Shares, Exercisable at End of Period</t>
  </si>
  <si>
    <t>Weighted Average Exercise Price, Abstract</t>
  </si>
  <si>
    <t>Weighted Average Exercise Price Outstanding, Beginning Balance</t>
  </si>
  <si>
    <t>Weighted Average Exercise Price Outstanding, Granted</t>
  </si>
  <si>
    <t xml:space="preserve"> </t>
  </si>
  <si>
    <t>Weighted Average Exercise Price Outstanding, Exercised</t>
  </si>
  <si>
    <t>Weighted Average Exercise Price Outstanding, Forfeited or expired</t>
  </si>
  <si>
    <t>Weighted Average Exercise Price Outstanding, Ending Balance</t>
  </si>
  <si>
    <t>Weighted Average Exercise Price, Fully vested and expected to vest</t>
  </si>
  <si>
    <t>Weighted Average Exercise Price, Exercisable at End of Period</t>
  </si>
  <si>
    <t>Weighted Average Remaining Contractual Term (year), Abstract</t>
  </si>
  <si>
    <t>Weighted Average Remaining Contractual Term Outstanding</t>
  </si>
  <si>
    <t>4 years</t>
  </si>
  <si>
    <t>Weighted Average Remaining Contractual Term, Fully Vested and Expected to Vest</t>
  </si>
  <si>
    <t>4 years 1 month 6 days</t>
  </si>
  <si>
    <t>Weighted Average Remaining Contractual Term, Exercisable at End of Period</t>
  </si>
  <si>
    <t>Stock Options and Restricted Shares - Information Related to Stock Options (Details) - USD ($)</t>
  </si>
  <si>
    <t>Intrinsic value of options exercised</t>
  </si>
  <si>
    <t>Cash received from option exercises</t>
  </si>
  <si>
    <t>Tax benefit realized from option exercises</t>
  </si>
  <si>
    <t>Weighted average fair value of options granted</t>
  </si>
  <si>
    <t>Employee Benefit Plans- Additional Information (Details) - USD ($)</t>
  </si>
  <si>
    <t>Annual contribution percentage</t>
  </si>
  <si>
    <t>3.00%</t>
  </si>
  <si>
    <t>Additional discretionary contribution of employees' salary percentage</t>
  </si>
  <si>
    <t>Company's contribution to 401(k) Plan</t>
  </si>
  <si>
    <t>Derivative Instruments - Additional Information (Details) - Designated as Hedging Instrument - Interest Rate Swaps - Cash Flow Hedges - USD ($)</t>
  </si>
  <si>
    <t>Derivative Instruments [Line Items]</t>
  </si>
  <si>
    <t>Notional amounts</t>
  </si>
  <si>
    <t>Interest expense</t>
  </si>
  <si>
    <t>Investment securities pledged collateral to counterparties</t>
  </si>
  <si>
    <t>Investment securities pledged collateral from counterparties</t>
  </si>
  <si>
    <t>Derivative Instruments - Summary of Interest-Rate Swaps Designated as Cash Flow Hedges (Details) - Designated as Hedging Instrument - Cash Flow Hedges - Interest Rate Swaps - USD ($)</t>
  </si>
  <si>
    <t>Weighted average pay rates</t>
  </si>
  <si>
    <t>3.54%</t>
  </si>
  <si>
    <t>Weighted average receive rates</t>
  </si>
  <si>
    <t>Dec. 31, 2018: 3 month LIBOR and Dec. 31, 2017: 3 month LIBOR</t>
  </si>
  <si>
    <t>Weighted average maturity</t>
  </si>
  <si>
    <t>4 years 6 months</t>
  </si>
  <si>
    <t>5 years 6 months</t>
  </si>
  <si>
    <t>Fair value</t>
  </si>
  <si>
    <t>Amount of unrealized loss recognized in accumulated other comprehensive income, net of tax</t>
  </si>
  <si>
    <t>Derivative Instruments - Summary of Customer Related Interest Rate Swaps (Details) - Interest Rate Swaps - USD ($)</t>
  </si>
  <si>
    <t>Interest rate swap, Notional amount</t>
  </si>
  <si>
    <t>Pay fixed/receive variable swaps</t>
  </si>
  <si>
    <t>Interest rate swap, Estimated fair value</t>
  </si>
  <si>
    <t>Pay variable/receive fixed swaps</t>
  </si>
  <si>
    <t>Related Party - Additional Information (Details) - USD ($)</t>
  </si>
  <si>
    <t>Related Party Transaction [Line Items]</t>
  </si>
  <si>
    <t>Impairment of loans</t>
  </si>
  <si>
    <t>Directors Executive Officers, Shareholders and Affiliates</t>
  </si>
  <si>
    <t>Deposit from related parties</t>
  </si>
  <si>
    <t>Related Party - Schedule of Related Party Transactions Activity within Loans (Details) - USD ($) $ in Thousands</t>
  </si>
  <si>
    <t>Total Commitment</t>
  </si>
  <si>
    <t>Beginning of period</t>
  </si>
  <si>
    <t>New commitments/draw downs</t>
  </si>
  <si>
    <t>Repayments</t>
  </si>
  <si>
    <t>End of period</t>
  </si>
  <si>
    <t>Total Funded Commitment</t>
  </si>
  <si>
    <t>Fair Value - Additional Information (Details) - USD ($)</t>
  </si>
  <si>
    <t>Other real estate owned at fair value</t>
  </si>
  <si>
    <t>Loans held for sale carried at fair value</t>
  </si>
  <si>
    <t>Fair Value - Summary of Assets and Liabilities Measured at Fair Value on a Recurring Basis (Details) - USD ($) $ in Thousands</t>
  </si>
  <si>
    <t>Total securities available-for-sale</t>
  </si>
  <si>
    <t>Obligations of States and Political Subdivisions</t>
  </si>
  <si>
    <t>Fair Value Measurements Recurring Basis</t>
  </si>
  <si>
    <t>Total derivatives</t>
  </si>
  <si>
    <t>Fair Value Measurements Recurring Basis | U.S. Government-sponsored Agencies</t>
  </si>
  <si>
    <t>Fair Value Measurements Recurring Basis | Obligations of States and Political Subdivisions</t>
  </si>
  <si>
    <t>Fair Value Measurements Recurring Basis | Mortgage-backed Securities-residential</t>
  </si>
  <si>
    <t>Fair Value Measurements Recurring Basis | Asset-backed securities</t>
  </si>
  <si>
    <t>Fair Value Measurements Recurring Basis | Other debt securities</t>
  </si>
  <si>
    <t>Fair Value Measurements Recurring Basis | Significant Other Observable Inputs (Level 2)</t>
  </si>
  <si>
    <t>Fair Value Measurements Recurring Basis | Significant Other Observable Inputs (Level 2) | U.S. Government-sponsored Agencies</t>
  </si>
  <si>
    <t>Fair Value Measurements Recurring Basis | Significant Other Observable Inputs (Level 2) | Obligations of States and Political Subdivisions</t>
  </si>
  <si>
    <t>Fair Value Measurements Recurring Basis | Significant Other Observable Inputs (Level 2) | Mortgage-backed Securities-residential</t>
  </si>
  <si>
    <t>Fair Value Measurements Recurring Basis | Significant Other Observable Inputs (Level 2) | Asset-backed securities</t>
  </si>
  <si>
    <t>Fair Value Measurements Recurring Basis | Significant Other Observable Inputs (Level 2) | Other debt securities</t>
  </si>
  <si>
    <t>Fair Value Measurements Recurring Basis | Interest Rate Swaps - Customer Related</t>
  </si>
  <si>
    <t>Interest rate swaps - customer related</t>
  </si>
  <si>
    <t>Fair Value Measurements Recurring Basis | Interest Rate Swaps - Customer Related | Significant Other Observable Inputs (Level 2)</t>
  </si>
  <si>
    <t>Fair Value Measurements Recurring Basis | Interest Rate Swaps - Cash Flow Hedges</t>
  </si>
  <si>
    <t>Fair Value Measurements Recurring Basis | Interest Rate Swaps - Cash Flow Hedges | Significant Other Observable Inputs (Level 2)</t>
  </si>
  <si>
    <t>Fair Value - Summary of Assets Measured at Fair Value on a Nonrecurring Basis (Details) - Fair Value, Measurements, Nonrecurring [Member] - Commercial and industrial $ in Thousands</t>
  </si>
  <si>
    <t>Impaired loans</t>
  </si>
  <si>
    <t>Significant Unobservable Inputs (Level 3)</t>
  </si>
  <si>
    <t>Fair Value - Summary of Quantitative Information About Level 3 Fair Value Measurements for Assets Measured at Fair Value on a Non-Recurring Basis (Details) - Commercial and industrial - Fair Value, Measurements, Nonrecurring [Member] $ in Thousands</t>
  </si>
  <si>
    <t>Fair Value Assets And Liabilities Measured On Recurring And Nonrecurring Basis [Line Items]</t>
  </si>
  <si>
    <t>Valuation Technique(s)</t>
  </si>
  <si>
    <t>Sales comparison approach</t>
  </si>
  <si>
    <t>Unobservable Input(s)</t>
  </si>
  <si>
    <t>Appraisal discounts</t>
  </si>
  <si>
    <t>Range (Weighted-Average)</t>
  </si>
  <si>
    <t>15.00%</t>
  </si>
  <si>
    <t>Fair Value - Summary of Carrying Value and Fair Values of the Company's Financial Instruments (Details) - USD ($)</t>
  </si>
  <si>
    <t>Financial assets:</t>
  </si>
  <si>
    <t>Securities available-for-sale</t>
  </si>
  <si>
    <t>Carrying amount</t>
  </si>
  <si>
    <t>Carrying amount | Level 1</t>
  </si>
  <si>
    <t>Cash and due from banks, interest-bearing deposits in financial institutions</t>
  </si>
  <si>
    <t>Carrying amount | Level 2</t>
  </si>
  <si>
    <t>Financial liabilities:</t>
  </si>
  <si>
    <t>Carrying amount | Level 3 Fair Value Measurements</t>
  </si>
  <si>
    <t>Fair value | Level 1</t>
  </si>
  <si>
    <t>Fair value | Level 2</t>
  </si>
  <si>
    <t>Fair value | Level 3 Fair Value Measurements</t>
  </si>
  <si>
    <t>Parent Company Only Financial Information - Condensed Balance Sheets (Details) - USD ($) $ in Thousands</t>
  </si>
  <si>
    <t>Liabilities and Shareholders’ Equity</t>
  </si>
  <si>
    <t>Investment in consolidated subsidiary</t>
  </si>
  <si>
    <t>Parent Company Only Financial Information - Condensed Income Statements (Details) - USD ($) $ in Thousands</t>
  </si>
  <si>
    <t>Income tax benefit</t>
  </si>
  <si>
    <t>Income - dividends from subsidiary</t>
  </si>
  <si>
    <t>Expenses</t>
  </si>
  <si>
    <t>Income before income taxes and equity in undistributed net income of subsidiary</t>
  </si>
  <si>
    <t>Income (loss) before equity in undistributed net income of subsidiary</t>
  </si>
  <si>
    <t>Equity in undistributed net income of subsidiary</t>
  </si>
  <si>
    <t>Parent Company Only Financial Information - Condensed Statements of Cash Flows (Details) - USD ($) $ in Thousands</t>
  </si>
  <si>
    <t>Cash flows from investing activities:</t>
  </si>
  <si>
    <t>Increase in other assets</t>
  </si>
  <si>
    <t>Increase in other liabilities</t>
  </si>
  <si>
    <t>Investments in subsidiary</t>
  </si>
  <si>
    <t>Quarterly Financial Results (Unaudited) - Summary of Quarterly Financial Results (Unaudited) (Details) - USD ($) $ / shares in Units, $ in Thousands</t>
  </si>
  <si>
    <t>Interest income</t>
  </si>
  <si>
    <t>Noninterest expense</t>
  </si>
  <si>
    <t>Net income (loss) per share, basic</t>
  </si>
  <si>
    <t>Net income (loss) per share, diluted</t>
  </si>
  <si>
    <t>Schedule I - Unaudited Consolidated Balance Sheets (Details) - USD ($) $ in Thousands</t>
  </si>
  <si>
    <t>Preferred stock, $.01 par value; 10,000,000 shares authorized; none issued</t>
  </si>
  <si>
    <t>Common stock, voting, $.01 par value; 50,000,000 shares authorized; 1,809,358 shares issued and outstanding</t>
  </si>
  <si>
    <t>Schedule I - Unaudited Consolidated Balance Sheets (Parenthetical) (Details) - $ / shares</t>
  </si>
  <si>
    <t>Schedule I - Unaudited Consolidated Statement of Income (Details) - USD ($)</t>
  </si>
  <si>
    <t>Note payable to bank</t>
  </si>
  <si>
    <t>Athens Bancshares Corporation &amp; Subsidiary | Treasury Management And Other Deposit Service Charges</t>
  </si>
  <si>
    <t>Athens Bancshares Corporation &amp; Subsidiary | Mortgage Banking Income</t>
  </si>
  <si>
    <t>Schedule I - Unaudited Consolidated Statement of Comprehensive Loss (Details) - USD ($) $ in Thousands</t>
  </si>
  <si>
    <t>Schedule I - Unaudited Consolidated Statement of Changes in Shareholders' Equity (Details) - USD ($) $ in Thousands</t>
  </si>
  <si>
    <t>Beginning balance, shares</t>
  </si>
  <si>
    <t>Ending balance, shares</t>
  </si>
  <si>
    <t>Shares released by ESOP trust and termination of ESOP</t>
  </si>
  <si>
    <t>Athens Bancshares Corporation &amp; Subsidiary | Common Stock, Voting</t>
  </si>
  <si>
    <t>Shares released by ESOP trust and termination of ESOP, Shares</t>
  </si>
  <si>
    <t>Athens Bancshares Corporation &amp; Subsidiary | Additional Paid-in Capital</t>
  </si>
  <si>
    <t>Athens Bancshares Corporation &amp; Subsidiary | Common Stock Acquired By Benefit Plans</t>
  </si>
  <si>
    <t>Athens Bancshares Corporation &amp; Subsidiary | Retained Earnings</t>
  </si>
  <si>
    <t>Athens Bancshares Corporation &amp; Subsidiary | Accumulated Other Comprehensive Loss</t>
  </si>
  <si>
    <t>Schedule I - Unaudited Consolidated Statement of Cash Flows (Details) - USD ($)</t>
  </si>
  <si>
    <t>Net increase in accrued interest receivable and other assets</t>
  </si>
  <si>
    <t>Net decrease in accrued interest payable and other liabilities</t>
  </si>
  <si>
    <t>Net increase in deposits</t>
  </si>
  <si>
    <t>Payments on note payable to bank</t>
  </si>
  <si>
    <t>Termination of ESOP</t>
  </si>
  <si>
    <t>Net decrease in cash and cash equivalents</t>
  </si>
  <si>
    <t>Schedule I - Loans and Allowance for Loan Losses - Summary of Loan Portfolio (Details) - USD ($) $ in Thousands</t>
  </si>
  <si>
    <t>Athens Bancshares Corporation &amp; Subsidiary | Commercial real estate</t>
  </si>
  <si>
    <t>Athens Bancshares Corporation &amp; Subsidiary | Consumer real estate</t>
  </si>
  <si>
    <t>Athens Bancshares Corporation &amp; Subsidiary | Construction and land development</t>
  </si>
  <si>
    <t>Athens Bancshares Corporation &amp; Subsidiary | Commercial and industrial</t>
  </si>
  <si>
    <t>Athens Bancshares Corporation &amp; Subsidiary | Consumer and other</t>
  </si>
  <si>
    <t>Schedule I - Loans and Allowance for Loan Losses - Summary of Changes in Allowance for Loan Losses (Details) - USD ($) $ in Thousands</t>
  </si>
  <si>
    <t>Schedule I - Loans and Allowance for Loan Losses - Summary of Breakdown of Allowance for Loan Losses and Loan Portfolio by Loan Category (Details) - USD ($) $ in Thousands</t>
  </si>
  <si>
    <t>Schedule I - Loans and Allowance for Loan Losses - Summary of Impaired Loans Evaluated for Specific Loss Allowance (Details) - USD ($) $ in Thousands</t>
  </si>
  <si>
    <t>Athens Bancshares Corporation &amp; Subsidiary | Consumer</t>
  </si>
  <si>
    <t>Schedule I - Loans and Allowance for Loan Losses - Schedule of Non-Accrual Loans, Past Due Loans over 89 Days Outstanding and Accruing and Troubled Debt Restructurings (TDR) by Class of Loans (Details) - USD ($) $ in Thousands</t>
  </si>
  <si>
    <t>Athens Bancshares Corporation &amp; Subsidiary | Construction and Land Development</t>
  </si>
  <si>
    <t>Schedule I - Stock Options - Summary of Company Recognized Stock-Based Compensation Expense (Details) - USD ($) $ in Thousands</t>
  </si>
  <si>
    <t>Schedule I - Stock Options - Summary of Activity in Stock Options (Details) - $ / shares</t>
  </si>
  <si>
    <t>3 years 1 month 6 days</t>
  </si>
  <si>
    <t>Schedule I - Stock Options - Information Related to Stock Options (Details) - USD ($)</t>
  </si>
  <si>
    <t>Schedule I - Earnings Per Share - Summary of Basic and Diluted Earnings Per Share (Details) - USD ($) $ / shares in Units, $ in Thousands</t>
  </si>
  <si>
    <t>Schedule I - Employee Stock Ownership Plan - Additional Information (Details) - USD ($) $ in Millions</t>
  </si>
  <si>
    <t>Purchase of share under ESOP</t>
  </si>
  <si>
    <t>Loan repayment period</t>
  </si>
  <si>
    <t>15 years</t>
  </si>
  <si>
    <t>Loan interest rate</t>
  </si>
  <si>
    <t>3.25%</t>
  </si>
  <si>
    <t>Recognized compensation expense</t>
  </si>
  <si>
    <t>Schedule I - Subsequent Events - Additional Information (Details) $ / shares in Units, $ in Millions</t>
  </si>
  <si>
    <t>Oct. 02, 2018USD ($)$ / sharesshares</t>
  </si>
  <si>
    <t>Dec. 31, 2018shares</t>
  </si>
  <si>
    <t>Sep. 30, 2018$ / shares</t>
  </si>
  <si>
    <t>Subsequent Event [Line Items]</t>
  </si>
  <si>
    <t>Converted options right to purchase shares of CapStar Common Stock, shares | shares</t>
  </si>
  <si>
    <t>Common stock, par value | $ / shares</t>
  </si>
  <si>
    <t>Purchase price consideration | $</t>
  </si>
  <si>
    <t>Athens Bancshares Corporation &amp; Subsidiary | Athens Bancshares</t>
  </si>
  <si>
    <t>Athens Bancshares Corporation &amp; Subsidiary | CapStar Financial Holdings, Inc.</t>
  </si>
  <si>
    <t>Conversion of debt exchange ratio</t>
  </si>
  <si>
    <t>Issuance of common stock, shares | shares</t>
  </si>
  <si>
    <t>Converted options right to purchase shares of CapStar Common Stock, per share | $ / shares</t>
  </si>
  <si>
    <t>Schedule II - Unaudited Pro Forma Combined Consolidated Statement of Income (Details) - USD ($) $ / shares in Units, $ in Thousands</t>
  </si>
  <si>
    <t>Pro Forma</t>
  </si>
  <si>
    <t>Pro Forma Adjustments</t>
  </si>
  <si>
    <t>Athens Bancshares Corporation</t>
  </si>
  <si>
    <t>Athens Bancshares Corporation | Pro Forma Adjustments</t>
  </si>
  <si>
    <t>Treasury Management And Other Deposit Service Charges | Pro Forma</t>
  </si>
  <si>
    <t>Treasury Management And Other Deposit Service Charges | Athens Bancshares Corporation</t>
  </si>
  <si>
    <t>Treasury Management And Other Deposit Service Charges | CapStar Financial Holdings, Inc.</t>
  </si>
  <si>
    <t>Mortgage Banking Income | Pro Forma</t>
  </si>
  <si>
    <t>Mortgage Banking Income | Athens Bancshares Corporation</t>
  </si>
  <si>
    <t>Mortgage Banking Income | CapStar Financial Holdings, Inc.</t>
  </si>
  <si>
    <t>Schedule II - Acquisition Consideration - Additional Information (Details) - Athens Bancshares</t>
  </si>
  <si>
    <t>Oct. 31, 2018</t>
  </si>
  <si>
    <t>Schedule II - Summary of Acquisition Consideration (Details) - Athens Bancshares $ / shares in Units, $ in Thousands</t>
  </si>
  <si>
    <t>1 Months Ended</t>
  </si>
  <si>
    <t>Oct. 31, 2018USD ($)shares</t>
  </si>
  <si>
    <t>Dec. 31, 2018USD ($)$ / shares</t>
  </si>
  <si>
    <t>Per share exchange ratio</t>
  </si>
  <si>
    <t>Estimated fair value of stock options rolled ("Rolled Stock Options Consideration")</t>
  </si>
  <si>
    <t>Total number of common shares as provided by Athens management | shares</t>
  </si>
  <si>
    <t>Total number of Athens common stock to exchange | shares</t>
  </si>
  <si>
    <t>Number of shares of CapStar common stock as exchanged | shares</t>
  </si>
  <si>
    <t>Multiplied by CapStar common stock price per share on September 30, 2018 | $ / shares</t>
  </si>
  <si>
    <t>Estimated fair value of CapStar common stock issued (“Stock Consideration”)</t>
  </si>
  <si>
    <t>Total number of stock options outstanding as provided by Athens management to exchange | shares</t>
  </si>
  <si>
    <t>Intrinsic value per stock option outstanding | $ / shares</t>
  </si>
  <si>
    <t>Total Preliminary Estimated Acquisition Consideration</t>
  </si>
  <si>
    <t>Schedule II - Summary of Preliminary Estimated Acquisition Consideration Allocation (Details) - USD ($) $ in Thousands</t>
  </si>
  <si>
    <t>Total acquisition consideration</t>
  </si>
  <si>
    <t>Schedule II - Preliminary Estimated Acquisition Consideration Allocation - Additional Information (Details) - USD ($) $ in Thousands</t>
  </si>
  <si>
    <t>Schedule II - Preliminary Unaudited Pro Forma and Acquisition Accounting Adjustments - Income Statement - Pro Forma Adjustments (Details) - USD ($)</t>
  </si>
  <si>
    <t>Athens Bancshares | Pro Forma Adjustments</t>
  </si>
  <si>
    <t>Remove one-time merger related expenses</t>
  </si>
  <si>
    <t>Elimination of intercompany income/expense</t>
  </si>
  <si>
    <t>Remove amortization of existing CDI</t>
  </si>
  <si>
    <t>Deposit premium amortization</t>
  </si>
  <si>
    <t>Estimate of loan interest accretion</t>
  </si>
  <si>
    <t>Schedule II - Preliminary Unaudited Pro Forma and Acquisition Accounting Adjustments - Additional Information (Details) - USD ($)</t>
  </si>
  <si>
    <t>Interest accretion amount</t>
  </si>
  <si>
    <t>Incremental effective tax rate</t>
  </si>
  <si>
    <t>26.14%</t>
  </si>
  <si>
    <t>Schedule II - Earnings per Common Share - Summary of Unaudited Pro Forma Earnings Per Common Share (Details) - USD ($) $ / shares in Units, $ in Thousands</t>
  </si>
  <si>
    <t>Pro forma net income available to common shareholders</t>
  </si>
  <si>
    <t>Pro forma net income per common share</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sharedStrings.xml" Type="http://schemas.openxmlformats.org/officeDocument/2006/relationships/sharedStrings"/><Relationship Id="rId159" Target="styles.xml" Type="http://schemas.openxmlformats.org/officeDocument/2006/relationships/styles"/><Relationship Id="rId1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5"/>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9</v>
      </c>
    </row>
    <row r="18" spans="1:4">
      <c r="A18" s="4" t="s">
        <v>32</v>
      </c>
      <c r="B18" s="4" t="s">
        <v>33</v>
      </c>
    </row>
    <row r="19" spans="1:4">
      <c r="A19" s="4" t="s">
        <v>34</v>
      </c>
      <c r="B19" s="4" t="s">
        <v>33</v>
      </c>
    </row>
    <row r="20" spans="1:4">
      <c r="A20" s="4" t="s">
        <v>35</v>
      </c>
      <c r="B20" s="4" t="s">
        <v>9</v>
      </c>
    </row>
    <row r="21" spans="1:4">
      <c r="A21" s="4" t="s">
        <v>36</v>
      </c>
      <c r="D21" s="5" t="n">
        <v>221083857</v>
      </c>
    </row>
    <row r="22" spans="1:4">
      <c r="A22" s="4" t="s">
        <v>37</v>
      </c>
    </row>
    <row r="23" spans="1:4">
      <c r="A23" s="3" t="s">
        <v>5</v>
      </c>
    </row>
    <row r="24" spans="1:4">
      <c r="A24" s="4" t="s">
        <v>38</v>
      </c>
      <c r="C24" s="6" t="n">
        <v>17719816</v>
      </c>
    </row>
    <row r="25" spans="1:4">
      <c r="A25" s="4" t="s">
        <v>39</v>
      </c>
    </row>
    <row r="26" spans="1:4">
      <c r="A26" s="3" t="s">
        <v>5</v>
      </c>
    </row>
    <row r="27" spans="1:4">
      <c r="A27" s="4" t="s">
        <v>38</v>
      </c>
      <c r="C27" s="6" t="n">
        <v>1325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00</v>
      </c>
      <c r="B1" s="2" t="s">
        <v>555</v>
      </c>
      <c r="N1" s="2" t="s">
        <v>1</v>
      </c>
    </row>
    <row r="2" spans="1:16">
      <c r="B2" s="2" t="s">
        <v>2</v>
      </c>
      <c r="C2" s="2" t="s">
        <v>556</v>
      </c>
      <c r="D2" s="2" t="s">
        <v>557</v>
      </c>
      <c r="E2" s="2" t="s">
        <v>558</v>
      </c>
      <c r="F2" s="2" t="s">
        <v>41</v>
      </c>
      <c r="G2" s="2" t="s">
        <v>559</v>
      </c>
      <c r="H2" s="2" t="s">
        <v>560</v>
      </c>
      <c r="I2" s="2" t="s">
        <v>561</v>
      </c>
      <c r="J2" s="2" t="s">
        <v>89</v>
      </c>
      <c r="K2" s="2" t="s">
        <v>562</v>
      </c>
      <c r="L2" s="2" t="s">
        <v>563</v>
      </c>
      <c r="M2" s="2" t="s">
        <v>564</v>
      </c>
      <c r="N2" s="2" t="s">
        <v>2</v>
      </c>
      <c r="O2" s="2" t="s">
        <v>41</v>
      </c>
      <c r="P2" s="2" t="s">
        <v>89</v>
      </c>
    </row>
    <row r="3" spans="1:16">
      <c r="A3" s="3" t="s">
        <v>901</v>
      </c>
    </row>
    <row r="4" spans="1:16">
      <c r="A4" s="4" t="s">
        <v>902</v>
      </c>
      <c r="N4" s="5" t="n">
        <v>3</v>
      </c>
      <c r="O4" s="5" t="n">
        <v>-66</v>
      </c>
      <c r="P4" s="5" t="n">
        <v>121</v>
      </c>
    </row>
    <row r="5" spans="1:16">
      <c r="A5" s="4" t="s">
        <v>903</v>
      </c>
      <c r="N5" s="6" t="n">
        <v>-2533</v>
      </c>
      <c r="O5" s="6" t="n">
        <v>-1559</v>
      </c>
      <c r="P5" s="6" t="n">
        <v>-475</v>
      </c>
    </row>
    <row r="6" spans="1:16">
      <c r="A6" s="4" t="s">
        <v>904</v>
      </c>
      <c r="B6" s="5" t="n">
        <v>535</v>
      </c>
      <c r="C6" s="5" t="n">
        <v>-554</v>
      </c>
      <c r="D6" s="5" t="n">
        <v>-665</v>
      </c>
      <c r="E6" s="5" t="n">
        <v>-483</v>
      </c>
      <c r="F6" s="5" t="n">
        <v>-4494</v>
      </c>
      <c r="G6" s="5" t="n">
        <v>-1516</v>
      </c>
      <c r="H6" s="5" t="n">
        <v>1328</v>
      </c>
      <c r="I6" s="5" t="n">
        <v>47</v>
      </c>
      <c r="J6" s="5" t="n">
        <v>-1495</v>
      </c>
      <c r="K6" s="5" t="n">
        <v>-1042</v>
      </c>
      <c r="L6" s="5" t="n">
        <v>-1159</v>
      </c>
      <c r="M6" s="5" t="n">
        <v>-796</v>
      </c>
      <c r="N6" s="6" t="n">
        <v>-1167</v>
      </c>
      <c r="O6" s="6" t="n">
        <v>-4635</v>
      </c>
      <c r="P6" s="6" t="n">
        <v>-4493</v>
      </c>
    </row>
    <row r="7" spans="1:16">
      <c r="A7" s="4" t="s">
        <v>125</v>
      </c>
      <c r="B7" s="5" t="n">
        <v>-708</v>
      </c>
      <c r="C7" s="5" t="n">
        <v>3656</v>
      </c>
      <c r="D7" s="5" t="n">
        <v>3513</v>
      </c>
      <c r="E7" s="5" t="n">
        <v>3193</v>
      </c>
      <c r="F7" s="5" t="n">
        <v>91</v>
      </c>
      <c r="G7" s="5" t="n">
        <v>4419</v>
      </c>
      <c r="H7" s="5" t="n">
        <v>-3342</v>
      </c>
      <c r="I7" s="5" t="n">
        <v>331</v>
      </c>
      <c r="J7" s="5" t="n">
        <v>2927</v>
      </c>
      <c r="K7" s="5" t="n">
        <v>2109</v>
      </c>
      <c r="L7" s="5" t="n">
        <v>2476</v>
      </c>
      <c r="M7" s="5" t="n">
        <v>1584</v>
      </c>
      <c r="N7" s="6" t="n">
        <v>9655</v>
      </c>
      <c r="O7" s="6" t="n">
        <v>1501</v>
      </c>
      <c r="P7" s="6" t="n">
        <v>9097</v>
      </c>
    </row>
    <row r="8" spans="1:16">
      <c r="A8" s="4" t="s">
        <v>905</v>
      </c>
    </row>
    <row r="9" spans="1:16">
      <c r="A9" s="3" t="s">
        <v>901</v>
      </c>
    </row>
    <row r="10" spans="1:16">
      <c r="A10" s="4" t="s">
        <v>906</v>
      </c>
      <c r="N10" s="6" t="n">
        <v>-441</v>
      </c>
      <c r="O10" s="6" t="n">
        <v>-430</v>
      </c>
      <c r="P10" s="6" t="n">
        <v>-151</v>
      </c>
    </row>
    <row r="11" spans="1:16">
      <c r="A11" s="4" t="s">
        <v>903</v>
      </c>
      <c r="N11" s="6" t="n">
        <v>-479</v>
      </c>
      <c r="O11" s="6" t="n">
        <v>-429</v>
      </c>
      <c r="P11" s="6" t="n">
        <v>-265</v>
      </c>
    </row>
    <row r="12" spans="1:16">
      <c r="A12" s="4" t="s">
        <v>904</v>
      </c>
      <c r="N12" s="6" t="n">
        <v>72</v>
      </c>
      <c r="O12" s="6" t="n">
        <v>89</v>
      </c>
    </row>
    <row r="13" spans="1:16">
      <c r="A13" s="4" t="s">
        <v>125</v>
      </c>
      <c r="N13" s="6" t="n">
        <v>-848</v>
      </c>
      <c r="O13" s="6" t="n">
        <v>-770</v>
      </c>
      <c r="P13" s="6" t="n">
        <v>-416</v>
      </c>
    </row>
    <row r="14" spans="1:16">
      <c r="A14" s="4" t="s">
        <v>907</v>
      </c>
    </row>
    <row r="15" spans="1:16">
      <c r="A15" s="3" t="s">
        <v>901</v>
      </c>
    </row>
    <row r="16" spans="1:16">
      <c r="A16" s="4" t="s">
        <v>902</v>
      </c>
      <c r="N16" s="6" t="n">
        <v>3</v>
      </c>
      <c r="O16" s="6" t="n">
        <v>-66</v>
      </c>
      <c r="P16" s="6" t="n">
        <v>121</v>
      </c>
    </row>
    <row r="17" spans="1:16">
      <c r="A17" s="4" t="s">
        <v>904</v>
      </c>
      <c r="N17" s="6" t="n">
        <v>-1</v>
      </c>
      <c r="O17" s="6" t="n">
        <v>25</v>
      </c>
      <c r="P17" s="6" t="n">
        <v>-46</v>
      </c>
    </row>
    <row r="18" spans="1:16">
      <c r="A18" s="4" t="s">
        <v>125</v>
      </c>
      <c r="N18" s="6" t="n">
        <v>2</v>
      </c>
      <c r="O18" s="6" t="n">
        <v>-41</v>
      </c>
      <c r="P18" s="6" t="n">
        <v>75</v>
      </c>
    </row>
    <row r="19" spans="1:16">
      <c r="A19" s="4" t="s">
        <v>908</v>
      </c>
    </row>
    <row r="20" spans="1:16">
      <c r="A20" s="3" t="s">
        <v>901</v>
      </c>
    </row>
    <row r="21" spans="1:16">
      <c r="A21" s="4" t="s">
        <v>909</v>
      </c>
      <c r="N21" s="6" t="n">
        <v>-14</v>
      </c>
      <c r="O21" s="6" t="n">
        <v>-190</v>
      </c>
      <c r="P21" s="6" t="n">
        <v>-167</v>
      </c>
    </row>
    <row r="22" spans="1:16">
      <c r="A22" s="4" t="s">
        <v>904</v>
      </c>
      <c r="N22" s="6" t="n">
        <v>4</v>
      </c>
      <c r="O22" s="6" t="n">
        <v>73</v>
      </c>
      <c r="P22" s="6" t="n">
        <v>64</v>
      </c>
    </row>
    <row r="23" spans="1:16">
      <c r="A23" s="4" t="s">
        <v>125</v>
      </c>
      <c r="N23" s="5" t="n">
        <v>-10</v>
      </c>
      <c r="O23" s="5" t="n">
        <v>-117</v>
      </c>
      <c r="P23" s="5" t="n">
        <v>-103</v>
      </c>
    </row>
  </sheetData>
  <mergeCells count="3">
    <mergeCell ref="A1:A2"/>
    <mergeCell ref="B1:M1"/>
    <mergeCell ref="N1:P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10</v>
      </c>
      <c r="B1" s="2" t="s">
        <v>555</v>
      </c>
      <c r="N1" s="2" t="s">
        <v>1</v>
      </c>
    </row>
    <row r="2" spans="1:16">
      <c r="B2" s="2" t="s">
        <v>2</v>
      </c>
      <c r="C2" s="2" t="s">
        <v>556</v>
      </c>
      <c r="D2" s="2" t="s">
        <v>557</v>
      </c>
      <c r="E2" s="2" t="s">
        <v>558</v>
      </c>
      <c r="F2" s="2" t="s">
        <v>41</v>
      </c>
      <c r="G2" s="2" t="s">
        <v>559</v>
      </c>
      <c r="H2" s="2" t="s">
        <v>560</v>
      </c>
      <c r="I2" s="2" t="s">
        <v>561</v>
      </c>
      <c r="J2" s="2" t="s">
        <v>89</v>
      </c>
      <c r="K2" s="2" t="s">
        <v>562</v>
      </c>
      <c r="L2" s="2" t="s">
        <v>563</v>
      </c>
      <c r="M2" s="2" t="s">
        <v>564</v>
      </c>
      <c r="N2" s="2" t="s">
        <v>2</v>
      </c>
      <c r="O2" s="2" t="s">
        <v>41</v>
      </c>
      <c r="P2" s="2" t="s">
        <v>89</v>
      </c>
    </row>
    <row r="3" spans="1:16">
      <c r="A3" s="3" t="s">
        <v>911</v>
      </c>
    </row>
    <row r="4" spans="1:16">
      <c r="A4" s="4" t="s">
        <v>912</v>
      </c>
      <c r="N4" s="5" t="n">
        <v>15</v>
      </c>
      <c r="O4" s="5" t="n">
        <v>214</v>
      </c>
      <c r="P4" s="5" t="n">
        <v>4029</v>
      </c>
    </row>
    <row r="5" spans="1:16">
      <c r="A5" s="4" t="s">
        <v>913</v>
      </c>
      <c r="N5" s="6" t="n">
        <v>-23</v>
      </c>
      <c r="O5" s="6" t="n">
        <v>36</v>
      </c>
      <c r="P5" s="6" t="n">
        <v>759</v>
      </c>
    </row>
    <row r="6" spans="1:16">
      <c r="A6" s="4" t="s">
        <v>914</v>
      </c>
      <c r="N6" s="6" t="n">
        <v>-8</v>
      </c>
      <c r="O6" s="6" t="n">
        <v>250</v>
      </c>
      <c r="P6" s="6" t="n">
        <v>4788</v>
      </c>
    </row>
    <row r="7" spans="1:16">
      <c r="A7" s="3" t="s">
        <v>915</v>
      </c>
    </row>
    <row r="8" spans="1:16">
      <c r="A8" s="4" t="s">
        <v>912</v>
      </c>
      <c r="N8" s="6" t="n">
        <v>872</v>
      </c>
      <c r="O8" s="6" t="n">
        <v>4218</v>
      </c>
      <c r="P8" s="6" t="n">
        <v>-395</v>
      </c>
    </row>
    <row r="9" spans="1:16">
      <c r="A9" s="4" t="s">
        <v>913</v>
      </c>
      <c r="N9" s="6" t="n">
        <v>303</v>
      </c>
      <c r="O9" s="6" t="n">
        <v>167</v>
      </c>
      <c r="P9" s="6" t="n">
        <v>100</v>
      </c>
    </row>
    <row r="10" spans="1:16">
      <c r="A10" s="4" t="s">
        <v>916</v>
      </c>
      <c r="N10" s="6" t="n">
        <v>1175</v>
      </c>
      <c r="O10" s="6" t="n">
        <v>4385</v>
      </c>
      <c r="P10" s="6" t="n">
        <v>-295</v>
      </c>
    </row>
    <row r="11" spans="1:16">
      <c r="A11" s="4" t="s">
        <v>147</v>
      </c>
      <c r="B11" s="5" t="n">
        <v>-535</v>
      </c>
      <c r="C11" s="5" t="n">
        <v>554</v>
      </c>
      <c r="D11" s="5" t="n">
        <v>665</v>
      </c>
      <c r="E11" s="5" t="n">
        <v>483</v>
      </c>
      <c r="F11" s="5" t="n">
        <v>4494</v>
      </c>
      <c r="G11" s="5" t="n">
        <v>1516</v>
      </c>
      <c r="H11" s="5" t="n">
        <v>-1328</v>
      </c>
      <c r="I11" s="5" t="n">
        <v>-47</v>
      </c>
      <c r="J11" s="5" t="n">
        <v>1495</v>
      </c>
      <c r="K11" s="5" t="n">
        <v>1042</v>
      </c>
      <c r="L11" s="5" t="n">
        <v>1159</v>
      </c>
      <c r="M11" s="5" t="n">
        <v>796</v>
      </c>
      <c r="N11" s="5" t="n">
        <v>1167</v>
      </c>
      <c r="O11" s="5" t="n">
        <v>4635</v>
      </c>
      <c r="P11" s="5" t="n">
        <v>4493</v>
      </c>
    </row>
  </sheetData>
  <mergeCells count="3">
    <mergeCell ref="A1:A2"/>
    <mergeCell ref="B1:M1"/>
    <mergeCell ref="N1:P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17</v>
      </c>
      <c r="B1" s="2" t="s">
        <v>1</v>
      </c>
    </row>
    <row r="2" spans="1:4">
      <c r="B2" s="2" t="s">
        <v>2</v>
      </c>
      <c r="C2" s="2" t="s">
        <v>41</v>
      </c>
      <c r="D2" s="2" t="s">
        <v>89</v>
      </c>
    </row>
    <row r="3" spans="1:4">
      <c r="A3" s="3" t="s">
        <v>918</v>
      </c>
    </row>
    <row r="4" spans="1:4">
      <c r="A4" s="4" t="s">
        <v>919</v>
      </c>
      <c r="B4" s="4" t="s">
        <v>920</v>
      </c>
      <c r="C4" s="4" t="s">
        <v>920</v>
      </c>
      <c r="D4" s="4" t="s">
        <v>920</v>
      </c>
    </row>
    <row r="5" spans="1:4">
      <c r="A5" s="4" t="s">
        <v>921</v>
      </c>
      <c r="C5" s="5" t="n">
        <v>3562000</v>
      </c>
    </row>
    <row r="6" spans="1:4">
      <c r="A6" s="4" t="s">
        <v>922</v>
      </c>
      <c r="C6" s="6" t="n">
        <v>3600000</v>
      </c>
    </row>
    <row r="7" spans="1:4">
      <c r="A7" s="4" t="s">
        <v>923</v>
      </c>
      <c r="B7" s="5" t="n">
        <v>0</v>
      </c>
      <c r="C7" s="6" t="n">
        <v>0</v>
      </c>
    </row>
    <row r="8" spans="1:4">
      <c r="A8" s="4" t="s">
        <v>924</v>
      </c>
      <c r="B8" s="6" t="n">
        <v>0</v>
      </c>
      <c r="C8" s="6" t="n">
        <v>0</v>
      </c>
    </row>
    <row r="9" spans="1:4">
      <c r="A9" s="4" t="s">
        <v>925</v>
      </c>
      <c r="B9" s="6" t="n">
        <v>0</v>
      </c>
      <c r="C9" s="5" t="n">
        <v>0</v>
      </c>
    </row>
    <row r="10" spans="1:4">
      <c r="A10" s="4" t="s">
        <v>912</v>
      </c>
    </row>
    <row r="11" spans="1:4">
      <c r="A11" s="3" t="s">
        <v>918</v>
      </c>
    </row>
    <row r="12" spans="1:4">
      <c r="A12" s="4" t="s">
        <v>926</v>
      </c>
      <c r="B12" s="5" t="n">
        <v>8561000</v>
      </c>
    </row>
    <row r="13" spans="1:4">
      <c r="A13" s="4" t="s">
        <v>927</v>
      </c>
      <c r="B13" s="4" t="s">
        <v>928</v>
      </c>
    </row>
    <row r="14" spans="1:4">
      <c r="A14" s="4" t="s">
        <v>929</v>
      </c>
      <c r="B14" s="4" t="s">
        <v>839</v>
      </c>
    </row>
    <row r="15" spans="1:4">
      <c r="A15" s="4" t="s">
        <v>930</v>
      </c>
      <c r="B15" s="5" t="n">
        <v>4548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31</v>
      </c>
      <c r="B1" s="2" t="s">
        <v>555</v>
      </c>
      <c r="N1" s="2" t="s">
        <v>1</v>
      </c>
    </row>
    <row r="2" spans="1:16">
      <c r="B2" s="2" t="s">
        <v>2</v>
      </c>
      <c r="C2" s="2" t="s">
        <v>556</v>
      </c>
      <c r="D2" s="2" t="s">
        <v>557</v>
      </c>
      <c r="E2" s="2" t="s">
        <v>558</v>
      </c>
      <c r="F2" s="2" t="s">
        <v>41</v>
      </c>
      <c r="G2" s="2" t="s">
        <v>559</v>
      </c>
      <c r="H2" s="2" t="s">
        <v>560</v>
      </c>
      <c r="I2" s="2" t="s">
        <v>561</v>
      </c>
      <c r="J2" s="2" t="s">
        <v>89</v>
      </c>
      <c r="K2" s="2" t="s">
        <v>562</v>
      </c>
      <c r="L2" s="2" t="s">
        <v>563</v>
      </c>
      <c r="M2" s="2" t="s">
        <v>564</v>
      </c>
      <c r="N2" s="2" t="s">
        <v>2</v>
      </c>
      <c r="O2" s="2" t="s">
        <v>41</v>
      </c>
      <c r="P2" s="2" t="s">
        <v>89</v>
      </c>
    </row>
    <row r="3" spans="1:16">
      <c r="A3" s="3" t="s">
        <v>268</v>
      </c>
    </row>
    <row r="4" spans="1:16">
      <c r="A4" s="4" t="s">
        <v>932</v>
      </c>
      <c r="N4" s="5" t="n">
        <v>2272</v>
      </c>
      <c r="O4" s="5" t="n">
        <v>2086</v>
      </c>
      <c r="P4" s="5" t="n">
        <v>4621</v>
      </c>
    </row>
    <row r="5" spans="1:16">
      <c r="A5" s="4" t="s">
        <v>933</v>
      </c>
      <c r="N5" s="6" t="n">
        <v>221</v>
      </c>
      <c r="O5" s="6" t="n">
        <v>134</v>
      </c>
      <c r="P5" s="6" t="n">
        <v>567</v>
      </c>
    </row>
    <row r="6" spans="1:16">
      <c r="A6" s="4" t="s">
        <v>934</v>
      </c>
      <c r="N6" s="6" t="n">
        <v>-298</v>
      </c>
      <c r="O6" s="6" t="n">
        <v>-418</v>
      </c>
      <c r="P6" s="6" t="n">
        <v>-394</v>
      </c>
    </row>
    <row r="7" spans="1:16">
      <c r="A7" s="4" t="s">
        <v>935</v>
      </c>
      <c r="N7" s="6" t="n">
        <v>-559</v>
      </c>
      <c r="O7" s="6" t="n">
        <v>-197</v>
      </c>
      <c r="P7" s="6" t="n">
        <v>-204</v>
      </c>
    </row>
    <row r="8" spans="1:16">
      <c r="A8" s="4" t="s">
        <v>936</v>
      </c>
      <c r="N8" s="6" t="n">
        <v>93</v>
      </c>
      <c r="O8" s="6" t="n">
        <v>86</v>
      </c>
      <c r="P8" s="6" t="n">
        <v>60</v>
      </c>
    </row>
    <row r="9" spans="1:16">
      <c r="A9" s="4" t="s">
        <v>937</v>
      </c>
      <c r="N9" s="6" t="n">
        <v>-857</v>
      </c>
      <c r="O9" s="6" t="n">
        <v>-632</v>
      </c>
    </row>
    <row r="10" spans="1:16">
      <c r="A10" s="4" t="s">
        <v>938</v>
      </c>
      <c r="O10" s="6" t="n">
        <v>3562</v>
      </c>
    </row>
    <row r="11" spans="1:16">
      <c r="A11" s="4" t="s">
        <v>939</v>
      </c>
      <c r="N11" s="6" t="n">
        <v>281</v>
      </c>
    </row>
    <row r="12" spans="1:16">
      <c r="A12" s="4" t="s">
        <v>585</v>
      </c>
      <c r="N12" s="6" t="n">
        <v>14</v>
      </c>
      <c r="O12" s="6" t="n">
        <v>14</v>
      </c>
      <c r="P12" s="6" t="n">
        <v>-157</v>
      </c>
    </row>
    <row r="13" spans="1:16">
      <c r="A13" s="4" t="s">
        <v>147</v>
      </c>
      <c r="B13" s="5" t="n">
        <v>-535</v>
      </c>
      <c r="C13" s="5" t="n">
        <v>554</v>
      </c>
      <c r="D13" s="5" t="n">
        <v>665</v>
      </c>
      <c r="E13" s="5" t="n">
        <v>483</v>
      </c>
      <c r="F13" s="5" t="n">
        <v>4494</v>
      </c>
      <c r="G13" s="5" t="n">
        <v>1516</v>
      </c>
      <c r="H13" s="5" t="n">
        <v>-1328</v>
      </c>
      <c r="I13" s="5" t="n">
        <v>-47</v>
      </c>
      <c r="J13" s="5" t="n">
        <v>1495</v>
      </c>
      <c r="K13" s="5" t="n">
        <v>1042</v>
      </c>
      <c r="L13" s="5" t="n">
        <v>1159</v>
      </c>
      <c r="M13" s="5" t="n">
        <v>796</v>
      </c>
      <c r="N13" s="5" t="n">
        <v>1167</v>
      </c>
      <c r="O13" s="5" t="n">
        <v>4635</v>
      </c>
      <c r="P13" s="5" t="n">
        <v>4493</v>
      </c>
    </row>
  </sheetData>
  <mergeCells count="3">
    <mergeCell ref="A1:A2"/>
    <mergeCell ref="B1:M1"/>
    <mergeCell ref="N1:P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40</v>
      </c>
      <c r="B1" s="2" t="s">
        <v>2</v>
      </c>
      <c r="C1" s="2" t="s">
        <v>41</v>
      </c>
    </row>
    <row r="2" spans="1:3">
      <c r="A2" s="3" t="s">
        <v>941</v>
      </c>
    </row>
    <row r="3" spans="1:3">
      <c r="A3" s="4" t="s">
        <v>590</v>
      </c>
      <c r="B3" s="5" t="n">
        <v>2795</v>
      </c>
      <c r="C3" s="5" t="n">
        <v>3227</v>
      </c>
    </row>
    <row r="4" spans="1:3">
      <c r="A4" s="4" t="s">
        <v>942</v>
      </c>
      <c r="B4" s="6" t="n">
        <v>2002</v>
      </c>
      <c r="C4" s="6" t="n">
        <v>843</v>
      </c>
    </row>
    <row r="5" spans="1:3">
      <c r="A5" s="4" t="s">
        <v>943</v>
      </c>
      <c r="B5" s="6" t="n">
        <v>457</v>
      </c>
      <c r="C5" s="6" t="n">
        <v>557</v>
      </c>
    </row>
    <row r="6" spans="1:3">
      <c r="A6" s="4" t="s">
        <v>193</v>
      </c>
      <c r="B6" s="6" t="n">
        <v>835</v>
      </c>
      <c r="C6" s="6" t="n">
        <v>672</v>
      </c>
    </row>
    <row r="7" spans="1:3">
      <c r="A7" s="4" t="s">
        <v>944</v>
      </c>
      <c r="B7" s="6" t="n">
        <v>1319</v>
      </c>
      <c r="C7" s="6" t="n">
        <v>124</v>
      </c>
    </row>
    <row r="8" spans="1:3">
      <c r="A8" s="4" t="s">
        <v>945</v>
      </c>
      <c r="B8" s="6" t="n">
        <v>106</v>
      </c>
      <c r="C8" s="6" t="n">
        <v>22</v>
      </c>
    </row>
    <row r="9" spans="1:3">
      <c r="A9" s="4" t="s">
        <v>946</v>
      </c>
      <c r="B9" s="6" t="n">
        <v>75</v>
      </c>
      <c r="C9" s="6" t="n">
        <v>25</v>
      </c>
    </row>
    <row r="10" spans="1:3">
      <c r="A10" s="4" t="s">
        <v>947</v>
      </c>
      <c r="B10" s="6" t="n">
        <v>97</v>
      </c>
    </row>
    <row r="11" spans="1:3">
      <c r="A11" s="4" t="s">
        <v>948</v>
      </c>
      <c r="B11" s="6" t="n">
        <v>143</v>
      </c>
      <c r="C11" s="6" t="n">
        <v>496</v>
      </c>
    </row>
    <row r="12" spans="1:3">
      <c r="A12" s="4" t="s">
        <v>949</v>
      </c>
      <c r="B12" s="6" t="n">
        <v>207</v>
      </c>
      <c r="C12" s="6" t="n">
        <v>169</v>
      </c>
    </row>
    <row r="13" spans="1:3">
      <c r="A13" s="4" t="s">
        <v>950</v>
      </c>
      <c r="B13" s="6" t="n">
        <v>845</v>
      </c>
      <c r="C13" s="6" t="n">
        <v>193</v>
      </c>
    </row>
    <row r="14" spans="1:3">
      <c r="A14" s="4" t="s">
        <v>951</v>
      </c>
      <c r="C14" s="6" t="n">
        <v>4</v>
      </c>
    </row>
    <row r="15" spans="1:3">
      <c r="A15" s="4" t="s">
        <v>952</v>
      </c>
      <c r="B15" s="6" t="n">
        <v>219</v>
      </c>
      <c r="C15" s="6" t="n">
        <v>359</v>
      </c>
    </row>
    <row r="16" spans="1:3">
      <c r="A16" s="4" t="s">
        <v>953</v>
      </c>
      <c r="B16" s="6" t="n">
        <v>45</v>
      </c>
      <c r="C16" s="6" t="n">
        <v>45</v>
      </c>
    </row>
    <row r="17" spans="1:3">
      <c r="A17" s="4" t="s">
        <v>585</v>
      </c>
      <c r="C17" s="6" t="n">
        <v>134</v>
      </c>
    </row>
    <row r="18" spans="1:3">
      <c r="A18" s="4" t="s">
        <v>954</v>
      </c>
      <c r="B18" s="6" t="n">
        <v>9145</v>
      </c>
      <c r="C18" s="6" t="n">
        <v>6870</v>
      </c>
    </row>
    <row r="19" spans="1:3">
      <c r="A19" s="3" t="s">
        <v>955</v>
      </c>
    </row>
    <row r="20" spans="1:3">
      <c r="A20" s="4" t="s">
        <v>956</v>
      </c>
      <c r="B20" s="6" t="n">
        <v>77</v>
      </c>
      <c r="C20" s="6" t="n">
        <v>134</v>
      </c>
    </row>
    <row r="21" spans="1:3">
      <c r="A21" s="4" t="s">
        <v>957</v>
      </c>
      <c r="B21" s="6" t="n">
        <v>645</v>
      </c>
      <c r="C21" s="6" t="n">
        <v>39</v>
      </c>
    </row>
    <row r="22" spans="1:3">
      <c r="A22" s="4" t="s">
        <v>56</v>
      </c>
      <c r="B22" s="6" t="n">
        <v>81</v>
      </c>
      <c r="C22" s="6" t="n">
        <v>138</v>
      </c>
    </row>
    <row r="23" spans="1:3">
      <c r="A23" s="4" t="s">
        <v>958</v>
      </c>
      <c r="B23" s="6" t="n">
        <v>1398</v>
      </c>
      <c r="C23" s="6" t="n">
        <v>6</v>
      </c>
    </row>
    <row r="24" spans="1:3">
      <c r="A24" s="4" t="s">
        <v>585</v>
      </c>
      <c r="B24" s="6" t="n">
        <v>334</v>
      </c>
    </row>
    <row r="25" spans="1:3">
      <c r="A25" s="4" t="s">
        <v>959</v>
      </c>
      <c r="B25" s="6" t="n">
        <v>2535</v>
      </c>
      <c r="C25" s="6" t="n">
        <v>317</v>
      </c>
    </row>
    <row r="26" spans="1:3">
      <c r="A26" s="4" t="s">
        <v>960</v>
      </c>
      <c r="B26" s="5" t="n">
        <v>6610</v>
      </c>
      <c r="C26" s="5" t="n">
        <v>655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41</v>
      </c>
    </row>
    <row r="2" spans="1:3">
      <c r="A2" s="3" t="s">
        <v>271</v>
      </c>
    </row>
    <row r="3" spans="1:3">
      <c r="A3" s="4" t="s">
        <v>962</v>
      </c>
      <c r="B3" s="5" t="n">
        <v>707675</v>
      </c>
      <c r="C3" s="5" t="n">
        <v>584494</v>
      </c>
    </row>
    <row r="4" spans="1:3">
      <c r="A4" s="4" t="s">
        <v>963</v>
      </c>
      <c r="B4" s="6" t="n">
        <v>12273</v>
      </c>
      <c r="C4" s="6" t="n">
        <v>11552</v>
      </c>
    </row>
    <row r="5" spans="1:3">
      <c r="A5" s="4" t="s">
        <v>147</v>
      </c>
      <c r="B5" s="5" t="n">
        <v>719948</v>
      </c>
      <c r="C5" s="5" t="n">
        <v>59604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64</v>
      </c>
      <c r="B1" s="2" t="s">
        <v>2</v>
      </c>
      <c r="C1" s="2" t="s">
        <v>41</v>
      </c>
    </row>
    <row r="2" spans="1:3">
      <c r="A2" s="3" t="s">
        <v>965</v>
      </c>
    </row>
    <row r="3" spans="1:3">
      <c r="A3" s="4" t="s">
        <v>966</v>
      </c>
      <c r="B3" s="5" t="n">
        <v>105443000</v>
      </c>
      <c r="C3" s="5" t="n">
        <v>82797000</v>
      </c>
    </row>
    <row r="4" spans="1:3">
      <c r="A4" s="4" t="s">
        <v>967</v>
      </c>
    </row>
    <row r="5" spans="1:3">
      <c r="A5" s="3" t="s">
        <v>965</v>
      </c>
    </row>
    <row r="6" spans="1:3">
      <c r="A6" s="4" t="s">
        <v>966</v>
      </c>
      <c r="B6" s="5" t="n">
        <v>89000000</v>
      </c>
      <c r="C6" s="5" t="n">
        <v>38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968</v>
      </c>
      <c r="B1" s="2" t="s">
        <v>1</v>
      </c>
    </row>
    <row r="2" spans="1:3">
      <c r="B2" s="2" t="s">
        <v>969</v>
      </c>
      <c r="C2" s="2" t="s">
        <v>970</v>
      </c>
    </row>
    <row r="3" spans="1:3">
      <c r="A3" s="3" t="s">
        <v>277</v>
      </c>
    </row>
    <row r="4" spans="1:3">
      <c r="A4" s="4" t="s">
        <v>971</v>
      </c>
      <c r="B4" s="6" t="n">
        <v>5</v>
      </c>
    </row>
    <row r="5" spans="1:3">
      <c r="A5" s="4" t="s">
        <v>972</v>
      </c>
      <c r="B5" s="9" t="n">
        <v>22.2</v>
      </c>
      <c r="C5" s="9" t="n">
        <v>19.3</v>
      </c>
    </row>
    <row r="6" spans="1:3">
      <c r="A6" s="4" t="s">
        <v>973</v>
      </c>
      <c r="B6" s="9" t="n">
        <v>1.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4</v>
      </c>
      <c r="C1" s="2" t="s">
        <v>2</v>
      </c>
      <c r="D1" s="2" t="s">
        <v>41</v>
      </c>
    </row>
    <row r="2" spans="1:4">
      <c r="A2" s="4" t="s">
        <v>975</v>
      </c>
    </row>
    <row r="3" spans="1:4">
      <c r="A3" s="3" t="s">
        <v>976</v>
      </c>
    </row>
    <row r="4" spans="1:4">
      <c r="A4" s="4" t="s">
        <v>977</v>
      </c>
      <c r="C4" s="5" t="n">
        <v>222030</v>
      </c>
      <c r="D4" s="5" t="n">
        <v>156176</v>
      </c>
    </row>
    <row r="5" spans="1:4">
      <c r="A5" s="4" t="s">
        <v>978</v>
      </c>
      <c r="C5" s="6" t="n">
        <v>209738</v>
      </c>
      <c r="D5" s="6" t="n">
        <v>142276</v>
      </c>
    </row>
    <row r="6" spans="1:4">
      <c r="A6" s="4" t="s">
        <v>979</v>
      </c>
      <c r="C6" s="5" t="n">
        <v>209738</v>
      </c>
      <c r="D6" s="5" t="n">
        <v>142276</v>
      </c>
    </row>
    <row r="7" spans="1:4">
      <c r="A7" s="4" t="s">
        <v>980</v>
      </c>
      <c r="C7" s="4" t="s">
        <v>981</v>
      </c>
      <c r="D7" s="4" t="s">
        <v>982</v>
      </c>
    </row>
    <row r="8" spans="1:4">
      <c r="A8" s="4" t="s">
        <v>983</v>
      </c>
      <c r="C8" s="4" t="s">
        <v>984</v>
      </c>
      <c r="D8" s="4" t="s">
        <v>985</v>
      </c>
    </row>
    <row r="9" spans="1:4">
      <c r="A9" s="4" t="s">
        <v>986</v>
      </c>
      <c r="C9" s="4" t="s">
        <v>987</v>
      </c>
      <c r="D9" s="4" t="s">
        <v>988</v>
      </c>
    </row>
    <row r="10" spans="1:4">
      <c r="A10" s="4" t="s">
        <v>989</v>
      </c>
      <c r="B10" s="4" t="s">
        <v>990</v>
      </c>
      <c r="C10" s="5" t="n">
        <v>138336</v>
      </c>
      <c r="D10" s="5" t="n">
        <v>99932</v>
      </c>
    </row>
    <row r="11" spans="1:4">
      <c r="A11" s="4" t="s">
        <v>991</v>
      </c>
      <c r="B11" s="4" t="s">
        <v>990</v>
      </c>
      <c r="C11" s="6" t="n">
        <v>103752</v>
      </c>
      <c r="D11" s="6" t="n">
        <v>74949</v>
      </c>
    </row>
    <row r="12" spans="1:4">
      <c r="A12" s="4" t="s">
        <v>992</v>
      </c>
      <c r="B12" s="4" t="s">
        <v>990</v>
      </c>
      <c r="C12" s="5" t="n">
        <v>75867</v>
      </c>
      <c r="D12" s="5" t="n">
        <v>53218</v>
      </c>
    </row>
    <row r="13" spans="1:4">
      <c r="A13" s="4" t="s">
        <v>993</v>
      </c>
      <c r="B13" s="4" t="s">
        <v>990</v>
      </c>
      <c r="C13" s="4" t="s">
        <v>994</v>
      </c>
      <c r="D13" s="4" t="s">
        <v>994</v>
      </c>
    </row>
    <row r="14" spans="1:4">
      <c r="A14" s="4" t="s">
        <v>995</v>
      </c>
      <c r="B14" s="4" t="s">
        <v>990</v>
      </c>
      <c r="C14" s="4" t="s">
        <v>996</v>
      </c>
      <c r="D14" s="4" t="s">
        <v>996</v>
      </c>
    </row>
    <row r="15" spans="1:4">
      <c r="A15" s="4" t="s">
        <v>997</v>
      </c>
      <c r="B15" s="4" t="s">
        <v>990</v>
      </c>
      <c r="C15" s="4" t="s">
        <v>998</v>
      </c>
      <c r="D15" s="4" t="s">
        <v>998</v>
      </c>
    </row>
    <row r="16" spans="1:4">
      <c r="A16" s="4" t="s">
        <v>999</v>
      </c>
    </row>
    <row r="17" spans="1:4">
      <c r="A17" s="3" t="s">
        <v>976</v>
      </c>
    </row>
    <row r="18" spans="1:4">
      <c r="A18" s="4" t="s">
        <v>978</v>
      </c>
      <c r="C18" s="5" t="n">
        <v>200738</v>
      </c>
      <c r="D18" s="5" t="n">
        <v>133445</v>
      </c>
    </row>
    <row r="19" spans="1:4">
      <c r="A19" s="4" t="s">
        <v>983</v>
      </c>
      <c r="C19" s="4" t="s">
        <v>1000</v>
      </c>
      <c r="D19" s="4" t="s">
        <v>988</v>
      </c>
    </row>
    <row r="20" spans="1:4">
      <c r="A20" s="4" t="s">
        <v>991</v>
      </c>
      <c r="B20" s="4" t="s">
        <v>990</v>
      </c>
      <c r="C20" s="5" t="n">
        <v>77814</v>
      </c>
      <c r="D20" s="5" t="n">
        <v>56212</v>
      </c>
    </row>
    <row r="21" spans="1:4">
      <c r="A21" s="4" t="s">
        <v>995</v>
      </c>
      <c r="B21" s="4" t="s">
        <v>990</v>
      </c>
      <c r="C21" s="4" t="s">
        <v>1001</v>
      </c>
      <c r="D21" s="4" t="s">
        <v>1001</v>
      </c>
    </row>
    <row r="22" spans="1:4">
      <c r="A22" s="4" t="s">
        <v>1002</v>
      </c>
    </row>
    <row r="23" spans="1:4">
      <c r="A23" s="3" t="s">
        <v>976</v>
      </c>
    </row>
    <row r="24" spans="1:4">
      <c r="A24" s="4" t="s">
        <v>977</v>
      </c>
      <c r="C24" s="5" t="n">
        <v>201972</v>
      </c>
      <c r="D24" s="5" t="n">
        <v>142138</v>
      </c>
    </row>
    <row r="25" spans="1:4">
      <c r="A25" s="4" t="s">
        <v>978</v>
      </c>
      <c r="C25" s="6" t="n">
        <v>189680</v>
      </c>
      <c r="D25" s="6" t="n">
        <v>128238</v>
      </c>
    </row>
    <row r="26" spans="1:4">
      <c r="A26" s="4" t="s">
        <v>979</v>
      </c>
      <c r="C26" s="5" t="n">
        <v>189680</v>
      </c>
      <c r="D26" s="5" t="n">
        <v>128238</v>
      </c>
    </row>
    <row r="27" spans="1:4">
      <c r="A27" s="4" t="s">
        <v>980</v>
      </c>
      <c r="C27" s="4" t="s">
        <v>1003</v>
      </c>
      <c r="D27" s="4" t="s">
        <v>985</v>
      </c>
    </row>
    <row r="28" spans="1:4">
      <c r="A28" s="4" t="s">
        <v>983</v>
      </c>
      <c r="C28" s="4" t="s">
        <v>1004</v>
      </c>
      <c r="D28" s="4" t="s">
        <v>1005</v>
      </c>
    </row>
    <row r="29" spans="1:4">
      <c r="A29" s="4" t="s">
        <v>986</v>
      </c>
      <c r="C29" s="4" t="s">
        <v>1006</v>
      </c>
      <c r="D29" s="4" t="s">
        <v>1007</v>
      </c>
    </row>
    <row r="30" spans="1:4">
      <c r="A30" s="4" t="s">
        <v>989</v>
      </c>
      <c r="B30" s="4" t="s">
        <v>990</v>
      </c>
      <c r="C30" s="5" t="n">
        <v>138294</v>
      </c>
      <c r="D30" s="5" t="n">
        <v>99928</v>
      </c>
    </row>
    <row r="31" spans="1:4">
      <c r="A31" s="4" t="s">
        <v>991</v>
      </c>
      <c r="B31" s="4" t="s">
        <v>990</v>
      </c>
      <c r="C31" s="6" t="n">
        <v>103721</v>
      </c>
      <c r="D31" s="6" t="n">
        <v>74946</v>
      </c>
    </row>
    <row r="32" spans="1:4">
      <c r="A32" s="4" t="s">
        <v>992</v>
      </c>
      <c r="B32" s="4" t="s">
        <v>990</v>
      </c>
      <c r="C32" s="5" t="n">
        <v>75828</v>
      </c>
      <c r="D32" s="5" t="n">
        <v>53215</v>
      </c>
    </row>
    <row r="33" spans="1:4">
      <c r="A33" s="4" t="s">
        <v>993</v>
      </c>
      <c r="B33" s="4" t="s">
        <v>990</v>
      </c>
      <c r="C33" s="4" t="s">
        <v>994</v>
      </c>
      <c r="D33" s="4" t="s">
        <v>994</v>
      </c>
    </row>
    <row r="34" spans="1:4">
      <c r="A34" s="4" t="s">
        <v>995</v>
      </c>
      <c r="B34" s="4" t="s">
        <v>990</v>
      </c>
      <c r="C34" s="4" t="s">
        <v>996</v>
      </c>
      <c r="D34" s="4" t="s">
        <v>996</v>
      </c>
    </row>
    <row r="35" spans="1:4">
      <c r="A35" s="4" t="s">
        <v>997</v>
      </c>
      <c r="B35" s="4" t="s">
        <v>990</v>
      </c>
      <c r="C35" s="4" t="s">
        <v>998</v>
      </c>
      <c r="D35" s="4" t="s">
        <v>998</v>
      </c>
    </row>
    <row r="36" spans="1:4">
      <c r="A36" s="4" t="s">
        <v>1008</v>
      </c>
      <c r="B36" s="4" t="s">
        <v>1009</v>
      </c>
      <c r="C36" s="5" t="n">
        <v>172868</v>
      </c>
      <c r="D36" s="5" t="n">
        <v>124909</v>
      </c>
    </row>
    <row r="37" spans="1:4">
      <c r="A37" s="4" t="s">
        <v>1010</v>
      </c>
      <c r="B37" s="4" t="s">
        <v>1009</v>
      </c>
      <c r="C37" s="6" t="n">
        <v>138294</v>
      </c>
      <c r="D37" s="6" t="n">
        <v>99928</v>
      </c>
    </row>
    <row r="38" spans="1:4">
      <c r="A38" s="4" t="s">
        <v>1011</v>
      </c>
      <c r="B38" s="4" t="s">
        <v>1009</v>
      </c>
      <c r="C38" s="5" t="n">
        <v>94785</v>
      </c>
      <c r="D38" s="5" t="n">
        <v>66519</v>
      </c>
    </row>
    <row r="39" spans="1:4">
      <c r="A39" s="4" t="s">
        <v>1012</v>
      </c>
      <c r="B39" s="4" t="s">
        <v>1009</v>
      </c>
      <c r="C39" s="4" t="s">
        <v>1006</v>
      </c>
      <c r="D39" s="4" t="s">
        <v>1006</v>
      </c>
    </row>
    <row r="40" spans="1:4">
      <c r="A40" s="4" t="s">
        <v>1013</v>
      </c>
      <c r="B40" s="4" t="s">
        <v>1009</v>
      </c>
      <c r="C40" s="4" t="s">
        <v>994</v>
      </c>
      <c r="D40" s="4" t="s">
        <v>994</v>
      </c>
    </row>
    <row r="41" spans="1:4">
      <c r="A41" s="4" t="s">
        <v>1014</v>
      </c>
      <c r="B41" s="4" t="s">
        <v>1009</v>
      </c>
      <c r="C41" s="4" t="s">
        <v>1015</v>
      </c>
      <c r="D41" s="4" t="s">
        <v>1015</v>
      </c>
    </row>
    <row r="42" spans="1:4">
      <c r="A42" s="4" t="s">
        <v>1016</v>
      </c>
    </row>
    <row r="43" spans="1:4">
      <c r="A43" s="3" t="s">
        <v>976</v>
      </c>
    </row>
    <row r="44" spans="1:4">
      <c r="A44" s="4" t="s">
        <v>978</v>
      </c>
      <c r="C44" s="5" t="n">
        <v>173180</v>
      </c>
      <c r="D44" s="5" t="n">
        <v>111907</v>
      </c>
    </row>
    <row r="45" spans="1:4">
      <c r="A45" s="4" t="s">
        <v>983</v>
      </c>
      <c r="C45" s="4" t="s">
        <v>1006</v>
      </c>
      <c r="D45" s="4" t="s">
        <v>1017</v>
      </c>
    </row>
    <row r="46" spans="1:4">
      <c r="A46" s="4" t="s">
        <v>991</v>
      </c>
      <c r="B46" s="4" t="s">
        <v>990</v>
      </c>
      <c r="C46" s="5" t="n">
        <v>77791</v>
      </c>
      <c r="D46" s="5" t="n">
        <v>56209</v>
      </c>
    </row>
    <row r="47" spans="1:4">
      <c r="A47" s="4" t="s">
        <v>995</v>
      </c>
      <c r="B47" s="4" t="s">
        <v>990</v>
      </c>
      <c r="C47" s="4" t="s">
        <v>1001</v>
      </c>
      <c r="D47" s="4" t="s">
        <v>1001</v>
      </c>
    </row>
    <row r="48" spans="1:4">
      <c r="A48" s="4" t="s">
        <v>1010</v>
      </c>
      <c r="B48" s="4" t="s">
        <v>1009</v>
      </c>
      <c r="C48" s="5" t="n">
        <v>112364</v>
      </c>
      <c r="D48" s="5" t="n">
        <v>81191</v>
      </c>
    </row>
    <row r="49" spans="1:4">
      <c r="A49" s="4" t="s">
        <v>1013</v>
      </c>
      <c r="B49" s="4" t="s">
        <v>1009</v>
      </c>
      <c r="C49" s="4" t="s">
        <v>1018</v>
      </c>
      <c r="D49" s="4" t="s">
        <v>1018</v>
      </c>
    </row>
    <row r="50" spans="1:4"/>
    <row r="51" spans="1:4">
      <c r="A51" s="4" t="s">
        <v>990</v>
      </c>
      <c r="B51" s="4" t="s">
        <v>1019</v>
      </c>
    </row>
    <row r="52" spans="1:4">
      <c r="A52" s="4" t="s">
        <v>1009</v>
      </c>
      <c r="B52" s="4" t="s">
        <v>1020</v>
      </c>
    </row>
  </sheetData>
  <mergeCells count="4">
    <mergeCell ref="A1:B1"/>
    <mergeCell ref="A50:C50"/>
    <mergeCell ref="B51:C51"/>
    <mergeCell ref="B52:C5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021</v>
      </c>
      <c r="B1" s="2" t="s">
        <v>2</v>
      </c>
    </row>
    <row r="2" spans="1:2">
      <c r="A2" s="3" t="s">
        <v>277</v>
      </c>
    </row>
    <row r="3" spans="1:2">
      <c r="A3" s="4" t="s">
        <v>1022</v>
      </c>
      <c r="B3" s="4" t="s">
        <v>102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24</v>
      </c>
      <c r="B1" s="2" t="s">
        <v>1</v>
      </c>
    </row>
    <row r="2" spans="1:5">
      <c r="B2" s="2" t="s">
        <v>2</v>
      </c>
      <c r="C2" s="2" t="s">
        <v>41</v>
      </c>
      <c r="D2" s="2" t="s">
        <v>89</v>
      </c>
      <c r="E2" s="2" t="s">
        <v>1025</v>
      </c>
    </row>
    <row r="3" spans="1:5">
      <c r="A3" s="3" t="s">
        <v>1026</v>
      </c>
    </row>
    <row r="4" spans="1:5">
      <c r="A4" s="4" t="s">
        <v>82</v>
      </c>
      <c r="B4" s="6" t="n">
        <v>878049</v>
      </c>
      <c r="C4" s="6" t="n">
        <v>878049</v>
      </c>
    </row>
    <row r="5" spans="1:5">
      <c r="A5" s="4" t="s">
        <v>1027</v>
      </c>
      <c r="B5" s="4" t="s">
        <v>541</v>
      </c>
    </row>
    <row r="6" spans="1:5">
      <c r="A6" s="4" t="s">
        <v>1028</v>
      </c>
      <c r="B6" s="4" t="s">
        <v>1029</v>
      </c>
    </row>
    <row r="7" spans="1:5">
      <c r="A7" s="4" t="s">
        <v>1030</v>
      </c>
      <c r="B7" s="6" t="n">
        <v>0</v>
      </c>
    </row>
    <row r="8" spans="1:5">
      <c r="A8" s="4" t="s">
        <v>1031</v>
      </c>
    </row>
    <row r="9" spans="1:5">
      <c r="A9" s="3" t="s">
        <v>1026</v>
      </c>
    </row>
    <row r="10" spans="1:5">
      <c r="A10" s="4" t="s">
        <v>1032</v>
      </c>
      <c r="B10" s="6" t="n">
        <v>238319</v>
      </c>
    </row>
    <row r="11" spans="1:5">
      <c r="A11" s="4" t="s">
        <v>1033</v>
      </c>
      <c r="B11" s="5" t="n">
        <v>10</v>
      </c>
    </row>
    <row r="12" spans="1:5">
      <c r="A12" s="4" t="s">
        <v>1027</v>
      </c>
      <c r="B12" s="4" t="s">
        <v>541</v>
      </c>
    </row>
    <row r="13" spans="1:5">
      <c r="A13" s="4" t="s">
        <v>1028</v>
      </c>
      <c r="B13" s="4" t="s">
        <v>1029</v>
      </c>
    </row>
    <row r="14" spans="1:5">
      <c r="A14" s="4" t="s">
        <v>1030</v>
      </c>
      <c r="B14" s="6" t="n">
        <v>0</v>
      </c>
    </row>
    <row r="15" spans="1:5">
      <c r="A15" s="4" t="s">
        <v>1034</v>
      </c>
      <c r="B15" s="4" t="s">
        <v>1035</v>
      </c>
    </row>
    <row r="16" spans="1:5">
      <c r="A16" s="4" t="s">
        <v>1036</v>
      </c>
      <c r="B16" s="4" t="s">
        <v>1015</v>
      </c>
    </row>
    <row r="17" spans="1:5">
      <c r="A17" s="4" t="s">
        <v>1037</v>
      </c>
    </row>
    <row r="18" spans="1:5">
      <c r="A18" s="3" t="s">
        <v>1026</v>
      </c>
    </row>
    <row r="19" spans="1:5">
      <c r="A19" s="4" t="s">
        <v>1038</v>
      </c>
      <c r="B19" s="5" t="n">
        <v>500000000</v>
      </c>
    </row>
    <row r="20" spans="1:5">
      <c r="A20" s="4" t="s">
        <v>1039</v>
      </c>
    </row>
    <row r="21" spans="1:5">
      <c r="A21" s="3" t="s">
        <v>1026</v>
      </c>
    </row>
    <row r="22" spans="1:5">
      <c r="A22" s="4" t="s">
        <v>1032</v>
      </c>
      <c r="B22" s="6" t="n">
        <v>10000</v>
      </c>
    </row>
    <row r="23" spans="1:5">
      <c r="A23" s="4" t="s">
        <v>1040</v>
      </c>
      <c r="B23" s="5" t="n">
        <v>10</v>
      </c>
    </row>
    <row r="24" spans="1:5">
      <c r="A24" s="4" t="s">
        <v>1041</v>
      </c>
    </row>
    <row r="25" spans="1:5">
      <c r="A25" s="3" t="s">
        <v>1026</v>
      </c>
    </row>
    <row r="26" spans="1:5">
      <c r="A26" s="4" t="s">
        <v>1032</v>
      </c>
      <c r="B26" s="6" t="n">
        <v>60000</v>
      </c>
    </row>
    <row r="27" spans="1:5">
      <c r="A27" s="4" t="s">
        <v>1027</v>
      </c>
      <c r="B27" s="4" t="s">
        <v>541</v>
      </c>
    </row>
    <row r="28" spans="1:5">
      <c r="A28" s="4" t="s">
        <v>1028</v>
      </c>
      <c r="B28" s="4" t="s">
        <v>1029</v>
      </c>
    </row>
    <row r="29" spans="1:5">
      <c r="A29" s="4" t="s">
        <v>1030</v>
      </c>
      <c r="B29" s="6" t="n">
        <v>0</v>
      </c>
    </row>
    <row r="30" spans="1:5">
      <c r="A30" s="4" t="s">
        <v>546</v>
      </c>
    </row>
    <row r="31" spans="1:5">
      <c r="A31" s="3" t="s">
        <v>1026</v>
      </c>
    </row>
    <row r="32" spans="1:5">
      <c r="A32" s="4" t="s">
        <v>1042</v>
      </c>
      <c r="D32" s="6" t="n">
        <v>731707</v>
      </c>
    </row>
    <row r="33" spans="1:5">
      <c r="A33" s="4" t="s">
        <v>39</v>
      </c>
    </row>
    <row r="34" spans="1:5">
      <c r="A34" s="3" t="s">
        <v>1026</v>
      </c>
    </row>
    <row r="35" spans="1:5">
      <c r="A35" s="4" t="s">
        <v>85</v>
      </c>
      <c r="B35" s="6" t="n">
        <v>5000000</v>
      </c>
      <c r="C35" s="6" t="n">
        <v>5000000</v>
      </c>
    </row>
    <row r="36" spans="1:5">
      <c r="A36" s="4" t="s">
        <v>1043</v>
      </c>
      <c r="B36" s="4" t="s">
        <v>1044</v>
      </c>
    </row>
    <row r="37" spans="1:5">
      <c r="A37" s="4" t="s">
        <v>87</v>
      </c>
      <c r="B37" s="6" t="n">
        <v>132561</v>
      </c>
      <c r="C37" s="6" t="n">
        <v>132561</v>
      </c>
    </row>
    <row r="38" spans="1:5">
      <c r="A38" s="4" t="s">
        <v>1032</v>
      </c>
      <c r="E38" s="6" t="n">
        <v>500000</v>
      </c>
    </row>
    <row r="39" spans="1:5">
      <c r="A39" s="4" t="s">
        <v>1033</v>
      </c>
      <c r="E39" s="7" t="n">
        <v>10.25</v>
      </c>
    </row>
    <row r="40" spans="1:5">
      <c r="A40" s="4" t="s">
        <v>1045</v>
      </c>
    </row>
    <row r="41" spans="1:5">
      <c r="A41" s="3" t="s">
        <v>1026</v>
      </c>
    </row>
    <row r="42" spans="1:5">
      <c r="A42" s="4" t="s">
        <v>1046</v>
      </c>
      <c r="B42" s="6" t="n">
        <v>79166</v>
      </c>
    </row>
    <row r="43" spans="1:5">
      <c r="A43" s="4" t="s">
        <v>1047</v>
      </c>
    </row>
    <row r="44" spans="1:5">
      <c r="A44" s="3" t="s">
        <v>1026</v>
      </c>
    </row>
    <row r="45" spans="1:5">
      <c r="A45" s="4" t="s">
        <v>82</v>
      </c>
      <c r="E45" s="6" t="n">
        <v>160975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27"/>
    <col customWidth="1" max="3" min="3" width="20"/>
  </cols>
  <sheetData>
    <row r="1" spans="1:3">
      <c r="A1" s="1" t="s">
        <v>1048</v>
      </c>
      <c r="B1" s="2" t="s">
        <v>1</v>
      </c>
    </row>
    <row r="2" spans="1:3">
      <c r="B2" s="2" t="s">
        <v>1049</v>
      </c>
      <c r="C2" s="2" t="s">
        <v>1050</v>
      </c>
    </row>
    <row r="3" spans="1:3">
      <c r="A3" s="3" t="s">
        <v>1051</v>
      </c>
    </row>
    <row r="4" spans="1:3">
      <c r="A4" s="4" t="s">
        <v>1052</v>
      </c>
      <c r="B4" s="4" t="s">
        <v>1053</v>
      </c>
    </row>
    <row r="5" spans="1:3">
      <c r="A5" s="4" t="s">
        <v>1054</v>
      </c>
      <c r="B5" s="6" t="n">
        <v>1</v>
      </c>
    </row>
    <row r="6" spans="1:3">
      <c r="A6" s="4" t="s">
        <v>1055</v>
      </c>
      <c r="B6" s="6" t="n">
        <v>500000</v>
      </c>
    </row>
    <row r="7" spans="1:3">
      <c r="A7" s="4" t="s">
        <v>1056</v>
      </c>
      <c r="C7" s="6" t="n">
        <v>365209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057</v>
      </c>
      <c r="B1" s="2" t="s">
        <v>1</v>
      </c>
    </row>
    <row r="2" spans="1:4">
      <c r="B2" s="2" t="s">
        <v>2</v>
      </c>
      <c r="C2" s="2" t="s">
        <v>41</v>
      </c>
      <c r="D2" s="2" t="s">
        <v>89</v>
      </c>
    </row>
    <row r="3" spans="1:4">
      <c r="A3" s="3" t="s">
        <v>1058</v>
      </c>
    </row>
    <row r="4" spans="1:4">
      <c r="A4" s="4" t="s">
        <v>1059</v>
      </c>
      <c r="B4" s="5" t="n">
        <v>1814000</v>
      </c>
    </row>
    <row r="5" spans="1:4">
      <c r="A5" s="4" t="s">
        <v>1060</v>
      </c>
      <c r="B5" s="5" t="n">
        <v>2804000</v>
      </c>
      <c r="C5" s="5" t="n">
        <v>1174000</v>
      </c>
      <c r="D5" s="5" t="n">
        <v>513000</v>
      </c>
    </row>
    <row r="6" spans="1:4">
      <c r="A6" s="4" t="s">
        <v>1061</v>
      </c>
      <c r="B6" s="4" t="s">
        <v>532</v>
      </c>
    </row>
    <row r="7" spans="1:4">
      <c r="A7" s="4" t="s">
        <v>1062</v>
      </c>
      <c r="B7" s="4" t="s">
        <v>541</v>
      </c>
    </row>
    <row r="8" spans="1:4">
      <c r="A8" s="4" t="s">
        <v>1063</v>
      </c>
      <c r="B8" s="4" t="s">
        <v>1064</v>
      </c>
    </row>
    <row r="9" spans="1:4">
      <c r="A9" s="4" t="s">
        <v>1065</v>
      </c>
      <c r="B9" s="6" t="n">
        <v>0</v>
      </c>
      <c r="C9" s="6" t="n">
        <v>0</v>
      </c>
    </row>
    <row r="10" spans="1:4">
      <c r="A10" s="4" t="s">
        <v>1059</v>
      </c>
      <c r="B10" s="5" t="n">
        <v>32000</v>
      </c>
    </row>
    <row r="11" spans="1:4">
      <c r="A11" s="4" t="s">
        <v>1066</v>
      </c>
    </row>
    <row r="12" spans="1:4">
      <c r="A12" s="3" t="s">
        <v>1058</v>
      </c>
    </row>
    <row r="13" spans="1:4">
      <c r="A13" s="4" t="s">
        <v>1067</v>
      </c>
      <c r="B13" s="4" t="s">
        <v>1068</v>
      </c>
    </row>
    <row r="14" spans="1:4">
      <c r="A14" s="4" t="s">
        <v>1069</v>
      </c>
    </row>
    <row r="15" spans="1:4">
      <c r="A15" s="3" t="s">
        <v>1058</v>
      </c>
    </row>
    <row r="16" spans="1:4">
      <c r="A16" s="4" t="s">
        <v>1067</v>
      </c>
      <c r="B16" s="4" t="s">
        <v>1070</v>
      </c>
    </row>
    <row r="17" spans="1:4">
      <c r="A17" s="4" t="s">
        <v>1071</v>
      </c>
    </row>
    <row r="18" spans="1:4">
      <c r="A18" s="3" t="s">
        <v>1058</v>
      </c>
    </row>
    <row r="19" spans="1:4">
      <c r="A19" s="4" t="s">
        <v>1072</v>
      </c>
      <c r="B19" s="6" t="n">
        <v>1569475</v>
      </c>
    </row>
    <row r="20" spans="1:4">
      <c r="A20" s="4" t="s">
        <v>1073</v>
      </c>
      <c r="B20" s="6" t="n">
        <v>422900</v>
      </c>
    </row>
    <row r="21" spans="1:4">
      <c r="A21" s="4" t="s">
        <v>1074</v>
      </c>
    </row>
    <row r="22" spans="1:4">
      <c r="A22" s="3" t="s">
        <v>1058</v>
      </c>
    </row>
    <row r="23" spans="1:4">
      <c r="A23" s="4" t="s">
        <v>1072</v>
      </c>
      <c r="B23" s="6" t="n">
        <v>4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41</v>
      </c>
      <c r="D2" s="2" t="s">
        <v>89</v>
      </c>
    </row>
    <row r="3" spans="1:4">
      <c r="A3" s="3" t="s">
        <v>285</v>
      </c>
    </row>
    <row r="4" spans="1:4">
      <c r="A4" s="4" t="s">
        <v>1076</v>
      </c>
      <c r="B4" s="5" t="n">
        <v>2079</v>
      </c>
      <c r="C4" s="5" t="n">
        <v>1061</v>
      </c>
      <c r="D4" s="5" t="n">
        <v>842</v>
      </c>
    </row>
    <row r="5" spans="1:4">
      <c r="A5" s="4" t="s">
        <v>1077</v>
      </c>
      <c r="B5" s="6" t="n">
        <v>-543</v>
      </c>
      <c r="C5" s="6" t="n">
        <v>-406</v>
      </c>
      <c r="D5" s="6" t="n">
        <v>-322</v>
      </c>
    </row>
    <row r="6" spans="1:4">
      <c r="A6" s="4" t="s">
        <v>1078</v>
      </c>
      <c r="B6" s="5" t="n">
        <v>1536</v>
      </c>
      <c r="C6" s="5" t="n">
        <v>655</v>
      </c>
      <c r="D6" s="5" t="n">
        <v>52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79</v>
      </c>
      <c r="B1" s="2" t="s">
        <v>1</v>
      </c>
    </row>
    <row r="2" spans="1:2">
      <c r="B2" s="2" t="s">
        <v>1080</v>
      </c>
    </row>
    <row r="3" spans="1:2">
      <c r="A3" s="3" t="s">
        <v>1081</v>
      </c>
    </row>
    <row r="4" spans="1:2">
      <c r="A4" s="4" t="s">
        <v>1082</v>
      </c>
      <c r="B4" s="6" t="n">
        <v>187253</v>
      </c>
    </row>
    <row r="5" spans="1:2">
      <c r="A5" s="4" t="s">
        <v>1083</v>
      </c>
      <c r="B5" s="6" t="n">
        <v>140131</v>
      </c>
    </row>
    <row r="6" spans="1:2">
      <c r="A6" s="4" t="s">
        <v>1084</v>
      </c>
      <c r="B6" s="6" t="n">
        <v>-161604</v>
      </c>
    </row>
    <row r="7" spans="1:2">
      <c r="A7" s="4" t="s">
        <v>1085</v>
      </c>
      <c r="B7" s="6" t="n">
        <v>-8164</v>
      </c>
    </row>
    <row r="8" spans="1:2">
      <c r="A8" s="4" t="s">
        <v>1086</v>
      </c>
      <c r="B8" s="6" t="n">
        <v>157616</v>
      </c>
    </row>
    <row r="9" spans="1:2">
      <c r="A9" s="3" t="s">
        <v>1087</v>
      </c>
    </row>
    <row r="10" spans="1:2">
      <c r="A10" s="4" t="s">
        <v>1088</v>
      </c>
      <c r="B10" s="7" t="n">
        <v>14.21</v>
      </c>
    </row>
    <row r="11" spans="1:2">
      <c r="A11" s="4" t="s">
        <v>1089</v>
      </c>
      <c r="B11" s="10" t="n">
        <v>16.73</v>
      </c>
    </row>
    <row r="12" spans="1:2">
      <c r="A12" s="4" t="s">
        <v>1090</v>
      </c>
      <c r="B12" s="10" t="n">
        <v>13.54</v>
      </c>
    </row>
    <row r="13" spans="1:2">
      <c r="A13" s="4" t="s">
        <v>1091</v>
      </c>
      <c r="B13" s="10" t="n">
        <v>15.92</v>
      </c>
    </row>
    <row r="14" spans="1:2">
      <c r="A14" s="4" t="s">
        <v>1092</v>
      </c>
      <c r="B14" s="5" t="n">
        <v>1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1093</v>
      </c>
      <c r="B1" s="2" t="s">
        <v>1</v>
      </c>
    </row>
    <row r="2" spans="1:3">
      <c r="B2" s="2" t="s">
        <v>2</v>
      </c>
      <c r="C2" s="2" t="s">
        <v>89</v>
      </c>
    </row>
    <row r="3" spans="1:3">
      <c r="A3" s="3" t="s">
        <v>285</v>
      </c>
    </row>
    <row r="4" spans="1:3">
      <c r="A4" s="4" t="s">
        <v>1063</v>
      </c>
      <c r="B4" s="4" t="s">
        <v>1064</v>
      </c>
    </row>
    <row r="5" spans="1:3">
      <c r="A5" s="4" t="s">
        <v>1094</v>
      </c>
      <c r="C5" s="4" t="s">
        <v>1095</v>
      </c>
    </row>
    <row r="6" spans="1:3">
      <c r="A6" s="4" t="s">
        <v>1096</v>
      </c>
      <c r="C6" s="4" t="s">
        <v>1097</v>
      </c>
    </row>
    <row r="7" spans="1:3">
      <c r="A7" s="4" t="s">
        <v>1098</v>
      </c>
      <c r="C7" s="4" t="s">
        <v>887</v>
      </c>
    </row>
    <row r="8" spans="1:3">
      <c r="A8" s="4" t="s">
        <v>1099</v>
      </c>
      <c r="C8" s="4" t="s">
        <v>11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1101</v>
      </c>
      <c r="B1" s="2" t="s">
        <v>1</v>
      </c>
    </row>
    <row r="2" spans="1:3">
      <c r="B2" s="2" t="s">
        <v>2</v>
      </c>
      <c r="C2" s="2" t="s">
        <v>41</v>
      </c>
    </row>
    <row r="3" spans="1:3">
      <c r="A3" s="3" t="s">
        <v>1102</v>
      </c>
    </row>
    <row r="4" spans="1:3">
      <c r="A4" s="4" t="s">
        <v>1103</v>
      </c>
      <c r="B4" s="6" t="n">
        <v>756050</v>
      </c>
    </row>
    <row r="5" spans="1:3">
      <c r="A5" s="4" t="s">
        <v>797</v>
      </c>
      <c r="B5" s="6" t="n">
        <v>548051</v>
      </c>
    </row>
    <row r="6" spans="1:3">
      <c r="A6" s="4" t="s">
        <v>1104</v>
      </c>
      <c r="B6" s="6" t="n">
        <v>0</v>
      </c>
      <c r="C6" s="6" t="n">
        <v>0</v>
      </c>
    </row>
    <row r="7" spans="1:3">
      <c r="A7" s="4" t="s">
        <v>1105</v>
      </c>
      <c r="B7" s="6" t="n">
        <v>-796198</v>
      </c>
    </row>
    <row r="8" spans="1:3">
      <c r="A8" s="4" t="s">
        <v>1106</v>
      </c>
      <c r="B8" s="6" t="n">
        <v>507903</v>
      </c>
      <c r="C8" s="6" t="n">
        <v>756050</v>
      </c>
    </row>
    <row r="9" spans="1:3">
      <c r="A9" s="4" t="s">
        <v>1107</v>
      </c>
      <c r="B9" s="6" t="n">
        <v>506783</v>
      </c>
    </row>
    <row r="10" spans="1:3">
      <c r="A10" s="4" t="s">
        <v>1108</v>
      </c>
      <c r="B10" s="6" t="n">
        <v>480403</v>
      </c>
    </row>
    <row r="11" spans="1:3">
      <c r="A11" s="3" t="s">
        <v>1109</v>
      </c>
    </row>
    <row r="12" spans="1:3">
      <c r="A12" s="4" t="s">
        <v>1110</v>
      </c>
      <c r="B12" s="7" t="n">
        <v>10.5</v>
      </c>
    </row>
    <row r="13" spans="1:3">
      <c r="A13" s="4" t="s">
        <v>797</v>
      </c>
      <c r="B13" s="10" t="n">
        <v>5.06</v>
      </c>
    </row>
    <row r="14" spans="1:3">
      <c r="A14" s="4" t="s">
        <v>1111</v>
      </c>
      <c r="B14" s="4" t="s">
        <v>1112</v>
      </c>
    </row>
    <row r="15" spans="1:3">
      <c r="A15" s="4" t="s">
        <v>1113</v>
      </c>
      <c r="B15" s="10" t="n">
        <v>8.16</v>
      </c>
    </row>
    <row r="16" spans="1:3">
      <c r="A16" s="4" t="s">
        <v>1114</v>
      </c>
      <c r="B16" s="4" t="s">
        <v>1112</v>
      </c>
    </row>
    <row r="17" spans="1:3">
      <c r="A17" s="4" t="s">
        <v>1115</v>
      </c>
      <c r="B17" s="10" t="n">
        <v>8.66</v>
      </c>
      <c r="C17" s="7" t="n">
        <v>10.5</v>
      </c>
    </row>
    <row r="18" spans="1:3">
      <c r="A18" s="4" t="s">
        <v>1116</v>
      </c>
      <c r="B18" s="10" t="n">
        <v>8.66</v>
      </c>
    </row>
    <row r="19" spans="1:3">
      <c r="A19" s="4" t="s">
        <v>1117</v>
      </c>
      <c r="B19" s="7" t="n">
        <v>8.460000000000001</v>
      </c>
    </row>
    <row r="20" spans="1:3">
      <c r="A20" s="3" t="s">
        <v>1118</v>
      </c>
    </row>
    <row r="21" spans="1:3">
      <c r="A21" s="4" t="s">
        <v>1119</v>
      </c>
      <c r="B21" s="4" t="s">
        <v>1120</v>
      </c>
    </row>
    <row r="22" spans="1:3">
      <c r="A22" s="4" t="s">
        <v>1121</v>
      </c>
      <c r="B22" s="4" t="s">
        <v>1122</v>
      </c>
    </row>
    <row r="23" spans="1:3">
      <c r="A23" s="4" t="s">
        <v>1123</v>
      </c>
      <c r="B23" s="4" t="s">
        <v>112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41</v>
      </c>
      <c r="D2" s="2" t="s">
        <v>89</v>
      </c>
    </row>
    <row r="3" spans="1:4">
      <c r="A3" s="3" t="s">
        <v>285</v>
      </c>
    </row>
    <row r="4" spans="1:4">
      <c r="A4" s="4" t="s">
        <v>1125</v>
      </c>
      <c r="B4" s="5" t="n">
        <v>7654738</v>
      </c>
      <c r="C4" s="5" t="n">
        <v>2010536</v>
      </c>
      <c r="D4" s="5" t="n">
        <v>53756</v>
      </c>
    </row>
    <row r="5" spans="1:4">
      <c r="A5" s="4" t="s">
        <v>1126</v>
      </c>
      <c r="B5" s="6" t="n">
        <v>6897845</v>
      </c>
      <c r="C5" s="6" t="n">
        <v>2013840</v>
      </c>
      <c r="D5" s="6" t="n">
        <v>96306</v>
      </c>
    </row>
    <row r="6" spans="1:4">
      <c r="A6" s="4" t="s">
        <v>1127</v>
      </c>
      <c r="B6" s="5" t="n">
        <v>846725</v>
      </c>
      <c r="C6" s="5" t="n">
        <v>774056</v>
      </c>
      <c r="D6" s="5" t="n">
        <v>20583</v>
      </c>
    </row>
    <row r="7" spans="1:4">
      <c r="A7" s="4" t="s">
        <v>1128</v>
      </c>
      <c r="D7" s="7" t="n">
        <v>3.1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29</v>
      </c>
      <c r="B1" s="2" t="s">
        <v>1</v>
      </c>
    </row>
    <row r="2" spans="1:4">
      <c r="B2" s="2" t="s">
        <v>2</v>
      </c>
      <c r="C2" s="2" t="s">
        <v>41</v>
      </c>
      <c r="D2" s="2" t="s">
        <v>89</v>
      </c>
    </row>
    <row r="3" spans="1:4">
      <c r="A3" s="3" t="s">
        <v>291</v>
      </c>
    </row>
    <row r="4" spans="1:4">
      <c r="A4" s="4" t="s">
        <v>1130</v>
      </c>
      <c r="B4" s="4" t="s">
        <v>1131</v>
      </c>
    </row>
    <row r="5" spans="1:4">
      <c r="A5" s="4" t="s">
        <v>1132</v>
      </c>
      <c r="B5" s="4" t="s">
        <v>996</v>
      </c>
    </row>
    <row r="6" spans="1:4">
      <c r="A6" s="4" t="s">
        <v>1133</v>
      </c>
      <c r="B6" s="5" t="n">
        <v>639000</v>
      </c>
      <c r="C6" s="5" t="n">
        <v>550000</v>
      </c>
      <c r="D6" s="5" t="n">
        <v>536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4</v>
      </c>
      <c r="B1" s="2" t="s">
        <v>1</v>
      </c>
    </row>
    <row r="2" spans="1:3">
      <c r="B2" s="2" t="s">
        <v>2</v>
      </c>
      <c r="C2" s="2" t="s">
        <v>41</v>
      </c>
    </row>
    <row r="3" spans="1:3">
      <c r="A3" s="3" t="s">
        <v>1135</v>
      </c>
    </row>
    <row r="4" spans="1:3">
      <c r="A4" s="4" t="s">
        <v>1136</v>
      </c>
      <c r="B4" s="5" t="n">
        <v>20000000</v>
      </c>
      <c r="C4" s="5" t="n">
        <v>20000000</v>
      </c>
    </row>
    <row r="5" spans="1:3">
      <c r="A5" s="4" t="s">
        <v>1137</v>
      </c>
      <c r="B5" s="6" t="n">
        <v>275000</v>
      </c>
      <c r="C5" s="5" t="n">
        <v>233000</v>
      </c>
    </row>
    <row r="6" spans="1:3">
      <c r="A6" s="4" t="s">
        <v>1138</v>
      </c>
      <c r="B6" s="6" t="n">
        <v>2038000</v>
      </c>
    </row>
    <row r="7" spans="1:3">
      <c r="A7" s="4" t="s">
        <v>1139</v>
      </c>
      <c r="B7" s="5" t="n">
        <v>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2"/>
    <col customWidth="1" max="3" min="3" width="17"/>
  </cols>
  <sheetData>
    <row r="1" spans="1:3">
      <c r="A1" s="1" t="s">
        <v>1140</v>
      </c>
      <c r="B1" s="2" t="s">
        <v>1</v>
      </c>
    </row>
    <row r="2" spans="1:3">
      <c r="B2" s="2" t="s">
        <v>2</v>
      </c>
      <c r="C2" s="2" t="s">
        <v>41</v>
      </c>
    </row>
    <row r="3" spans="1:3">
      <c r="A3" s="3" t="s">
        <v>1135</v>
      </c>
    </row>
    <row r="4" spans="1:3">
      <c r="A4" s="4" t="s">
        <v>1136</v>
      </c>
      <c r="B4" s="5" t="n">
        <v>20000000</v>
      </c>
      <c r="C4" s="5" t="n">
        <v>20000000</v>
      </c>
    </row>
    <row r="5" spans="1:3">
      <c r="A5" s="4" t="s">
        <v>1141</v>
      </c>
      <c r="B5" s="4" t="s">
        <v>1142</v>
      </c>
      <c r="C5" s="4" t="s">
        <v>1142</v>
      </c>
    </row>
    <row r="6" spans="1:3">
      <c r="A6" s="4" t="s">
        <v>1143</v>
      </c>
      <c r="B6" s="4" t="s">
        <v>1144</v>
      </c>
    </row>
    <row r="7" spans="1:3">
      <c r="A7" s="4" t="s">
        <v>1145</v>
      </c>
      <c r="B7" s="4" t="s">
        <v>1146</v>
      </c>
      <c r="C7" s="4" t="s">
        <v>1147</v>
      </c>
    </row>
    <row r="8" spans="1:3">
      <c r="A8" s="4" t="s">
        <v>1148</v>
      </c>
      <c r="B8" s="5" t="n">
        <v>-836000</v>
      </c>
      <c r="C8" s="5" t="n">
        <v>-1375000</v>
      </c>
    </row>
    <row r="9" spans="1:3">
      <c r="A9" s="4" t="s">
        <v>1149</v>
      </c>
      <c r="B9" s="5" t="n">
        <v>-617000</v>
      </c>
      <c r="C9" s="5" t="n">
        <v>-8490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41</v>
      </c>
    </row>
    <row r="2" spans="1:3">
      <c r="A2" s="3" t="s">
        <v>1135</v>
      </c>
    </row>
    <row r="3" spans="1:3">
      <c r="A3" s="4" t="s">
        <v>1151</v>
      </c>
      <c r="B3" s="5" t="n">
        <v>58252000</v>
      </c>
      <c r="C3" s="5" t="n">
        <v>83726000</v>
      </c>
    </row>
    <row r="4" spans="1:3">
      <c r="A4" s="4" t="s">
        <v>1152</v>
      </c>
    </row>
    <row r="5" spans="1:3">
      <c r="A5" s="3" t="s">
        <v>1135</v>
      </c>
    </row>
    <row r="6" spans="1:3">
      <c r="A6" s="4" t="s">
        <v>1151</v>
      </c>
      <c r="B6" s="6" t="n">
        <v>29126000</v>
      </c>
      <c r="C6" s="6" t="n">
        <v>41863000</v>
      </c>
    </row>
    <row r="7" spans="1:3">
      <c r="A7" s="4" t="s">
        <v>1153</v>
      </c>
      <c r="B7" s="6" t="n">
        <v>24000</v>
      </c>
      <c r="C7" s="6" t="n">
        <v>55000</v>
      </c>
    </row>
    <row r="8" spans="1:3">
      <c r="A8" s="4" t="s">
        <v>1154</v>
      </c>
    </row>
    <row r="9" spans="1:3">
      <c r="A9" s="3" t="s">
        <v>1135</v>
      </c>
    </row>
    <row r="10" spans="1:3">
      <c r="A10" s="4" t="s">
        <v>1151</v>
      </c>
      <c r="B10" s="6" t="n">
        <v>29126000</v>
      </c>
      <c r="C10" s="6" t="n">
        <v>41863000</v>
      </c>
    </row>
    <row r="11" spans="1:3">
      <c r="A11" s="4" t="s">
        <v>1153</v>
      </c>
      <c r="B11" s="5" t="n">
        <v>-24000</v>
      </c>
      <c r="C11" s="5" t="n">
        <v>-55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55</v>
      </c>
      <c r="B1" s="2" t="s">
        <v>1</v>
      </c>
    </row>
    <row r="2" spans="1:4">
      <c r="B2" s="2" t="s">
        <v>2</v>
      </c>
      <c r="C2" s="2" t="s">
        <v>41</v>
      </c>
      <c r="D2" s="2" t="s">
        <v>89</v>
      </c>
    </row>
    <row r="3" spans="1:4">
      <c r="A3" s="3" t="s">
        <v>1156</v>
      </c>
    </row>
    <row r="4" spans="1:4">
      <c r="A4" s="4" t="s">
        <v>1157</v>
      </c>
      <c r="B4" s="5" t="n">
        <v>0</v>
      </c>
      <c r="C4" s="5" t="n">
        <v>0</v>
      </c>
      <c r="D4" s="5" t="n">
        <v>0</v>
      </c>
    </row>
    <row r="5" spans="1:4">
      <c r="A5" s="4" t="s">
        <v>1158</v>
      </c>
    </row>
    <row r="6" spans="1:4">
      <c r="A6" s="3" t="s">
        <v>1156</v>
      </c>
    </row>
    <row r="7" spans="1:4">
      <c r="A7" s="4" t="s">
        <v>1159</v>
      </c>
      <c r="B7" s="5" t="n">
        <v>11400000</v>
      </c>
      <c r="C7" s="5" t="n">
        <v>10800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0</v>
      </c>
      <c r="B1" s="2" t="s">
        <v>1</v>
      </c>
    </row>
    <row r="2" spans="1:3">
      <c r="B2" s="2" t="s">
        <v>2</v>
      </c>
      <c r="C2" s="2" t="s">
        <v>41</v>
      </c>
    </row>
    <row r="3" spans="1:3">
      <c r="A3" s="4" t="s">
        <v>1161</v>
      </c>
    </row>
    <row r="4" spans="1:3">
      <c r="A4" s="3" t="s">
        <v>1156</v>
      </c>
    </row>
    <row r="5" spans="1:3">
      <c r="A5" s="4" t="s">
        <v>1162</v>
      </c>
      <c r="B5" s="5" t="n">
        <v>49409</v>
      </c>
      <c r="C5" s="5" t="n">
        <v>31076</v>
      </c>
    </row>
    <row r="6" spans="1:3">
      <c r="A6" s="4" t="s">
        <v>1163</v>
      </c>
      <c r="B6" s="6" t="n">
        <v>3631</v>
      </c>
      <c r="C6" s="6" t="n">
        <v>21203</v>
      </c>
    </row>
    <row r="7" spans="1:3">
      <c r="A7" s="4" t="s">
        <v>1164</v>
      </c>
      <c r="B7" s="6" t="n">
        <v>-8228</v>
      </c>
      <c r="C7" s="6" t="n">
        <v>-2870</v>
      </c>
    </row>
    <row r="8" spans="1:3">
      <c r="A8" s="4" t="s">
        <v>1165</v>
      </c>
      <c r="B8" s="6" t="n">
        <v>44812</v>
      </c>
      <c r="C8" s="6" t="n">
        <v>49409</v>
      </c>
    </row>
    <row r="9" spans="1:3">
      <c r="A9" s="4" t="s">
        <v>1166</v>
      </c>
    </row>
    <row r="10" spans="1:3">
      <c r="A10" s="3" t="s">
        <v>1156</v>
      </c>
    </row>
    <row r="11" spans="1:3">
      <c r="A11" s="4" t="s">
        <v>1162</v>
      </c>
      <c r="B11" s="6" t="n">
        <v>21890</v>
      </c>
      <c r="C11" s="6" t="n">
        <v>20325</v>
      </c>
    </row>
    <row r="12" spans="1:3">
      <c r="A12" s="4" t="s">
        <v>1163</v>
      </c>
      <c r="B12" s="6" t="n">
        <v>1038</v>
      </c>
      <c r="C12" s="6" t="n">
        <v>4320</v>
      </c>
    </row>
    <row r="13" spans="1:3">
      <c r="A13" s="4" t="s">
        <v>1164</v>
      </c>
      <c r="B13" s="6" t="n">
        <v>-7483</v>
      </c>
      <c r="C13" s="6" t="n">
        <v>-2755</v>
      </c>
    </row>
    <row r="14" spans="1:3">
      <c r="A14" s="4" t="s">
        <v>1165</v>
      </c>
      <c r="B14" s="5" t="n">
        <v>15445</v>
      </c>
      <c r="C14" s="5" t="n">
        <v>2189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167</v>
      </c>
      <c r="B1" s="2" t="s">
        <v>2</v>
      </c>
      <c r="C1" s="2" t="s">
        <v>41</v>
      </c>
    </row>
    <row r="2" spans="1:3">
      <c r="A2" s="3" t="s">
        <v>300</v>
      </c>
    </row>
    <row r="3" spans="1:3">
      <c r="A3" s="4" t="s">
        <v>1168</v>
      </c>
      <c r="B3" s="5" t="n">
        <v>0</v>
      </c>
      <c r="C3" s="5" t="n">
        <v>0</v>
      </c>
    </row>
    <row r="4" spans="1:3">
      <c r="A4" s="4" t="s">
        <v>1169</v>
      </c>
      <c r="B4" s="5" t="n">
        <v>0</v>
      </c>
      <c r="C4" s="5"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41</v>
      </c>
    </row>
    <row r="2" spans="1:3">
      <c r="A2" s="3" t="s">
        <v>581</v>
      </c>
    </row>
    <row r="3" spans="1:3">
      <c r="A3" s="4" t="s">
        <v>1171</v>
      </c>
      <c r="B3" s="5" t="n">
        <v>243808</v>
      </c>
      <c r="C3" s="5" t="n">
        <v>192621</v>
      </c>
    </row>
    <row r="4" spans="1:3">
      <c r="A4" s="4" t="s">
        <v>1172</v>
      </c>
    </row>
    <row r="5" spans="1:3">
      <c r="A5" s="3" t="s">
        <v>581</v>
      </c>
    </row>
    <row r="6" spans="1:3">
      <c r="A6" s="4" t="s">
        <v>1171</v>
      </c>
      <c r="B6" s="6" t="n">
        <v>61926</v>
      </c>
      <c r="C6" s="6" t="n">
        <v>52998</v>
      </c>
    </row>
    <row r="7" spans="1:3">
      <c r="A7" s="4" t="s">
        <v>610</v>
      </c>
    </row>
    <row r="8" spans="1:3">
      <c r="A8" s="3" t="s">
        <v>581</v>
      </c>
    </row>
    <row r="9" spans="1:3">
      <c r="A9" s="4" t="s">
        <v>1171</v>
      </c>
      <c r="B9" s="6" t="n">
        <v>15284</v>
      </c>
      <c r="C9" s="6" t="n">
        <v>16377</v>
      </c>
    </row>
    <row r="10" spans="1:3">
      <c r="A10" s="4" t="s">
        <v>611</v>
      </c>
    </row>
    <row r="11" spans="1:3">
      <c r="A11" s="3" t="s">
        <v>581</v>
      </c>
    </row>
    <row r="12" spans="1:3">
      <c r="A12" s="4" t="s">
        <v>1171</v>
      </c>
      <c r="B12" s="6" t="n">
        <v>11734</v>
      </c>
      <c r="C12" s="6" t="n">
        <v>5407</v>
      </c>
    </row>
    <row r="13" spans="1:3">
      <c r="A13" s="4" t="s">
        <v>1173</v>
      </c>
    </row>
    <row r="14" spans="1:3">
      <c r="A14" s="3" t="s">
        <v>581</v>
      </c>
    </row>
    <row r="15" spans="1:3">
      <c r="A15" s="4" t="s">
        <v>1171</v>
      </c>
      <c r="B15" s="6" t="n">
        <v>243808</v>
      </c>
      <c r="C15" s="6" t="n">
        <v>192621</v>
      </c>
    </row>
    <row r="16" spans="1:3">
      <c r="A16" s="3" t="s">
        <v>586</v>
      </c>
    </row>
    <row r="17" spans="1:3">
      <c r="A17" s="4" t="s">
        <v>1174</v>
      </c>
      <c r="B17" s="6" t="n">
        <v>-1330</v>
      </c>
      <c r="C17" s="6" t="n">
        <v>-1559</v>
      </c>
    </row>
    <row r="18" spans="1:3">
      <c r="A18" s="4" t="s">
        <v>1175</v>
      </c>
    </row>
    <row r="19" spans="1:3">
      <c r="A19" s="3" t="s">
        <v>581</v>
      </c>
    </row>
    <row r="20" spans="1:3">
      <c r="A20" s="4" t="s">
        <v>1171</v>
      </c>
      <c r="B20" s="6" t="n">
        <v>10706</v>
      </c>
      <c r="C20" s="6" t="n">
        <v>11277</v>
      </c>
    </row>
    <row r="21" spans="1:3">
      <c r="A21" s="4" t="s">
        <v>1176</v>
      </c>
    </row>
    <row r="22" spans="1:3">
      <c r="A22" s="3" t="s">
        <v>581</v>
      </c>
    </row>
    <row r="23" spans="1:3">
      <c r="A23" s="4" t="s">
        <v>1171</v>
      </c>
      <c r="B23" s="6" t="n">
        <v>61926</v>
      </c>
      <c r="C23" s="6" t="n">
        <v>52998</v>
      </c>
    </row>
    <row r="24" spans="1:3">
      <c r="A24" s="4" t="s">
        <v>1177</v>
      </c>
    </row>
    <row r="25" spans="1:3">
      <c r="A25" s="3" t="s">
        <v>581</v>
      </c>
    </row>
    <row r="26" spans="1:3">
      <c r="A26" s="4" t="s">
        <v>1171</v>
      </c>
      <c r="B26" s="6" t="n">
        <v>144158</v>
      </c>
      <c r="C26" s="6" t="n">
        <v>106562</v>
      </c>
    </row>
    <row r="27" spans="1:3">
      <c r="A27" s="4" t="s">
        <v>1178</v>
      </c>
    </row>
    <row r="28" spans="1:3">
      <c r="A28" s="3" t="s">
        <v>581</v>
      </c>
    </row>
    <row r="29" spans="1:3">
      <c r="A29" s="4" t="s">
        <v>1171</v>
      </c>
      <c r="B29" s="6" t="n">
        <v>15284</v>
      </c>
      <c r="C29" s="6" t="n">
        <v>16377</v>
      </c>
    </row>
    <row r="30" spans="1:3">
      <c r="A30" s="4" t="s">
        <v>1179</v>
      </c>
    </row>
    <row r="31" spans="1:3">
      <c r="A31" s="3" t="s">
        <v>581</v>
      </c>
    </row>
    <row r="32" spans="1:3">
      <c r="A32" s="4" t="s">
        <v>1171</v>
      </c>
      <c r="B32" s="6" t="n">
        <v>11734</v>
      </c>
      <c r="C32" s="6" t="n">
        <v>5407</v>
      </c>
    </row>
    <row r="33" spans="1:3">
      <c r="A33" s="4" t="s">
        <v>1180</v>
      </c>
    </row>
    <row r="34" spans="1:3">
      <c r="A34" s="3" t="s">
        <v>581</v>
      </c>
    </row>
    <row r="35" spans="1:3">
      <c r="A35" s="4" t="s">
        <v>1171</v>
      </c>
      <c r="B35" s="6" t="n">
        <v>243808</v>
      </c>
      <c r="C35" s="6" t="n">
        <v>192621</v>
      </c>
    </row>
    <row r="36" spans="1:3">
      <c r="A36" s="3" t="s">
        <v>586</v>
      </c>
    </row>
    <row r="37" spans="1:3">
      <c r="A37" s="4" t="s">
        <v>1174</v>
      </c>
      <c r="B37" s="6" t="n">
        <v>-1330</v>
      </c>
      <c r="C37" s="6" t="n">
        <v>-1559</v>
      </c>
    </row>
    <row r="38" spans="1:3">
      <c r="A38" s="4" t="s">
        <v>1181</v>
      </c>
    </row>
    <row r="39" spans="1:3">
      <c r="A39" s="3" t="s">
        <v>581</v>
      </c>
    </row>
    <row r="40" spans="1:3">
      <c r="A40" s="4" t="s">
        <v>1171</v>
      </c>
      <c r="B40" s="6" t="n">
        <v>10706</v>
      </c>
      <c r="C40" s="6" t="n">
        <v>11277</v>
      </c>
    </row>
    <row r="41" spans="1:3">
      <c r="A41" s="4" t="s">
        <v>1182</v>
      </c>
    </row>
    <row r="42" spans="1:3">
      <c r="A42" s="3" t="s">
        <v>581</v>
      </c>
    </row>
    <row r="43" spans="1:3">
      <c r="A43" s="4" t="s">
        <v>1171</v>
      </c>
      <c r="B43" s="6" t="n">
        <v>61926</v>
      </c>
      <c r="C43" s="6" t="n">
        <v>52998</v>
      </c>
    </row>
    <row r="44" spans="1:3">
      <c r="A44" s="4" t="s">
        <v>1183</v>
      </c>
    </row>
    <row r="45" spans="1:3">
      <c r="A45" s="3" t="s">
        <v>581</v>
      </c>
    </row>
    <row r="46" spans="1:3">
      <c r="A46" s="4" t="s">
        <v>1171</v>
      </c>
      <c r="B46" s="6" t="n">
        <v>144158</v>
      </c>
      <c r="C46" s="6" t="n">
        <v>106562</v>
      </c>
    </row>
    <row r="47" spans="1:3">
      <c r="A47" s="4" t="s">
        <v>1184</v>
      </c>
    </row>
    <row r="48" spans="1:3">
      <c r="A48" s="3" t="s">
        <v>581</v>
      </c>
    </row>
    <row r="49" spans="1:3">
      <c r="A49" s="4" t="s">
        <v>1171</v>
      </c>
      <c r="B49" s="6" t="n">
        <v>15284</v>
      </c>
      <c r="C49" s="6" t="n">
        <v>16377</v>
      </c>
    </row>
    <row r="50" spans="1:3">
      <c r="A50" s="4" t="s">
        <v>1185</v>
      </c>
    </row>
    <row r="51" spans="1:3">
      <c r="A51" s="3" t="s">
        <v>581</v>
      </c>
    </row>
    <row r="52" spans="1:3">
      <c r="A52" s="4" t="s">
        <v>1171</v>
      </c>
      <c r="B52" s="6" t="n">
        <v>11734</v>
      </c>
      <c r="C52" s="6" t="n">
        <v>5407</v>
      </c>
    </row>
    <row r="53" spans="1:3">
      <c r="A53" s="4" t="s">
        <v>1186</v>
      </c>
    </row>
    <row r="54" spans="1:3">
      <c r="A54" s="3" t="s">
        <v>581</v>
      </c>
    </row>
    <row r="55" spans="1:3">
      <c r="A55" s="4" t="s">
        <v>1187</v>
      </c>
      <c r="B55" s="6" t="n">
        <v>494</v>
      </c>
      <c r="C55" s="6" t="n">
        <v>184</v>
      </c>
    </row>
    <row r="56" spans="1:3">
      <c r="A56" s="3" t="s">
        <v>586</v>
      </c>
    </row>
    <row r="57" spans="1:3">
      <c r="A57" s="4" t="s">
        <v>1174</v>
      </c>
      <c r="B57" s="6" t="n">
        <v>-494</v>
      </c>
      <c r="C57" s="6" t="n">
        <v>-184</v>
      </c>
    </row>
    <row r="58" spans="1:3">
      <c r="A58" s="4" t="s">
        <v>1188</v>
      </c>
    </row>
    <row r="59" spans="1:3">
      <c r="A59" s="3" t="s">
        <v>581</v>
      </c>
    </row>
    <row r="60" spans="1:3">
      <c r="A60" s="4" t="s">
        <v>1187</v>
      </c>
      <c r="B60" s="6" t="n">
        <v>494</v>
      </c>
      <c r="C60" s="6" t="n">
        <v>184</v>
      </c>
    </row>
    <row r="61" spans="1:3">
      <c r="A61" s="3" t="s">
        <v>586</v>
      </c>
    </row>
    <row r="62" spans="1:3">
      <c r="A62" s="4" t="s">
        <v>1174</v>
      </c>
      <c r="B62" s="6" t="n">
        <v>-494</v>
      </c>
      <c r="C62" s="6" t="n">
        <v>-184</v>
      </c>
    </row>
    <row r="63" spans="1:3">
      <c r="A63" s="4" t="s">
        <v>1189</v>
      </c>
    </row>
    <row r="64" spans="1:3">
      <c r="A64" s="3" t="s">
        <v>586</v>
      </c>
    </row>
    <row r="65" spans="1:3">
      <c r="A65" s="4" t="s">
        <v>1174</v>
      </c>
      <c r="B65" s="6" t="n">
        <v>-836</v>
      </c>
      <c r="C65" s="6" t="n">
        <v>-1375</v>
      </c>
    </row>
    <row r="66" spans="1:3">
      <c r="A66" s="4" t="s">
        <v>1190</v>
      </c>
    </row>
    <row r="67" spans="1:3">
      <c r="A67" s="3" t="s">
        <v>586</v>
      </c>
    </row>
    <row r="68" spans="1:3">
      <c r="A68" s="4" t="s">
        <v>1174</v>
      </c>
      <c r="B68" s="5" t="n">
        <v>-836</v>
      </c>
      <c r="C68" s="5" t="n">
        <v>-137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91</v>
      </c>
      <c r="B1" s="2" t="s">
        <v>970</v>
      </c>
    </row>
    <row r="2" spans="1:2">
      <c r="A2" s="3" t="s">
        <v>581</v>
      </c>
    </row>
    <row r="3" spans="1:2">
      <c r="A3" s="4" t="s">
        <v>1192</v>
      </c>
      <c r="B3" s="5" t="n">
        <v>1388</v>
      </c>
    </row>
    <row r="4" spans="1:2">
      <c r="A4" s="4" t="s">
        <v>1193</v>
      </c>
    </row>
    <row r="5" spans="1:2">
      <c r="A5" s="3" t="s">
        <v>581</v>
      </c>
    </row>
    <row r="6" spans="1:2">
      <c r="A6" s="4" t="s">
        <v>1192</v>
      </c>
      <c r="B6" s="5" t="n">
        <v>138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1194</v>
      </c>
      <c r="B1" s="2" t="s">
        <v>1</v>
      </c>
    </row>
    <row r="2" spans="1:2">
      <c r="B2" s="2" t="s">
        <v>970</v>
      </c>
    </row>
    <row r="3" spans="1:2">
      <c r="A3" s="3" t="s">
        <v>1195</v>
      </c>
    </row>
    <row r="4" spans="1:2">
      <c r="A4" s="4" t="s">
        <v>1192</v>
      </c>
      <c r="B4" s="5" t="n">
        <v>1388</v>
      </c>
    </row>
    <row r="5" spans="1:2">
      <c r="A5" s="4" t="s">
        <v>1193</v>
      </c>
    </row>
    <row r="6" spans="1:2">
      <c r="A6" s="3" t="s">
        <v>1195</v>
      </c>
    </row>
    <row r="7" spans="1:2">
      <c r="A7" s="4" t="s">
        <v>1192</v>
      </c>
      <c r="B7" s="5" t="n">
        <v>1388</v>
      </c>
    </row>
    <row r="8" spans="1:2">
      <c r="A8" s="4" t="s">
        <v>1196</v>
      </c>
      <c r="B8" s="4" t="s">
        <v>1197</v>
      </c>
    </row>
    <row r="9" spans="1:2">
      <c r="A9" s="4" t="s">
        <v>1198</v>
      </c>
      <c r="B9" s="4" t="s">
        <v>1199</v>
      </c>
    </row>
    <row r="10" spans="1:2">
      <c r="A10" s="4" t="s">
        <v>1200</v>
      </c>
      <c r="B10" s="4" t="s">
        <v>1201</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2</v>
      </c>
      <c r="B1" s="2" t="s">
        <v>2</v>
      </c>
      <c r="C1" s="2" t="s">
        <v>572</v>
      </c>
      <c r="D1" s="2" t="s">
        <v>41</v>
      </c>
    </row>
    <row r="2" spans="1:4">
      <c r="A2" s="3" t="s">
        <v>1203</v>
      </c>
    </row>
    <row r="3" spans="1:4">
      <c r="A3" s="4" t="s">
        <v>1204</v>
      </c>
      <c r="B3" s="5" t="n">
        <v>243808000</v>
      </c>
      <c r="D3" s="5" t="n">
        <v>192621000</v>
      </c>
    </row>
    <row r="4" spans="1:4">
      <c r="A4" s="4" t="s">
        <v>79</v>
      </c>
      <c r="B4" s="6" t="n">
        <v>3785000</v>
      </c>
      <c r="D4" s="6" t="n">
        <v>3848000</v>
      </c>
    </row>
    <row r="5" spans="1:4">
      <c r="A5" s="4" t="s">
        <v>49</v>
      </c>
      <c r="B5" s="6" t="n">
        <v>0</v>
      </c>
      <c r="D5" s="6" t="n">
        <v>0</v>
      </c>
    </row>
    <row r="6" spans="1:4">
      <c r="A6" s="4" t="s">
        <v>50</v>
      </c>
      <c r="C6" s="5" t="n">
        <v>344800000</v>
      </c>
    </row>
    <row r="7" spans="1:4">
      <c r="A7" s="4" t="s">
        <v>1205</v>
      </c>
    </row>
    <row r="8" spans="1:4">
      <c r="A8" s="3" t="s">
        <v>1203</v>
      </c>
    </row>
    <row r="9" spans="1:4">
      <c r="A9" s="4" t="s">
        <v>54</v>
      </c>
      <c r="B9" s="6" t="n">
        <v>12038000</v>
      </c>
      <c r="D9" s="6" t="n">
        <v>8806000</v>
      </c>
    </row>
    <row r="10" spans="1:4">
      <c r="A10" s="4" t="s">
        <v>1206</v>
      </c>
    </row>
    <row r="11" spans="1:4">
      <c r="A11" s="3" t="s">
        <v>1203</v>
      </c>
    </row>
    <row r="12" spans="1:4">
      <c r="A12" s="4" t="s">
        <v>1207</v>
      </c>
      <c r="B12" s="6" t="n">
        <v>94681000</v>
      </c>
      <c r="D12" s="6" t="n">
        <v>78078000</v>
      </c>
    </row>
    <row r="13" spans="1:4">
      <c r="A13" s="4" t="s">
        <v>45</v>
      </c>
      <c r="B13" s="6" t="n">
        <v>10762000</v>
      </c>
      <c r="D13" s="6" t="n">
        <v>4719000</v>
      </c>
    </row>
    <row r="14" spans="1:4">
      <c r="A14" s="4" t="s">
        <v>1208</v>
      </c>
    </row>
    <row r="15" spans="1:4">
      <c r="A15" s="3" t="s">
        <v>1203</v>
      </c>
    </row>
    <row r="16" spans="1:4">
      <c r="A16" s="4" t="s">
        <v>1204</v>
      </c>
      <c r="B16" s="6" t="n">
        <v>243808000</v>
      </c>
      <c r="D16" s="6" t="n">
        <v>192621000</v>
      </c>
    </row>
    <row r="17" spans="1:4">
      <c r="A17" s="4" t="s">
        <v>79</v>
      </c>
      <c r="B17" s="6" t="n">
        <v>3734000</v>
      </c>
      <c r="D17" s="6" t="n">
        <v>3759000</v>
      </c>
    </row>
    <row r="18" spans="1:4">
      <c r="A18" s="4" t="s">
        <v>49</v>
      </c>
      <c r="B18" s="6" t="n">
        <v>57618000</v>
      </c>
      <c r="D18" s="6" t="n">
        <v>74093000</v>
      </c>
    </row>
    <row r="19" spans="1:4">
      <c r="A19" s="4" t="s">
        <v>55</v>
      </c>
      <c r="B19" s="6" t="n">
        <v>5964000</v>
      </c>
      <c r="D19" s="6" t="n">
        <v>4084000</v>
      </c>
    </row>
    <row r="20" spans="1:4">
      <c r="A20" s="4" t="s">
        <v>59</v>
      </c>
      <c r="B20" s="6" t="n">
        <v>34489000</v>
      </c>
      <c r="D20" s="6" t="n">
        <v>22663000</v>
      </c>
    </row>
    <row r="21" spans="1:4">
      <c r="A21" s="3" t="s">
        <v>1209</v>
      </c>
    </row>
    <row r="22" spans="1:4">
      <c r="A22" s="4" t="s">
        <v>67</v>
      </c>
      <c r="B22" s="6" t="n">
        <v>125000000</v>
      </c>
      <c r="D22" s="6" t="n">
        <v>70000000</v>
      </c>
    </row>
    <row r="23" spans="1:4">
      <c r="A23" s="4" t="s">
        <v>1210</v>
      </c>
    </row>
    <row r="24" spans="1:4">
      <c r="A24" s="3" t="s">
        <v>1203</v>
      </c>
    </row>
    <row r="25" spans="1:4">
      <c r="A25" s="4" t="s">
        <v>50</v>
      </c>
      <c r="B25" s="6" t="n">
        <v>1429794000</v>
      </c>
      <c r="D25" s="6" t="n">
        <v>947537000</v>
      </c>
    </row>
    <row r="26" spans="1:4">
      <c r="A26" s="3" t="s">
        <v>1209</v>
      </c>
    </row>
    <row r="27" spans="1:4">
      <c r="A27" s="4" t="s">
        <v>258</v>
      </c>
      <c r="B27" s="6" t="n">
        <v>1570008000</v>
      </c>
      <c r="D27" s="6" t="n">
        <v>1119866000</v>
      </c>
    </row>
    <row r="28" spans="1:4">
      <c r="A28" s="4" t="s">
        <v>68</v>
      </c>
      <c r="B28" s="6" t="n">
        <v>2753000</v>
      </c>
      <c r="D28" s="6" t="n">
        <v>3672000</v>
      </c>
    </row>
    <row r="29" spans="1:4">
      <c r="A29" s="4" t="s">
        <v>1211</v>
      </c>
    </row>
    <row r="30" spans="1:4">
      <c r="A30" s="3" t="s">
        <v>1203</v>
      </c>
    </row>
    <row r="31" spans="1:4">
      <c r="A31" s="4" t="s">
        <v>1207</v>
      </c>
      <c r="B31" s="6" t="n">
        <v>94681000</v>
      </c>
      <c r="D31" s="6" t="n">
        <v>78078000</v>
      </c>
    </row>
    <row r="32" spans="1:4">
      <c r="A32" s="4" t="s">
        <v>45</v>
      </c>
      <c r="B32" s="6" t="n">
        <v>10762000</v>
      </c>
      <c r="D32" s="6" t="n">
        <v>4719000</v>
      </c>
    </row>
    <row r="33" spans="1:4">
      <c r="A33" s="4" t="s">
        <v>1212</v>
      </c>
    </row>
    <row r="34" spans="1:4">
      <c r="A34" s="3" t="s">
        <v>1203</v>
      </c>
    </row>
    <row r="35" spans="1:4">
      <c r="A35" s="4" t="s">
        <v>1204</v>
      </c>
      <c r="B35" s="6" t="n">
        <v>243808000</v>
      </c>
      <c r="D35" s="6" t="n">
        <v>192621000</v>
      </c>
    </row>
    <row r="36" spans="1:4">
      <c r="A36" s="4" t="s">
        <v>79</v>
      </c>
      <c r="B36" s="6" t="n">
        <v>3785000</v>
      </c>
      <c r="D36" s="6" t="n">
        <v>3848000</v>
      </c>
    </row>
    <row r="37" spans="1:4">
      <c r="A37" s="4" t="s">
        <v>49</v>
      </c>
      <c r="B37" s="6" t="n">
        <v>58596000</v>
      </c>
      <c r="D37" s="6" t="n">
        <v>75549000</v>
      </c>
    </row>
    <row r="38" spans="1:4">
      <c r="A38" s="4" t="s">
        <v>55</v>
      </c>
      <c r="B38" s="6" t="n">
        <v>5964000</v>
      </c>
      <c r="D38" s="6" t="n">
        <v>4084000</v>
      </c>
    </row>
    <row r="39" spans="1:4">
      <c r="A39" s="4" t="s">
        <v>59</v>
      </c>
      <c r="B39" s="6" t="n">
        <v>34489000</v>
      </c>
      <c r="D39" s="6" t="n">
        <v>22663000</v>
      </c>
    </row>
    <row r="40" spans="1:4">
      <c r="A40" s="3" t="s">
        <v>1209</v>
      </c>
    </row>
    <row r="41" spans="1:4">
      <c r="A41" s="4" t="s">
        <v>67</v>
      </c>
      <c r="B41" s="6" t="n">
        <v>126548000</v>
      </c>
      <c r="D41" s="6" t="n">
        <v>69980000</v>
      </c>
    </row>
    <row r="42" spans="1:4">
      <c r="A42" s="4" t="s">
        <v>1213</v>
      </c>
    </row>
    <row r="43" spans="1:4">
      <c r="A43" s="3" t="s">
        <v>1203</v>
      </c>
    </row>
    <row r="44" spans="1:4">
      <c r="A44" s="4" t="s">
        <v>50</v>
      </c>
      <c r="B44" s="6" t="n">
        <v>1442082000</v>
      </c>
      <c r="D44" s="6" t="n">
        <v>944037000</v>
      </c>
    </row>
    <row r="45" spans="1:4">
      <c r="A45" s="3" t="s">
        <v>1209</v>
      </c>
    </row>
    <row r="46" spans="1:4">
      <c r="A46" s="4" t="s">
        <v>258</v>
      </c>
      <c r="B46" s="6" t="n">
        <v>1504101000</v>
      </c>
      <c r="D46" s="6" t="n">
        <v>1065669000</v>
      </c>
    </row>
    <row r="47" spans="1:4">
      <c r="A47" s="4" t="s">
        <v>68</v>
      </c>
      <c r="B47" s="5" t="n">
        <v>2753000</v>
      </c>
      <c r="D47" s="5" t="n">
        <v>3672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4</v>
      </c>
      <c r="B1" s="2" t="s">
        <v>2</v>
      </c>
      <c r="C1" s="2" t="s">
        <v>41</v>
      </c>
      <c r="D1" s="2" t="s">
        <v>89</v>
      </c>
      <c r="E1" s="2" t="s">
        <v>644</v>
      </c>
    </row>
    <row r="2" spans="1:5">
      <c r="A2" s="3" t="s">
        <v>42</v>
      </c>
    </row>
    <row r="3" spans="1:5">
      <c r="A3" s="4" t="s">
        <v>59</v>
      </c>
      <c r="B3" s="5" t="n">
        <v>51740</v>
      </c>
      <c r="C3" s="5" t="n">
        <v>32327</v>
      </c>
    </row>
    <row r="4" spans="1:5">
      <c r="A4" s="4" t="s">
        <v>60</v>
      </c>
      <c r="B4" s="6" t="n">
        <v>1963883</v>
      </c>
      <c r="C4" s="6" t="n">
        <v>1344429</v>
      </c>
    </row>
    <row r="5" spans="1:5">
      <c r="A5" s="3" t="s">
        <v>1215</v>
      </c>
    </row>
    <row r="6" spans="1:5">
      <c r="A6" s="4" t="s">
        <v>68</v>
      </c>
      <c r="B6" s="6" t="n">
        <v>14496</v>
      </c>
      <c r="C6" s="6" t="n">
        <v>7617</v>
      </c>
    </row>
    <row r="7" spans="1:5">
      <c r="A7" s="4" t="s">
        <v>75</v>
      </c>
      <c r="B7" s="6" t="n">
        <v>254379</v>
      </c>
      <c r="C7" s="6" t="n">
        <v>146946</v>
      </c>
      <c r="D7" s="5" t="n">
        <v>139207</v>
      </c>
      <c r="E7" s="5" t="n">
        <v>108586</v>
      </c>
    </row>
    <row r="8" spans="1:5">
      <c r="A8" s="4" t="s">
        <v>76</v>
      </c>
      <c r="B8" s="6" t="n">
        <v>1963883</v>
      </c>
      <c r="C8" s="6" t="n">
        <v>1344429</v>
      </c>
    </row>
    <row r="9" spans="1:5">
      <c r="A9" s="4" t="s">
        <v>975</v>
      </c>
    </row>
    <row r="10" spans="1:5">
      <c r="A10" s="3" t="s">
        <v>42</v>
      </c>
    </row>
    <row r="11" spans="1:5">
      <c r="A11" s="4" t="s">
        <v>582</v>
      </c>
      <c r="B11" s="6" t="n">
        <v>19918</v>
      </c>
      <c r="C11" s="6" t="n">
        <v>14108</v>
      </c>
      <c r="D11" s="5" t="n">
        <v>22952</v>
      </c>
    </row>
    <row r="12" spans="1:5">
      <c r="A12" s="4" t="s">
        <v>1216</v>
      </c>
      <c r="B12" s="6" t="n">
        <v>234263</v>
      </c>
      <c r="C12" s="6" t="n">
        <v>132909</v>
      </c>
    </row>
    <row r="13" spans="1:5">
      <c r="A13" s="4" t="s">
        <v>59</v>
      </c>
      <c r="B13" s="6" t="n">
        <v>499</v>
      </c>
      <c r="C13" s="6" t="n">
        <v>61</v>
      </c>
    </row>
    <row r="14" spans="1:5">
      <c r="A14" s="4" t="s">
        <v>60</v>
      </c>
      <c r="B14" s="6" t="n">
        <v>254680</v>
      </c>
      <c r="C14" s="6" t="n">
        <v>147078</v>
      </c>
    </row>
    <row r="15" spans="1:5">
      <c r="A15" s="3" t="s">
        <v>1215</v>
      </c>
    </row>
    <row r="16" spans="1:5">
      <c r="A16" s="4" t="s">
        <v>68</v>
      </c>
      <c r="B16" s="6" t="n">
        <v>301</v>
      </c>
      <c r="C16" s="6" t="n">
        <v>132</v>
      </c>
    </row>
    <row r="17" spans="1:5">
      <c r="A17" s="4" t="s">
        <v>75</v>
      </c>
      <c r="B17" s="6" t="n">
        <v>254379</v>
      </c>
      <c r="C17" s="6" t="n">
        <v>146946</v>
      </c>
    </row>
    <row r="18" spans="1:5">
      <c r="A18" s="4" t="s">
        <v>76</v>
      </c>
      <c r="B18" s="5" t="n">
        <v>254680</v>
      </c>
      <c r="C18" s="5" t="n">
        <v>14707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41</v>
      </c>
    </row>
    <row r="3" spans="1:2">
      <c r="A3" s="3" t="s">
        <v>250</v>
      </c>
    </row>
    <row r="4" spans="1:2">
      <c r="A4" s="4" t="s">
        <v>249</v>
      </c>
      <c r="B4" s="4" t="s">
        <v>25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 customWidth="1" max="17" min="17" width="14"/>
  </cols>
  <sheetData>
    <row r="1" spans="1:17">
      <c r="A1" s="1" t="s">
        <v>1217</v>
      </c>
      <c r="B1" s="2" t="s">
        <v>555</v>
      </c>
      <c r="N1" s="2" t="s">
        <v>598</v>
      </c>
      <c r="O1" s="2" t="s">
        <v>1</v>
      </c>
    </row>
    <row r="2" spans="1:17">
      <c r="B2" s="2" t="s">
        <v>2</v>
      </c>
      <c r="C2" s="2" t="s">
        <v>556</v>
      </c>
      <c r="D2" s="2" t="s">
        <v>557</v>
      </c>
      <c r="E2" s="2" t="s">
        <v>558</v>
      </c>
      <c r="F2" s="2" t="s">
        <v>41</v>
      </c>
      <c r="G2" s="2" t="s">
        <v>559</v>
      </c>
      <c r="H2" s="2" t="s">
        <v>560</v>
      </c>
      <c r="I2" s="2" t="s">
        <v>561</v>
      </c>
      <c r="J2" s="2" t="s">
        <v>89</v>
      </c>
      <c r="K2" s="2" t="s">
        <v>562</v>
      </c>
      <c r="L2" s="2" t="s">
        <v>563</v>
      </c>
      <c r="M2" s="2" t="s">
        <v>564</v>
      </c>
      <c r="N2" s="2" t="s">
        <v>556</v>
      </c>
      <c r="O2" s="2" t="s">
        <v>2</v>
      </c>
      <c r="P2" s="2" t="s">
        <v>41</v>
      </c>
      <c r="Q2" s="2" t="s">
        <v>89</v>
      </c>
    </row>
    <row r="3" spans="1:17">
      <c r="A3" s="4" t="s">
        <v>1218</v>
      </c>
      <c r="B3" s="5" t="n">
        <v>-535</v>
      </c>
      <c r="C3" s="5" t="n">
        <v>554</v>
      </c>
      <c r="D3" s="5" t="n">
        <v>665</v>
      </c>
      <c r="E3" s="5" t="n">
        <v>483</v>
      </c>
      <c r="F3" s="5" t="n">
        <v>4494</v>
      </c>
      <c r="G3" s="5" t="n">
        <v>1516</v>
      </c>
      <c r="H3" s="5" t="n">
        <v>-1328</v>
      </c>
      <c r="I3" s="5" t="n">
        <v>-47</v>
      </c>
      <c r="J3" s="5" t="n">
        <v>1495</v>
      </c>
      <c r="K3" s="5" t="n">
        <v>1042</v>
      </c>
      <c r="L3" s="5" t="n">
        <v>1159</v>
      </c>
      <c r="M3" s="5" t="n">
        <v>796</v>
      </c>
      <c r="O3" s="5" t="n">
        <v>1167</v>
      </c>
      <c r="P3" s="5" t="n">
        <v>4635</v>
      </c>
      <c r="Q3" s="5" t="n">
        <v>4493</v>
      </c>
    </row>
    <row r="4" spans="1:17">
      <c r="A4" s="4" t="s">
        <v>125</v>
      </c>
      <c r="B4" s="6" t="n">
        <v>-708</v>
      </c>
      <c r="C4" s="5" t="n">
        <v>3656</v>
      </c>
      <c r="D4" s="5" t="n">
        <v>3513</v>
      </c>
      <c r="E4" s="5" t="n">
        <v>3193</v>
      </c>
      <c r="F4" s="5" t="n">
        <v>91</v>
      </c>
      <c r="G4" s="5" t="n">
        <v>4419</v>
      </c>
      <c r="H4" s="5" t="n">
        <v>-3342</v>
      </c>
      <c r="I4" s="5" t="n">
        <v>331</v>
      </c>
      <c r="J4" s="5" t="n">
        <v>2927</v>
      </c>
      <c r="K4" s="5" t="n">
        <v>2109</v>
      </c>
      <c r="L4" s="5" t="n">
        <v>2476</v>
      </c>
      <c r="M4" s="5" t="n">
        <v>1584</v>
      </c>
      <c r="O4" s="6" t="n">
        <v>9655</v>
      </c>
      <c r="P4" s="6" t="n">
        <v>1501</v>
      </c>
      <c r="Q4" s="5" t="n">
        <v>9097</v>
      </c>
    </row>
    <row r="5" spans="1:17">
      <c r="A5" s="4" t="s">
        <v>975</v>
      </c>
    </row>
    <row r="6" spans="1:17">
      <c r="A6" s="4" t="s">
        <v>1219</v>
      </c>
      <c r="O6" s="6" t="n">
        <v>1225</v>
      </c>
    </row>
    <row r="7" spans="1:17">
      <c r="A7" s="4" t="s">
        <v>1220</v>
      </c>
      <c r="O7" s="6" t="n">
        <v>1054</v>
      </c>
      <c r="P7" s="6" t="n">
        <v>879</v>
      </c>
    </row>
    <row r="8" spans="1:17">
      <c r="A8" s="4" t="s">
        <v>1221</v>
      </c>
      <c r="O8" s="6" t="n">
        <v>171</v>
      </c>
      <c r="P8" s="6" t="n">
        <v>-879</v>
      </c>
    </row>
    <row r="9" spans="1:17">
      <c r="A9" s="4" t="s">
        <v>1218</v>
      </c>
      <c r="B9" s="6" t="n">
        <v>-535</v>
      </c>
      <c r="N9" s="5" t="n">
        <v>1702</v>
      </c>
      <c r="O9" s="6" t="n">
        <v>-242</v>
      </c>
      <c r="P9" s="6" t="n">
        <v>-256</v>
      </c>
    </row>
    <row r="10" spans="1:17">
      <c r="A10" s="4" t="s">
        <v>1222</v>
      </c>
      <c r="O10" s="6" t="n">
        <v>413</v>
      </c>
      <c r="P10" s="6" t="n">
        <v>-623</v>
      </c>
    </row>
    <row r="11" spans="1:17">
      <c r="A11" s="4" t="s">
        <v>1223</v>
      </c>
      <c r="O11" s="6" t="n">
        <v>9242</v>
      </c>
      <c r="P11" s="6" t="n">
        <v>2124</v>
      </c>
    </row>
    <row r="12" spans="1:17">
      <c r="A12" s="4" t="s">
        <v>125</v>
      </c>
      <c r="B12" s="5" t="n">
        <v>-708</v>
      </c>
      <c r="N12" s="5" t="n">
        <v>10363</v>
      </c>
      <c r="O12" s="5" t="n">
        <v>9655</v>
      </c>
      <c r="P12" s="5" t="n">
        <v>1501</v>
      </c>
    </row>
  </sheetData>
  <mergeCells count="3">
    <mergeCell ref="A1:A2"/>
    <mergeCell ref="B1:M1"/>
    <mergeCell ref="O1:Q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 customWidth="1" max="17" min="17" width="14"/>
  </cols>
  <sheetData>
    <row r="1" spans="1:17">
      <c r="A1" s="1" t="s">
        <v>1224</v>
      </c>
      <c r="B1" s="2" t="s">
        <v>555</v>
      </c>
      <c r="N1" s="2" t="s">
        <v>598</v>
      </c>
      <c r="O1" s="2" t="s">
        <v>1</v>
      </c>
    </row>
    <row r="2" spans="1:17">
      <c r="B2" s="2" t="s">
        <v>2</v>
      </c>
      <c r="C2" s="2" t="s">
        <v>556</v>
      </c>
      <c r="D2" s="2" t="s">
        <v>557</v>
      </c>
      <c r="E2" s="2" t="s">
        <v>558</v>
      </c>
      <c r="F2" s="2" t="s">
        <v>41</v>
      </c>
      <c r="G2" s="2" t="s">
        <v>559</v>
      </c>
      <c r="H2" s="2" t="s">
        <v>560</v>
      </c>
      <c r="I2" s="2" t="s">
        <v>561</v>
      </c>
      <c r="J2" s="2" t="s">
        <v>89</v>
      </c>
      <c r="K2" s="2" t="s">
        <v>562</v>
      </c>
      <c r="L2" s="2" t="s">
        <v>563</v>
      </c>
      <c r="M2" s="2" t="s">
        <v>564</v>
      </c>
      <c r="N2" s="2" t="s">
        <v>556</v>
      </c>
      <c r="O2" s="2" t="s">
        <v>2</v>
      </c>
      <c r="P2" s="2" t="s">
        <v>41</v>
      </c>
      <c r="Q2" s="2" t="s">
        <v>89</v>
      </c>
    </row>
    <row r="3" spans="1:17">
      <c r="A3" s="3" t="s">
        <v>181</v>
      </c>
    </row>
    <row r="4" spans="1:17">
      <c r="A4" s="4" t="s">
        <v>125</v>
      </c>
      <c r="B4" s="5" t="n">
        <v>-708</v>
      </c>
      <c r="C4" s="5" t="n">
        <v>3656</v>
      </c>
      <c r="D4" s="5" t="n">
        <v>3513</v>
      </c>
      <c r="E4" s="5" t="n">
        <v>3193</v>
      </c>
      <c r="F4" s="5" t="n">
        <v>91</v>
      </c>
      <c r="G4" s="5" t="n">
        <v>4419</v>
      </c>
      <c r="H4" s="5" t="n">
        <v>-3342</v>
      </c>
      <c r="I4" s="5" t="n">
        <v>331</v>
      </c>
      <c r="J4" s="5" t="n">
        <v>2927</v>
      </c>
      <c r="K4" s="5" t="n">
        <v>2109</v>
      </c>
      <c r="L4" s="5" t="n">
        <v>2476</v>
      </c>
      <c r="M4" s="5" t="n">
        <v>1584</v>
      </c>
      <c r="O4" s="5" t="n">
        <v>9655</v>
      </c>
      <c r="P4" s="5" t="n">
        <v>1501</v>
      </c>
      <c r="Q4" s="5" t="n">
        <v>9097</v>
      </c>
    </row>
    <row r="5" spans="1:17">
      <c r="A5" s="3" t="s">
        <v>1225</v>
      </c>
    </row>
    <row r="6" spans="1:17">
      <c r="A6" s="4" t="s">
        <v>210</v>
      </c>
      <c r="O6" s="6" t="n">
        <v>12053</v>
      </c>
    </row>
    <row r="7" spans="1:17">
      <c r="A7" s="3" t="s">
        <v>213</v>
      </c>
    </row>
    <row r="8" spans="1:17">
      <c r="A8" s="4" t="s">
        <v>217</v>
      </c>
      <c r="Q8" s="6" t="n">
        <v>21563</v>
      </c>
    </row>
    <row r="9" spans="1:17">
      <c r="A9" s="4" t="s">
        <v>218</v>
      </c>
      <c r="O9" s="6" t="n">
        <v>4814</v>
      </c>
      <c r="P9" s="6" t="n">
        <v>1294</v>
      </c>
      <c r="Q9" s="6" t="n">
        <v>295</v>
      </c>
    </row>
    <row r="10" spans="1:17">
      <c r="A10" s="4" t="s">
        <v>220</v>
      </c>
      <c r="O10" s="6" t="n">
        <v>-1244</v>
      </c>
    </row>
    <row r="11" spans="1:17">
      <c r="A11" s="4" t="s">
        <v>975</v>
      </c>
    </row>
    <row r="12" spans="1:17">
      <c r="A12" s="3" t="s">
        <v>181</v>
      </c>
    </row>
    <row r="13" spans="1:17">
      <c r="A13" s="4" t="s">
        <v>125</v>
      </c>
      <c r="B13" s="6" t="n">
        <v>-708</v>
      </c>
      <c r="N13" s="5" t="n">
        <v>10363</v>
      </c>
      <c r="O13" s="6" t="n">
        <v>9655</v>
      </c>
      <c r="P13" s="6" t="n">
        <v>1501</v>
      </c>
    </row>
    <row r="14" spans="1:17">
      <c r="A14" s="3" t="s">
        <v>182</v>
      </c>
    </row>
    <row r="15" spans="1:17">
      <c r="A15" s="4" t="s">
        <v>1226</v>
      </c>
      <c r="O15" s="6" t="n">
        <v>-221</v>
      </c>
      <c r="P15" s="6" t="n">
        <v>-62</v>
      </c>
    </row>
    <row r="16" spans="1:17">
      <c r="A16" s="4" t="s">
        <v>1227</v>
      </c>
      <c r="O16" s="6" t="n">
        <v>169</v>
      </c>
      <c r="P16" s="6" t="n">
        <v>77</v>
      </c>
    </row>
    <row r="17" spans="1:17">
      <c r="A17" s="4" t="s">
        <v>1223</v>
      </c>
      <c r="O17" s="6" t="n">
        <v>-9242</v>
      </c>
      <c r="P17" s="6" t="n">
        <v>-2124</v>
      </c>
    </row>
    <row r="18" spans="1:17">
      <c r="A18" s="4" t="s">
        <v>199</v>
      </c>
      <c r="O18" s="6" t="n">
        <v>361</v>
      </c>
      <c r="P18" s="6" t="n">
        <v>-608</v>
      </c>
    </row>
    <row r="19" spans="1:17">
      <c r="A19" s="3" t="s">
        <v>1225</v>
      </c>
    </row>
    <row r="20" spans="1:17">
      <c r="A20" s="4" t="s">
        <v>1228</v>
      </c>
      <c r="P20" s="6" t="n">
        <v>-10000</v>
      </c>
    </row>
    <row r="21" spans="1:17">
      <c r="A21" s="4" t="s">
        <v>210</v>
      </c>
      <c r="O21" s="6" t="n">
        <v>1421</v>
      </c>
    </row>
    <row r="22" spans="1:17">
      <c r="A22" s="4" t="s">
        <v>212</v>
      </c>
      <c r="O22" s="6" t="n">
        <v>1421</v>
      </c>
      <c r="P22" s="6" t="n">
        <v>-10000</v>
      </c>
    </row>
    <row r="23" spans="1:17">
      <c r="A23" s="3" t="s">
        <v>213</v>
      </c>
    </row>
    <row r="24" spans="1:17">
      <c r="A24" s="4" t="s">
        <v>218</v>
      </c>
      <c r="O24" s="6" t="n">
        <v>5260</v>
      </c>
      <c r="P24" s="6" t="n">
        <v>1764</v>
      </c>
    </row>
    <row r="25" spans="1:17">
      <c r="A25" s="4" t="s">
        <v>220</v>
      </c>
      <c r="O25" s="6" t="n">
        <v>-1232</v>
      </c>
    </row>
    <row r="26" spans="1:17">
      <c r="A26" s="4" t="s">
        <v>222</v>
      </c>
      <c r="O26" s="6" t="n">
        <v>4028</v>
      </c>
      <c r="P26" s="6" t="n">
        <v>1764</v>
      </c>
    </row>
    <row r="27" spans="1:17">
      <c r="A27" s="4" t="s">
        <v>223</v>
      </c>
      <c r="O27" s="6" t="n">
        <v>5810</v>
      </c>
      <c r="P27" s="6" t="n">
        <v>-8844</v>
      </c>
    </row>
    <row r="28" spans="1:17">
      <c r="A28" s="4" t="s">
        <v>224</v>
      </c>
      <c r="E28" s="5" t="n">
        <v>14108</v>
      </c>
      <c r="I28" s="5" t="n">
        <v>22952</v>
      </c>
      <c r="N28" s="5" t="n">
        <v>14108</v>
      </c>
      <c r="O28" s="6" t="n">
        <v>14108</v>
      </c>
      <c r="P28" s="6" t="n">
        <v>22952</v>
      </c>
    </row>
    <row r="29" spans="1:17">
      <c r="A29" s="4" t="s">
        <v>225</v>
      </c>
      <c r="B29" s="5" t="n">
        <v>19918</v>
      </c>
      <c r="F29" s="5" t="n">
        <v>14108</v>
      </c>
      <c r="J29" s="5" t="n">
        <v>22952</v>
      </c>
      <c r="O29" s="5" t="n">
        <v>19918</v>
      </c>
      <c r="P29" s="5" t="n">
        <v>14108</v>
      </c>
      <c r="Q29" s="5" t="n">
        <v>22952</v>
      </c>
    </row>
  </sheetData>
  <mergeCells count="3">
    <mergeCell ref="A1:A2"/>
    <mergeCell ref="B1:M1"/>
    <mergeCell ref="O1:Q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29</v>
      </c>
      <c r="B1" s="2" t="s">
        <v>555</v>
      </c>
      <c r="N1" s="2" t="s">
        <v>1</v>
      </c>
    </row>
    <row r="2" spans="1:16">
      <c r="B2" s="2" t="s">
        <v>2</v>
      </c>
      <c r="C2" s="2" t="s">
        <v>556</v>
      </c>
      <c r="D2" s="2" t="s">
        <v>557</v>
      </c>
      <c r="E2" s="2" t="s">
        <v>558</v>
      </c>
      <c r="F2" s="2" t="s">
        <v>41</v>
      </c>
      <c r="G2" s="2" t="s">
        <v>559</v>
      </c>
      <c r="H2" s="2" t="s">
        <v>560</v>
      </c>
      <c r="I2" s="2" t="s">
        <v>561</v>
      </c>
      <c r="J2" s="2" t="s">
        <v>89</v>
      </c>
      <c r="K2" s="2" t="s">
        <v>562</v>
      </c>
      <c r="L2" s="2" t="s">
        <v>563</v>
      </c>
      <c r="M2" s="2" t="s">
        <v>564</v>
      </c>
      <c r="N2" s="2" t="s">
        <v>2</v>
      </c>
      <c r="O2" s="2" t="s">
        <v>41</v>
      </c>
      <c r="P2" s="2" t="s">
        <v>89</v>
      </c>
    </row>
    <row r="3" spans="1:16">
      <c r="A3" s="3" t="s">
        <v>306</v>
      </c>
    </row>
    <row r="4" spans="1:16">
      <c r="A4" s="4" t="s">
        <v>1230</v>
      </c>
      <c r="B4" s="5" t="n">
        <v>22900</v>
      </c>
      <c r="C4" s="5" t="n">
        <v>15782</v>
      </c>
      <c r="D4" s="5" t="n">
        <v>15354</v>
      </c>
      <c r="E4" s="5" t="n">
        <v>13744</v>
      </c>
      <c r="F4" s="5" t="n">
        <v>13124</v>
      </c>
      <c r="G4" s="5" t="n">
        <v>13521</v>
      </c>
      <c r="H4" s="5" t="n">
        <v>12891</v>
      </c>
      <c r="I4" s="5" t="n">
        <v>11979</v>
      </c>
      <c r="J4" s="5" t="n">
        <v>12007</v>
      </c>
      <c r="K4" s="5" t="n">
        <v>11875</v>
      </c>
      <c r="L4" s="5" t="n">
        <v>10915</v>
      </c>
      <c r="M4" s="5" t="n">
        <v>10598</v>
      </c>
      <c r="N4" s="5" t="n">
        <v>67781</v>
      </c>
      <c r="O4" s="5" t="n">
        <v>51515</v>
      </c>
      <c r="P4" s="5" t="n">
        <v>45395</v>
      </c>
    </row>
    <row r="5" spans="1:16">
      <c r="A5" s="4" t="s">
        <v>1137</v>
      </c>
      <c r="B5" s="6" t="n">
        <v>5184</v>
      </c>
      <c r="C5" s="6" t="n">
        <v>4239</v>
      </c>
      <c r="D5" s="6" t="n">
        <v>3767</v>
      </c>
      <c r="E5" s="6" t="n">
        <v>2898</v>
      </c>
      <c r="F5" s="6" t="n">
        <v>2606</v>
      </c>
      <c r="G5" s="6" t="n">
        <v>2678</v>
      </c>
      <c r="H5" s="6" t="n">
        <v>2320</v>
      </c>
      <c r="I5" s="6" t="n">
        <v>2047</v>
      </c>
      <c r="J5" s="6" t="n">
        <v>1827</v>
      </c>
      <c r="K5" s="6" t="n">
        <v>1749</v>
      </c>
      <c r="L5" s="6" t="n">
        <v>1714</v>
      </c>
      <c r="M5" s="6" t="n">
        <v>1642</v>
      </c>
      <c r="N5" s="6" t="n">
        <v>16089</v>
      </c>
      <c r="O5" s="6" t="n">
        <v>9652</v>
      </c>
      <c r="P5" s="6" t="n">
        <v>6931</v>
      </c>
    </row>
    <row r="6" spans="1:16">
      <c r="A6" s="4" t="s">
        <v>102</v>
      </c>
      <c r="B6" s="6" t="n">
        <v>17716</v>
      </c>
      <c r="C6" s="6" t="n">
        <v>11543</v>
      </c>
      <c r="D6" s="6" t="n">
        <v>11587</v>
      </c>
      <c r="E6" s="6" t="n">
        <v>10846</v>
      </c>
      <c r="F6" s="6" t="n">
        <v>10518</v>
      </c>
      <c r="G6" s="6" t="n">
        <v>10843</v>
      </c>
      <c r="H6" s="6" t="n">
        <v>10571</v>
      </c>
      <c r="I6" s="6" t="n">
        <v>9932</v>
      </c>
      <c r="J6" s="6" t="n">
        <v>10180</v>
      </c>
      <c r="K6" s="6" t="n">
        <v>10126</v>
      </c>
      <c r="L6" s="6" t="n">
        <v>9201</v>
      </c>
      <c r="M6" s="6" t="n">
        <v>8956</v>
      </c>
      <c r="N6" s="6" t="n">
        <v>51692</v>
      </c>
      <c r="O6" s="6" t="n">
        <v>41863</v>
      </c>
      <c r="P6" s="6" t="n">
        <v>38464</v>
      </c>
    </row>
    <row r="7" spans="1:16">
      <c r="A7" s="4" t="s">
        <v>103</v>
      </c>
      <c r="B7" s="6" t="n">
        <v>1514</v>
      </c>
      <c r="C7" s="6" t="n">
        <v>481</v>
      </c>
      <c r="D7" s="6" t="n">
        <v>169</v>
      </c>
      <c r="E7" s="6" t="n">
        <v>678</v>
      </c>
      <c r="F7" s="6" t="n">
        <v>-30</v>
      </c>
      <c r="G7" s="6" t="n">
        <v>-195</v>
      </c>
      <c r="H7" s="6" t="n">
        <v>9690</v>
      </c>
      <c r="I7" s="6" t="n">
        <v>3405</v>
      </c>
      <c r="J7" s="6" t="n">
        <v>70</v>
      </c>
      <c r="K7" s="6" t="n">
        <v>1639</v>
      </c>
      <c r="L7" s="6" t="n">
        <v>183</v>
      </c>
      <c r="M7" s="6" t="n">
        <v>937</v>
      </c>
      <c r="N7" s="6" t="n">
        <v>2842</v>
      </c>
      <c r="O7" s="6" t="n">
        <v>12870</v>
      </c>
      <c r="P7" s="6" t="n">
        <v>2829</v>
      </c>
    </row>
    <row r="8" spans="1:16">
      <c r="A8" s="4" t="s">
        <v>104</v>
      </c>
      <c r="B8" s="6" t="n">
        <v>16202</v>
      </c>
      <c r="C8" s="6" t="n">
        <v>11062</v>
      </c>
      <c r="D8" s="6" t="n">
        <v>11418</v>
      </c>
      <c r="E8" s="6" t="n">
        <v>10168</v>
      </c>
      <c r="F8" s="6" t="n">
        <v>10548</v>
      </c>
      <c r="G8" s="6" t="n">
        <v>11038</v>
      </c>
      <c r="H8" s="6" t="n">
        <v>881</v>
      </c>
      <c r="I8" s="6" t="n">
        <v>6527</v>
      </c>
      <c r="J8" s="6" t="n">
        <v>10110</v>
      </c>
      <c r="K8" s="6" t="n">
        <v>8487</v>
      </c>
      <c r="L8" s="6" t="n">
        <v>9018</v>
      </c>
      <c r="M8" s="6" t="n">
        <v>8019</v>
      </c>
      <c r="N8" s="6" t="n">
        <v>48850</v>
      </c>
      <c r="O8" s="6" t="n">
        <v>28993</v>
      </c>
      <c r="P8" s="6" t="n">
        <v>35635</v>
      </c>
    </row>
    <row r="9" spans="1:16">
      <c r="A9" s="4" t="s">
        <v>106</v>
      </c>
      <c r="B9" s="6" t="n">
        <v>6387</v>
      </c>
      <c r="C9" s="6" t="n">
        <v>3218</v>
      </c>
      <c r="D9" s="6" t="n">
        <v>2765</v>
      </c>
      <c r="E9" s="6" t="n">
        <v>3088</v>
      </c>
      <c r="F9" s="6" t="n">
        <v>2736</v>
      </c>
      <c r="G9" s="6" t="n">
        <v>3372</v>
      </c>
      <c r="H9" s="6" t="n">
        <v>2666</v>
      </c>
      <c r="I9" s="6" t="n">
        <v>2133</v>
      </c>
      <c r="J9" s="6" t="n">
        <v>2954</v>
      </c>
      <c r="K9" s="6" t="n">
        <v>3191</v>
      </c>
      <c r="L9" s="6" t="n">
        <v>2568</v>
      </c>
      <c r="M9" s="6" t="n">
        <v>2371</v>
      </c>
      <c r="N9" s="6" t="n">
        <v>15459</v>
      </c>
      <c r="O9" s="6" t="n">
        <v>10908</v>
      </c>
      <c r="P9" s="6" t="n">
        <v>11084</v>
      </c>
    </row>
    <row r="10" spans="1:16">
      <c r="A10" s="4" t="s">
        <v>1231</v>
      </c>
      <c r="B10" s="6" t="n">
        <v>23832</v>
      </c>
      <c r="C10" s="6" t="n">
        <v>10070</v>
      </c>
      <c r="D10" s="6" t="n">
        <v>10005</v>
      </c>
      <c r="E10" s="6" t="n">
        <v>9580</v>
      </c>
      <c r="F10" s="6" t="n">
        <v>8699</v>
      </c>
      <c r="G10" s="6" t="n">
        <v>8475</v>
      </c>
      <c r="H10" s="6" t="n">
        <v>8217</v>
      </c>
      <c r="I10" s="6" t="n">
        <v>8376</v>
      </c>
      <c r="J10" s="6" t="n">
        <v>8642</v>
      </c>
      <c r="K10" s="6" t="n">
        <v>8527</v>
      </c>
      <c r="L10" s="6" t="n">
        <v>7951</v>
      </c>
      <c r="M10" s="6" t="n">
        <v>8010</v>
      </c>
      <c r="N10" s="6" t="n">
        <v>53487</v>
      </c>
      <c r="O10" s="6" t="n">
        <v>33765</v>
      </c>
      <c r="P10" s="6" t="n">
        <v>33129</v>
      </c>
    </row>
    <row r="11" spans="1:16">
      <c r="A11" s="4" t="s">
        <v>123</v>
      </c>
      <c r="B11" s="6" t="n">
        <v>-1243</v>
      </c>
      <c r="C11" s="6" t="n">
        <v>4210</v>
      </c>
      <c r="D11" s="6" t="n">
        <v>4178</v>
      </c>
      <c r="E11" s="6" t="n">
        <v>3676</v>
      </c>
      <c r="F11" s="6" t="n">
        <v>4585</v>
      </c>
      <c r="G11" s="6" t="n">
        <v>5935</v>
      </c>
      <c r="H11" s="6" t="n">
        <v>-4670</v>
      </c>
      <c r="I11" s="6" t="n">
        <v>284</v>
      </c>
      <c r="J11" s="6" t="n">
        <v>4422</v>
      </c>
      <c r="K11" s="6" t="n">
        <v>3151</v>
      </c>
      <c r="L11" s="6" t="n">
        <v>3635</v>
      </c>
      <c r="M11" s="6" t="n">
        <v>2380</v>
      </c>
      <c r="N11" s="6" t="n">
        <v>10822</v>
      </c>
      <c r="O11" s="6" t="n">
        <v>6136</v>
      </c>
      <c r="P11" s="6" t="n">
        <v>13590</v>
      </c>
    </row>
    <row r="12" spans="1:16">
      <c r="A12" s="4" t="s">
        <v>124</v>
      </c>
      <c r="B12" s="6" t="n">
        <v>-535</v>
      </c>
      <c r="C12" s="6" t="n">
        <v>554</v>
      </c>
      <c r="D12" s="6" t="n">
        <v>665</v>
      </c>
      <c r="E12" s="6" t="n">
        <v>483</v>
      </c>
      <c r="F12" s="6" t="n">
        <v>4494</v>
      </c>
      <c r="G12" s="6" t="n">
        <v>1516</v>
      </c>
      <c r="H12" s="6" t="n">
        <v>-1328</v>
      </c>
      <c r="I12" s="6" t="n">
        <v>-47</v>
      </c>
      <c r="J12" s="6" t="n">
        <v>1495</v>
      </c>
      <c r="K12" s="6" t="n">
        <v>1042</v>
      </c>
      <c r="L12" s="6" t="n">
        <v>1159</v>
      </c>
      <c r="M12" s="6" t="n">
        <v>796</v>
      </c>
      <c r="N12" s="6" t="n">
        <v>1167</v>
      </c>
      <c r="O12" s="6" t="n">
        <v>4635</v>
      </c>
      <c r="P12" s="6" t="n">
        <v>4493</v>
      </c>
    </row>
    <row r="13" spans="1:16">
      <c r="A13" s="4" t="s">
        <v>125</v>
      </c>
      <c r="B13" s="5" t="n">
        <v>-708</v>
      </c>
      <c r="C13" s="5" t="n">
        <v>3656</v>
      </c>
      <c r="D13" s="5" t="n">
        <v>3513</v>
      </c>
      <c r="E13" s="5" t="n">
        <v>3193</v>
      </c>
      <c r="F13" s="5" t="n">
        <v>91</v>
      </c>
      <c r="G13" s="5" t="n">
        <v>4419</v>
      </c>
      <c r="H13" s="5" t="n">
        <v>-3342</v>
      </c>
      <c r="I13" s="5" t="n">
        <v>331</v>
      </c>
      <c r="J13" s="5" t="n">
        <v>2927</v>
      </c>
      <c r="K13" s="5" t="n">
        <v>2109</v>
      </c>
      <c r="L13" s="5" t="n">
        <v>2476</v>
      </c>
      <c r="M13" s="5" t="n">
        <v>1584</v>
      </c>
      <c r="N13" s="5" t="n">
        <v>9655</v>
      </c>
      <c r="O13" s="5" t="n">
        <v>1501</v>
      </c>
      <c r="P13" s="5" t="n">
        <v>9097</v>
      </c>
    </row>
    <row r="14" spans="1:16">
      <c r="A14" s="4" t="s">
        <v>1232</v>
      </c>
      <c r="B14" s="7" t="n">
        <v>-0.04</v>
      </c>
      <c r="C14" s="7" t="n">
        <v>0.3</v>
      </c>
      <c r="D14" s="7" t="n">
        <v>0.3</v>
      </c>
      <c r="E14" s="7" t="n">
        <v>0.27</v>
      </c>
      <c r="F14" s="7" t="n">
        <v>0.01</v>
      </c>
      <c r="G14" s="7" t="n">
        <v>0.39</v>
      </c>
      <c r="H14" s="7" t="n">
        <v>-0.3</v>
      </c>
      <c r="I14" s="7" t="n">
        <v>0.03</v>
      </c>
      <c r="J14" s="7" t="n">
        <v>0.26</v>
      </c>
      <c r="K14" s="7" t="n">
        <v>0.24</v>
      </c>
      <c r="L14" s="7" t="n">
        <v>0.29</v>
      </c>
      <c r="M14" s="7" t="n">
        <v>0.18</v>
      </c>
      <c r="N14" s="7" t="n">
        <v>0.73</v>
      </c>
      <c r="O14" s="7" t="n">
        <v>0.13</v>
      </c>
      <c r="P14" s="7" t="n">
        <v>0.98</v>
      </c>
    </row>
    <row r="15" spans="1:16">
      <c r="A15" s="4" t="s">
        <v>1233</v>
      </c>
      <c r="B15" s="7" t="n">
        <v>-0.04</v>
      </c>
      <c r="C15" s="7" t="n">
        <v>0.28</v>
      </c>
      <c r="D15" s="7" t="n">
        <v>0.27</v>
      </c>
      <c r="E15" s="7" t="n">
        <v>0.25</v>
      </c>
      <c r="F15" s="7" t="n">
        <v>0.01</v>
      </c>
      <c r="G15" s="7" t="n">
        <v>0.35</v>
      </c>
      <c r="H15" s="7" t="n">
        <v>-0.26</v>
      </c>
      <c r="I15" s="7" t="n">
        <v>0.03</v>
      </c>
      <c r="J15" s="7" t="n">
        <v>0.23</v>
      </c>
      <c r="K15" s="7" t="n">
        <v>0.2</v>
      </c>
      <c r="L15" s="7" t="n">
        <v>0.23</v>
      </c>
      <c r="M15" s="7" t="n">
        <v>0.15</v>
      </c>
      <c r="N15" s="7" t="n">
        <v>0.67</v>
      </c>
      <c r="O15" s="7" t="n">
        <v>0.12</v>
      </c>
      <c r="P15" s="7" t="n">
        <v>0.8100000000000001</v>
      </c>
    </row>
  </sheetData>
  <mergeCells count="3">
    <mergeCell ref="A1:A2"/>
    <mergeCell ref="B1:M1"/>
    <mergeCell ref="N1:P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34</v>
      </c>
      <c r="B1" s="2" t="s">
        <v>2</v>
      </c>
      <c r="C1" s="2" t="s">
        <v>556</v>
      </c>
      <c r="D1" s="2" t="s">
        <v>41</v>
      </c>
      <c r="E1" s="2" t="s">
        <v>89</v>
      </c>
      <c r="F1" s="2" t="s">
        <v>644</v>
      </c>
    </row>
    <row r="2" spans="1:6">
      <c r="A2" s="3" t="s">
        <v>42</v>
      </c>
    </row>
    <row r="3" spans="1:6">
      <c r="A3" s="4" t="s">
        <v>43</v>
      </c>
      <c r="B3" s="5" t="n">
        <v>17967</v>
      </c>
      <c r="D3" s="5" t="n">
        <v>9506</v>
      </c>
    </row>
    <row r="4" spans="1:6">
      <c r="A4" s="4" t="s">
        <v>44</v>
      </c>
      <c r="B4" s="6" t="n">
        <v>76714</v>
      </c>
      <c r="D4" s="6" t="n">
        <v>68572</v>
      </c>
    </row>
    <row r="5" spans="1:6">
      <c r="A5" s="4" t="s">
        <v>45</v>
      </c>
      <c r="B5" s="6" t="n">
        <v>10762</v>
      </c>
      <c r="D5" s="6" t="n">
        <v>4719</v>
      </c>
    </row>
    <row r="6" spans="1:6">
      <c r="A6" s="4" t="s">
        <v>46</v>
      </c>
      <c r="B6" s="6" t="n">
        <v>105443</v>
      </c>
      <c r="D6" s="6" t="n">
        <v>82797</v>
      </c>
    </row>
    <row r="7" spans="1:6">
      <c r="A7" s="4" t="s">
        <v>47</v>
      </c>
      <c r="B7" s="6" t="n">
        <v>243808</v>
      </c>
      <c r="D7" s="6" t="n">
        <v>192621</v>
      </c>
    </row>
    <row r="8" spans="1:6">
      <c r="A8" s="4" t="s">
        <v>49</v>
      </c>
      <c r="B8" s="6" t="n">
        <v>57618</v>
      </c>
      <c r="D8" s="6" t="n">
        <v>74093</v>
      </c>
    </row>
    <row r="9" spans="1:6">
      <c r="A9" s="4" t="s">
        <v>50</v>
      </c>
      <c r="B9" s="6" t="n">
        <v>1429794</v>
      </c>
      <c r="D9" s="6" t="n">
        <v>947537</v>
      </c>
    </row>
    <row r="10" spans="1:6">
      <c r="A10" s="4" t="s">
        <v>590</v>
      </c>
      <c r="B10" s="6" t="n">
        <v>-12113</v>
      </c>
      <c r="D10" s="6" t="n">
        <v>-13721</v>
      </c>
      <c r="E10" s="5" t="n">
        <v>-11634</v>
      </c>
      <c r="F10" s="5" t="n">
        <v>-10132</v>
      </c>
    </row>
    <row r="11" spans="1:6">
      <c r="A11" s="4" t="s">
        <v>52</v>
      </c>
      <c r="B11" s="6" t="n">
        <v>1417681</v>
      </c>
      <c r="D11" s="6" t="n">
        <v>933816</v>
      </c>
    </row>
    <row r="12" spans="1:6">
      <c r="A12" s="4" t="s">
        <v>53</v>
      </c>
      <c r="B12" s="6" t="n">
        <v>18821</v>
      </c>
      <c r="D12" s="6" t="n">
        <v>5884</v>
      </c>
    </row>
    <row r="13" spans="1:6">
      <c r="A13" s="4" t="s">
        <v>54</v>
      </c>
      <c r="B13" s="6" t="n">
        <v>12038</v>
      </c>
      <c r="D13" s="6" t="n">
        <v>8806</v>
      </c>
    </row>
    <row r="14" spans="1:6">
      <c r="A14" s="4" t="s">
        <v>55</v>
      </c>
      <c r="B14" s="6" t="n">
        <v>5964</v>
      </c>
      <c r="D14" s="6" t="n">
        <v>4084</v>
      </c>
    </row>
    <row r="15" spans="1:6">
      <c r="A15" s="4" t="s">
        <v>58</v>
      </c>
      <c r="B15" s="6" t="n">
        <v>988</v>
      </c>
      <c r="D15" s="6" t="n">
        <v>0</v>
      </c>
      <c r="E15" s="6" t="n">
        <v>0</v>
      </c>
      <c r="F15" s="6" t="n">
        <v>216</v>
      </c>
    </row>
    <row r="16" spans="1:6">
      <c r="A16" s="4" t="s">
        <v>59</v>
      </c>
      <c r="B16" s="6" t="n">
        <v>51740</v>
      </c>
      <c r="D16" s="6" t="n">
        <v>32327</v>
      </c>
    </row>
    <row r="17" spans="1:6">
      <c r="A17" s="4" t="s">
        <v>60</v>
      </c>
      <c r="B17" s="6" t="n">
        <v>1963883</v>
      </c>
      <c r="D17" s="6" t="n">
        <v>1344429</v>
      </c>
    </row>
    <row r="18" spans="1:6">
      <c r="A18" s="3" t="s">
        <v>61</v>
      </c>
    </row>
    <row r="19" spans="1:6">
      <c r="A19" s="4" t="s">
        <v>62</v>
      </c>
      <c r="B19" s="6" t="n">
        <v>289552</v>
      </c>
      <c r="D19" s="6" t="n">
        <v>301742</v>
      </c>
    </row>
    <row r="20" spans="1:6">
      <c r="A20" s="4" t="s">
        <v>63</v>
      </c>
      <c r="B20" s="6" t="n">
        <v>434921</v>
      </c>
      <c r="D20" s="6" t="n">
        <v>274681</v>
      </c>
    </row>
    <row r="21" spans="1:6">
      <c r="A21" s="4" t="s">
        <v>64</v>
      </c>
      <c r="B21" s="6" t="n">
        <v>497108</v>
      </c>
      <c r="D21" s="6" t="n">
        <v>367246</v>
      </c>
    </row>
    <row r="22" spans="1:6">
      <c r="A22" s="4" t="s">
        <v>65</v>
      </c>
      <c r="B22" s="6" t="n">
        <v>348427</v>
      </c>
      <c r="D22" s="6" t="n">
        <v>176197</v>
      </c>
    </row>
    <row r="23" spans="1:6">
      <c r="A23" s="4" t="s">
        <v>66</v>
      </c>
      <c r="B23" s="6" t="n">
        <v>1570008</v>
      </c>
      <c r="D23" s="6" t="n">
        <v>1119866</v>
      </c>
    </row>
    <row r="24" spans="1:6">
      <c r="A24" s="4" t="s">
        <v>68</v>
      </c>
      <c r="B24" s="6" t="n">
        <v>14496</v>
      </c>
      <c r="D24" s="6" t="n">
        <v>7617</v>
      </c>
    </row>
    <row r="25" spans="1:6">
      <c r="A25" s="4" t="s">
        <v>69</v>
      </c>
      <c r="B25" s="6" t="n">
        <v>1709504</v>
      </c>
      <c r="D25" s="6" t="n">
        <v>1197483</v>
      </c>
    </row>
    <row r="26" spans="1:6">
      <c r="A26" s="3" t="s">
        <v>70</v>
      </c>
    </row>
    <row r="27" spans="1:6">
      <c r="A27" s="4" t="s">
        <v>1235</v>
      </c>
      <c r="B27" s="6" t="n">
        <v>878</v>
      </c>
      <c r="D27" s="6" t="n">
        <v>878</v>
      </c>
    </row>
    <row r="28" spans="1:6">
      <c r="A28" s="4" t="s">
        <v>72</v>
      </c>
      <c r="B28" s="6" t="n">
        <v>211789</v>
      </c>
      <c r="D28" s="6" t="n">
        <v>118120</v>
      </c>
    </row>
    <row r="29" spans="1:6">
      <c r="A29" s="4" t="s">
        <v>73</v>
      </c>
      <c r="B29" s="6" t="n">
        <v>27303</v>
      </c>
      <c r="D29" s="6" t="n">
        <v>18892</v>
      </c>
    </row>
    <row r="30" spans="1:6">
      <c r="A30" s="4" t="s">
        <v>74</v>
      </c>
      <c r="B30" s="6" t="n">
        <v>-3316</v>
      </c>
      <c r="D30" s="6" t="n">
        <v>-2527</v>
      </c>
    </row>
    <row r="31" spans="1:6">
      <c r="A31" s="4" t="s">
        <v>75</v>
      </c>
      <c r="B31" s="6" t="n">
        <v>254379</v>
      </c>
      <c r="D31" s="6" t="n">
        <v>146946</v>
      </c>
      <c r="E31" s="5" t="n">
        <v>139207</v>
      </c>
      <c r="F31" s="5" t="n">
        <v>108586</v>
      </c>
    </row>
    <row r="32" spans="1:6">
      <c r="A32" s="4" t="s">
        <v>76</v>
      </c>
      <c r="B32" s="5" t="n">
        <v>1963883</v>
      </c>
      <c r="D32" s="6" t="n">
        <v>1344429</v>
      </c>
    </row>
    <row r="33" spans="1:6">
      <c r="A33" s="4" t="s">
        <v>309</v>
      </c>
    </row>
    <row r="34" spans="1:6">
      <c r="A34" s="3" t="s">
        <v>42</v>
      </c>
    </row>
    <row r="35" spans="1:6">
      <c r="A35" s="4" t="s">
        <v>43</v>
      </c>
      <c r="C35" s="5" t="n">
        <v>6489</v>
      </c>
    </row>
    <row r="36" spans="1:6">
      <c r="A36" s="4" t="s">
        <v>44</v>
      </c>
      <c r="C36" s="6" t="n">
        <v>4495</v>
      </c>
    </row>
    <row r="37" spans="1:6">
      <c r="A37" s="4" t="s">
        <v>45</v>
      </c>
      <c r="C37" s="6" t="n">
        <v>1069</v>
      </c>
    </row>
    <row r="38" spans="1:6">
      <c r="A38" s="4" t="s">
        <v>46</v>
      </c>
      <c r="C38" s="6" t="n">
        <v>12053</v>
      </c>
    </row>
    <row r="39" spans="1:6">
      <c r="A39" s="4" t="s">
        <v>47</v>
      </c>
      <c r="C39" s="6" t="n">
        <v>67342</v>
      </c>
    </row>
    <row r="40" spans="1:6">
      <c r="A40" s="4" t="s">
        <v>49</v>
      </c>
      <c r="C40" s="6" t="n">
        <v>476</v>
      </c>
    </row>
    <row r="41" spans="1:6">
      <c r="A41" s="4" t="s">
        <v>50</v>
      </c>
      <c r="C41" s="6" t="n">
        <v>349121</v>
      </c>
    </row>
    <row r="42" spans="1:6">
      <c r="A42" s="4" t="s">
        <v>590</v>
      </c>
      <c r="C42" s="6" t="n">
        <v>-4039</v>
      </c>
      <c r="D42" s="6" t="n">
        <v>-3961</v>
      </c>
    </row>
    <row r="43" spans="1:6">
      <c r="A43" s="4" t="s">
        <v>52</v>
      </c>
      <c r="C43" s="6" t="n">
        <v>345082</v>
      </c>
    </row>
    <row r="44" spans="1:6">
      <c r="A44" s="4" t="s">
        <v>53</v>
      </c>
      <c r="C44" s="6" t="n">
        <v>7637</v>
      </c>
    </row>
    <row r="45" spans="1:6">
      <c r="A45" s="4" t="s">
        <v>54</v>
      </c>
      <c r="C45" s="6" t="n">
        <v>3220</v>
      </c>
    </row>
    <row r="46" spans="1:6">
      <c r="A46" s="4" t="s">
        <v>55</v>
      </c>
      <c r="C46" s="6" t="n">
        <v>1410</v>
      </c>
    </row>
    <row r="47" spans="1:6">
      <c r="A47" s="4" t="s">
        <v>57</v>
      </c>
      <c r="C47" s="6" t="n">
        <v>2758</v>
      </c>
    </row>
    <row r="48" spans="1:6">
      <c r="A48" s="4" t="s">
        <v>58</v>
      </c>
      <c r="C48" s="6" t="n">
        <v>988</v>
      </c>
    </row>
    <row r="49" spans="1:6">
      <c r="A49" s="4" t="s">
        <v>59</v>
      </c>
      <c r="C49" s="6" t="n">
        <v>23948</v>
      </c>
    </row>
    <row r="50" spans="1:6">
      <c r="A50" s="4" t="s">
        <v>60</v>
      </c>
      <c r="C50" s="6" t="n">
        <v>464914</v>
      </c>
    </row>
    <row r="51" spans="1:6">
      <c r="A51" s="3" t="s">
        <v>61</v>
      </c>
    </row>
    <row r="52" spans="1:6">
      <c r="A52" s="4" t="s">
        <v>62</v>
      </c>
      <c r="C52" s="6" t="n">
        <v>58523</v>
      </c>
    </row>
    <row r="53" spans="1:6">
      <c r="A53" s="4" t="s">
        <v>63</v>
      </c>
      <c r="C53" s="6" t="n">
        <v>114988</v>
      </c>
    </row>
    <row r="54" spans="1:6">
      <c r="A54" s="4" t="s">
        <v>64</v>
      </c>
      <c r="C54" s="6" t="n">
        <v>115327</v>
      </c>
    </row>
    <row r="55" spans="1:6">
      <c r="A55" s="4" t="s">
        <v>65</v>
      </c>
      <c r="C55" s="6" t="n">
        <v>115189</v>
      </c>
    </row>
    <row r="56" spans="1:6">
      <c r="A56" s="4" t="s">
        <v>66</v>
      </c>
      <c r="C56" s="6" t="n">
        <v>404027</v>
      </c>
    </row>
    <row r="57" spans="1:6">
      <c r="A57" s="4" t="s">
        <v>68</v>
      </c>
      <c r="C57" s="6" t="n">
        <v>5363</v>
      </c>
    </row>
    <row r="58" spans="1:6">
      <c r="A58" s="4" t="s">
        <v>69</v>
      </c>
      <c r="C58" s="6" t="n">
        <v>409390</v>
      </c>
    </row>
    <row r="59" spans="1:6">
      <c r="A59" s="3" t="s">
        <v>70</v>
      </c>
    </row>
    <row r="60" spans="1:6">
      <c r="A60" s="4" t="s">
        <v>1235</v>
      </c>
      <c r="C60" s="4" t="s">
        <v>1112</v>
      </c>
    </row>
    <row r="61" spans="1:6">
      <c r="A61" s="4" t="s">
        <v>1236</v>
      </c>
      <c r="C61" s="6" t="n">
        <v>18</v>
      </c>
    </row>
    <row r="62" spans="1:6">
      <c r="A62" s="4" t="s">
        <v>72</v>
      </c>
      <c r="C62" s="6" t="n">
        <v>21788</v>
      </c>
    </row>
    <row r="63" spans="1:6">
      <c r="A63" s="4" t="s">
        <v>73</v>
      </c>
      <c r="C63" s="6" t="n">
        <v>35273</v>
      </c>
    </row>
    <row r="64" spans="1:6">
      <c r="A64" s="4" t="s">
        <v>74</v>
      </c>
      <c r="C64" s="6" t="n">
        <v>-1555</v>
      </c>
    </row>
    <row r="65" spans="1:6">
      <c r="A65" s="4" t="s">
        <v>75</v>
      </c>
      <c r="C65" s="6" t="n">
        <v>55524</v>
      </c>
      <c r="D65" s="5" t="n">
        <v>52544</v>
      </c>
    </row>
    <row r="66" spans="1:6">
      <c r="A66" s="4" t="s">
        <v>76</v>
      </c>
      <c r="C66" s="5" t="n">
        <v>46491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7</v>
      </c>
      <c r="B1" s="2" t="s">
        <v>2</v>
      </c>
      <c r="C1" s="2" t="s">
        <v>556</v>
      </c>
      <c r="D1" s="2" t="s">
        <v>41</v>
      </c>
    </row>
    <row r="2" spans="1:4">
      <c r="A2" s="4" t="s">
        <v>80</v>
      </c>
      <c r="B2" s="5" t="n">
        <v>1</v>
      </c>
      <c r="D2" s="5" t="n">
        <v>1</v>
      </c>
    </row>
    <row r="3" spans="1:4">
      <c r="A3" s="4" t="s">
        <v>81</v>
      </c>
      <c r="B3" s="6" t="n">
        <v>5000000</v>
      </c>
      <c r="D3" s="6" t="n">
        <v>5000000</v>
      </c>
    </row>
    <row r="4" spans="1:4">
      <c r="A4" s="4" t="s">
        <v>82</v>
      </c>
      <c r="B4" s="6" t="n">
        <v>878049</v>
      </c>
      <c r="D4" s="6" t="n">
        <v>878049</v>
      </c>
    </row>
    <row r="5" spans="1:4">
      <c r="A5" s="4" t="s">
        <v>309</v>
      </c>
    </row>
    <row r="6" spans="1:4">
      <c r="A6" s="4" t="s">
        <v>80</v>
      </c>
      <c r="C6" s="7" t="n">
        <v>0.01</v>
      </c>
    </row>
    <row r="7" spans="1:4">
      <c r="A7" s="4" t="s">
        <v>81</v>
      </c>
      <c r="C7" s="6" t="n">
        <v>10000000</v>
      </c>
    </row>
    <row r="8" spans="1:4">
      <c r="A8" s="4" t="s">
        <v>82</v>
      </c>
      <c r="C8" s="6" t="n">
        <v>0</v>
      </c>
    </row>
    <row r="9" spans="1:4">
      <c r="A9" s="4" t="s">
        <v>84</v>
      </c>
      <c r="C9" s="7" t="n">
        <v>0.01</v>
      </c>
    </row>
    <row r="10" spans="1:4">
      <c r="A10" s="4" t="s">
        <v>85</v>
      </c>
      <c r="C10" s="6" t="n">
        <v>50000000</v>
      </c>
    </row>
    <row r="11" spans="1:4">
      <c r="A11" s="4" t="s">
        <v>86</v>
      </c>
      <c r="C11" s="6" t="n">
        <v>1809358</v>
      </c>
    </row>
    <row r="12" spans="1:4">
      <c r="A12" s="4" t="s">
        <v>87</v>
      </c>
      <c r="C12" s="6" t="n">
        <v>180935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 customWidth="1" max="17" min="17" width="14"/>
  </cols>
  <sheetData>
    <row r="1" spans="1:17">
      <c r="A1" s="1" t="s">
        <v>1238</v>
      </c>
      <c r="B1" s="2" t="s">
        <v>555</v>
      </c>
      <c r="N1" s="2" t="s">
        <v>598</v>
      </c>
      <c r="O1" s="2" t="s">
        <v>1</v>
      </c>
    </row>
    <row r="2" spans="1:17">
      <c r="B2" s="2" t="s">
        <v>2</v>
      </c>
      <c r="C2" s="2" t="s">
        <v>556</v>
      </c>
      <c r="D2" s="2" t="s">
        <v>557</v>
      </c>
      <c r="E2" s="2" t="s">
        <v>558</v>
      </c>
      <c r="F2" s="2" t="s">
        <v>41</v>
      </c>
      <c r="G2" s="2" t="s">
        <v>559</v>
      </c>
      <c r="H2" s="2" t="s">
        <v>560</v>
      </c>
      <c r="I2" s="2" t="s">
        <v>561</v>
      </c>
      <c r="J2" s="2" t="s">
        <v>89</v>
      </c>
      <c r="K2" s="2" t="s">
        <v>562</v>
      </c>
      <c r="L2" s="2" t="s">
        <v>563</v>
      </c>
      <c r="M2" s="2" t="s">
        <v>564</v>
      </c>
      <c r="N2" s="2" t="s">
        <v>556</v>
      </c>
      <c r="O2" s="2" t="s">
        <v>2</v>
      </c>
      <c r="P2" s="2" t="s">
        <v>41</v>
      </c>
      <c r="Q2" s="2" t="s">
        <v>89</v>
      </c>
    </row>
    <row r="3" spans="1:17">
      <c r="A3" s="3" t="s">
        <v>90</v>
      </c>
    </row>
    <row r="4" spans="1:17">
      <c r="A4" s="4" t="s">
        <v>91</v>
      </c>
      <c r="O4" s="5" t="n">
        <v>60751000</v>
      </c>
      <c r="P4" s="5" t="n">
        <v>45601000</v>
      </c>
      <c r="Q4" s="5" t="n">
        <v>40213000</v>
      </c>
    </row>
    <row r="5" spans="1:17">
      <c r="A5" s="3" t="s">
        <v>92</v>
      </c>
    </row>
    <row r="6" spans="1:17">
      <c r="A6" s="4" t="s">
        <v>93</v>
      </c>
      <c r="O6" s="6" t="n">
        <v>4184000</v>
      </c>
      <c r="P6" s="6" t="n">
        <v>3696000</v>
      </c>
      <c r="Q6" s="6" t="n">
        <v>3448000</v>
      </c>
    </row>
    <row r="7" spans="1:17">
      <c r="A7" s="4" t="s">
        <v>94</v>
      </c>
      <c r="O7" s="6" t="n">
        <v>1201000</v>
      </c>
      <c r="P7" s="6" t="n">
        <v>1230000</v>
      </c>
      <c r="Q7" s="6" t="n">
        <v>1158000</v>
      </c>
    </row>
    <row r="8" spans="1:17">
      <c r="A8" s="4" t="s">
        <v>45</v>
      </c>
      <c r="O8" s="6" t="n">
        <v>63000</v>
      </c>
      <c r="P8" s="6" t="n">
        <v>41000</v>
      </c>
      <c r="Q8" s="6" t="n">
        <v>19000</v>
      </c>
    </row>
    <row r="9" spans="1:17">
      <c r="A9" s="4" t="s">
        <v>54</v>
      </c>
      <c r="O9" s="6" t="n">
        <v>571000</v>
      </c>
      <c r="P9" s="6" t="n">
        <v>396000</v>
      </c>
      <c r="Q9" s="6" t="n">
        <v>281000</v>
      </c>
    </row>
    <row r="10" spans="1:17">
      <c r="A10" s="4" t="s">
        <v>44</v>
      </c>
      <c r="O10" s="6" t="n">
        <v>1011000</v>
      </c>
      <c r="P10" s="6" t="n">
        <v>551000</v>
      </c>
      <c r="Q10" s="6" t="n">
        <v>276000</v>
      </c>
    </row>
    <row r="11" spans="1:17">
      <c r="A11" s="4" t="s">
        <v>1230</v>
      </c>
      <c r="B11" s="5" t="n">
        <v>22900000</v>
      </c>
      <c r="C11" s="5" t="n">
        <v>15782000</v>
      </c>
      <c r="D11" s="5" t="n">
        <v>15354000</v>
      </c>
      <c r="E11" s="5" t="n">
        <v>13744000</v>
      </c>
      <c r="F11" s="5" t="n">
        <v>13124000</v>
      </c>
      <c r="G11" s="5" t="n">
        <v>13521000</v>
      </c>
      <c r="H11" s="5" t="n">
        <v>12891000</v>
      </c>
      <c r="I11" s="5" t="n">
        <v>11979000</v>
      </c>
      <c r="J11" s="5" t="n">
        <v>12007000</v>
      </c>
      <c r="K11" s="5" t="n">
        <v>11875000</v>
      </c>
      <c r="L11" s="5" t="n">
        <v>10915000</v>
      </c>
      <c r="M11" s="5" t="n">
        <v>10598000</v>
      </c>
      <c r="O11" s="6" t="n">
        <v>67781000</v>
      </c>
      <c r="P11" s="6" t="n">
        <v>51515000</v>
      </c>
      <c r="Q11" s="6" t="n">
        <v>45395000</v>
      </c>
    </row>
    <row r="12" spans="1:17">
      <c r="A12" s="3" t="s">
        <v>96</v>
      </c>
    </row>
    <row r="13" spans="1:17">
      <c r="A13" s="4" t="s">
        <v>97</v>
      </c>
      <c r="O13" s="6" t="n">
        <v>4164000</v>
      </c>
      <c r="P13" s="6" t="n">
        <v>2447000</v>
      </c>
      <c r="Q13" s="6" t="n">
        <v>1489000</v>
      </c>
    </row>
    <row r="14" spans="1:17">
      <c r="A14" s="4" t="s">
        <v>64</v>
      </c>
      <c r="O14" s="6" t="n">
        <v>5446000</v>
      </c>
      <c r="P14" s="6" t="n">
        <v>3188000</v>
      </c>
      <c r="Q14" s="6" t="n">
        <v>2859000</v>
      </c>
    </row>
    <row r="15" spans="1:17">
      <c r="A15" s="4" t="s">
        <v>98</v>
      </c>
      <c r="O15" s="6" t="n">
        <v>3940000</v>
      </c>
      <c r="P15" s="6" t="n">
        <v>2445000</v>
      </c>
      <c r="Q15" s="6" t="n">
        <v>2085000</v>
      </c>
    </row>
    <row r="16" spans="1:17">
      <c r="A16" s="4" t="s">
        <v>1137</v>
      </c>
      <c r="B16" s="6" t="n">
        <v>5184000</v>
      </c>
      <c r="C16" s="6" t="n">
        <v>4239000</v>
      </c>
      <c r="D16" s="6" t="n">
        <v>3767000</v>
      </c>
      <c r="E16" s="6" t="n">
        <v>2898000</v>
      </c>
      <c r="F16" s="6" t="n">
        <v>2606000</v>
      </c>
      <c r="G16" s="6" t="n">
        <v>2678000</v>
      </c>
      <c r="H16" s="6" t="n">
        <v>2320000</v>
      </c>
      <c r="I16" s="6" t="n">
        <v>2047000</v>
      </c>
      <c r="J16" s="6" t="n">
        <v>1827000</v>
      </c>
      <c r="K16" s="6" t="n">
        <v>1749000</v>
      </c>
      <c r="L16" s="6" t="n">
        <v>1714000</v>
      </c>
      <c r="M16" s="6" t="n">
        <v>1642000</v>
      </c>
      <c r="O16" s="6" t="n">
        <v>16089000</v>
      </c>
      <c r="P16" s="6" t="n">
        <v>9652000</v>
      </c>
      <c r="Q16" s="6" t="n">
        <v>6931000</v>
      </c>
    </row>
    <row r="17" spans="1:17">
      <c r="A17" s="4" t="s">
        <v>102</v>
      </c>
      <c r="B17" s="6" t="n">
        <v>17716000</v>
      </c>
      <c r="C17" s="6" t="n">
        <v>11543000</v>
      </c>
      <c r="D17" s="6" t="n">
        <v>11587000</v>
      </c>
      <c r="E17" s="6" t="n">
        <v>10846000</v>
      </c>
      <c r="F17" s="6" t="n">
        <v>10518000</v>
      </c>
      <c r="G17" s="6" t="n">
        <v>10843000</v>
      </c>
      <c r="H17" s="6" t="n">
        <v>10571000</v>
      </c>
      <c r="I17" s="6" t="n">
        <v>9932000</v>
      </c>
      <c r="J17" s="6" t="n">
        <v>10180000</v>
      </c>
      <c r="K17" s="6" t="n">
        <v>10126000</v>
      </c>
      <c r="L17" s="6" t="n">
        <v>9201000</v>
      </c>
      <c r="M17" s="6" t="n">
        <v>8956000</v>
      </c>
      <c r="O17" s="6" t="n">
        <v>51692000</v>
      </c>
      <c r="P17" s="6" t="n">
        <v>41863000</v>
      </c>
      <c r="Q17" s="6" t="n">
        <v>38464000</v>
      </c>
    </row>
    <row r="18" spans="1:17">
      <c r="A18" s="4" t="s">
        <v>103</v>
      </c>
      <c r="O18" s="6" t="n">
        <v>2842000</v>
      </c>
      <c r="P18" s="6" t="n">
        <v>12870000</v>
      </c>
      <c r="Q18" s="6" t="n">
        <v>2829000</v>
      </c>
    </row>
    <row r="19" spans="1:17">
      <c r="A19" s="4" t="s">
        <v>104</v>
      </c>
      <c r="B19" s="6" t="n">
        <v>16202000</v>
      </c>
      <c r="C19" s="6" t="n">
        <v>11062000</v>
      </c>
      <c r="D19" s="6" t="n">
        <v>11418000</v>
      </c>
      <c r="E19" s="6" t="n">
        <v>10168000</v>
      </c>
      <c r="F19" s="6" t="n">
        <v>10548000</v>
      </c>
      <c r="G19" s="6" t="n">
        <v>11038000</v>
      </c>
      <c r="H19" s="6" t="n">
        <v>881000</v>
      </c>
      <c r="I19" s="6" t="n">
        <v>6527000</v>
      </c>
      <c r="J19" s="6" t="n">
        <v>10110000</v>
      </c>
      <c r="K19" s="6" t="n">
        <v>8487000</v>
      </c>
      <c r="L19" s="6" t="n">
        <v>9018000</v>
      </c>
      <c r="M19" s="6" t="n">
        <v>8019000</v>
      </c>
      <c r="O19" s="6" t="n">
        <v>48850000</v>
      </c>
      <c r="P19" s="6" t="n">
        <v>28993000</v>
      </c>
      <c r="Q19" s="6" t="n">
        <v>35635000</v>
      </c>
    </row>
    <row r="20" spans="1:17">
      <c r="A20" s="3" t="s">
        <v>105</v>
      </c>
    </row>
    <row r="21" spans="1:17">
      <c r="A21" s="4" t="s">
        <v>106</v>
      </c>
      <c r="O21" s="6" t="n">
        <v>5653000</v>
      </c>
      <c r="P21" s="6" t="n">
        <v>6238000</v>
      </c>
      <c r="Q21" s="6" t="n">
        <v>7375000</v>
      </c>
    </row>
    <row r="22" spans="1:17">
      <c r="A22" s="4" t="s">
        <v>110</v>
      </c>
      <c r="O22" s="6" t="n">
        <v>3490000</v>
      </c>
      <c r="P22" s="6" t="n">
        <v>1640000</v>
      </c>
      <c r="Q22" s="6" t="n">
        <v>1754000</v>
      </c>
    </row>
    <row r="23" spans="1:17">
      <c r="A23" s="4" t="s">
        <v>106</v>
      </c>
      <c r="B23" s="6" t="n">
        <v>6387000</v>
      </c>
      <c r="C23" s="6" t="n">
        <v>3218000</v>
      </c>
      <c r="D23" s="6" t="n">
        <v>2765000</v>
      </c>
      <c r="E23" s="6" t="n">
        <v>3088000</v>
      </c>
      <c r="F23" s="6" t="n">
        <v>2736000</v>
      </c>
      <c r="G23" s="6" t="n">
        <v>3372000</v>
      </c>
      <c r="H23" s="6" t="n">
        <v>2666000</v>
      </c>
      <c r="I23" s="6" t="n">
        <v>2133000</v>
      </c>
      <c r="J23" s="6" t="n">
        <v>2954000</v>
      </c>
      <c r="K23" s="6" t="n">
        <v>3191000</v>
      </c>
      <c r="L23" s="6" t="n">
        <v>2568000</v>
      </c>
      <c r="M23" s="6" t="n">
        <v>2371000</v>
      </c>
      <c r="O23" s="6" t="n">
        <v>15459000</v>
      </c>
      <c r="P23" s="6" t="n">
        <v>10908000</v>
      </c>
      <c r="Q23" s="6" t="n">
        <v>11084000</v>
      </c>
    </row>
    <row r="24" spans="1:17">
      <c r="A24" s="3" t="s">
        <v>112</v>
      </c>
    </row>
    <row r="25" spans="1:17">
      <c r="A25" s="4" t="s">
        <v>113</v>
      </c>
      <c r="O25" s="6" t="n">
        <v>28586000</v>
      </c>
      <c r="P25" s="6" t="n">
        <v>20400000</v>
      </c>
      <c r="Q25" s="6" t="n">
        <v>20461000</v>
      </c>
    </row>
    <row r="26" spans="1:17">
      <c r="A26" s="4" t="s">
        <v>114</v>
      </c>
      <c r="O26" s="6" t="n">
        <v>3835000</v>
      </c>
      <c r="P26" s="6" t="n">
        <v>2786000</v>
      </c>
      <c r="Q26" s="6" t="n">
        <v>2373000</v>
      </c>
    </row>
    <row r="27" spans="1:17">
      <c r="A27" s="4" t="s">
        <v>115</v>
      </c>
      <c r="O27" s="6" t="n">
        <v>1608000</v>
      </c>
      <c r="P27" s="6" t="n">
        <v>1522000</v>
      </c>
      <c r="Q27" s="6" t="n">
        <v>1554000</v>
      </c>
    </row>
    <row r="28" spans="1:17">
      <c r="A28" s="4" t="s">
        <v>116</v>
      </c>
      <c r="O28" s="6" t="n">
        <v>2336000</v>
      </c>
      <c r="P28" s="6" t="n">
        <v>2025000</v>
      </c>
      <c r="Q28" s="6" t="n">
        <v>1498000</v>
      </c>
    </row>
    <row r="29" spans="1:17">
      <c r="A29" s="4" t="s">
        <v>117</v>
      </c>
      <c r="O29" s="6" t="n">
        <v>2471000</v>
      </c>
      <c r="P29" s="6" t="n">
        <v>2071000</v>
      </c>
      <c r="Q29" s="6" t="n">
        <v>1743000</v>
      </c>
    </row>
    <row r="30" spans="1:17">
      <c r="A30" s="4" t="s">
        <v>118</v>
      </c>
      <c r="O30" s="6" t="n">
        <v>1028000</v>
      </c>
      <c r="P30" s="6" t="n">
        <v>1111000</v>
      </c>
      <c r="Q30" s="6" t="n">
        <v>1091000</v>
      </c>
    </row>
    <row r="31" spans="1:17">
      <c r="A31" s="4" t="s">
        <v>119</v>
      </c>
      <c r="O31" s="6" t="n">
        <v>9803000</v>
      </c>
    </row>
    <row r="32" spans="1:17">
      <c r="A32" s="4" t="s">
        <v>120</v>
      </c>
      <c r="O32" s="6" t="n">
        <v>465000</v>
      </c>
      <c r="P32" s="6" t="n">
        <v>48000</v>
      </c>
      <c r="Q32" s="6" t="n">
        <v>54000</v>
      </c>
    </row>
    <row r="33" spans="1:17">
      <c r="A33" s="4" t="s">
        <v>121</v>
      </c>
      <c r="O33" s="6" t="n">
        <v>3355000</v>
      </c>
      <c r="P33" s="6" t="n">
        <v>3802000</v>
      </c>
      <c r="Q33" s="6" t="n">
        <v>4355000</v>
      </c>
    </row>
    <row r="34" spans="1:17">
      <c r="A34" s="4" t="s">
        <v>1231</v>
      </c>
      <c r="B34" s="6" t="n">
        <v>23832000</v>
      </c>
      <c r="C34" s="6" t="n">
        <v>10070000</v>
      </c>
      <c r="D34" s="6" t="n">
        <v>10005000</v>
      </c>
      <c r="E34" s="6" t="n">
        <v>9580000</v>
      </c>
      <c r="F34" s="6" t="n">
        <v>8699000</v>
      </c>
      <c r="G34" s="6" t="n">
        <v>8475000</v>
      </c>
      <c r="H34" s="6" t="n">
        <v>8217000</v>
      </c>
      <c r="I34" s="6" t="n">
        <v>8376000</v>
      </c>
      <c r="J34" s="6" t="n">
        <v>8642000</v>
      </c>
      <c r="K34" s="6" t="n">
        <v>8527000</v>
      </c>
      <c r="L34" s="6" t="n">
        <v>7951000</v>
      </c>
      <c r="M34" s="6" t="n">
        <v>8010000</v>
      </c>
      <c r="O34" s="6" t="n">
        <v>53487000</v>
      </c>
      <c r="P34" s="6" t="n">
        <v>33765000</v>
      </c>
      <c r="Q34" s="6" t="n">
        <v>33129000</v>
      </c>
    </row>
    <row r="35" spans="1:17">
      <c r="A35" s="4" t="s">
        <v>123</v>
      </c>
      <c r="B35" s="6" t="n">
        <v>-1243000</v>
      </c>
      <c r="C35" s="6" t="n">
        <v>4210000</v>
      </c>
      <c r="D35" s="6" t="n">
        <v>4178000</v>
      </c>
      <c r="E35" s="6" t="n">
        <v>3676000</v>
      </c>
      <c r="F35" s="6" t="n">
        <v>4585000</v>
      </c>
      <c r="G35" s="6" t="n">
        <v>5935000</v>
      </c>
      <c r="H35" s="6" t="n">
        <v>-4670000</v>
      </c>
      <c r="I35" s="6" t="n">
        <v>284000</v>
      </c>
      <c r="J35" s="6" t="n">
        <v>4422000</v>
      </c>
      <c r="K35" s="6" t="n">
        <v>3151000</v>
      </c>
      <c r="L35" s="6" t="n">
        <v>3635000</v>
      </c>
      <c r="M35" s="6" t="n">
        <v>2380000</v>
      </c>
      <c r="O35" s="6" t="n">
        <v>10822000</v>
      </c>
      <c r="P35" s="6" t="n">
        <v>6136000</v>
      </c>
      <c r="Q35" s="6" t="n">
        <v>13590000</v>
      </c>
    </row>
    <row r="36" spans="1:17">
      <c r="A36" s="4" t="s">
        <v>124</v>
      </c>
      <c r="B36" s="6" t="n">
        <v>-535000</v>
      </c>
      <c r="C36" s="6" t="n">
        <v>554000</v>
      </c>
      <c r="D36" s="6" t="n">
        <v>665000</v>
      </c>
      <c r="E36" s="6" t="n">
        <v>483000</v>
      </c>
      <c r="F36" s="6" t="n">
        <v>4494000</v>
      </c>
      <c r="G36" s="6" t="n">
        <v>1516000</v>
      </c>
      <c r="H36" s="6" t="n">
        <v>-1328000</v>
      </c>
      <c r="I36" s="6" t="n">
        <v>-47000</v>
      </c>
      <c r="J36" s="6" t="n">
        <v>1495000</v>
      </c>
      <c r="K36" s="6" t="n">
        <v>1042000</v>
      </c>
      <c r="L36" s="6" t="n">
        <v>1159000</v>
      </c>
      <c r="M36" s="6" t="n">
        <v>796000</v>
      </c>
      <c r="O36" s="6" t="n">
        <v>1167000</v>
      </c>
      <c r="P36" s="6" t="n">
        <v>4635000</v>
      </c>
      <c r="Q36" s="6" t="n">
        <v>4493000</v>
      </c>
    </row>
    <row r="37" spans="1:17">
      <c r="A37" s="4" t="s">
        <v>125</v>
      </c>
      <c r="B37" s="5" t="n">
        <v>-708000</v>
      </c>
      <c r="C37" s="5" t="n">
        <v>3656000</v>
      </c>
      <c r="D37" s="5" t="n">
        <v>3513000</v>
      </c>
      <c r="E37" s="5" t="n">
        <v>3193000</v>
      </c>
      <c r="F37" s="5" t="n">
        <v>91000</v>
      </c>
      <c r="G37" s="5" t="n">
        <v>4419000</v>
      </c>
      <c r="H37" s="5" t="n">
        <v>-3342000</v>
      </c>
      <c r="I37" s="5" t="n">
        <v>331000</v>
      </c>
      <c r="J37" s="5" t="n">
        <v>2927000</v>
      </c>
      <c r="K37" s="5" t="n">
        <v>2109000</v>
      </c>
      <c r="L37" s="5" t="n">
        <v>2476000</v>
      </c>
      <c r="M37" s="5" t="n">
        <v>1584000</v>
      </c>
      <c r="O37" s="5" t="n">
        <v>9655000</v>
      </c>
      <c r="P37" s="5" t="n">
        <v>1501000</v>
      </c>
      <c r="Q37" s="5" t="n">
        <v>9097000</v>
      </c>
    </row>
    <row r="38" spans="1:17">
      <c r="A38" s="3" t="s">
        <v>126</v>
      </c>
    </row>
    <row r="39" spans="1:17">
      <c r="A39" s="4" t="s">
        <v>127</v>
      </c>
      <c r="B39" s="7" t="n">
        <v>-0.04</v>
      </c>
      <c r="C39" s="7" t="n">
        <v>0.3</v>
      </c>
      <c r="D39" s="7" t="n">
        <v>0.3</v>
      </c>
      <c r="E39" s="7" t="n">
        <v>0.27</v>
      </c>
      <c r="F39" s="7" t="n">
        <v>0.01</v>
      </c>
      <c r="G39" s="7" t="n">
        <v>0.39</v>
      </c>
      <c r="H39" s="7" t="n">
        <v>-0.3</v>
      </c>
      <c r="I39" s="7" t="n">
        <v>0.03</v>
      </c>
      <c r="J39" s="7" t="n">
        <v>0.26</v>
      </c>
      <c r="K39" s="7" t="n">
        <v>0.24</v>
      </c>
      <c r="L39" s="7" t="n">
        <v>0.29</v>
      </c>
      <c r="M39" s="7" t="n">
        <v>0.18</v>
      </c>
      <c r="O39" s="7" t="n">
        <v>0.73</v>
      </c>
      <c r="P39" s="7" t="n">
        <v>0.13</v>
      </c>
      <c r="Q39" s="7" t="n">
        <v>0.98</v>
      </c>
    </row>
    <row r="40" spans="1:17">
      <c r="A40" s="4" t="s">
        <v>128</v>
      </c>
      <c r="B40" s="7" t="n">
        <v>-0.04</v>
      </c>
      <c r="C40" s="7" t="n">
        <v>0.28</v>
      </c>
      <c r="D40" s="7" t="n">
        <v>0.27</v>
      </c>
      <c r="E40" s="7" t="n">
        <v>0.25</v>
      </c>
      <c r="F40" s="7" t="n">
        <v>0.01</v>
      </c>
      <c r="G40" s="7" t="n">
        <v>0.35</v>
      </c>
      <c r="H40" s="7" t="n">
        <v>-0.26</v>
      </c>
      <c r="I40" s="7" t="n">
        <v>0.03</v>
      </c>
      <c r="J40" s="7" t="n">
        <v>0.23</v>
      </c>
      <c r="K40" s="7" t="n">
        <v>0.2</v>
      </c>
      <c r="L40" s="7" t="n">
        <v>0.23</v>
      </c>
      <c r="M40" s="7" t="n">
        <v>0.15</v>
      </c>
      <c r="O40" s="7" t="n">
        <v>0.67</v>
      </c>
      <c r="P40" s="7" t="n">
        <v>0.12</v>
      </c>
      <c r="Q40" s="7" t="n">
        <v>0.8100000000000001</v>
      </c>
    </row>
    <row r="41" spans="1:17">
      <c r="A41" s="3" t="s">
        <v>129</v>
      </c>
    </row>
    <row r="42" spans="1:17">
      <c r="A42" s="4" t="s">
        <v>130</v>
      </c>
      <c r="O42" s="6" t="n">
        <v>13277614</v>
      </c>
      <c r="P42" s="6" t="n">
        <v>11280580</v>
      </c>
      <c r="Q42" s="6" t="n">
        <v>9328236</v>
      </c>
    </row>
    <row r="43" spans="1:17">
      <c r="A43" s="4" t="s">
        <v>131</v>
      </c>
      <c r="O43" s="6" t="n">
        <v>14480347</v>
      </c>
      <c r="P43" s="6" t="n">
        <v>12803511</v>
      </c>
      <c r="Q43" s="6" t="n">
        <v>11212026</v>
      </c>
    </row>
    <row r="44" spans="1:17">
      <c r="A44" s="4" t="s">
        <v>132</v>
      </c>
    </row>
    <row r="45" spans="1:17">
      <c r="A45" s="3" t="s">
        <v>105</v>
      </c>
    </row>
    <row r="46" spans="1:17">
      <c r="A46" s="4" t="s">
        <v>106</v>
      </c>
      <c r="O46" s="5" t="n">
        <v>2150000</v>
      </c>
      <c r="P46" s="5" t="n">
        <v>1516000</v>
      </c>
      <c r="Q46" s="5" t="n">
        <v>1108000</v>
      </c>
    </row>
    <row r="47" spans="1:17">
      <c r="A47" s="4" t="s">
        <v>133</v>
      </c>
    </row>
    <row r="48" spans="1:17">
      <c r="A48" s="3" t="s">
        <v>105</v>
      </c>
    </row>
    <row r="49" spans="1:17">
      <c r="A49" s="4" t="s">
        <v>106</v>
      </c>
      <c r="O49" s="5" t="n">
        <v>5653000</v>
      </c>
      <c r="P49" s="5" t="n">
        <v>6238000</v>
      </c>
      <c r="Q49" s="5" t="n">
        <v>7375000</v>
      </c>
    </row>
    <row r="50" spans="1:17">
      <c r="A50" s="4" t="s">
        <v>309</v>
      </c>
    </row>
    <row r="51" spans="1:17">
      <c r="A51" s="3" t="s">
        <v>90</v>
      </c>
    </row>
    <row r="52" spans="1:17">
      <c r="A52" s="4" t="s">
        <v>91</v>
      </c>
      <c r="N52" s="5" t="n">
        <v>13443000</v>
      </c>
    </row>
    <row r="53" spans="1:17">
      <c r="A53" s="3" t="s">
        <v>92</v>
      </c>
    </row>
    <row r="54" spans="1:17">
      <c r="A54" s="4" t="s">
        <v>93</v>
      </c>
      <c r="N54" s="6" t="n">
        <v>772000</v>
      </c>
    </row>
    <row r="55" spans="1:17">
      <c r="A55" s="4" t="s">
        <v>94</v>
      </c>
      <c r="N55" s="6" t="n">
        <v>593000</v>
      </c>
    </row>
    <row r="56" spans="1:17">
      <c r="A56" s="4" t="s">
        <v>45</v>
      </c>
      <c r="N56" s="6" t="n">
        <v>135000</v>
      </c>
    </row>
    <row r="57" spans="1:17">
      <c r="A57" s="4" t="s">
        <v>54</v>
      </c>
      <c r="N57" s="6" t="n">
        <v>339000</v>
      </c>
    </row>
    <row r="58" spans="1:17">
      <c r="A58" s="4" t="s">
        <v>44</v>
      </c>
      <c r="N58" s="6" t="n">
        <v>183000</v>
      </c>
    </row>
    <row r="59" spans="1:17">
      <c r="A59" s="4" t="s">
        <v>1230</v>
      </c>
      <c r="N59" s="6" t="n">
        <v>15465000</v>
      </c>
    </row>
    <row r="60" spans="1:17">
      <c r="A60" s="3" t="s">
        <v>96</v>
      </c>
    </row>
    <row r="61" spans="1:17">
      <c r="A61" s="4" t="s">
        <v>97</v>
      </c>
      <c r="N61" s="6" t="n">
        <v>386000</v>
      </c>
    </row>
    <row r="62" spans="1:17">
      <c r="A62" s="4" t="s">
        <v>64</v>
      </c>
      <c r="N62" s="6" t="n">
        <v>27000</v>
      </c>
    </row>
    <row r="63" spans="1:17">
      <c r="A63" s="4" t="s">
        <v>98</v>
      </c>
      <c r="N63" s="6" t="n">
        <v>990000</v>
      </c>
    </row>
    <row r="64" spans="1:17">
      <c r="A64" s="4" t="s">
        <v>1239</v>
      </c>
      <c r="N64" s="6" t="n">
        <v>9000</v>
      </c>
    </row>
    <row r="65" spans="1:17">
      <c r="A65" s="4" t="s">
        <v>1137</v>
      </c>
      <c r="N65" s="6" t="n">
        <v>1412000</v>
      </c>
    </row>
    <row r="66" spans="1:17">
      <c r="A66" s="4" t="s">
        <v>102</v>
      </c>
      <c r="N66" s="6" t="n">
        <v>14053000</v>
      </c>
    </row>
    <row r="67" spans="1:17">
      <c r="A67" s="4" t="s">
        <v>103</v>
      </c>
      <c r="N67" s="6" t="n">
        <v>146000</v>
      </c>
    </row>
    <row r="68" spans="1:17">
      <c r="A68" s="4" t="s">
        <v>104</v>
      </c>
      <c r="N68" s="6" t="n">
        <v>13907000</v>
      </c>
    </row>
    <row r="69" spans="1:17">
      <c r="A69" s="3" t="s">
        <v>105</v>
      </c>
    </row>
    <row r="70" spans="1:17">
      <c r="A70" s="4" t="s">
        <v>106</v>
      </c>
      <c r="N70" s="6" t="n">
        <v>842000</v>
      </c>
    </row>
    <row r="71" spans="1:17">
      <c r="A71" s="4" t="s">
        <v>110</v>
      </c>
      <c r="N71" s="6" t="n">
        <v>2207000</v>
      </c>
    </row>
    <row r="72" spans="1:17">
      <c r="A72" s="4" t="s">
        <v>106</v>
      </c>
      <c r="N72" s="6" t="n">
        <v>5233000</v>
      </c>
    </row>
    <row r="73" spans="1:17">
      <c r="A73" s="3" t="s">
        <v>112</v>
      </c>
    </row>
    <row r="74" spans="1:17">
      <c r="A74" s="4" t="s">
        <v>113</v>
      </c>
      <c r="N74" s="6" t="n">
        <v>7065000</v>
      </c>
    </row>
    <row r="75" spans="1:17">
      <c r="A75" s="4" t="s">
        <v>114</v>
      </c>
      <c r="N75" s="6" t="n">
        <v>1138000</v>
      </c>
    </row>
    <row r="76" spans="1:17">
      <c r="A76" s="4" t="s">
        <v>115</v>
      </c>
      <c r="N76" s="6" t="n">
        <v>532000</v>
      </c>
    </row>
    <row r="77" spans="1:17">
      <c r="A77" s="4" t="s">
        <v>116</v>
      </c>
      <c r="N77" s="6" t="n">
        <v>1112000</v>
      </c>
    </row>
    <row r="78" spans="1:17">
      <c r="A78" s="4" t="s">
        <v>117</v>
      </c>
      <c r="N78" s="6" t="n">
        <v>568000</v>
      </c>
    </row>
    <row r="79" spans="1:17">
      <c r="A79" s="4" t="s">
        <v>118</v>
      </c>
      <c r="N79" s="6" t="n">
        <v>269000</v>
      </c>
    </row>
    <row r="80" spans="1:17">
      <c r="A80" s="4" t="s">
        <v>119</v>
      </c>
      <c r="N80" s="6" t="n">
        <v>4731000</v>
      </c>
    </row>
    <row r="81" spans="1:17">
      <c r="A81" s="4" t="s">
        <v>120</v>
      </c>
      <c r="N81" s="6" t="n">
        <v>273000</v>
      </c>
    </row>
    <row r="82" spans="1:17">
      <c r="A82" s="4" t="s">
        <v>121</v>
      </c>
      <c r="N82" s="6" t="n">
        <v>2074000</v>
      </c>
    </row>
    <row r="83" spans="1:17">
      <c r="A83" s="4" t="s">
        <v>1231</v>
      </c>
      <c r="N83" s="6" t="n">
        <v>17762000</v>
      </c>
    </row>
    <row r="84" spans="1:17">
      <c r="A84" s="4" t="s">
        <v>123</v>
      </c>
      <c r="N84" s="6" t="n">
        <v>1378000</v>
      </c>
    </row>
    <row r="85" spans="1:17">
      <c r="A85" s="4" t="s">
        <v>124</v>
      </c>
      <c r="N85" s="6" t="n">
        <v>753000</v>
      </c>
    </row>
    <row r="86" spans="1:17">
      <c r="A86" s="4" t="s">
        <v>125</v>
      </c>
      <c r="N86" s="5" t="n">
        <v>625000</v>
      </c>
    </row>
    <row r="87" spans="1:17">
      <c r="A87" s="3" t="s">
        <v>126</v>
      </c>
    </row>
    <row r="88" spans="1:17">
      <c r="A88" s="4" t="s">
        <v>127</v>
      </c>
      <c r="N88" s="7" t="n">
        <v>0.36</v>
      </c>
    </row>
    <row r="89" spans="1:17">
      <c r="A89" s="4" t="s">
        <v>128</v>
      </c>
      <c r="N89" s="7" t="n">
        <v>0.35</v>
      </c>
    </row>
    <row r="90" spans="1:17">
      <c r="A90" s="3" t="s">
        <v>129</v>
      </c>
    </row>
    <row r="91" spans="1:17">
      <c r="A91" s="4" t="s">
        <v>130</v>
      </c>
      <c r="N91" s="6" t="n">
        <v>1725105</v>
      </c>
    </row>
    <row r="92" spans="1:17">
      <c r="A92" s="4" t="s">
        <v>131</v>
      </c>
      <c r="N92" s="6" t="n">
        <v>1802595</v>
      </c>
    </row>
    <row r="93" spans="1:17">
      <c r="A93" s="4" t="s">
        <v>1240</v>
      </c>
    </row>
    <row r="94" spans="1:17">
      <c r="A94" s="3" t="s">
        <v>105</v>
      </c>
    </row>
    <row r="95" spans="1:17">
      <c r="A95" s="4" t="s">
        <v>106</v>
      </c>
      <c r="N95" s="5" t="n">
        <v>2184000</v>
      </c>
    </row>
    <row r="96" spans="1:17">
      <c r="A96" s="4" t="s">
        <v>1241</v>
      </c>
    </row>
    <row r="97" spans="1:17">
      <c r="A97" s="3" t="s">
        <v>105</v>
      </c>
    </row>
    <row r="98" spans="1:17">
      <c r="A98" s="4" t="s">
        <v>106</v>
      </c>
      <c r="N98" s="5" t="n">
        <v>842000</v>
      </c>
    </row>
  </sheetData>
  <mergeCells count="3">
    <mergeCell ref="A1:A2"/>
    <mergeCell ref="B1:M1"/>
    <mergeCell ref="O1:Q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 customWidth="1" max="17" min="17" width="14"/>
  </cols>
  <sheetData>
    <row r="1" spans="1:17">
      <c r="A1" s="1" t="s">
        <v>1242</v>
      </c>
      <c r="B1" s="2" t="s">
        <v>555</v>
      </c>
      <c r="N1" s="2" t="s">
        <v>598</v>
      </c>
      <c r="O1" s="2" t="s">
        <v>1</v>
      </c>
    </row>
    <row r="2" spans="1:17">
      <c r="B2" s="2" t="s">
        <v>2</v>
      </c>
      <c r="C2" s="2" t="s">
        <v>556</v>
      </c>
      <c r="D2" s="2" t="s">
        <v>557</v>
      </c>
      <c r="E2" s="2" t="s">
        <v>558</v>
      </c>
      <c r="F2" s="2" t="s">
        <v>41</v>
      </c>
      <c r="G2" s="2" t="s">
        <v>559</v>
      </c>
      <c r="H2" s="2" t="s">
        <v>560</v>
      </c>
      <c r="I2" s="2" t="s">
        <v>561</v>
      </c>
      <c r="J2" s="2" t="s">
        <v>89</v>
      </c>
      <c r="K2" s="2" t="s">
        <v>562</v>
      </c>
      <c r="L2" s="2" t="s">
        <v>563</v>
      </c>
      <c r="M2" s="2" t="s">
        <v>564</v>
      </c>
      <c r="N2" s="2" t="s">
        <v>556</v>
      </c>
      <c r="O2" s="2" t="s">
        <v>2</v>
      </c>
      <c r="P2" s="2" t="s">
        <v>41</v>
      </c>
      <c r="Q2" s="2" t="s">
        <v>89</v>
      </c>
    </row>
    <row r="3" spans="1:17">
      <c r="A3" s="4" t="s">
        <v>125</v>
      </c>
      <c r="B3" s="5" t="n">
        <v>-708</v>
      </c>
      <c r="C3" s="5" t="n">
        <v>3656</v>
      </c>
      <c r="D3" s="5" t="n">
        <v>3513</v>
      </c>
      <c r="E3" s="5" t="n">
        <v>3193</v>
      </c>
      <c r="F3" s="5" t="n">
        <v>91</v>
      </c>
      <c r="G3" s="5" t="n">
        <v>4419</v>
      </c>
      <c r="H3" s="5" t="n">
        <v>-3342</v>
      </c>
      <c r="I3" s="5" t="n">
        <v>331</v>
      </c>
      <c r="J3" s="5" t="n">
        <v>2927</v>
      </c>
      <c r="K3" s="5" t="n">
        <v>2109</v>
      </c>
      <c r="L3" s="5" t="n">
        <v>2476</v>
      </c>
      <c r="M3" s="5" t="n">
        <v>1584</v>
      </c>
      <c r="O3" s="5" t="n">
        <v>9655</v>
      </c>
      <c r="P3" s="5" t="n">
        <v>1501</v>
      </c>
      <c r="Q3" s="5" t="n">
        <v>9097</v>
      </c>
    </row>
    <row r="4" spans="1:17">
      <c r="A4" s="3" t="s">
        <v>136</v>
      </c>
    </row>
    <row r="5" spans="1:17">
      <c r="A5" s="4" t="s">
        <v>137</v>
      </c>
      <c r="O5" s="6" t="n">
        <v>-2491</v>
      </c>
      <c r="P5" s="6" t="n">
        <v>4855</v>
      </c>
      <c r="Q5" s="6" t="n">
        <v>-1181</v>
      </c>
    </row>
    <row r="6" spans="1:17">
      <c r="A6" s="4" t="s">
        <v>139</v>
      </c>
      <c r="O6" s="6" t="n">
        <v>652</v>
      </c>
      <c r="P6" s="6" t="n">
        <v>-1884</v>
      </c>
      <c r="Q6" s="6" t="n">
        <v>499</v>
      </c>
    </row>
    <row r="7" spans="1:17">
      <c r="A7" s="4" t="s">
        <v>894</v>
      </c>
      <c r="O7" s="6" t="n">
        <v>-789</v>
      </c>
      <c r="P7" s="6" t="n">
        <v>3883</v>
      </c>
      <c r="Q7" s="6" t="n">
        <v>-1237</v>
      </c>
    </row>
    <row r="8" spans="1:17">
      <c r="A8" s="4" t="s">
        <v>145</v>
      </c>
      <c r="O8" s="5" t="n">
        <v>8866</v>
      </c>
      <c r="P8" s="5" t="n">
        <v>5384</v>
      </c>
      <c r="Q8" s="5" t="n">
        <v>7860</v>
      </c>
    </row>
    <row r="9" spans="1:17">
      <c r="A9" s="4" t="s">
        <v>309</v>
      </c>
    </row>
    <row r="10" spans="1:17">
      <c r="A10" s="4" t="s">
        <v>125</v>
      </c>
      <c r="N10" s="5" t="n">
        <v>625</v>
      </c>
    </row>
    <row r="11" spans="1:17">
      <c r="A11" s="3" t="s">
        <v>136</v>
      </c>
    </row>
    <row r="12" spans="1:17">
      <c r="A12" s="4" t="s">
        <v>137</v>
      </c>
      <c r="N12" s="6" t="n">
        <v>-1912</v>
      </c>
    </row>
    <row r="13" spans="1:17">
      <c r="A13" s="4" t="s">
        <v>139</v>
      </c>
      <c r="N13" s="6" t="n">
        <v>500</v>
      </c>
    </row>
    <row r="14" spans="1:17">
      <c r="A14" s="4" t="s">
        <v>894</v>
      </c>
      <c r="N14" s="6" t="n">
        <v>-1412</v>
      </c>
    </row>
    <row r="15" spans="1:17">
      <c r="A15" s="4" t="s">
        <v>145</v>
      </c>
      <c r="N15" s="5" t="n">
        <v>-787</v>
      </c>
    </row>
  </sheetData>
  <mergeCells count="3">
    <mergeCell ref="A1:A2"/>
    <mergeCell ref="B1:M1"/>
    <mergeCell ref="O1:Q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 customWidth="1" max="17" min="17" width="14"/>
  </cols>
  <sheetData>
    <row r="1" spans="1:17">
      <c r="A1" s="1" t="s">
        <v>1243</v>
      </c>
      <c r="B1" s="2" t="s">
        <v>555</v>
      </c>
      <c r="N1" s="2" t="s">
        <v>598</v>
      </c>
      <c r="O1" s="2" t="s">
        <v>1</v>
      </c>
    </row>
    <row r="2" spans="1:17">
      <c r="B2" s="2" t="s">
        <v>2</v>
      </c>
      <c r="C2" s="2" t="s">
        <v>556</v>
      </c>
      <c r="D2" s="2" t="s">
        <v>557</v>
      </c>
      <c r="E2" s="2" t="s">
        <v>558</v>
      </c>
      <c r="F2" s="2" t="s">
        <v>41</v>
      </c>
      <c r="G2" s="2" t="s">
        <v>559</v>
      </c>
      <c r="H2" s="2" t="s">
        <v>560</v>
      </c>
      <c r="I2" s="2" t="s">
        <v>561</v>
      </c>
      <c r="J2" s="2" t="s">
        <v>89</v>
      </c>
      <c r="K2" s="2" t="s">
        <v>562</v>
      </c>
      <c r="L2" s="2" t="s">
        <v>563</v>
      </c>
      <c r="M2" s="2" t="s">
        <v>564</v>
      </c>
      <c r="N2" s="2" t="s">
        <v>556</v>
      </c>
      <c r="O2" s="2" t="s">
        <v>2</v>
      </c>
      <c r="P2" s="2" t="s">
        <v>41</v>
      </c>
      <c r="Q2" s="2" t="s">
        <v>89</v>
      </c>
    </row>
    <row r="3" spans="1:17">
      <c r="A3" s="4" t="s">
        <v>860</v>
      </c>
      <c r="E3" s="5" t="n">
        <v>146946</v>
      </c>
      <c r="I3" s="5" t="n">
        <v>139207</v>
      </c>
      <c r="M3" s="5" t="n">
        <v>108586</v>
      </c>
      <c r="N3" s="5" t="n">
        <v>146946</v>
      </c>
      <c r="O3" s="5" t="n">
        <v>146946</v>
      </c>
      <c r="P3" s="5" t="n">
        <v>139207</v>
      </c>
      <c r="Q3" s="5" t="n">
        <v>108586</v>
      </c>
    </row>
    <row r="4" spans="1:17">
      <c r="A4" s="4" t="s">
        <v>158</v>
      </c>
      <c r="O4" s="6" t="n">
        <v>2079</v>
      </c>
      <c r="P4" s="6" t="n">
        <v>1061</v>
      </c>
      <c r="Q4" s="6" t="n">
        <v>842</v>
      </c>
    </row>
    <row r="5" spans="1:17">
      <c r="A5" s="4" t="s">
        <v>160</v>
      </c>
      <c r="O5" s="6" t="n">
        <v>3653</v>
      </c>
      <c r="P5" s="6" t="n">
        <v>1011</v>
      </c>
      <c r="Q5" s="6" t="n">
        <v>96</v>
      </c>
    </row>
    <row r="6" spans="1:17">
      <c r="A6" s="4" t="s">
        <v>177</v>
      </c>
      <c r="O6" s="6" t="n">
        <v>-1244</v>
      </c>
    </row>
    <row r="7" spans="1:17">
      <c r="A7" s="4" t="s">
        <v>125</v>
      </c>
      <c r="B7" s="5" t="n">
        <v>-708</v>
      </c>
      <c r="C7" s="5" t="n">
        <v>3656</v>
      </c>
      <c r="D7" s="5" t="n">
        <v>3513</v>
      </c>
      <c r="E7" s="6" t="n">
        <v>3193</v>
      </c>
      <c r="F7" s="5" t="n">
        <v>91</v>
      </c>
      <c r="G7" s="5" t="n">
        <v>4419</v>
      </c>
      <c r="H7" s="5" t="n">
        <v>-3342</v>
      </c>
      <c r="I7" s="6" t="n">
        <v>331</v>
      </c>
      <c r="J7" s="5" t="n">
        <v>2927</v>
      </c>
      <c r="K7" s="5" t="n">
        <v>2109</v>
      </c>
      <c r="L7" s="5" t="n">
        <v>2476</v>
      </c>
      <c r="M7" s="6" t="n">
        <v>1584</v>
      </c>
      <c r="O7" s="6" t="n">
        <v>9655</v>
      </c>
      <c r="P7" s="6" t="n">
        <v>1501</v>
      </c>
      <c r="Q7" s="6" t="n">
        <v>9097</v>
      </c>
    </row>
    <row r="8" spans="1:17">
      <c r="A8" s="4" t="s">
        <v>144</v>
      </c>
      <c r="O8" s="6" t="n">
        <v>-789</v>
      </c>
      <c r="P8" s="6" t="n">
        <v>3883</v>
      </c>
      <c r="Q8" s="6" t="n">
        <v>-1237</v>
      </c>
    </row>
    <row r="9" spans="1:17">
      <c r="A9" s="4" t="s">
        <v>895</v>
      </c>
      <c r="B9" s="6" t="n">
        <v>254379</v>
      </c>
      <c r="F9" s="6" t="n">
        <v>146946</v>
      </c>
      <c r="J9" s="6" t="n">
        <v>139207</v>
      </c>
      <c r="O9" s="6" t="n">
        <v>254379</v>
      </c>
      <c r="P9" s="6" t="n">
        <v>146946</v>
      </c>
      <c r="Q9" s="6" t="n">
        <v>139207</v>
      </c>
    </row>
    <row r="10" spans="1:17">
      <c r="A10" s="4" t="s">
        <v>149</v>
      </c>
    </row>
    <row r="11" spans="1:17">
      <c r="A11" s="4" t="s">
        <v>860</v>
      </c>
      <c r="E11" s="5" t="n">
        <v>11450</v>
      </c>
      <c r="I11" s="5" t="n">
        <v>11205</v>
      </c>
      <c r="M11" s="5" t="n">
        <v>8577</v>
      </c>
      <c r="N11" s="5" t="n">
        <v>11450</v>
      </c>
      <c r="O11" s="5" t="n">
        <v>11450</v>
      </c>
      <c r="P11" s="5" t="n">
        <v>11205</v>
      </c>
      <c r="Q11" s="5" t="n">
        <v>8577</v>
      </c>
    </row>
    <row r="12" spans="1:17">
      <c r="A12" s="4" t="s">
        <v>1244</v>
      </c>
      <c r="E12" s="6" t="n">
        <v>11449465</v>
      </c>
      <c r="I12" s="6" t="n">
        <v>11204515</v>
      </c>
      <c r="M12" s="6" t="n">
        <v>8577051</v>
      </c>
      <c r="N12" s="6" t="n">
        <v>11449465</v>
      </c>
      <c r="O12" s="6" t="n">
        <v>11449465</v>
      </c>
      <c r="P12" s="6" t="n">
        <v>11204515</v>
      </c>
      <c r="Q12" s="6" t="n">
        <v>8577051</v>
      </c>
    </row>
    <row r="13" spans="1:17">
      <c r="A13" s="4" t="s">
        <v>160</v>
      </c>
      <c r="O13" s="5" t="n">
        <v>667</v>
      </c>
      <c r="P13" s="5" t="n">
        <v>154</v>
      </c>
      <c r="Q13" s="5" t="n">
        <v>8</v>
      </c>
    </row>
    <row r="14" spans="1:17">
      <c r="A14" s="4" t="s">
        <v>161</v>
      </c>
      <c r="O14" s="6" t="n">
        <v>666964</v>
      </c>
      <c r="P14" s="6" t="n">
        <v>154050</v>
      </c>
      <c r="Q14" s="6" t="n">
        <v>8125</v>
      </c>
    </row>
    <row r="15" spans="1:17">
      <c r="A15" s="4" t="s">
        <v>895</v>
      </c>
      <c r="B15" s="5" t="n">
        <v>17592</v>
      </c>
      <c r="F15" s="5" t="n">
        <v>11450</v>
      </c>
      <c r="J15" s="5" t="n">
        <v>11205</v>
      </c>
      <c r="O15" s="5" t="n">
        <v>17592</v>
      </c>
      <c r="P15" s="5" t="n">
        <v>11450</v>
      </c>
      <c r="Q15" s="5" t="n">
        <v>11205</v>
      </c>
    </row>
    <row r="16" spans="1:17">
      <c r="A16" s="4" t="s">
        <v>1245</v>
      </c>
      <c r="B16" s="6" t="n">
        <v>17592160</v>
      </c>
      <c r="F16" s="6" t="n">
        <v>11449465</v>
      </c>
      <c r="J16" s="6" t="n">
        <v>11204515</v>
      </c>
      <c r="O16" s="6" t="n">
        <v>17592160</v>
      </c>
      <c r="P16" s="6" t="n">
        <v>11449465</v>
      </c>
      <c r="Q16" s="6" t="n">
        <v>11204515</v>
      </c>
    </row>
    <row r="17" spans="1:17">
      <c r="A17" s="4" t="s">
        <v>151</v>
      </c>
    </row>
    <row r="18" spans="1:17">
      <c r="A18" s="4" t="s">
        <v>860</v>
      </c>
      <c r="E18" s="5" t="n">
        <v>118120</v>
      </c>
      <c r="I18" s="5" t="n">
        <v>116143</v>
      </c>
      <c r="M18" s="5" t="n">
        <v>95278</v>
      </c>
      <c r="N18" s="5" t="n">
        <v>118120</v>
      </c>
      <c r="O18" s="5" t="n">
        <v>118120</v>
      </c>
      <c r="P18" s="5" t="n">
        <v>116143</v>
      </c>
      <c r="Q18" s="5" t="n">
        <v>95278</v>
      </c>
    </row>
    <row r="19" spans="1:17">
      <c r="A19" s="4" t="s">
        <v>158</v>
      </c>
      <c r="O19" s="6" t="n">
        <v>2079</v>
      </c>
      <c r="P19" s="6" t="n">
        <v>1061</v>
      </c>
      <c r="Q19" s="6" t="n">
        <v>842</v>
      </c>
    </row>
    <row r="20" spans="1:17">
      <c r="A20" s="4" t="s">
        <v>160</v>
      </c>
      <c r="O20" s="6" t="n">
        <v>2986</v>
      </c>
      <c r="P20" s="6" t="n">
        <v>857</v>
      </c>
      <c r="Q20" s="6" t="n">
        <v>88</v>
      </c>
    </row>
    <row r="21" spans="1:17">
      <c r="A21" s="4" t="s">
        <v>895</v>
      </c>
      <c r="B21" s="5" t="n">
        <v>211789</v>
      </c>
      <c r="F21" s="5" t="n">
        <v>118120</v>
      </c>
      <c r="J21" s="5" t="n">
        <v>116143</v>
      </c>
      <c r="O21" s="6" t="n">
        <v>211789</v>
      </c>
      <c r="P21" s="6" t="n">
        <v>118120</v>
      </c>
      <c r="Q21" s="6" t="n">
        <v>116143</v>
      </c>
    </row>
    <row r="22" spans="1:17">
      <c r="A22" s="4" t="s">
        <v>152</v>
      </c>
    </row>
    <row r="23" spans="1:17">
      <c r="A23" s="4" t="s">
        <v>860</v>
      </c>
      <c r="E23" s="6" t="n">
        <v>18892</v>
      </c>
      <c r="I23" s="6" t="n">
        <v>17132</v>
      </c>
      <c r="M23" s="6" t="n">
        <v>8035</v>
      </c>
      <c r="N23" s="6" t="n">
        <v>18892</v>
      </c>
      <c r="O23" s="6" t="n">
        <v>18892</v>
      </c>
      <c r="P23" s="6" t="n">
        <v>17132</v>
      </c>
      <c r="Q23" s="6" t="n">
        <v>8035</v>
      </c>
    </row>
    <row r="24" spans="1:17">
      <c r="A24" s="4" t="s">
        <v>177</v>
      </c>
      <c r="O24" s="6" t="n">
        <v>-1244</v>
      </c>
    </row>
    <row r="25" spans="1:17">
      <c r="A25" s="4" t="s">
        <v>125</v>
      </c>
      <c r="O25" s="6" t="n">
        <v>9655</v>
      </c>
      <c r="P25" s="6" t="n">
        <v>1501</v>
      </c>
      <c r="Q25" s="6" t="n">
        <v>9097</v>
      </c>
    </row>
    <row r="26" spans="1:17">
      <c r="A26" s="4" t="s">
        <v>895</v>
      </c>
      <c r="B26" s="6" t="n">
        <v>27303</v>
      </c>
      <c r="F26" s="6" t="n">
        <v>18892</v>
      </c>
      <c r="J26" s="6" t="n">
        <v>17132</v>
      </c>
      <c r="O26" s="6" t="n">
        <v>27303</v>
      </c>
      <c r="P26" s="6" t="n">
        <v>18892</v>
      </c>
      <c r="Q26" s="6" t="n">
        <v>17132</v>
      </c>
    </row>
    <row r="27" spans="1:17">
      <c r="A27" s="4" t="s">
        <v>153</v>
      </c>
    </row>
    <row r="28" spans="1:17">
      <c r="A28" s="4" t="s">
        <v>860</v>
      </c>
      <c r="E28" s="6" t="n">
        <v>-2527</v>
      </c>
      <c r="I28" s="5" t="n">
        <v>-6151</v>
      </c>
      <c r="M28" s="5" t="n">
        <v>-4914</v>
      </c>
      <c r="N28" s="6" t="n">
        <v>-2527</v>
      </c>
      <c r="O28" s="6" t="n">
        <v>-2527</v>
      </c>
      <c r="P28" s="6" t="n">
        <v>-6151</v>
      </c>
      <c r="Q28" s="6" t="n">
        <v>-4914</v>
      </c>
    </row>
    <row r="29" spans="1:17">
      <c r="A29" s="4" t="s">
        <v>144</v>
      </c>
      <c r="O29" s="6" t="n">
        <v>-789</v>
      </c>
      <c r="P29" s="6" t="n">
        <v>3883</v>
      </c>
      <c r="Q29" s="6" t="n">
        <v>-1237</v>
      </c>
    </row>
    <row r="30" spans="1:17">
      <c r="A30" s="4" t="s">
        <v>895</v>
      </c>
      <c r="B30" s="6" t="n">
        <v>-3316</v>
      </c>
      <c r="F30" s="6" t="n">
        <v>-2527</v>
      </c>
      <c r="J30" s="5" t="n">
        <v>-6151</v>
      </c>
      <c r="O30" s="6" t="n">
        <v>-3316</v>
      </c>
      <c r="P30" s="6" t="n">
        <v>-2527</v>
      </c>
      <c r="Q30" s="5" t="n">
        <v>-6151</v>
      </c>
    </row>
    <row r="31" spans="1:17">
      <c r="A31" s="4" t="s">
        <v>309</v>
      </c>
    </row>
    <row r="32" spans="1:17">
      <c r="A32" s="4" t="s">
        <v>860</v>
      </c>
      <c r="B32" s="6" t="n">
        <v>55524</v>
      </c>
      <c r="E32" s="6" t="n">
        <v>52544</v>
      </c>
      <c r="N32" s="6" t="n">
        <v>52544</v>
      </c>
      <c r="O32" s="6" t="n">
        <v>52544</v>
      </c>
    </row>
    <row r="33" spans="1:17">
      <c r="A33" s="4" t="s">
        <v>158</v>
      </c>
      <c r="N33" s="6" t="n">
        <v>83</v>
      </c>
    </row>
    <row r="34" spans="1:17">
      <c r="A34" s="4" t="s">
        <v>160</v>
      </c>
      <c r="N34" s="6" t="n">
        <v>295</v>
      </c>
    </row>
    <row r="35" spans="1:17">
      <c r="A35" s="4" t="s">
        <v>1246</v>
      </c>
      <c r="N35" s="6" t="n">
        <v>3647</v>
      </c>
    </row>
    <row r="36" spans="1:17">
      <c r="A36" s="4" t="s">
        <v>177</v>
      </c>
      <c r="N36" s="6" t="n">
        <v>-258</v>
      </c>
    </row>
    <row r="37" spans="1:17">
      <c r="A37" s="4" t="s">
        <v>125</v>
      </c>
      <c r="N37" s="6" t="n">
        <v>625</v>
      </c>
    </row>
    <row r="38" spans="1:17">
      <c r="A38" s="4" t="s">
        <v>144</v>
      </c>
      <c r="N38" s="6" t="n">
        <v>-1412</v>
      </c>
    </row>
    <row r="39" spans="1:17">
      <c r="A39" s="4" t="s">
        <v>895</v>
      </c>
      <c r="C39" s="6" t="n">
        <v>55524</v>
      </c>
      <c r="F39" s="6" t="n">
        <v>52544</v>
      </c>
      <c r="N39" s="6" t="n">
        <v>55524</v>
      </c>
      <c r="P39" s="6" t="n">
        <v>52544</v>
      </c>
    </row>
    <row r="40" spans="1:17">
      <c r="A40" s="4" t="s">
        <v>1247</v>
      </c>
    </row>
    <row r="41" spans="1:17">
      <c r="A41" s="4" t="s">
        <v>860</v>
      </c>
      <c r="B41" s="5" t="n">
        <v>18</v>
      </c>
      <c r="E41" s="5" t="n">
        <v>18</v>
      </c>
      <c r="N41" s="5" t="n">
        <v>18</v>
      </c>
      <c r="O41" s="5" t="n">
        <v>18</v>
      </c>
    </row>
    <row r="42" spans="1:17">
      <c r="A42" s="4" t="s">
        <v>1244</v>
      </c>
      <c r="B42" s="6" t="n">
        <v>1809358</v>
      </c>
      <c r="E42" s="6" t="n">
        <v>1806084</v>
      </c>
      <c r="N42" s="6" t="n">
        <v>1806084</v>
      </c>
      <c r="O42" s="6" t="n">
        <v>1806084</v>
      </c>
    </row>
    <row r="43" spans="1:17">
      <c r="A43" s="4" t="s">
        <v>161</v>
      </c>
      <c r="N43" s="6" t="n">
        <v>25663</v>
      </c>
    </row>
    <row r="44" spans="1:17">
      <c r="A44" s="4" t="s">
        <v>1248</v>
      </c>
      <c r="N44" s="6" t="n">
        <v>-22389</v>
      </c>
    </row>
    <row r="45" spans="1:17">
      <c r="A45" s="4" t="s">
        <v>895</v>
      </c>
      <c r="C45" s="5" t="n">
        <v>18</v>
      </c>
      <c r="F45" s="5" t="n">
        <v>18</v>
      </c>
      <c r="N45" s="5" t="n">
        <v>18</v>
      </c>
      <c r="P45" s="5" t="n">
        <v>18</v>
      </c>
    </row>
    <row r="46" spans="1:17">
      <c r="A46" s="4" t="s">
        <v>1245</v>
      </c>
      <c r="C46" s="6" t="n">
        <v>1809358</v>
      </c>
      <c r="F46" s="6" t="n">
        <v>1806084</v>
      </c>
      <c r="N46" s="6" t="n">
        <v>1809358</v>
      </c>
      <c r="P46" s="6" t="n">
        <v>1806084</v>
      </c>
    </row>
    <row r="47" spans="1:17">
      <c r="A47" s="4" t="s">
        <v>1249</v>
      </c>
    </row>
    <row r="48" spans="1:17">
      <c r="A48" s="4" t="s">
        <v>860</v>
      </c>
      <c r="B48" s="5" t="n">
        <v>21788</v>
      </c>
      <c r="E48" s="5" t="n">
        <v>18800</v>
      </c>
      <c r="N48" s="5" t="n">
        <v>18800</v>
      </c>
      <c r="O48" s="5" t="n">
        <v>18800</v>
      </c>
    </row>
    <row r="49" spans="1:17">
      <c r="A49" s="4" t="s">
        <v>158</v>
      </c>
      <c r="N49" s="6" t="n">
        <v>83</v>
      </c>
    </row>
    <row r="50" spans="1:17">
      <c r="A50" s="4" t="s">
        <v>160</v>
      </c>
      <c r="N50" s="6" t="n">
        <v>295</v>
      </c>
    </row>
    <row r="51" spans="1:17">
      <c r="A51" s="4" t="s">
        <v>1246</v>
      </c>
      <c r="N51" s="6" t="n">
        <v>2610</v>
      </c>
    </row>
    <row r="52" spans="1:17">
      <c r="A52" s="4" t="s">
        <v>895</v>
      </c>
      <c r="C52" s="5" t="n">
        <v>21788</v>
      </c>
      <c r="F52" s="5" t="n">
        <v>18800</v>
      </c>
      <c r="N52" s="6" t="n">
        <v>21788</v>
      </c>
      <c r="P52" s="5" t="n">
        <v>18800</v>
      </c>
    </row>
    <row r="53" spans="1:17">
      <c r="A53" s="4" t="s">
        <v>1250</v>
      </c>
    </row>
    <row r="54" spans="1:17">
      <c r="A54" s="4" t="s">
        <v>860</v>
      </c>
      <c r="E54" s="6" t="n">
        <v>-1037</v>
      </c>
      <c r="N54" s="6" t="n">
        <v>-1037</v>
      </c>
      <c r="O54" s="6" t="n">
        <v>-1037</v>
      </c>
    </row>
    <row r="55" spans="1:17">
      <c r="A55" s="4" t="s">
        <v>1246</v>
      </c>
      <c r="N55" s="6" t="n">
        <v>1037</v>
      </c>
    </row>
    <row r="56" spans="1:17">
      <c r="A56" s="4" t="s">
        <v>895</v>
      </c>
      <c r="F56" s="6" t="n">
        <v>-1037</v>
      </c>
      <c r="P56" s="6" t="n">
        <v>-1037</v>
      </c>
    </row>
    <row r="57" spans="1:17">
      <c r="A57" s="4" t="s">
        <v>1251</v>
      </c>
    </row>
    <row r="58" spans="1:17">
      <c r="A58" s="4" t="s">
        <v>860</v>
      </c>
      <c r="B58" s="6" t="n">
        <v>35273</v>
      </c>
      <c r="E58" s="6" t="n">
        <v>34906</v>
      </c>
      <c r="N58" s="6" t="n">
        <v>34906</v>
      </c>
      <c r="O58" s="6" t="n">
        <v>34906</v>
      </c>
    </row>
    <row r="59" spans="1:17">
      <c r="A59" s="4" t="s">
        <v>177</v>
      </c>
      <c r="N59" s="6" t="n">
        <v>-258</v>
      </c>
    </row>
    <row r="60" spans="1:17">
      <c r="A60" s="4" t="s">
        <v>125</v>
      </c>
      <c r="N60" s="6" t="n">
        <v>625</v>
      </c>
    </row>
    <row r="61" spans="1:17">
      <c r="A61" s="4" t="s">
        <v>895</v>
      </c>
      <c r="C61" s="6" t="n">
        <v>35273</v>
      </c>
      <c r="F61" s="6" t="n">
        <v>34906</v>
      </c>
      <c r="N61" s="6" t="n">
        <v>35273</v>
      </c>
      <c r="P61" s="6" t="n">
        <v>34906</v>
      </c>
    </row>
    <row r="62" spans="1:17">
      <c r="A62" s="4" t="s">
        <v>1252</v>
      </c>
    </row>
    <row r="63" spans="1:17">
      <c r="A63" s="4" t="s">
        <v>860</v>
      </c>
      <c r="B63" s="5" t="n">
        <v>-1555</v>
      </c>
      <c r="E63" s="5" t="n">
        <v>-143</v>
      </c>
      <c r="N63" s="6" t="n">
        <v>-143</v>
      </c>
      <c r="O63" s="5" t="n">
        <v>-143</v>
      </c>
    </row>
    <row r="64" spans="1:17">
      <c r="A64" s="4" t="s">
        <v>144</v>
      </c>
      <c r="N64" s="6" t="n">
        <v>-1412</v>
      </c>
    </row>
    <row r="65" spans="1:17">
      <c r="A65" s="4" t="s">
        <v>895</v>
      </c>
      <c r="C65" s="5" t="n">
        <v>-1555</v>
      </c>
      <c r="F65" s="5" t="n">
        <v>-143</v>
      </c>
      <c r="N65" s="5" t="n">
        <v>-1555</v>
      </c>
      <c r="P65" s="5" t="n">
        <v>-143</v>
      </c>
    </row>
  </sheetData>
  <mergeCells count="3">
    <mergeCell ref="A1:A2"/>
    <mergeCell ref="B1:M1"/>
    <mergeCell ref="O1:Q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30"/>
    <col customWidth="1" max="15" min="15" width="30"/>
    <col customWidth="1" max="16" min="16" width="30"/>
    <col customWidth="1" max="17" min="17" width="30"/>
  </cols>
  <sheetData>
    <row r="1" spans="1:17">
      <c r="A1" s="1" t="s">
        <v>1253</v>
      </c>
      <c r="B1" s="2" t="s">
        <v>555</v>
      </c>
      <c r="N1" s="2" t="s">
        <v>598</v>
      </c>
      <c r="O1" s="2" t="s">
        <v>1</v>
      </c>
    </row>
    <row r="2" spans="1:17">
      <c r="B2" s="2" t="s">
        <v>2</v>
      </c>
      <c r="C2" s="2" t="s">
        <v>556</v>
      </c>
      <c r="D2" s="2" t="s">
        <v>557</v>
      </c>
      <c r="E2" s="2" t="s">
        <v>558</v>
      </c>
      <c r="F2" s="2" t="s">
        <v>41</v>
      </c>
      <c r="G2" s="2" t="s">
        <v>559</v>
      </c>
      <c r="H2" s="2" t="s">
        <v>560</v>
      </c>
      <c r="I2" s="2" t="s">
        <v>561</v>
      </c>
      <c r="J2" s="2" t="s">
        <v>89</v>
      </c>
      <c r="K2" s="2" t="s">
        <v>562</v>
      </c>
      <c r="L2" s="2" t="s">
        <v>563</v>
      </c>
      <c r="M2" s="2" t="s">
        <v>564</v>
      </c>
      <c r="N2" s="2" t="s">
        <v>556</v>
      </c>
      <c r="O2" s="2" t="s">
        <v>2</v>
      </c>
      <c r="P2" s="2" t="s">
        <v>41</v>
      </c>
      <c r="Q2" s="2" t="s">
        <v>89</v>
      </c>
    </row>
    <row r="3" spans="1:17">
      <c r="A3" s="3" t="s">
        <v>181</v>
      </c>
    </row>
    <row r="4" spans="1:17">
      <c r="A4" s="4" t="s">
        <v>125</v>
      </c>
      <c r="B4" s="5" t="n">
        <v>-708000</v>
      </c>
      <c r="C4" s="5" t="n">
        <v>3656000</v>
      </c>
      <c r="D4" s="5" t="n">
        <v>3513000</v>
      </c>
      <c r="E4" s="5" t="n">
        <v>3193000</v>
      </c>
      <c r="F4" s="5" t="n">
        <v>91000</v>
      </c>
      <c r="G4" s="5" t="n">
        <v>4419000</v>
      </c>
      <c r="H4" s="5" t="n">
        <v>-3342000</v>
      </c>
      <c r="I4" s="5" t="n">
        <v>331000</v>
      </c>
      <c r="J4" s="5" t="n">
        <v>2927000</v>
      </c>
      <c r="K4" s="5" t="n">
        <v>2109000</v>
      </c>
      <c r="L4" s="5" t="n">
        <v>2476000</v>
      </c>
      <c r="M4" s="5" t="n">
        <v>1584000</v>
      </c>
      <c r="O4" s="5" t="n">
        <v>9655000</v>
      </c>
      <c r="P4" s="5" t="n">
        <v>1501000</v>
      </c>
      <c r="Q4" s="5" t="n">
        <v>9097000</v>
      </c>
    </row>
    <row r="5" spans="1:17">
      <c r="A5" s="3" t="s">
        <v>182</v>
      </c>
    </row>
    <row r="6" spans="1:17">
      <c r="A6" s="4" t="s">
        <v>103</v>
      </c>
      <c r="O6" s="6" t="n">
        <v>2842000</v>
      </c>
      <c r="P6" s="6" t="n">
        <v>12870000</v>
      </c>
      <c r="Q6" s="6" t="n">
        <v>2829000</v>
      </c>
    </row>
    <row r="7" spans="1:17">
      <c r="A7" s="4" t="s">
        <v>184</v>
      </c>
      <c r="O7" s="6" t="n">
        <v>1028000</v>
      </c>
      <c r="P7" s="6" t="n">
        <v>450000</v>
      </c>
      <c r="Q7" s="6" t="n">
        <v>422000</v>
      </c>
    </row>
    <row r="8" spans="1:17">
      <c r="A8" s="4" t="s">
        <v>185</v>
      </c>
      <c r="O8" s="6" t="n">
        <v>1007000</v>
      </c>
      <c r="P8" s="6" t="n">
        <v>1259000</v>
      </c>
      <c r="Q8" s="6" t="n">
        <v>1527000</v>
      </c>
    </row>
    <row r="9" spans="1:17">
      <c r="A9" s="4" t="s">
        <v>187</v>
      </c>
      <c r="O9" s="5" t="n">
        <v>-5653000</v>
      </c>
      <c r="P9" s="5" t="n">
        <v>-6238000</v>
      </c>
      <c r="Q9" s="5" t="n">
        <v>-7375000</v>
      </c>
    </row>
    <row r="10" spans="1:17">
      <c r="A10" s="4" t="s">
        <v>188</v>
      </c>
      <c r="O10" s="4" t="s">
        <v>189</v>
      </c>
      <c r="P10" s="4" t="s">
        <v>189</v>
      </c>
      <c r="Q10" s="4" t="s">
        <v>189</v>
      </c>
    </row>
    <row r="11" spans="1:17">
      <c r="A11" s="4" t="s">
        <v>869</v>
      </c>
      <c r="O11" s="5" t="n">
        <v>0</v>
      </c>
      <c r="P11" s="5" t="n">
        <v>0</v>
      </c>
      <c r="Q11" s="5" t="n">
        <v>-157000</v>
      </c>
    </row>
    <row r="12" spans="1:17">
      <c r="A12" s="4" t="s">
        <v>193</v>
      </c>
      <c r="O12" s="6" t="n">
        <v>2079000</v>
      </c>
      <c r="P12" s="6" t="n">
        <v>1061000</v>
      </c>
      <c r="Q12" s="6" t="n">
        <v>842000</v>
      </c>
    </row>
    <row r="13" spans="1:17">
      <c r="A13" s="4" t="s">
        <v>194</v>
      </c>
      <c r="O13" s="6" t="n">
        <v>1175000</v>
      </c>
      <c r="P13" s="6" t="n">
        <v>4385000</v>
      </c>
      <c r="Q13" s="6" t="n">
        <v>-295000</v>
      </c>
    </row>
    <row r="14" spans="1:17">
      <c r="A14" s="4" t="s">
        <v>195</v>
      </c>
      <c r="O14" s="6" t="n">
        <v>-516341000</v>
      </c>
      <c r="P14" s="6" t="n">
        <v>-565372000</v>
      </c>
      <c r="Q14" s="6" t="n">
        <v>-522038000</v>
      </c>
    </row>
    <row r="15" spans="1:17">
      <c r="A15" s="4" t="s">
        <v>196</v>
      </c>
      <c r="O15" s="6" t="n">
        <v>540448000</v>
      </c>
      <c r="P15" s="6" t="n">
        <v>540123000</v>
      </c>
      <c r="Q15" s="6" t="n">
        <v>523156000</v>
      </c>
    </row>
    <row r="16" spans="1:17">
      <c r="A16" s="4" t="s">
        <v>1254</v>
      </c>
      <c r="O16" s="6" t="n">
        <v>1395000</v>
      </c>
      <c r="P16" s="6" t="n">
        <v>-1760000</v>
      </c>
      <c r="Q16" s="6" t="n">
        <v>-1537000</v>
      </c>
    </row>
    <row r="17" spans="1:17">
      <c r="A17" s="4" t="s">
        <v>1255</v>
      </c>
      <c r="O17" s="6" t="n">
        <v>461000</v>
      </c>
      <c r="P17" s="6" t="n">
        <v>-2448000</v>
      </c>
      <c r="Q17" s="6" t="n">
        <v>1814000</v>
      </c>
    </row>
    <row r="18" spans="1:17">
      <c r="A18" s="3" t="s">
        <v>200</v>
      </c>
    </row>
    <row r="19" spans="1:17">
      <c r="A19" s="4" t="s">
        <v>203</v>
      </c>
      <c r="P19" s="6" t="n">
        <v>1560000</v>
      </c>
      <c r="Q19" s="6" t="n">
        <v>1656000</v>
      </c>
    </row>
    <row r="20" spans="1:17">
      <c r="A20" s="4" t="s">
        <v>205</v>
      </c>
      <c r="O20" s="6" t="n">
        <v>12000</v>
      </c>
      <c r="P20" s="6" t="n">
        <v>2774000</v>
      </c>
      <c r="Q20" s="6" t="n">
        <v>618000</v>
      </c>
    </row>
    <row r="21" spans="1:17">
      <c r="A21" s="4" t="s">
        <v>206</v>
      </c>
      <c r="O21" s="6" t="n">
        <v>-139124000</v>
      </c>
      <c r="P21" s="6" t="n">
        <v>-20916000</v>
      </c>
      <c r="Q21" s="6" t="n">
        <v>-126505000</v>
      </c>
    </row>
    <row r="22" spans="1:17">
      <c r="A22" s="4" t="s">
        <v>207</v>
      </c>
      <c r="O22" s="6" t="n">
        <v>-4244000</v>
      </c>
      <c r="P22" s="6" t="n">
        <v>-1075000</v>
      </c>
      <c r="Q22" s="6" t="n">
        <v>-814000</v>
      </c>
    </row>
    <row r="23" spans="1:17">
      <c r="A23" s="3" t="s">
        <v>213</v>
      </c>
    </row>
    <row r="24" spans="1:17">
      <c r="A24" s="4" t="s">
        <v>1256</v>
      </c>
      <c r="O24" s="6" t="n">
        <v>45622000</v>
      </c>
      <c r="P24" s="6" t="n">
        <v>-8857000</v>
      </c>
      <c r="Q24" s="6" t="n">
        <v>90262000</v>
      </c>
    </row>
    <row r="25" spans="1:17">
      <c r="A25" s="4" t="s">
        <v>1126</v>
      </c>
      <c r="O25" s="6" t="n">
        <v>6897845</v>
      </c>
      <c r="P25" s="6" t="n">
        <v>2013840</v>
      </c>
      <c r="Q25" s="6" t="n">
        <v>96306</v>
      </c>
    </row>
    <row r="26" spans="1:17">
      <c r="A26" s="4" t="s">
        <v>220</v>
      </c>
      <c r="O26" s="6" t="n">
        <v>-1244000</v>
      </c>
    </row>
    <row r="27" spans="1:17">
      <c r="A27" s="4" t="s">
        <v>221</v>
      </c>
      <c r="O27" s="6" t="n">
        <v>221000</v>
      </c>
      <c r="Q27" s="6" t="n">
        <v>-3755000</v>
      </c>
    </row>
    <row r="28" spans="1:17">
      <c r="A28" s="3" t="s">
        <v>226</v>
      </c>
    </row>
    <row r="29" spans="1:17">
      <c r="A29" s="4" t="s">
        <v>228</v>
      </c>
      <c r="O29" s="6" t="n">
        <v>1716000</v>
      </c>
      <c r="P29" s="6" t="n">
        <v>1047000</v>
      </c>
      <c r="Q29" s="5" t="n">
        <v>4114000</v>
      </c>
    </row>
    <row r="30" spans="1:17">
      <c r="A30" s="4" t="s">
        <v>309</v>
      </c>
    </row>
    <row r="31" spans="1:17">
      <c r="A31" s="3" t="s">
        <v>181</v>
      </c>
    </row>
    <row r="32" spans="1:17">
      <c r="A32" s="4" t="s">
        <v>125</v>
      </c>
      <c r="N32" s="5" t="n">
        <v>625000</v>
      </c>
    </row>
    <row r="33" spans="1:17">
      <c r="A33" s="3" t="s">
        <v>182</v>
      </c>
    </row>
    <row r="34" spans="1:17">
      <c r="A34" s="4" t="s">
        <v>103</v>
      </c>
      <c r="N34" s="6" t="n">
        <v>146000</v>
      </c>
    </row>
    <row r="35" spans="1:17">
      <c r="A35" s="4" t="s">
        <v>184</v>
      </c>
      <c r="N35" s="6" t="n">
        <v>591000</v>
      </c>
    </row>
    <row r="36" spans="1:17">
      <c r="A36" s="4" t="s">
        <v>185</v>
      </c>
      <c r="N36" s="6" t="n">
        <v>218000</v>
      </c>
    </row>
    <row r="37" spans="1:17">
      <c r="A37" s="4" t="s">
        <v>187</v>
      </c>
      <c r="N37" s="5" t="n">
        <v>-842000</v>
      </c>
    </row>
    <row r="38" spans="1:17">
      <c r="A38" s="4" t="s">
        <v>188</v>
      </c>
      <c r="N38" s="4" t="s">
        <v>189</v>
      </c>
    </row>
    <row r="39" spans="1:17">
      <c r="A39" s="4" t="s">
        <v>869</v>
      </c>
      <c r="N39" s="5" t="n">
        <v>-74000</v>
      </c>
    </row>
    <row r="40" spans="1:17">
      <c r="A40" s="4" t="s">
        <v>193</v>
      </c>
      <c r="N40" s="6" t="n">
        <v>83000</v>
      </c>
    </row>
    <row r="41" spans="1:17">
      <c r="A41" s="4" t="s">
        <v>194</v>
      </c>
      <c r="N41" s="6" t="n">
        <v>-630000</v>
      </c>
    </row>
    <row r="42" spans="1:17">
      <c r="A42" s="4" t="s">
        <v>195</v>
      </c>
      <c r="N42" s="6" t="n">
        <v>-13333000</v>
      </c>
    </row>
    <row r="43" spans="1:17">
      <c r="A43" s="4" t="s">
        <v>196</v>
      </c>
      <c r="N43" s="6" t="n">
        <v>13699000</v>
      </c>
    </row>
    <row r="44" spans="1:17">
      <c r="A44" s="4" t="s">
        <v>1254</v>
      </c>
      <c r="N44" s="6" t="n">
        <v>-7721000</v>
      </c>
    </row>
    <row r="45" spans="1:17">
      <c r="A45" s="4" t="s">
        <v>1255</v>
      </c>
      <c r="N45" s="6" t="n">
        <v>-1941000</v>
      </c>
    </row>
    <row r="46" spans="1:17">
      <c r="A46" s="4" t="s">
        <v>199</v>
      </c>
      <c r="N46" s="6" t="n">
        <v>-9179000</v>
      </c>
    </row>
    <row r="47" spans="1:17">
      <c r="A47" s="3" t="s">
        <v>200</v>
      </c>
    </row>
    <row r="48" spans="1:17">
      <c r="A48" s="4" t="s">
        <v>203</v>
      </c>
      <c r="N48" s="6" t="n">
        <v>7336000</v>
      </c>
    </row>
    <row r="49" spans="1:17">
      <c r="A49" s="4" t="s">
        <v>205</v>
      </c>
      <c r="N49" s="6" t="n">
        <v>1260000</v>
      </c>
    </row>
    <row r="50" spans="1:17">
      <c r="A50" s="4" t="s">
        <v>206</v>
      </c>
      <c r="N50" s="6" t="n">
        <v>-25999000</v>
      </c>
    </row>
    <row r="51" spans="1:17">
      <c r="A51" s="4" t="s">
        <v>207</v>
      </c>
      <c r="N51" s="6" t="n">
        <v>-716000</v>
      </c>
    </row>
    <row r="52" spans="1:17">
      <c r="A52" s="4" t="s">
        <v>212</v>
      </c>
      <c r="N52" s="6" t="n">
        <v>-18119000</v>
      </c>
    </row>
    <row r="53" spans="1:17">
      <c r="A53" s="3" t="s">
        <v>213</v>
      </c>
    </row>
    <row r="54" spans="1:17">
      <c r="A54" s="4" t="s">
        <v>1256</v>
      </c>
      <c r="N54" s="6" t="n">
        <v>1004000</v>
      </c>
    </row>
    <row r="55" spans="1:17">
      <c r="A55" s="4" t="s">
        <v>1257</v>
      </c>
      <c r="N55" s="6" t="n">
        <v>-1383000</v>
      </c>
    </row>
    <row r="56" spans="1:17">
      <c r="A56" s="4" t="s">
        <v>1126</v>
      </c>
      <c r="N56" s="6" t="n">
        <v>295000</v>
      </c>
    </row>
    <row r="57" spans="1:17">
      <c r="A57" s="4" t="s">
        <v>220</v>
      </c>
      <c r="N57" s="6" t="n">
        <v>-258000</v>
      </c>
    </row>
    <row r="58" spans="1:17">
      <c r="A58" s="4" t="s">
        <v>1258</v>
      </c>
      <c r="N58" s="6" t="n">
        <v>3647000</v>
      </c>
    </row>
    <row r="59" spans="1:17">
      <c r="A59" s="4" t="s">
        <v>221</v>
      </c>
      <c r="N59" s="6" t="n">
        <v>-463000</v>
      </c>
    </row>
    <row r="60" spans="1:17">
      <c r="A60" s="4" t="s">
        <v>222</v>
      </c>
      <c r="N60" s="6" t="n">
        <v>2842000</v>
      </c>
    </row>
    <row r="61" spans="1:17">
      <c r="A61" s="4" t="s">
        <v>1259</v>
      </c>
      <c r="N61" s="6" t="n">
        <v>-24456000</v>
      </c>
    </row>
    <row r="62" spans="1:17">
      <c r="A62" s="4" t="s">
        <v>224</v>
      </c>
      <c r="B62" s="5" t="n">
        <v>12053000</v>
      </c>
      <c r="E62" s="5" t="n">
        <v>36509000</v>
      </c>
      <c r="N62" s="6" t="n">
        <v>36509000</v>
      </c>
      <c r="O62" s="5" t="n">
        <v>36509000</v>
      </c>
    </row>
    <row r="63" spans="1:17">
      <c r="A63" s="4" t="s">
        <v>225</v>
      </c>
      <c r="C63" s="5" t="n">
        <v>12053000</v>
      </c>
      <c r="F63" s="5" t="n">
        <v>36509000</v>
      </c>
      <c r="N63" s="6" t="n">
        <v>12053000</v>
      </c>
      <c r="P63" s="5" t="n">
        <v>36509000</v>
      </c>
    </row>
    <row r="64" spans="1:17">
      <c r="A64" s="3" t="s">
        <v>226</v>
      </c>
    </row>
    <row r="65" spans="1:17">
      <c r="A65" s="4" t="s">
        <v>227</v>
      </c>
      <c r="N65" s="6" t="n">
        <v>1445000</v>
      </c>
    </row>
    <row r="66" spans="1:17">
      <c r="A66" s="4" t="s">
        <v>228</v>
      </c>
      <c r="N66" s="5" t="n">
        <v>1645000</v>
      </c>
    </row>
  </sheetData>
  <mergeCells count="3">
    <mergeCell ref="A1:A2"/>
    <mergeCell ref="B1:M1"/>
    <mergeCell ref="O1:Q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60</v>
      </c>
      <c r="B1" s="2" t="s">
        <v>2</v>
      </c>
      <c r="C1" s="2" t="s">
        <v>556</v>
      </c>
      <c r="D1" s="2" t="s">
        <v>41</v>
      </c>
      <c r="E1" s="2" t="s">
        <v>89</v>
      </c>
      <c r="F1" s="2" t="s">
        <v>644</v>
      </c>
    </row>
    <row r="2" spans="1:6">
      <c r="A2" s="3" t="s">
        <v>645</v>
      </c>
    </row>
    <row r="3" spans="1:6">
      <c r="A3" s="4" t="s">
        <v>646</v>
      </c>
      <c r="B3" s="5" t="n">
        <v>1429895</v>
      </c>
      <c r="D3" s="5" t="n">
        <v>947882</v>
      </c>
    </row>
    <row r="4" spans="1:6">
      <c r="A4" s="4" t="s">
        <v>647</v>
      </c>
      <c r="B4" s="6" t="n">
        <v>-101</v>
      </c>
      <c r="D4" s="6" t="n">
        <v>-345</v>
      </c>
    </row>
    <row r="5" spans="1:6">
      <c r="A5" s="4" t="s">
        <v>646</v>
      </c>
      <c r="B5" s="6" t="n">
        <v>1429794</v>
      </c>
      <c r="D5" s="6" t="n">
        <v>947537</v>
      </c>
    </row>
    <row r="6" spans="1:6">
      <c r="A6" s="4" t="s">
        <v>590</v>
      </c>
      <c r="B6" s="6" t="n">
        <v>-12113</v>
      </c>
      <c r="D6" s="6" t="n">
        <v>-13721</v>
      </c>
      <c r="E6" s="5" t="n">
        <v>-11634</v>
      </c>
      <c r="F6" s="5" t="n">
        <v>-10132</v>
      </c>
    </row>
    <row r="7" spans="1:6">
      <c r="A7" s="4" t="s">
        <v>52</v>
      </c>
      <c r="B7" s="6" t="n">
        <v>1417681</v>
      </c>
      <c r="D7" s="6" t="n">
        <v>933816</v>
      </c>
    </row>
    <row r="8" spans="1:6">
      <c r="A8" s="4" t="s">
        <v>648</v>
      </c>
    </row>
    <row r="9" spans="1:6">
      <c r="A9" s="3" t="s">
        <v>645</v>
      </c>
    </row>
    <row r="10" spans="1:6">
      <c r="A10" s="4" t="s">
        <v>646</v>
      </c>
      <c r="B10" s="6" t="n">
        <v>550446</v>
      </c>
      <c r="D10" s="6" t="n">
        <v>350622</v>
      </c>
    </row>
    <row r="11" spans="1:6">
      <c r="A11" s="4" t="s">
        <v>590</v>
      </c>
      <c r="B11" s="6" t="n">
        <v>-3309</v>
      </c>
      <c r="D11" s="6" t="n">
        <v>-3324</v>
      </c>
      <c r="E11" s="6" t="n">
        <v>-2655</v>
      </c>
      <c r="F11" s="6" t="n">
        <v>-2879</v>
      </c>
    </row>
    <row r="12" spans="1:6">
      <c r="A12" s="4" t="s">
        <v>649</v>
      </c>
    </row>
    <row r="13" spans="1:6">
      <c r="A13" s="3" t="s">
        <v>645</v>
      </c>
    </row>
    <row r="14" spans="1:6">
      <c r="A14" s="4" t="s">
        <v>646</v>
      </c>
      <c r="B14" s="6" t="n">
        <v>253562</v>
      </c>
      <c r="D14" s="6" t="n">
        <v>102581</v>
      </c>
    </row>
    <row r="15" spans="1:6">
      <c r="A15" s="4" t="s">
        <v>590</v>
      </c>
      <c r="B15" s="6" t="n">
        <v>-1005</v>
      </c>
      <c r="D15" s="6" t="n">
        <v>-1063</v>
      </c>
      <c r="E15" s="6" t="n">
        <v>-1013</v>
      </c>
      <c r="F15" s="6" t="n">
        <v>-968</v>
      </c>
    </row>
    <row r="16" spans="1:6">
      <c r="A16" s="4" t="s">
        <v>650</v>
      </c>
    </row>
    <row r="17" spans="1:6">
      <c r="A17" s="3" t="s">
        <v>645</v>
      </c>
    </row>
    <row r="18" spans="1:6">
      <c r="A18" s="4" t="s">
        <v>646</v>
      </c>
      <c r="B18" s="6" t="n">
        <v>174670</v>
      </c>
      <c r="D18" s="6" t="n">
        <v>82586</v>
      </c>
    </row>
    <row r="19" spans="1:6">
      <c r="A19" s="4" t="s">
        <v>590</v>
      </c>
      <c r="B19" s="6" t="n">
        <v>-2431</v>
      </c>
      <c r="D19" s="6" t="n">
        <v>-1628</v>
      </c>
      <c r="E19" s="6" t="n">
        <v>-1574</v>
      </c>
      <c r="F19" s="6" t="n">
        <v>-914</v>
      </c>
    </row>
    <row r="20" spans="1:6">
      <c r="A20" s="4" t="s">
        <v>651</v>
      </c>
    </row>
    <row r="21" spans="1:6">
      <c r="A21" s="3" t="s">
        <v>645</v>
      </c>
    </row>
    <row r="22" spans="1:6">
      <c r="A22" s="4" t="s">
        <v>646</v>
      </c>
      <c r="B22" s="6" t="n">
        <v>404600</v>
      </c>
      <c r="D22" s="6" t="n">
        <v>373248</v>
      </c>
    </row>
    <row r="23" spans="1:6">
      <c r="A23" s="4" t="s">
        <v>590</v>
      </c>
      <c r="B23" s="5" t="n">
        <v>-5036</v>
      </c>
      <c r="D23" s="6" t="n">
        <v>-7209</v>
      </c>
      <c r="E23" s="5" t="n">
        <v>-5618</v>
      </c>
      <c r="F23" s="5" t="n">
        <v>-4693</v>
      </c>
    </row>
    <row r="24" spans="1:6">
      <c r="A24" s="4" t="s">
        <v>309</v>
      </c>
    </row>
    <row r="25" spans="1:6">
      <c r="A25" s="3" t="s">
        <v>645</v>
      </c>
    </row>
    <row r="26" spans="1:6">
      <c r="A26" s="4" t="s">
        <v>646</v>
      </c>
      <c r="C26" s="5" t="n">
        <v>350304</v>
      </c>
    </row>
    <row r="27" spans="1:6">
      <c r="A27" s="4" t="s">
        <v>647</v>
      </c>
      <c r="C27" s="6" t="n">
        <v>-1183</v>
      </c>
    </row>
    <row r="28" spans="1:6">
      <c r="A28" s="4" t="s">
        <v>646</v>
      </c>
      <c r="C28" s="6" t="n">
        <v>349121</v>
      </c>
    </row>
    <row r="29" spans="1:6">
      <c r="A29" s="4" t="s">
        <v>590</v>
      </c>
      <c r="C29" s="6" t="n">
        <v>-4039</v>
      </c>
      <c r="D29" s="6" t="n">
        <v>-3961</v>
      </c>
    </row>
    <row r="30" spans="1:6">
      <c r="A30" s="4" t="s">
        <v>52</v>
      </c>
      <c r="C30" s="6" t="n">
        <v>345082</v>
      </c>
    </row>
    <row r="31" spans="1:6">
      <c r="A31" s="4" t="s">
        <v>1261</v>
      </c>
    </row>
    <row r="32" spans="1:6">
      <c r="A32" s="3" t="s">
        <v>645</v>
      </c>
    </row>
    <row r="33" spans="1:6">
      <c r="A33" s="4" t="s">
        <v>646</v>
      </c>
      <c r="C33" s="6" t="n">
        <v>117744</v>
      </c>
    </row>
    <row r="34" spans="1:6">
      <c r="A34" s="4" t="s">
        <v>590</v>
      </c>
      <c r="C34" s="6" t="n">
        <v>-1350</v>
      </c>
      <c r="D34" s="6" t="n">
        <v>-1333</v>
      </c>
    </row>
    <row r="35" spans="1:6">
      <c r="A35" s="4" t="s">
        <v>1262</v>
      </c>
    </row>
    <row r="36" spans="1:6">
      <c r="A36" s="3" t="s">
        <v>645</v>
      </c>
    </row>
    <row r="37" spans="1:6">
      <c r="A37" s="4" t="s">
        <v>646</v>
      </c>
      <c r="C37" s="6" t="n">
        <v>138255</v>
      </c>
    </row>
    <row r="38" spans="1:6">
      <c r="A38" s="4" t="s">
        <v>590</v>
      </c>
      <c r="C38" s="6" t="n">
        <v>-1288</v>
      </c>
      <c r="D38" s="6" t="n">
        <v>-1011</v>
      </c>
    </row>
    <row r="39" spans="1:6">
      <c r="A39" s="4" t="s">
        <v>1263</v>
      </c>
    </row>
    <row r="40" spans="1:6">
      <c r="A40" s="3" t="s">
        <v>645</v>
      </c>
    </row>
    <row r="41" spans="1:6">
      <c r="A41" s="4" t="s">
        <v>646</v>
      </c>
      <c r="C41" s="6" t="n">
        <v>51872</v>
      </c>
    </row>
    <row r="42" spans="1:6">
      <c r="A42" s="4" t="s">
        <v>590</v>
      </c>
      <c r="C42" s="6" t="n">
        <v>-224</v>
      </c>
      <c r="D42" s="6" t="n">
        <v>-206</v>
      </c>
    </row>
    <row r="43" spans="1:6">
      <c r="A43" s="4" t="s">
        <v>1264</v>
      </c>
    </row>
    <row r="44" spans="1:6">
      <c r="A44" s="3" t="s">
        <v>645</v>
      </c>
    </row>
    <row r="45" spans="1:6">
      <c r="A45" s="4" t="s">
        <v>646</v>
      </c>
      <c r="C45" s="6" t="n">
        <v>23885</v>
      </c>
    </row>
    <row r="46" spans="1:6">
      <c r="A46" s="4" t="s">
        <v>590</v>
      </c>
      <c r="C46" s="6" t="n">
        <v>-398</v>
      </c>
      <c r="D46" s="6" t="n">
        <v>-474</v>
      </c>
    </row>
    <row r="47" spans="1:6">
      <c r="A47" s="4" t="s">
        <v>1265</v>
      </c>
    </row>
    <row r="48" spans="1:6">
      <c r="A48" s="3" t="s">
        <v>645</v>
      </c>
    </row>
    <row r="49" spans="1:6">
      <c r="A49" s="4" t="s">
        <v>646</v>
      </c>
      <c r="C49" s="6" t="n">
        <v>18548</v>
      </c>
    </row>
    <row r="50" spans="1:6">
      <c r="A50" s="4" t="s">
        <v>590</v>
      </c>
      <c r="C50" s="5" t="n">
        <v>-779</v>
      </c>
      <c r="D50" s="5" t="n">
        <v>-93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 customWidth="1" max="17" min="17" width="14"/>
  </cols>
  <sheetData>
    <row r="1" spans="1:17">
      <c r="A1" s="1" t="s">
        <v>1266</v>
      </c>
      <c r="B1" s="2" t="s">
        <v>555</v>
      </c>
      <c r="N1" s="2" t="s">
        <v>598</v>
      </c>
      <c r="O1" s="2" t="s">
        <v>1</v>
      </c>
    </row>
    <row r="2" spans="1:17">
      <c r="B2" s="2" t="s">
        <v>2</v>
      </c>
      <c r="C2" s="2" t="s">
        <v>556</v>
      </c>
      <c r="D2" s="2" t="s">
        <v>557</v>
      </c>
      <c r="E2" s="2" t="s">
        <v>558</v>
      </c>
      <c r="F2" s="2" t="s">
        <v>41</v>
      </c>
      <c r="G2" s="2" t="s">
        <v>559</v>
      </c>
      <c r="H2" s="2" t="s">
        <v>560</v>
      </c>
      <c r="I2" s="2" t="s">
        <v>561</v>
      </c>
      <c r="J2" s="2" t="s">
        <v>89</v>
      </c>
      <c r="K2" s="2" t="s">
        <v>562</v>
      </c>
      <c r="L2" s="2" t="s">
        <v>563</v>
      </c>
      <c r="M2" s="2" t="s">
        <v>564</v>
      </c>
      <c r="N2" s="2" t="s">
        <v>556</v>
      </c>
      <c r="O2" s="2" t="s">
        <v>2</v>
      </c>
      <c r="P2" s="2" t="s">
        <v>41</v>
      </c>
      <c r="Q2" s="2" t="s">
        <v>89</v>
      </c>
    </row>
    <row r="3" spans="1:17">
      <c r="A3" s="3" t="s">
        <v>711</v>
      </c>
    </row>
    <row r="4" spans="1:17">
      <c r="A4" s="4" t="s">
        <v>712</v>
      </c>
      <c r="E4" s="5" t="n">
        <v>13721</v>
      </c>
      <c r="I4" s="5" t="n">
        <v>11634</v>
      </c>
      <c r="M4" s="5" t="n">
        <v>10132</v>
      </c>
      <c r="N4" s="5" t="n">
        <v>13721</v>
      </c>
      <c r="O4" s="5" t="n">
        <v>13721</v>
      </c>
      <c r="P4" s="5" t="n">
        <v>11634</v>
      </c>
      <c r="Q4" s="5" t="n">
        <v>10132</v>
      </c>
    </row>
    <row r="5" spans="1:17">
      <c r="A5" s="4" t="s">
        <v>713</v>
      </c>
      <c r="O5" s="6" t="n">
        <v>-4954</v>
      </c>
      <c r="P5" s="6" t="n">
        <v>-12769</v>
      </c>
      <c r="Q5" s="6" t="n">
        <v>-1452</v>
      </c>
    </row>
    <row r="6" spans="1:17">
      <c r="A6" s="4" t="s">
        <v>714</v>
      </c>
      <c r="O6" s="6" t="n">
        <v>504</v>
      </c>
      <c r="P6" s="6" t="n">
        <v>1986</v>
      </c>
      <c r="Q6" s="6" t="n">
        <v>125</v>
      </c>
    </row>
    <row r="7" spans="1:17">
      <c r="A7" s="4" t="s">
        <v>103</v>
      </c>
      <c r="B7" s="5" t="n">
        <v>1514</v>
      </c>
      <c r="C7" s="5" t="n">
        <v>481</v>
      </c>
      <c r="D7" s="5" t="n">
        <v>169</v>
      </c>
      <c r="E7" s="6" t="n">
        <v>678</v>
      </c>
      <c r="F7" s="5" t="n">
        <v>-30</v>
      </c>
      <c r="G7" s="5" t="n">
        <v>-195</v>
      </c>
      <c r="H7" s="5" t="n">
        <v>9690</v>
      </c>
      <c r="I7" s="6" t="n">
        <v>3405</v>
      </c>
      <c r="J7" s="5" t="n">
        <v>70</v>
      </c>
      <c r="K7" s="5" t="n">
        <v>1639</v>
      </c>
      <c r="L7" s="5" t="n">
        <v>183</v>
      </c>
      <c r="M7" s="6" t="n">
        <v>937</v>
      </c>
      <c r="O7" s="6" t="n">
        <v>2842</v>
      </c>
      <c r="P7" s="6" t="n">
        <v>12870</v>
      </c>
      <c r="Q7" s="6" t="n">
        <v>2829</v>
      </c>
    </row>
    <row r="8" spans="1:17">
      <c r="A8" s="4" t="s">
        <v>715</v>
      </c>
      <c r="B8" s="6" t="n">
        <v>12113</v>
      </c>
      <c r="F8" s="6" t="n">
        <v>13721</v>
      </c>
      <c r="J8" s="6" t="n">
        <v>11634</v>
      </c>
      <c r="O8" s="6" t="n">
        <v>12113</v>
      </c>
      <c r="P8" s="6" t="n">
        <v>13721</v>
      </c>
      <c r="Q8" s="6" t="n">
        <v>11634</v>
      </c>
    </row>
    <row r="9" spans="1:17">
      <c r="A9" s="4" t="s">
        <v>648</v>
      </c>
    </row>
    <row r="10" spans="1:17">
      <c r="A10" s="3" t="s">
        <v>711</v>
      </c>
    </row>
    <row r="11" spans="1:17">
      <c r="A11" s="4" t="s">
        <v>712</v>
      </c>
      <c r="E11" s="6" t="n">
        <v>3324</v>
      </c>
      <c r="I11" s="6" t="n">
        <v>2655</v>
      </c>
      <c r="M11" s="6" t="n">
        <v>2879</v>
      </c>
      <c r="N11" s="6" t="n">
        <v>3324</v>
      </c>
      <c r="O11" s="6" t="n">
        <v>3324</v>
      </c>
      <c r="P11" s="6" t="n">
        <v>2655</v>
      </c>
      <c r="Q11" s="6" t="n">
        <v>2879</v>
      </c>
    </row>
    <row r="12" spans="1:17">
      <c r="A12" s="4" t="s">
        <v>713</v>
      </c>
      <c r="Q12" s="6" t="n">
        <v>-350</v>
      </c>
    </row>
    <row r="13" spans="1:17">
      <c r="A13" s="4" t="s">
        <v>714</v>
      </c>
      <c r="O13" s="6" t="n">
        <v>22</v>
      </c>
      <c r="P13" s="6" t="n">
        <v>9</v>
      </c>
      <c r="Q13" s="6" t="n">
        <v>52</v>
      </c>
    </row>
    <row r="14" spans="1:17">
      <c r="A14" s="4" t="s">
        <v>103</v>
      </c>
      <c r="O14" s="6" t="n">
        <v>-37</v>
      </c>
      <c r="P14" s="6" t="n">
        <v>660</v>
      </c>
      <c r="Q14" s="6" t="n">
        <v>74</v>
      </c>
    </row>
    <row r="15" spans="1:17">
      <c r="A15" s="4" t="s">
        <v>715</v>
      </c>
      <c r="B15" s="6" t="n">
        <v>3309</v>
      </c>
      <c r="F15" s="6" t="n">
        <v>3324</v>
      </c>
      <c r="J15" s="6" t="n">
        <v>2655</v>
      </c>
      <c r="O15" s="6" t="n">
        <v>3309</v>
      </c>
      <c r="P15" s="6" t="n">
        <v>3324</v>
      </c>
      <c r="Q15" s="6" t="n">
        <v>2655</v>
      </c>
    </row>
    <row r="16" spans="1:17">
      <c r="A16" s="4" t="s">
        <v>649</v>
      </c>
    </row>
    <row r="17" spans="1:17">
      <c r="A17" s="3" t="s">
        <v>711</v>
      </c>
    </row>
    <row r="18" spans="1:17">
      <c r="A18" s="4" t="s">
        <v>712</v>
      </c>
      <c r="E18" s="6" t="n">
        <v>1063</v>
      </c>
      <c r="I18" s="6" t="n">
        <v>1013</v>
      </c>
      <c r="M18" s="6" t="n">
        <v>968</v>
      </c>
      <c r="N18" s="6" t="n">
        <v>1063</v>
      </c>
      <c r="O18" s="6" t="n">
        <v>1063</v>
      </c>
      <c r="P18" s="6" t="n">
        <v>1013</v>
      </c>
      <c r="Q18" s="6" t="n">
        <v>968</v>
      </c>
    </row>
    <row r="19" spans="1:17">
      <c r="A19" s="4" t="s">
        <v>714</v>
      </c>
      <c r="O19" s="6" t="n">
        <v>4</v>
      </c>
    </row>
    <row r="20" spans="1:17">
      <c r="A20" s="4" t="s">
        <v>103</v>
      </c>
      <c r="O20" s="6" t="n">
        <v>-62</v>
      </c>
      <c r="P20" s="6" t="n">
        <v>50</v>
      </c>
      <c r="Q20" s="6" t="n">
        <v>45</v>
      </c>
    </row>
    <row r="21" spans="1:17">
      <c r="A21" s="4" t="s">
        <v>715</v>
      </c>
      <c r="B21" s="6" t="n">
        <v>1005</v>
      </c>
      <c r="F21" s="6" t="n">
        <v>1063</v>
      </c>
      <c r="J21" s="6" t="n">
        <v>1013</v>
      </c>
      <c r="O21" s="6" t="n">
        <v>1005</v>
      </c>
      <c r="P21" s="6" t="n">
        <v>1063</v>
      </c>
      <c r="Q21" s="6" t="n">
        <v>1013</v>
      </c>
    </row>
    <row r="22" spans="1:17">
      <c r="A22" s="4" t="s">
        <v>650</v>
      </c>
    </row>
    <row r="23" spans="1:17">
      <c r="A23" s="3" t="s">
        <v>711</v>
      </c>
    </row>
    <row r="24" spans="1:17">
      <c r="A24" s="4" t="s">
        <v>712</v>
      </c>
      <c r="E24" s="6" t="n">
        <v>1628</v>
      </c>
      <c r="I24" s="6" t="n">
        <v>1574</v>
      </c>
      <c r="M24" s="6" t="n">
        <v>914</v>
      </c>
      <c r="N24" s="6" t="n">
        <v>1628</v>
      </c>
      <c r="O24" s="6" t="n">
        <v>1628</v>
      </c>
      <c r="P24" s="6" t="n">
        <v>1574</v>
      </c>
      <c r="Q24" s="6" t="n">
        <v>914</v>
      </c>
    </row>
    <row r="25" spans="1:17">
      <c r="A25" s="4" t="s">
        <v>103</v>
      </c>
      <c r="O25" s="6" t="n">
        <v>803</v>
      </c>
      <c r="P25" s="6" t="n">
        <v>54</v>
      </c>
      <c r="Q25" s="6" t="n">
        <v>660</v>
      </c>
    </row>
    <row r="26" spans="1:17">
      <c r="A26" s="4" t="s">
        <v>715</v>
      </c>
      <c r="B26" s="6" t="n">
        <v>2431</v>
      </c>
      <c r="F26" s="6" t="n">
        <v>1628</v>
      </c>
      <c r="J26" s="6" t="n">
        <v>1574</v>
      </c>
      <c r="O26" s="6" t="n">
        <v>2431</v>
      </c>
      <c r="P26" s="6" t="n">
        <v>1628</v>
      </c>
      <c r="Q26" s="6" t="n">
        <v>1574</v>
      </c>
    </row>
    <row r="27" spans="1:17">
      <c r="A27" s="4" t="s">
        <v>651</v>
      </c>
    </row>
    <row r="28" spans="1:17">
      <c r="A28" s="3" t="s">
        <v>711</v>
      </c>
    </row>
    <row r="29" spans="1:17">
      <c r="A29" s="4" t="s">
        <v>712</v>
      </c>
      <c r="E29" s="6" t="n">
        <v>7209</v>
      </c>
      <c r="I29" s="5" t="n">
        <v>5618</v>
      </c>
      <c r="M29" s="5" t="n">
        <v>4693</v>
      </c>
      <c r="N29" s="6" t="n">
        <v>7209</v>
      </c>
      <c r="O29" s="6" t="n">
        <v>7209</v>
      </c>
      <c r="P29" s="6" t="n">
        <v>5618</v>
      </c>
      <c r="Q29" s="6" t="n">
        <v>4693</v>
      </c>
    </row>
    <row r="30" spans="1:17">
      <c r="A30" s="4" t="s">
        <v>713</v>
      </c>
      <c r="O30" s="6" t="n">
        <v>-4831</v>
      </c>
      <c r="P30" s="6" t="n">
        <v>-12769</v>
      </c>
      <c r="Q30" s="6" t="n">
        <v>-956</v>
      </c>
    </row>
    <row r="31" spans="1:17">
      <c r="A31" s="4" t="s">
        <v>714</v>
      </c>
      <c r="O31" s="6" t="n">
        <v>395</v>
      </c>
      <c r="P31" s="6" t="n">
        <v>1865</v>
      </c>
      <c r="Q31" s="6" t="n">
        <v>23</v>
      </c>
    </row>
    <row r="32" spans="1:17">
      <c r="A32" s="4" t="s">
        <v>103</v>
      </c>
      <c r="O32" s="6" t="n">
        <v>2263</v>
      </c>
      <c r="P32" s="6" t="n">
        <v>12495</v>
      </c>
      <c r="Q32" s="6" t="n">
        <v>1858</v>
      </c>
    </row>
    <row r="33" spans="1:17">
      <c r="A33" s="4" t="s">
        <v>715</v>
      </c>
      <c r="B33" s="6" t="n">
        <v>5036</v>
      </c>
      <c r="F33" s="6" t="n">
        <v>7209</v>
      </c>
      <c r="J33" s="5" t="n">
        <v>5618</v>
      </c>
      <c r="O33" s="6" t="n">
        <v>5036</v>
      </c>
      <c r="P33" s="6" t="n">
        <v>7209</v>
      </c>
      <c r="Q33" s="5" t="n">
        <v>5618</v>
      </c>
    </row>
    <row r="34" spans="1:17">
      <c r="A34" s="4" t="s">
        <v>309</v>
      </c>
    </row>
    <row r="35" spans="1:17">
      <c r="A35" s="3" t="s">
        <v>711</v>
      </c>
    </row>
    <row r="36" spans="1:17">
      <c r="A36" s="4" t="s">
        <v>712</v>
      </c>
      <c r="B36" s="6" t="n">
        <v>4039</v>
      </c>
      <c r="E36" s="6" t="n">
        <v>3961</v>
      </c>
      <c r="N36" s="6" t="n">
        <v>3961</v>
      </c>
      <c r="O36" s="6" t="n">
        <v>3961</v>
      </c>
    </row>
    <row r="37" spans="1:17">
      <c r="A37" s="4" t="s">
        <v>713</v>
      </c>
      <c r="N37" s="6" t="n">
        <v>-181</v>
      </c>
    </row>
    <row r="38" spans="1:17">
      <c r="A38" s="4" t="s">
        <v>714</v>
      </c>
      <c r="N38" s="6" t="n">
        <v>113</v>
      </c>
    </row>
    <row r="39" spans="1:17">
      <c r="A39" s="4" t="s">
        <v>103</v>
      </c>
      <c r="N39" s="6" t="n">
        <v>146</v>
      </c>
    </row>
    <row r="40" spans="1:17">
      <c r="A40" s="4" t="s">
        <v>715</v>
      </c>
      <c r="C40" s="6" t="n">
        <v>4039</v>
      </c>
      <c r="F40" s="6" t="n">
        <v>3961</v>
      </c>
      <c r="N40" s="6" t="n">
        <v>4039</v>
      </c>
      <c r="P40" s="6" t="n">
        <v>3961</v>
      </c>
    </row>
    <row r="41" spans="1:17">
      <c r="A41" s="4" t="s">
        <v>1261</v>
      </c>
    </row>
    <row r="42" spans="1:17">
      <c r="A42" s="3" t="s">
        <v>711</v>
      </c>
    </row>
    <row r="43" spans="1:17">
      <c r="A43" s="4" t="s">
        <v>712</v>
      </c>
      <c r="B43" s="6" t="n">
        <v>1350</v>
      </c>
      <c r="E43" s="6" t="n">
        <v>1333</v>
      </c>
      <c r="N43" s="6" t="n">
        <v>1333</v>
      </c>
      <c r="O43" s="6" t="n">
        <v>1333</v>
      </c>
    </row>
    <row r="44" spans="1:17">
      <c r="A44" s="4" t="s">
        <v>714</v>
      </c>
      <c r="N44" s="6" t="n">
        <v>20</v>
      </c>
    </row>
    <row r="45" spans="1:17">
      <c r="A45" s="4" t="s">
        <v>103</v>
      </c>
      <c r="N45" s="6" t="n">
        <v>-3</v>
      </c>
    </row>
    <row r="46" spans="1:17">
      <c r="A46" s="4" t="s">
        <v>715</v>
      </c>
      <c r="C46" s="6" t="n">
        <v>1350</v>
      </c>
      <c r="F46" s="6" t="n">
        <v>1333</v>
      </c>
      <c r="N46" s="6" t="n">
        <v>1350</v>
      </c>
      <c r="P46" s="6" t="n">
        <v>1333</v>
      </c>
    </row>
    <row r="47" spans="1:17">
      <c r="A47" s="4" t="s">
        <v>1262</v>
      </c>
    </row>
    <row r="48" spans="1:17">
      <c r="A48" s="3" t="s">
        <v>711</v>
      </c>
    </row>
    <row r="49" spans="1:17">
      <c r="A49" s="4" t="s">
        <v>712</v>
      </c>
      <c r="B49" s="6" t="n">
        <v>1288</v>
      </c>
      <c r="E49" s="6" t="n">
        <v>1011</v>
      </c>
      <c r="N49" s="6" t="n">
        <v>1011</v>
      </c>
      <c r="O49" s="6" t="n">
        <v>1011</v>
      </c>
    </row>
    <row r="50" spans="1:17">
      <c r="A50" s="4" t="s">
        <v>714</v>
      </c>
      <c r="N50" s="6" t="n">
        <v>17</v>
      </c>
    </row>
    <row r="51" spans="1:17">
      <c r="A51" s="4" t="s">
        <v>103</v>
      </c>
      <c r="N51" s="6" t="n">
        <v>260</v>
      </c>
    </row>
    <row r="52" spans="1:17">
      <c r="A52" s="4" t="s">
        <v>715</v>
      </c>
      <c r="C52" s="6" t="n">
        <v>1288</v>
      </c>
      <c r="F52" s="6" t="n">
        <v>1011</v>
      </c>
      <c r="N52" s="6" t="n">
        <v>1288</v>
      </c>
      <c r="P52" s="6" t="n">
        <v>1011</v>
      </c>
    </row>
    <row r="53" spans="1:17">
      <c r="A53" s="4" t="s">
        <v>1263</v>
      </c>
    </row>
    <row r="54" spans="1:17">
      <c r="A54" s="3" t="s">
        <v>711</v>
      </c>
    </row>
    <row r="55" spans="1:17">
      <c r="A55" s="4" t="s">
        <v>712</v>
      </c>
      <c r="B55" s="6" t="n">
        <v>224</v>
      </c>
      <c r="E55" s="6" t="n">
        <v>206</v>
      </c>
      <c r="N55" s="6" t="n">
        <v>206</v>
      </c>
      <c r="O55" s="6" t="n">
        <v>206</v>
      </c>
    </row>
    <row r="56" spans="1:17">
      <c r="A56" s="4" t="s">
        <v>714</v>
      </c>
      <c r="N56" s="6" t="n">
        <v>1</v>
      </c>
    </row>
    <row r="57" spans="1:17">
      <c r="A57" s="4" t="s">
        <v>103</v>
      </c>
      <c r="N57" s="6" t="n">
        <v>17</v>
      </c>
    </row>
    <row r="58" spans="1:17">
      <c r="A58" s="4" t="s">
        <v>715</v>
      </c>
      <c r="C58" s="6" t="n">
        <v>224</v>
      </c>
      <c r="F58" s="6" t="n">
        <v>206</v>
      </c>
      <c r="N58" s="6" t="n">
        <v>224</v>
      </c>
      <c r="P58" s="6" t="n">
        <v>206</v>
      </c>
    </row>
    <row r="59" spans="1:17">
      <c r="A59" s="4" t="s">
        <v>1264</v>
      </c>
    </row>
    <row r="60" spans="1:17">
      <c r="A60" s="3" t="s">
        <v>711</v>
      </c>
    </row>
    <row r="61" spans="1:17">
      <c r="A61" s="4" t="s">
        <v>712</v>
      </c>
      <c r="B61" s="6" t="n">
        <v>398</v>
      </c>
      <c r="E61" s="6" t="n">
        <v>474</v>
      </c>
      <c r="N61" s="6" t="n">
        <v>474</v>
      </c>
      <c r="O61" s="6" t="n">
        <v>474</v>
      </c>
    </row>
    <row r="62" spans="1:17">
      <c r="A62" s="4" t="s">
        <v>103</v>
      </c>
      <c r="N62" s="6" t="n">
        <v>-76</v>
      </c>
    </row>
    <row r="63" spans="1:17">
      <c r="A63" s="4" t="s">
        <v>715</v>
      </c>
      <c r="C63" s="6" t="n">
        <v>398</v>
      </c>
      <c r="F63" s="6" t="n">
        <v>474</v>
      </c>
      <c r="N63" s="6" t="n">
        <v>398</v>
      </c>
      <c r="P63" s="6" t="n">
        <v>474</v>
      </c>
    </row>
    <row r="64" spans="1:17">
      <c r="A64" s="4" t="s">
        <v>1265</v>
      </c>
    </row>
    <row r="65" spans="1:17">
      <c r="A65" s="3" t="s">
        <v>711</v>
      </c>
    </row>
    <row r="66" spans="1:17">
      <c r="A66" s="4" t="s">
        <v>712</v>
      </c>
      <c r="B66" s="5" t="n">
        <v>779</v>
      </c>
      <c r="E66" s="5" t="n">
        <v>937</v>
      </c>
      <c r="N66" s="6" t="n">
        <v>937</v>
      </c>
      <c r="O66" s="5" t="n">
        <v>937</v>
      </c>
    </row>
    <row r="67" spans="1:17">
      <c r="A67" s="4" t="s">
        <v>713</v>
      </c>
      <c r="N67" s="6" t="n">
        <v>-181</v>
      </c>
    </row>
    <row r="68" spans="1:17">
      <c r="A68" s="4" t="s">
        <v>714</v>
      </c>
      <c r="N68" s="6" t="n">
        <v>75</v>
      </c>
    </row>
    <row r="69" spans="1:17">
      <c r="A69" s="4" t="s">
        <v>103</v>
      </c>
      <c r="N69" s="6" t="n">
        <v>-52</v>
      </c>
    </row>
    <row r="70" spans="1:17">
      <c r="A70" s="4" t="s">
        <v>715</v>
      </c>
      <c r="C70" s="5" t="n">
        <v>779</v>
      </c>
      <c r="F70" s="5" t="n">
        <v>937</v>
      </c>
      <c r="N70" s="5" t="n">
        <v>779</v>
      </c>
      <c r="P70" s="5" t="n">
        <v>937</v>
      </c>
    </row>
  </sheetData>
  <mergeCells count="3">
    <mergeCell ref="A1:A2"/>
    <mergeCell ref="B1:M1"/>
    <mergeCell ref="O1:Q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67</v>
      </c>
      <c r="B1" s="2" t="s">
        <v>2</v>
      </c>
      <c r="C1" s="2" t="s">
        <v>556</v>
      </c>
      <c r="D1" s="2" t="s">
        <v>41</v>
      </c>
      <c r="E1" s="2" t="s">
        <v>89</v>
      </c>
      <c r="F1" s="2" t="s">
        <v>644</v>
      </c>
    </row>
    <row r="2" spans="1:6">
      <c r="A2" s="3" t="s">
        <v>717</v>
      </c>
    </row>
    <row r="3" spans="1:6">
      <c r="A3" s="4" t="s">
        <v>718</v>
      </c>
      <c r="B3" s="5" t="n">
        <v>12113</v>
      </c>
      <c r="D3" s="5" t="n">
        <v>13621</v>
      </c>
    </row>
    <row r="4" spans="1:6">
      <c r="A4" s="4" t="s">
        <v>719</v>
      </c>
      <c r="D4" s="6" t="n">
        <v>100</v>
      </c>
    </row>
    <row r="5" spans="1:6">
      <c r="A5" s="4" t="s">
        <v>720</v>
      </c>
      <c r="B5" s="6" t="n">
        <v>12113</v>
      </c>
      <c r="D5" s="6" t="n">
        <v>13721</v>
      </c>
      <c r="E5" s="5" t="n">
        <v>11634</v>
      </c>
      <c r="F5" s="5" t="n">
        <v>10132</v>
      </c>
    </row>
    <row r="6" spans="1:6">
      <c r="A6" s="3" t="s">
        <v>721</v>
      </c>
    </row>
    <row r="7" spans="1:6">
      <c r="A7" s="4" t="s">
        <v>718</v>
      </c>
      <c r="B7" s="6" t="n">
        <v>1425997</v>
      </c>
      <c r="D7" s="6" t="n">
        <v>945187</v>
      </c>
    </row>
    <row r="8" spans="1:6">
      <c r="A8" s="4" t="s">
        <v>719</v>
      </c>
      <c r="B8" s="6" t="n">
        <v>3898</v>
      </c>
      <c r="D8" s="6" t="n">
        <v>2695</v>
      </c>
    </row>
    <row r="9" spans="1:6">
      <c r="A9" s="4" t="s">
        <v>147</v>
      </c>
      <c r="B9" s="6" t="n">
        <v>1429895</v>
      </c>
      <c r="D9" s="6" t="n">
        <v>947882</v>
      </c>
    </row>
    <row r="10" spans="1:6">
      <c r="A10" s="4" t="s">
        <v>648</v>
      </c>
    </row>
    <row r="11" spans="1:6">
      <c r="A11" s="3" t="s">
        <v>717</v>
      </c>
    </row>
    <row r="12" spans="1:6">
      <c r="A12" s="4" t="s">
        <v>718</v>
      </c>
      <c r="B12" s="6" t="n">
        <v>3309</v>
      </c>
      <c r="D12" s="6" t="n">
        <v>3324</v>
      </c>
    </row>
    <row r="13" spans="1:6">
      <c r="A13" s="4" t="s">
        <v>720</v>
      </c>
      <c r="B13" s="6" t="n">
        <v>3309</v>
      </c>
      <c r="D13" s="6" t="n">
        <v>3324</v>
      </c>
      <c r="E13" s="6" t="n">
        <v>2655</v>
      </c>
      <c r="F13" s="6" t="n">
        <v>2879</v>
      </c>
    </row>
    <row r="14" spans="1:6">
      <c r="A14" s="3" t="s">
        <v>721</v>
      </c>
    </row>
    <row r="15" spans="1:6">
      <c r="A15" s="4" t="s">
        <v>718</v>
      </c>
      <c r="B15" s="6" t="n">
        <v>549055</v>
      </c>
      <c r="D15" s="6" t="n">
        <v>349415</v>
      </c>
    </row>
    <row r="16" spans="1:6">
      <c r="A16" s="4" t="s">
        <v>719</v>
      </c>
      <c r="B16" s="6" t="n">
        <v>1391</v>
      </c>
      <c r="D16" s="6" t="n">
        <v>1207</v>
      </c>
    </row>
    <row r="17" spans="1:6">
      <c r="A17" s="4" t="s">
        <v>147</v>
      </c>
      <c r="B17" s="6" t="n">
        <v>550446</v>
      </c>
      <c r="D17" s="6" t="n">
        <v>350622</v>
      </c>
    </row>
    <row r="18" spans="1:6">
      <c r="A18" s="4" t="s">
        <v>649</v>
      </c>
    </row>
    <row r="19" spans="1:6">
      <c r="A19" s="3" t="s">
        <v>717</v>
      </c>
    </row>
    <row r="20" spans="1:6">
      <c r="A20" s="4" t="s">
        <v>718</v>
      </c>
      <c r="B20" s="6" t="n">
        <v>1005</v>
      </c>
      <c r="D20" s="6" t="n">
        <v>1063</v>
      </c>
    </row>
    <row r="21" spans="1:6">
      <c r="A21" s="4" t="s">
        <v>720</v>
      </c>
      <c r="B21" s="6" t="n">
        <v>1005</v>
      </c>
      <c r="D21" s="6" t="n">
        <v>1063</v>
      </c>
      <c r="E21" s="6" t="n">
        <v>1013</v>
      </c>
      <c r="F21" s="6" t="n">
        <v>968</v>
      </c>
    </row>
    <row r="22" spans="1:6">
      <c r="A22" s="3" t="s">
        <v>721</v>
      </c>
    </row>
    <row r="23" spans="1:6">
      <c r="A23" s="4" t="s">
        <v>718</v>
      </c>
      <c r="B23" s="6" t="n">
        <v>252640</v>
      </c>
      <c r="D23" s="6" t="n">
        <v>102581</v>
      </c>
    </row>
    <row r="24" spans="1:6">
      <c r="A24" s="4" t="s">
        <v>719</v>
      </c>
      <c r="B24" s="6" t="n">
        <v>922</v>
      </c>
    </row>
    <row r="25" spans="1:6">
      <c r="A25" s="4" t="s">
        <v>147</v>
      </c>
      <c r="B25" s="6" t="n">
        <v>253562</v>
      </c>
      <c r="D25" s="6" t="n">
        <v>102581</v>
      </c>
    </row>
    <row r="26" spans="1:6">
      <c r="A26" s="4" t="s">
        <v>650</v>
      </c>
    </row>
    <row r="27" spans="1:6">
      <c r="A27" s="3" t="s">
        <v>717</v>
      </c>
    </row>
    <row r="28" spans="1:6">
      <c r="A28" s="4" t="s">
        <v>718</v>
      </c>
      <c r="B28" s="6" t="n">
        <v>2431</v>
      </c>
      <c r="D28" s="6" t="n">
        <v>1628</v>
      </c>
    </row>
    <row r="29" spans="1:6">
      <c r="A29" s="4" t="s">
        <v>720</v>
      </c>
      <c r="B29" s="6" t="n">
        <v>2431</v>
      </c>
      <c r="D29" s="6" t="n">
        <v>1628</v>
      </c>
      <c r="E29" s="6" t="n">
        <v>1574</v>
      </c>
      <c r="F29" s="6" t="n">
        <v>914</v>
      </c>
    </row>
    <row r="30" spans="1:6">
      <c r="A30" s="3" t="s">
        <v>721</v>
      </c>
    </row>
    <row r="31" spans="1:6">
      <c r="A31" s="4" t="s">
        <v>718</v>
      </c>
      <c r="B31" s="6" t="n">
        <v>174662</v>
      </c>
      <c r="D31" s="6" t="n">
        <v>82586</v>
      </c>
    </row>
    <row r="32" spans="1:6">
      <c r="A32" s="4" t="s">
        <v>719</v>
      </c>
      <c r="B32" s="6" t="n">
        <v>8</v>
      </c>
    </row>
    <row r="33" spans="1:6">
      <c r="A33" s="4" t="s">
        <v>147</v>
      </c>
      <c r="B33" s="6" t="n">
        <v>174670</v>
      </c>
      <c r="D33" s="6" t="n">
        <v>82586</v>
      </c>
    </row>
    <row r="34" spans="1:6">
      <c r="A34" s="4" t="s">
        <v>651</v>
      </c>
    </row>
    <row r="35" spans="1:6">
      <c r="A35" s="3" t="s">
        <v>717</v>
      </c>
    </row>
    <row r="36" spans="1:6">
      <c r="A36" s="4" t="s">
        <v>718</v>
      </c>
      <c r="B36" s="6" t="n">
        <v>5036</v>
      </c>
      <c r="D36" s="6" t="n">
        <v>7109</v>
      </c>
    </row>
    <row r="37" spans="1:6">
      <c r="A37" s="4" t="s">
        <v>719</v>
      </c>
      <c r="D37" s="6" t="n">
        <v>100</v>
      </c>
    </row>
    <row r="38" spans="1:6">
      <c r="A38" s="4" t="s">
        <v>720</v>
      </c>
      <c r="B38" s="6" t="n">
        <v>5036</v>
      </c>
      <c r="D38" s="6" t="n">
        <v>7209</v>
      </c>
      <c r="E38" s="5" t="n">
        <v>5618</v>
      </c>
      <c r="F38" s="5" t="n">
        <v>4693</v>
      </c>
    </row>
    <row r="39" spans="1:6">
      <c r="A39" s="3" t="s">
        <v>721</v>
      </c>
    </row>
    <row r="40" spans="1:6">
      <c r="A40" s="4" t="s">
        <v>718</v>
      </c>
      <c r="B40" s="6" t="n">
        <v>403054</v>
      </c>
      <c r="D40" s="6" t="n">
        <v>371760</v>
      </c>
    </row>
    <row r="41" spans="1:6">
      <c r="A41" s="4" t="s">
        <v>719</v>
      </c>
      <c r="B41" s="6" t="n">
        <v>1546</v>
      </c>
      <c r="D41" s="6" t="n">
        <v>1488</v>
      </c>
    </row>
    <row r="42" spans="1:6">
      <c r="A42" s="4" t="s">
        <v>147</v>
      </c>
      <c r="B42" s="5" t="n">
        <v>404600</v>
      </c>
      <c r="D42" s="6" t="n">
        <v>373248</v>
      </c>
    </row>
    <row r="43" spans="1:6">
      <c r="A43" s="4" t="s">
        <v>309</v>
      </c>
    </row>
    <row r="44" spans="1:6">
      <c r="A44" s="3" t="s">
        <v>717</v>
      </c>
    </row>
    <row r="45" spans="1:6">
      <c r="A45" s="4" t="s">
        <v>718</v>
      </c>
      <c r="C45" s="5" t="n">
        <v>3929</v>
      </c>
    </row>
    <row r="46" spans="1:6">
      <c r="A46" s="4" t="s">
        <v>719</v>
      </c>
      <c r="C46" s="6" t="n">
        <v>110</v>
      </c>
    </row>
    <row r="47" spans="1:6">
      <c r="A47" s="4" t="s">
        <v>720</v>
      </c>
      <c r="C47" s="6" t="n">
        <v>4039</v>
      </c>
      <c r="D47" s="6" t="n">
        <v>3961</v>
      </c>
    </row>
    <row r="48" spans="1:6">
      <c r="A48" s="3" t="s">
        <v>721</v>
      </c>
    </row>
    <row r="49" spans="1:6">
      <c r="A49" s="4" t="s">
        <v>718</v>
      </c>
      <c r="C49" s="6" t="n">
        <v>347245</v>
      </c>
    </row>
    <row r="50" spans="1:6">
      <c r="A50" s="4" t="s">
        <v>719</v>
      </c>
      <c r="C50" s="6" t="n">
        <v>3059</v>
      </c>
    </row>
    <row r="51" spans="1:6">
      <c r="A51" s="4" t="s">
        <v>147</v>
      </c>
      <c r="C51" s="6" t="n">
        <v>350304</v>
      </c>
    </row>
    <row r="52" spans="1:6">
      <c r="A52" s="4" t="s">
        <v>1261</v>
      </c>
    </row>
    <row r="53" spans="1:6">
      <c r="A53" s="3" t="s">
        <v>717</v>
      </c>
    </row>
    <row r="54" spans="1:6">
      <c r="A54" s="4" t="s">
        <v>718</v>
      </c>
      <c r="C54" s="6" t="n">
        <v>1284</v>
      </c>
    </row>
    <row r="55" spans="1:6">
      <c r="A55" s="4" t="s">
        <v>719</v>
      </c>
      <c r="C55" s="6" t="n">
        <v>66</v>
      </c>
    </row>
    <row r="56" spans="1:6">
      <c r="A56" s="4" t="s">
        <v>720</v>
      </c>
      <c r="C56" s="6" t="n">
        <v>1350</v>
      </c>
      <c r="D56" s="6" t="n">
        <v>1333</v>
      </c>
    </row>
    <row r="57" spans="1:6">
      <c r="A57" s="3" t="s">
        <v>721</v>
      </c>
    </row>
    <row r="58" spans="1:6">
      <c r="A58" s="4" t="s">
        <v>718</v>
      </c>
      <c r="C58" s="6" t="n">
        <v>117562</v>
      </c>
    </row>
    <row r="59" spans="1:6">
      <c r="A59" s="4" t="s">
        <v>719</v>
      </c>
      <c r="C59" s="6" t="n">
        <v>182</v>
      </c>
    </row>
    <row r="60" spans="1:6">
      <c r="A60" s="4" t="s">
        <v>147</v>
      </c>
      <c r="C60" s="6" t="n">
        <v>117744</v>
      </c>
    </row>
    <row r="61" spans="1:6">
      <c r="A61" s="4" t="s">
        <v>1262</v>
      </c>
    </row>
    <row r="62" spans="1:6">
      <c r="A62" s="3" t="s">
        <v>717</v>
      </c>
    </row>
    <row r="63" spans="1:6">
      <c r="A63" s="4" t="s">
        <v>718</v>
      </c>
      <c r="C63" s="6" t="n">
        <v>1288</v>
      </c>
    </row>
    <row r="64" spans="1:6">
      <c r="A64" s="4" t="s">
        <v>720</v>
      </c>
      <c r="C64" s="6" t="n">
        <v>1288</v>
      </c>
      <c r="D64" s="6" t="n">
        <v>1011</v>
      </c>
    </row>
    <row r="65" spans="1:6">
      <c r="A65" s="3" t="s">
        <v>721</v>
      </c>
    </row>
    <row r="66" spans="1:6">
      <c r="A66" s="4" t="s">
        <v>718</v>
      </c>
      <c r="C66" s="6" t="n">
        <v>136983</v>
      </c>
    </row>
    <row r="67" spans="1:6">
      <c r="A67" s="4" t="s">
        <v>719</v>
      </c>
      <c r="C67" s="6" t="n">
        <v>1272</v>
      </c>
    </row>
    <row r="68" spans="1:6">
      <c r="A68" s="4" t="s">
        <v>147</v>
      </c>
      <c r="C68" s="6" t="n">
        <v>138255</v>
      </c>
    </row>
    <row r="69" spans="1:6">
      <c r="A69" s="4" t="s">
        <v>1263</v>
      </c>
    </row>
    <row r="70" spans="1:6">
      <c r="A70" s="3" t="s">
        <v>717</v>
      </c>
    </row>
    <row r="71" spans="1:6">
      <c r="A71" s="4" t="s">
        <v>718</v>
      </c>
      <c r="C71" s="6" t="n">
        <v>224</v>
      </c>
    </row>
    <row r="72" spans="1:6">
      <c r="A72" s="4" t="s">
        <v>720</v>
      </c>
      <c r="C72" s="6" t="n">
        <v>224</v>
      </c>
      <c r="D72" s="6" t="n">
        <v>206</v>
      </c>
    </row>
    <row r="73" spans="1:6">
      <c r="A73" s="3" t="s">
        <v>721</v>
      </c>
    </row>
    <row r="74" spans="1:6">
      <c r="A74" s="4" t="s">
        <v>718</v>
      </c>
      <c r="C74" s="6" t="n">
        <v>51850</v>
      </c>
    </row>
    <row r="75" spans="1:6">
      <c r="A75" s="4" t="s">
        <v>719</v>
      </c>
      <c r="C75" s="6" t="n">
        <v>22</v>
      </c>
    </row>
    <row r="76" spans="1:6">
      <c r="A76" s="4" t="s">
        <v>147</v>
      </c>
      <c r="C76" s="6" t="n">
        <v>51872</v>
      </c>
    </row>
    <row r="77" spans="1:6">
      <c r="A77" s="4" t="s">
        <v>1264</v>
      </c>
    </row>
    <row r="78" spans="1:6">
      <c r="A78" s="3" t="s">
        <v>717</v>
      </c>
    </row>
    <row r="79" spans="1:6">
      <c r="A79" s="4" t="s">
        <v>718</v>
      </c>
      <c r="C79" s="6" t="n">
        <v>356</v>
      </c>
    </row>
    <row r="80" spans="1:6">
      <c r="A80" s="4" t="s">
        <v>719</v>
      </c>
      <c r="C80" s="6" t="n">
        <v>42</v>
      </c>
    </row>
    <row r="81" spans="1:6">
      <c r="A81" s="4" t="s">
        <v>720</v>
      </c>
      <c r="C81" s="6" t="n">
        <v>398</v>
      </c>
      <c r="D81" s="6" t="n">
        <v>474</v>
      </c>
    </row>
    <row r="82" spans="1:6">
      <c r="A82" s="3" t="s">
        <v>721</v>
      </c>
    </row>
    <row r="83" spans="1:6">
      <c r="A83" s="4" t="s">
        <v>718</v>
      </c>
      <c r="C83" s="6" t="n">
        <v>22370</v>
      </c>
    </row>
    <row r="84" spans="1:6">
      <c r="A84" s="4" t="s">
        <v>719</v>
      </c>
      <c r="C84" s="6" t="n">
        <v>1515</v>
      </c>
    </row>
    <row r="85" spans="1:6">
      <c r="A85" s="4" t="s">
        <v>147</v>
      </c>
      <c r="C85" s="6" t="n">
        <v>23885</v>
      </c>
    </row>
    <row r="86" spans="1:6">
      <c r="A86" s="4" t="s">
        <v>1265</v>
      </c>
    </row>
    <row r="87" spans="1:6">
      <c r="A87" s="3" t="s">
        <v>717</v>
      </c>
    </row>
    <row r="88" spans="1:6">
      <c r="A88" s="4" t="s">
        <v>718</v>
      </c>
      <c r="C88" s="6" t="n">
        <v>777</v>
      </c>
    </row>
    <row r="89" spans="1:6">
      <c r="A89" s="4" t="s">
        <v>719</v>
      </c>
      <c r="C89" s="6" t="n">
        <v>2</v>
      </c>
    </row>
    <row r="90" spans="1:6">
      <c r="A90" s="4" t="s">
        <v>720</v>
      </c>
      <c r="C90" s="6" t="n">
        <v>779</v>
      </c>
      <c r="D90" s="5" t="n">
        <v>937</v>
      </c>
    </row>
    <row r="91" spans="1:6">
      <c r="A91" s="3" t="s">
        <v>721</v>
      </c>
    </row>
    <row r="92" spans="1:6">
      <c r="A92" s="4" t="s">
        <v>718</v>
      </c>
      <c r="C92" s="6" t="n">
        <v>18480</v>
      </c>
    </row>
    <row r="93" spans="1:6">
      <c r="A93" s="4" t="s">
        <v>719</v>
      </c>
      <c r="C93" s="6" t="n">
        <v>68</v>
      </c>
    </row>
    <row r="94" spans="1:6">
      <c r="A94" s="4" t="s">
        <v>147</v>
      </c>
      <c r="C94" s="5" t="n">
        <v>1854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8</v>
      </c>
      <c r="B1" s="2" t="s">
        <v>2</v>
      </c>
      <c r="C1" s="2" t="s">
        <v>556</v>
      </c>
      <c r="D1" s="2" t="s">
        <v>41</v>
      </c>
    </row>
    <row r="2" spans="1:4">
      <c r="A2" s="3" t="s">
        <v>737</v>
      </c>
    </row>
    <row r="3" spans="1:4">
      <c r="A3" s="4" t="s">
        <v>738</v>
      </c>
      <c r="B3" s="5" t="n">
        <v>3898</v>
      </c>
      <c r="D3" s="5" t="n">
        <v>1207</v>
      </c>
    </row>
    <row r="4" spans="1:4">
      <c r="A4" s="4" t="s">
        <v>739</v>
      </c>
      <c r="B4" s="6" t="n">
        <v>9403</v>
      </c>
      <c r="D4" s="6" t="n">
        <v>1645</v>
      </c>
    </row>
    <row r="5" spans="1:4">
      <c r="A5" s="4" t="s">
        <v>740</v>
      </c>
      <c r="D5" s="6" t="n">
        <v>100</v>
      </c>
    </row>
    <row r="6" spans="1:4">
      <c r="A6" s="4" t="s">
        <v>741</v>
      </c>
      <c r="D6" s="6" t="n">
        <v>1488</v>
      </c>
    </row>
    <row r="7" spans="1:4">
      <c r="A7" s="4" t="s">
        <v>742</v>
      </c>
      <c r="D7" s="6" t="n">
        <v>2770</v>
      </c>
    </row>
    <row r="8" spans="1:4">
      <c r="A8" s="4" t="s">
        <v>743</v>
      </c>
      <c r="B8" s="6" t="n">
        <v>3898</v>
      </c>
      <c r="D8" s="6" t="n">
        <v>2695</v>
      </c>
    </row>
    <row r="9" spans="1:4">
      <c r="A9" s="4" t="s">
        <v>744</v>
      </c>
      <c r="B9" s="6" t="n">
        <v>9403</v>
      </c>
      <c r="D9" s="6" t="n">
        <v>4415</v>
      </c>
    </row>
    <row r="10" spans="1:4">
      <c r="A10" s="4" t="s">
        <v>648</v>
      </c>
    </row>
    <row r="11" spans="1:4">
      <c r="A11" s="3" t="s">
        <v>737</v>
      </c>
    </row>
    <row r="12" spans="1:4">
      <c r="A12" s="4" t="s">
        <v>738</v>
      </c>
      <c r="B12" s="6" t="n">
        <v>1391</v>
      </c>
      <c r="D12" s="6" t="n">
        <v>1207</v>
      </c>
    </row>
    <row r="13" spans="1:4">
      <c r="A13" s="4" t="s">
        <v>739</v>
      </c>
      <c r="B13" s="6" t="n">
        <v>1775</v>
      </c>
      <c r="D13" s="6" t="n">
        <v>1645</v>
      </c>
    </row>
    <row r="14" spans="1:4">
      <c r="A14" s="4" t="s">
        <v>649</v>
      </c>
    </row>
    <row r="15" spans="1:4">
      <c r="A15" s="3" t="s">
        <v>737</v>
      </c>
    </row>
    <row r="16" spans="1:4">
      <c r="A16" s="4" t="s">
        <v>738</v>
      </c>
      <c r="B16" s="6" t="n">
        <v>922</v>
      </c>
    </row>
    <row r="17" spans="1:4">
      <c r="A17" s="4" t="s">
        <v>739</v>
      </c>
      <c r="B17" s="6" t="n">
        <v>1204</v>
      </c>
    </row>
    <row r="18" spans="1:4">
      <c r="A18" s="4" t="s">
        <v>650</v>
      </c>
    </row>
    <row r="19" spans="1:4">
      <c r="A19" s="3" t="s">
        <v>737</v>
      </c>
    </row>
    <row r="20" spans="1:4">
      <c r="A20" s="4" t="s">
        <v>738</v>
      </c>
      <c r="B20" s="6" t="n">
        <v>8</v>
      </c>
    </row>
    <row r="21" spans="1:4">
      <c r="A21" s="4" t="s">
        <v>739</v>
      </c>
      <c r="B21" s="6" t="n">
        <v>18</v>
      </c>
    </row>
    <row r="22" spans="1:4">
      <c r="A22" s="4" t="s">
        <v>651</v>
      </c>
    </row>
    <row r="23" spans="1:4">
      <c r="A23" s="3" t="s">
        <v>737</v>
      </c>
    </row>
    <row r="24" spans="1:4">
      <c r="A24" s="4" t="s">
        <v>738</v>
      </c>
      <c r="B24" s="6" t="n">
        <v>1546</v>
      </c>
    </row>
    <row r="25" spans="1:4">
      <c r="A25" s="4" t="s">
        <v>739</v>
      </c>
      <c r="B25" s="6" t="n">
        <v>6350</v>
      </c>
    </row>
    <row r="26" spans="1:4">
      <c r="A26" s="4" t="s">
        <v>740</v>
      </c>
      <c r="D26" s="6" t="n">
        <v>100</v>
      </c>
    </row>
    <row r="27" spans="1:4">
      <c r="A27" s="4" t="s">
        <v>741</v>
      </c>
      <c r="D27" s="6" t="n">
        <v>1488</v>
      </c>
    </row>
    <row r="28" spans="1:4">
      <c r="A28" s="4" t="s">
        <v>742</v>
      </c>
      <c r="D28" s="5" t="n">
        <v>2770</v>
      </c>
    </row>
    <row r="29" spans="1:4">
      <c r="A29" s="4" t="s">
        <v>652</v>
      </c>
    </row>
    <row r="30" spans="1:4">
      <c r="A30" s="3" t="s">
        <v>737</v>
      </c>
    </row>
    <row r="31" spans="1:4">
      <c r="A31" s="4" t="s">
        <v>738</v>
      </c>
      <c r="B31" s="6" t="n">
        <v>31</v>
      </c>
    </row>
    <row r="32" spans="1:4">
      <c r="A32" s="4" t="s">
        <v>739</v>
      </c>
      <c r="B32" s="5" t="n">
        <v>56</v>
      </c>
    </row>
    <row r="33" spans="1:4">
      <c r="A33" s="4" t="s">
        <v>309</v>
      </c>
    </row>
    <row r="34" spans="1:4">
      <c r="A34" s="3" t="s">
        <v>737</v>
      </c>
    </row>
    <row r="35" spans="1:4">
      <c r="A35" s="4" t="s">
        <v>738</v>
      </c>
      <c r="C35" s="5" t="n">
        <v>1294</v>
      </c>
    </row>
    <row r="36" spans="1:4">
      <c r="A36" s="4" t="s">
        <v>739</v>
      </c>
      <c r="C36" s="6" t="n">
        <v>1294</v>
      </c>
    </row>
    <row r="37" spans="1:4">
      <c r="A37" s="4" t="s">
        <v>740</v>
      </c>
      <c r="C37" s="6" t="n">
        <v>110</v>
      </c>
    </row>
    <row r="38" spans="1:4">
      <c r="A38" s="4" t="s">
        <v>741</v>
      </c>
      <c r="C38" s="6" t="n">
        <v>1765</v>
      </c>
    </row>
    <row r="39" spans="1:4">
      <c r="A39" s="4" t="s">
        <v>742</v>
      </c>
      <c r="C39" s="6" t="n">
        <v>1765</v>
      </c>
    </row>
    <row r="40" spans="1:4">
      <c r="A40" s="4" t="s">
        <v>743</v>
      </c>
      <c r="C40" s="6" t="n">
        <v>3059</v>
      </c>
    </row>
    <row r="41" spans="1:4">
      <c r="A41" s="4" t="s">
        <v>744</v>
      </c>
      <c r="C41" s="6" t="n">
        <v>3059</v>
      </c>
    </row>
    <row r="42" spans="1:4">
      <c r="A42" s="4" t="s">
        <v>1261</v>
      </c>
    </row>
    <row r="43" spans="1:4">
      <c r="A43" s="3" t="s">
        <v>737</v>
      </c>
    </row>
    <row r="44" spans="1:4">
      <c r="A44" s="4" t="s">
        <v>740</v>
      </c>
      <c r="C44" s="6" t="n">
        <v>66</v>
      </c>
    </row>
    <row r="45" spans="1:4">
      <c r="A45" s="4" t="s">
        <v>741</v>
      </c>
      <c r="C45" s="6" t="n">
        <v>182</v>
      </c>
    </row>
    <row r="46" spans="1:4">
      <c r="A46" s="4" t="s">
        <v>742</v>
      </c>
      <c r="C46" s="6" t="n">
        <v>182</v>
      </c>
    </row>
    <row r="47" spans="1:4">
      <c r="A47" s="4" t="s">
        <v>1262</v>
      </c>
    </row>
    <row r="48" spans="1:4">
      <c r="A48" s="3" t="s">
        <v>737</v>
      </c>
    </row>
    <row r="49" spans="1:4">
      <c r="A49" s="4" t="s">
        <v>738</v>
      </c>
      <c r="C49" s="6" t="n">
        <v>1272</v>
      </c>
    </row>
    <row r="50" spans="1:4">
      <c r="A50" s="4" t="s">
        <v>739</v>
      </c>
      <c r="C50" s="6" t="n">
        <v>1272</v>
      </c>
    </row>
    <row r="51" spans="1:4">
      <c r="A51" s="4" t="s">
        <v>1263</v>
      </c>
    </row>
    <row r="52" spans="1:4">
      <c r="A52" s="3" t="s">
        <v>737</v>
      </c>
    </row>
    <row r="53" spans="1:4">
      <c r="A53" s="4" t="s">
        <v>738</v>
      </c>
      <c r="C53" s="6" t="n">
        <v>22</v>
      </c>
    </row>
    <row r="54" spans="1:4">
      <c r="A54" s="4" t="s">
        <v>739</v>
      </c>
      <c r="C54" s="6" t="n">
        <v>22</v>
      </c>
    </row>
    <row r="55" spans="1:4">
      <c r="A55" s="4" t="s">
        <v>1264</v>
      </c>
    </row>
    <row r="56" spans="1:4">
      <c r="A56" s="3" t="s">
        <v>737</v>
      </c>
    </row>
    <row r="57" spans="1:4">
      <c r="A57" s="4" t="s">
        <v>740</v>
      </c>
      <c r="C57" s="6" t="n">
        <v>42</v>
      </c>
    </row>
    <row r="58" spans="1:4">
      <c r="A58" s="4" t="s">
        <v>741</v>
      </c>
      <c r="C58" s="6" t="n">
        <v>1515</v>
      </c>
    </row>
    <row r="59" spans="1:4">
      <c r="A59" s="4" t="s">
        <v>742</v>
      </c>
      <c r="C59" s="6" t="n">
        <v>1515</v>
      </c>
    </row>
    <row r="60" spans="1:4">
      <c r="A60" s="4" t="s">
        <v>1269</v>
      </c>
    </row>
    <row r="61" spans="1:4">
      <c r="A61" s="3" t="s">
        <v>737</v>
      </c>
    </row>
    <row r="62" spans="1:4">
      <c r="A62" s="4" t="s">
        <v>740</v>
      </c>
      <c r="C62" s="6" t="n">
        <v>2</v>
      </c>
    </row>
    <row r="63" spans="1:4">
      <c r="A63" s="4" t="s">
        <v>741</v>
      </c>
      <c r="C63" s="6" t="n">
        <v>68</v>
      </c>
    </row>
    <row r="64" spans="1:4">
      <c r="A64" s="4" t="s">
        <v>742</v>
      </c>
      <c r="C64" s="5" t="n">
        <v>6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70</v>
      </c>
      <c r="B1" s="2" t="s">
        <v>598</v>
      </c>
      <c r="C1" s="2" t="s">
        <v>1</v>
      </c>
    </row>
    <row r="2" spans="1:4">
      <c r="B2" s="2" t="s">
        <v>556</v>
      </c>
      <c r="C2" s="2" t="s">
        <v>2</v>
      </c>
      <c r="D2" s="2" t="s">
        <v>41</v>
      </c>
    </row>
    <row r="3" spans="1:4">
      <c r="A3" s="3" t="s">
        <v>769</v>
      </c>
    </row>
    <row r="4" spans="1:4">
      <c r="A4" s="4" t="s">
        <v>770</v>
      </c>
      <c r="C4" s="5" t="n">
        <v>2078</v>
      </c>
      <c r="D4" s="5" t="n">
        <v>2695</v>
      </c>
    </row>
    <row r="5" spans="1:4">
      <c r="A5" s="4" t="s">
        <v>772</v>
      </c>
      <c r="C5" s="6" t="n">
        <v>1391</v>
      </c>
      <c r="D5" s="6" t="n">
        <v>1206</v>
      </c>
    </row>
    <row r="6" spans="1:4">
      <c r="A6" s="4" t="s">
        <v>648</v>
      </c>
    </row>
    <row r="7" spans="1:4">
      <c r="A7" s="3" t="s">
        <v>769</v>
      </c>
    </row>
    <row r="8" spans="1:4">
      <c r="A8" s="4" t="s">
        <v>770</v>
      </c>
      <c r="D8" s="6" t="n">
        <v>1207</v>
      </c>
    </row>
    <row r="9" spans="1:4">
      <c r="A9" s="4" t="s">
        <v>772</v>
      </c>
      <c r="C9" s="6" t="n">
        <v>1391</v>
      </c>
      <c r="D9" s="6" t="n">
        <v>1206</v>
      </c>
    </row>
    <row r="10" spans="1:4">
      <c r="A10" s="4" t="s">
        <v>649</v>
      </c>
    </row>
    <row r="11" spans="1:4">
      <c r="A11" s="3" t="s">
        <v>769</v>
      </c>
    </row>
    <row r="12" spans="1:4">
      <c r="A12" s="4" t="s">
        <v>770</v>
      </c>
      <c r="C12" s="6" t="n">
        <v>1187</v>
      </c>
    </row>
    <row r="13" spans="1:4">
      <c r="A13" s="4" t="s">
        <v>773</v>
      </c>
    </row>
    <row r="14" spans="1:4">
      <c r="A14" s="3" t="s">
        <v>769</v>
      </c>
    </row>
    <row r="15" spans="1:4">
      <c r="A15" s="4" t="s">
        <v>770</v>
      </c>
      <c r="C15" s="6" t="n">
        <v>19</v>
      </c>
    </row>
    <row r="16" spans="1:4">
      <c r="A16" s="4" t="s">
        <v>651</v>
      </c>
    </row>
    <row r="17" spans="1:4">
      <c r="A17" s="3" t="s">
        <v>769</v>
      </c>
    </row>
    <row r="18" spans="1:4">
      <c r="A18" s="4" t="s">
        <v>770</v>
      </c>
      <c r="C18" s="5" t="n">
        <v>817</v>
      </c>
      <c r="D18" s="5" t="n">
        <v>1488</v>
      </c>
    </row>
    <row r="19" spans="1:4">
      <c r="A19" s="4" t="s">
        <v>309</v>
      </c>
    </row>
    <row r="20" spans="1:4">
      <c r="A20" s="3" t="s">
        <v>769</v>
      </c>
    </row>
    <row r="21" spans="1:4">
      <c r="A21" s="4" t="s">
        <v>770</v>
      </c>
      <c r="B21" s="5" t="n">
        <v>1072</v>
      </c>
    </row>
    <row r="22" spans="1:4">
      <c r="A22" s="4" t="s">
        <v>772</v>
      </c>
      <c r="B22" s="6" t="n">
        <v>2495</v>
      </c>
    </row>
    <row r="23" spans="1:4">
      <c r="A23" s="4" t="s">
        <v>1261</v>
      </c>
    </row>
    <row r="24" spans="1:4">
      <c r="A24" s="3" t="s">
        <v>769</v>
      </c>
    </row>
    <row r="25" spans="1:4">
      <c r="A25" s="4" t="s">
        <v>772</v>
      </c>
      <c r="B25" s="6" t="n">
        <v>182</v>
      </c>
    </row>
    <row r="26" spans="1:4">
      <c r="A26" s="4" t="s">
        <v>1262</v>
      </c>
    </row>
    <row r="27" spans="1:4">
      <c r="A27" s="3" t="s">
        <v>769</v>
      </c>
    </row>
    <row r="28" spans="1:4">
      <c r="A28" s="4" t="s">
        <v>770</v>
      </c>
      <c r="B28" s="6" t="n">
        <v>987</v>
      </c>
    </row>
    <row r="29" spans="1:4">
      <c r="A29" s="4" t="s">
        <v>772</v>
      </c>
      <c r="B29" s="6" t="n">
        <v>783</v>
      </c>
    </row>
    <row r="30" spans="1:4">
      <c r="A30" s="4" t="s">
        <v>1271</v>
      </c>
    </row>
    <row r="31" spans="1:4">
      <c r="A31" s="3" t="s">
        <v>769</v>
      </c>
    </row>
    <row r="32" spans="1:4">
      <c r="A32" s="4" t="s">
        <v>770</v>
      </c>
      <c r="B32" s="6" t="n">
        <v>21</v>
      </c>
    </row>
    <row r="33" spans="1:4">
      <c r="A33" s="4" t="s">
        <v>1264</v>
      </c>
    </row>
    <row r="34" spans="1:4">
      <c r="A34" s="3" t="s">
        <v>769</v>
      </c>
    </row>
    <row r="35" spans="1:4">
      <c r="A35" s="4" t="s">
        <v>772</v>
      </c>
      <c r="B35" s="6" t="n">
        <v>1510</v>
      </c>
    </row>
    <row r="36" spans="1:4">
      <c r="A36" s="4" t="s">
        <v>1265</v>
      </c>
    </row>
    <row r="37" spans="1:4">
      <c r="A37" s="3" t="s">
        <v>769</v>
      </c>
    </row>
    <row r="38" spans="1:4">
      <c r="A38" s="4" t="s">
        <v>770</v>
      </c>
      <c r="B38" s="6" t="n">
        <v>64</v>
      </c>
    </row>
    <row r="39" spans="1:4">
      <c r="A39" s="4" t="s">
        <v>772</v>
      </c>
      <c r="B39" s="5" t="n">
        <v>20</v>
      </c>
    </row>
  </sheetData>
  <mergeCells count="2">
    <mergeCell ref="A1:A2"/>
    <mergeCell ref="C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72</v>
      </c>
      <c r="B1" s="2" t="s">
        <v>598</v>
      </c>
      <c r="C1" s="2" t="s">
        <v>1</v>
      </c>
    </row>
    <row r="2" spans="1:5">
      <c r="B2" s="2" t="s">
        <v>556</v>
      </c>
      <c r="C2" s="2" t="s">
        <v>2</v>
      </c>
      <c r="D2" s="2" t="s">
        <v>41</v>
      </c>
      <c r="E2" s="2" t="s">
        <v>89</v>
      </c>
    </row>
    <row r="3" spans="1:5">
      <c r="A3" s="3" t="s">
        <v>1058</v>
      </c>
    </row>
    <row r="4" spans="1:5">
      <c r="A4" s="4" t="s">
        <v>1076</v>
      </c>
      <c r="C4" s="5" t="n">
        <v>2079</v>
      </c>
      <c r="D4" s="5" t="n">
        <v>1061</v>
      </c>
      <c r="E4" s="5" t="n">
        <v>842</v>
      </c>
    </row>
    <row r="5" spans="1:5">
      <c r="A5" s="4" t="s">
        <v>1077</v>
      </c>
      <c r="C5" s="6" t="n">
        <v>-543</v>
      </c>
      <c r="D5" s="6" t="n">
        <v>-406</v>
      </c>
      <c r="E5" s="6" t="n">
        <v>-322</v>
      </c>
    </row>
    <row r="6" spans="1:5">
      <c r="A6" s="4" t="s">
        <v>1078</v>
      </c>
      <c r="C6" s="5" t="n">
        <v>1536</v>
      </c>
      <c r="D6" s="5" t="n">
        <v>655</v>
      </c>
      <c r="E6" s="5" t="n">
        <v>520</v>
      </c>
    </row>
    <row r="7" spans="1:5">
      <c r="A7" s="4" t="s">
        <v>309</v>
      </c>
    </row>
    <row r="8" spans="1:5">
      <c r="A8" s="3" t="s">
        <v>1058</v>
      </c>
    </row>
    <row r="9" spans="1:5">
      <c r="A9" s="4" t="s">
        <v>1076</v>
      </c>
      <c r="B9" s="5" t="n">
        <v>83</v>
      </c>
    </row>
    <row r="10" spans="1:5">
      <c r="A10" s="4" t="s">
        <v>1077</v>
      </c>
      <c r="B10" s="6" t="n">
        <v>-22</v>
      </c>
    </row>
    <row r="11" spans="1:5">
      <c r="A11" s="4" t="s">
        <v>1078</v>
      </c>
      <c r="B11" s="5" t="n">
        <v>61</v>
      </c>
    </row>
  </sheetData>
  <mergeCells count="2">
    <mergeCell ref="A1:A2"/>
    <mergeCell ref="C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s>
  <sheetData>
    <row r="1" spans="1:4">
      <c r="A1" s="1" t="s">
        <v>1273</v>
      </c>
      <c r="B1" s="2" t="s">
        <v>598</v>
      </c>
      <c r="C1" s="2" t="s">
        <v>1</v>
      </c>
    </row>
    <row r="2" spans="1:4">
      <c r="B2" s="2" t="s">
        <v>556</v>
      </c>
      <c r="C2" s="2" t="s">
        <v>2</v>
      </c>
      <c r="D2" s="2" t="s">
        <v>41</v>
      </c>
    </row>
    <row r="3" spans="1:4">
      <c r="A3" s="3" t="s">
        <v>1102</v>
      </c>
    </row>
    <row r="4" spans="1:4">
      <c r="A4" s="4" t="s">
        <v>1103</v>
      </c>
      <c r="B4" s="6" t="n">
        <v>756050</v>
      </c>
      <c r="C4" s="6" t="n">
        <v>756050</v>
      </c>
    </row>
    <row r="5" spans="1:4">
      <c r="A5" s="4" t="s">
        <v>1104</v>
      </c>
      <c r="C5" s="6" t="n">
        <v>0</v>
      </c>
      <c r="D5" s="6" t="n">
        <v>0</v>
      </c>
    </row>
    <row r="6" spans="1:4">
      <c r="A6" s="4" t="s">
        <v>1105</v>
      </c>
      <c r="C6" s="6" t="n">
        <v>-796198</v>
      </c>
    </row>
    <row r="7" spans="1:4">
      <c r="A7" s="4" t="s">
        <v>1106</v>
      </c>
      <c r="C7" s="6" t="n">
        <v>507903</v>
      </c>
      <c r="D7" s="6" t="n">
        <v>756050</v>
      </c>
    </row>
    <row r="8" spans="1:4">
      <c r="A8" s="4" t="s">
        <v>1107</v>
      </c>
      <c r="C8" s="6" t="n">
        <v>506783</v>
      </c>
    </row>
    <row r="9" spans="1:4">
      <c r="A9" s="4" t="s">
        <v>1108</v>
      </c>
      <c r="C9" s="6" t="n">
        <v>480403</v>
      </c>
    </row>
    <row r="10" spans="1:4">
      <c r="A10" s="3" t="s">
        <v>1109</v>
      </c>
    </row>
    <row r="11" spans="1:4">
      <c r="A11" s="4" t="s">
        <v>1110</v>
      </c>
      <c r="B11" s="7" t="n">
        <v>10.5</v>
      </c>
      <c r="C11" s="7" t="n">
        <v>10.5</v>
      </c>
    </row>
    <row r="12" spans="1:4">
      <c r="A12" s="4" t="s">
        <v>1111</v>
      </c>
      <c r="C12" s="4" t="s">
        <v>1112</v>
      </c>
    </row>
    <row r="13" spans="1:4">
      <c r="A13" s="4" t="s">
        <v>1113</v>
      </c>
      <c r="C13" s="10" t="n">
        <v>8.16</v>
      </c>
    </row>
    <row r="14" spans="1:4">
      <c r="A14" s="4" t="s">
        <v>1114</v>
      </c>
      <c r="C14" s="4" t="s">
        <v>1112</v>
      </c>
    </row>
    <row r="15" spans="1:4">
      <c r="A15" s="4" t="s">
        <v>1115</v>
      </c>
      <c r="C15" s="10" t="n">
        <v>8.66</v>
      </c>
      <c r="D15" s="7" t="n">
        <v>10.5</v>
      </c>
    </row>
    <row r="16" spans="1:4">
      <c r="A16" s="4" t="s">
        <v>1116</v>
      </c>
      <c r="C16" s="10" t="n">
        <v>8.66</v>
      </c>
    </row>
    <row r="17" spans="1:4">
      <c r="A17" s="4" t="s">
        <v>1117</v>
      </c>
      <c r="C17" s="7" t="n">
        <v>8.460000000000001</v>
      </c>
    </row>
    <row r="18" spans="1:4">
      <c r="A18" s="3" t="s">
        <v>1118</v>
      </c>
    </row>
    <row r="19" spans="1:4">
      <c r="A19" s="4" t="s">
        <v>1119</v>
      </c>
      <c r="C19" s="4" t="s">
        <v>1120</v>
      </c>
    </row>
    <row r="20" spans="1:4">
      <c r="A20" s="4" t="s">
        <v>1121</v>
      </c>
      <c r="C20" s="4" t="s">
        <v>1122</v>
      </c>
    </row>
    <row r="21" spans="1:4">
      <c r="A21" s="4" t="s">
        <v>1123</v>
      </c>
      <c r="C21" s="4" t="s">
        <v>1120</v>
      </c>
    </row>
    <row r="22" spans="1:4">
      <c r="A22" s="4" t="s">
        <v>309</v>
      </c>
    </row>
    <row r="23" spans="1:4">
      <c r="A23" s="3" t="s">
        <v>1102</v>
      </c>
    </row>
    <row r="24" spans="1:4">
      <c r="A24" s="4" t="s">
        <v>1103</v>
      </c>
      <c r="B24" s="6" t="n">
        <v>217024</v>
      </c>
      <c r="C24" s="6" t="n">
        <v>217024</v>
      </c>
    </row>
    <row r="25" spans="1:4">
      <c r="A25" s="4" t="s">
        <v>1105</v>
      </c>
      <c r="B25" s="6" t="n">
        <v>-25663</v>
      </c>
    </row>
    <row r="26" spans="1:4">
      <c r="A26" s="4" t="s">
        <v>1106</v>
      </c>
      <c r="B26" s="6" t="n">
        <v>191361</v>
      </c>
      <c r="D26" s="6" t="n">
        <v>217024</v>
      </c>
    </row>
    <row r="27" spans="1:4">
      <c r="A27" s="4" t="s">
        <v>1107</v>
      </c>
      <c r="B27" s="6" t="n">
        <v>191361</v>
      </c>
    </row>
    <row r="28" spans="1:4">
      <c r="A28" s="4" t="s">
        <v>1108</v>
      </c>
      <c r="B28" s="6" t="n">
        <v>191361</v>
      </c>
    </row>
    <row r="29" spans="1:4">
      <c r="A29" s="3" t="s">
        <v>1109</v>
      </c>
    </row>
    <row r="30" spans="1:4">
      <c r="A30" s="4" t="s">
        <v>1110</v>
      </c>
      <c r="B30" s="7" t="n">
        <v>14.12</v>
      </c>
      <c r="C30" s="7" t="n">
        <v>14.12</v>
      </c>
    </row>
    <row r="31" spans="1:4">
      <c r="A31" s="4" t="s">
        <v>1113</v>
      </c>
      <c r="B31" s="10" t="n">
        <v>11.5</v>
      </c>
    </row>
    <row r="32" spans="1:4">
      <c r="A32" s="4" t="s">
        <v>1115</v>
      </c>
      <c r="B32" s="10" t="n">
        <v>14.48</v>
      </c>
      <c r="D32" s="7" t="n">
        <v>14.12</v>
      </c>
    </row>
    <row r="33" spans="1:4">
      <c r="A33" s="4" t="s">
        <v>1116</v>
      </c>
      <c r="B33" s="10" t="n">
        <v>14.48</v>
      </c>
    </row>
    <row r="34" spans="1:4">
      <c r="A34" s="4" t="s">
        <v>1117</v>
      </c>
      <c r="B34" s="7" t="n">
        <v>14.48</v>
      </c>
    </row>
    <row r="35" spans="1:4">
      <c r="A35" s="3" t="s">
        <v>1118</v>
      </c>
    </row>
    <row r="36" spans="1:4">
      <c r="A36" s="4" t="s">
        <v>1119</v>
      </c>
      <c r="B36" s="4" t="s">
        <v>1274</v>
      </c>
    </row>
    <row r="37" spans="1:4">
      <c r="A37" s="4" t="s">
        <v>1121</v>
      </c>
      <c r="B37" s="4" t="s">
        <v>1274</v>
      </c>
    </row>
    <row r="38" spans="1:4">
      <c r="A38" s="4" t="s">
        <v>1123</v>
      </c>
      <c r="B38" s="4" t="s">
        <v>1274</v>
      </c>
    </row>
  </sheetData>
  <mergeCells count="2">
    <mergeCell ref="A1:A2"/>
    <mergeCell ref="C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75</v>
      </c>
      <c r="B1" s="2" t="s">
        <v>598</v>
      </c>
      <c r="C1" s="2" t="s">
        <v>1</v>
      </c>
    </row>
    <row r="2" spans="1:5">
      <c r="B2" s="2" t="s">
        <v>556</v>
      </c>
      <c r="C2" s="2" t="s">
        <v>2</v>
      </c>
      <c r="D2" s="2" t="s">
        <v>41</v>
      </c>
      <c r="E2" s="2" t="s">
        <v>89</v>
      </c>
    </row>
    <row r="3" spans="1:5">
      <c r="A3" s="3" t="s">
        <v>1058</v>
      </c>
    </row>
    <row r="4" spans="1:5">
      <c r="A4" s="4" t="s">
        <v>1125</v>
      </c>
      <c r="C4" s="5" t="n">
        <v>7654738</v>
      </c>
      <c r="D4" s="5" t="n">
        <v>2010536</v>
      </c>
      <c r="E4" s="5" t="n">
        <v>53756</v>
      </c>
    </row>
    <row r="5" spans="1:5">
      <c r="A5" s="4" t="s">
        <v>1126</v>
      </c>
      <c r="C5" s="6" t="n">
        <v>6897845</v>
      </c>
      <c r="D5" s="6" t="n">
        <v>2013840</v>
      </c>
      <c r="E5" s="6" t="n">
        <v>96306</v>
      </c>
    </row>
    <row r="6" spans="1:5">
      <c r="A6" s="4" t="s">
        <v>1127</v>
      </c>
      <c r="C6" s="5" t="n">
        <v>846725</v>
      </c>
      <c r="D6" s="5" t="n">
        <v>774056</v>
      </c>
      <c r="E6" s="5" t="n">
        <v>20583</v>
      </c>
    </row>
    <row r="7" spans="1:5">
      <c r="A7" s="4" t="s">
        <v>1128</v>
      </c>
      <c r="E7" s="7" t="n">
        <v>3.16</v>
      </c>
    </row>
    <row r="8" spans="1:5">
      <c r="A8" s="4" t="s">
        <v>309</v>
      </c>
    </row>
    <row r="9" spans="1:5">
      <c r="A9" s="3" t="s">
        <v>1058</v>
      </c>
    </row>
    <row r="10" spans="1:5">
      <c r="A10" s="4" t="s">
        <v>1125</v>
      </c>
      <c r="B10" s="5" t="n">
        <v>1038000</v>
      </c>
    </row>
    <row r="11" spans="1:5">
      <c r="A11" s="4" t="s">
        <v>1126</v>
      </c>
      <c r="B11" s="6" t="n">
        <v>295000</v>
      </c>
    </row>
    <row r="12" spans="1:5">
      <c r="A12" s="4" t="s">
        <v>1127</v>
      </c>
      <c r="B12" s="5" t="n">
        <v>189000</v>
      </c>
    </row>
  </sheetData>
  <mergeCells count="2">
    <mergeCell ref="A1:A2"/>
    <mergeCell ref="C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 customWidth="1" max="17" min="17" width="14"/>
  </cols>
  <sheetData>
    <row r="1" spans="1:17">
      <c r="A1" s="1" t="s">
        <v>1276</v>
      </c>
      <c r="B1" s="2" t="s">
        <v>555</v>
      </c>
      <c r="N1" s="2" t="s">
        <v>598</v>
      </c>
      <c r="O1" s="2" t="s">
        <v>1</v>
      </c>
    </row>
    <row r="2" spans="1:17">
      <c r="B2" s="2" t="s">
        <v>2</v>
      </c>
      <c r="C2" s="2" t="s">
        <v>556</v>
      </c>
      <c r="D2" s="2" t="s">
        <v>557</v>
      </c>
      <c r="E2" s="2" t="s">
        <v>558</v>
      </c>
      <c r="F2" s="2" t="s">
        <v>41</v>
      </c>
      <c r="G2" s="2" t="s">
        <v>559</v>
      </c>
      <c r="H2" s="2" t="s">
        <v>560</v>
      </c>
      <c r="I2" s="2" t="s">
        <v>561</v>
      </c>
      <c r="J2" s="2" t="s">
        <v>89</v>
      </c>
      <c r="K2" s="2" t="s">
        <v>562</v>
      </c>
      <c r="L2" s="2" t="s">
        <v>563</v>
      </c>
      <c r="M2" s="2" t="s">
        <v>564</v>
      </c>
      <c r="N2" s="2" t="s">
        <v>556</v>
      </c>
      <c r="O2" s="2" t="s">
        <v>2</v>
      </c>
      <c r="P2" s="2" t="s">
        <v>41</v>
      </c>
      <c r="Q2" s="2" t="s">
        <v>89</v>
      </c>
    </row>
    <row r="3" spans="1:17">
      <c r="A3" s="3" t="s">
        <v>565</v>
      </c>
    </row>
    <row r="4" spans="1:17">
      <c r="A4" s="4" t="s">
        <v>566</v>
      </c>
      <c r="O4" s="5" t="n">
        <v>9655</v>
      </c>
      <c r="P4" s="5" t="n">
        <v>1501</v>
      </c>
      <c r="Q4" s="5" t="n">
        <v>9097</v>
      </c>
    </row>
    <row r="5" spans="1:17">
      <c r="A5" s="4" t="s">
        <v>567</v>
      </c>
      <c r="O5" s="6" t="n">
        <v>13277614</v>
      </c>
      <c r="P5" s="6" t="n">
        <v>11280580</v>
      </c>
      <c r="Q5" s="6" t="n">
        <v>9328236</v>
      </c>
    </row>
    <row r="6" spans="1:17">
      <c r="A6" s="4" t="s">
        <v>127</v>
      </c>
      <c r="B6" s="7" t="n">
        <v>-0.04</v>
      </c>
      <c r="C6" s="7" t="n">
        <v>0.3</v>
      </c>
      <c r="D6" s="7" t="n">
        <v>0.3</v>
      </c>
      <c r="E6" s="7" t="n">
        <v>0.27</v>
      </c>
      <c r="F6" s="7" t="n">
        <v>0.01</v>
      </c>
      <c r="G6" s="7" t="n">
        <v>0.39</v>
      </c>
      <c r="H6" s="7" t="n">
        <v>-0.3</v>
      </c>
      <c r="I6" s="7" t="n">
        <v>0.03</v>
      </c>
      <c r="J6" s="7" t="n">
        <v>0.26</v>
      </c>
      <c r="K6" s="7" t="n">
        <v>0.24</v>
      </c>
      <c r="L6" s="7" t="n">
        <v>0.29</v>
      </c>
      <c r="M6" s="7" t="n">
        <v>0.18</v>
      </c>
      <c r="O6" s="7" t="n">
        <v>0.73</v>
      </c>
      <c r="P6" s="7" t="n">
        <v>0.13</v>
      </c>
      <c r="Q6" s="7" t="n">
        <v>0.98</v>
      </c>
    </row>
    <row r="7" spans="1:17">
      <c r="A7" s="3" t="s">
        <v>568</v>
      </c>
    </row>
    <row r="8" spans="1:17">
      <c r="A8" s="4" t="s">
        <v>566</v>
      </c>
      <c r="O8" s="5" t="n">
        <v>9655</v>
      </c>
      <c r="P8" s="5" t="n">
        <v>1501</v>
      </c>
      <c r="Q8" s="5" t="n">
        <v>9097</v>
      </c>
    </row>
    <row r="9" spans="1:17">
      <c r="A9" s="4" t="s">
        <v>569</v>
      </c>
      <c r="O9" s="6" t="n">
        <v>1202733</v>
      </c>
      <c r="P9" s="6" t="n">
        <v>1522931</v>
      </c>
      <c r="Q9" s="6" t="n">
        <v>1883790</v>
      </c>
    </row>
    <row r="10" spans="1:17">
      <c r="A10" s="4" t="s">
        <v>570</v>
      </c>
      <c r="O10" s="6" t="n">
        <v>14480347</v>
      </c>
      <c r="P10" s="6" t="n">
        <v>12803511</v>
      </c>
      <c r="Q10" s="6" t="n">
        <v>11212026</v>
      </c>
    </row>
    <row r="11" spans="1:17">
      <c r="A11" s="4" t="s">
        <v>128</v>
      </c>
      <c r="B11" s="7" t="n">
        <v>-0.04</v>
      </c>
      <c r="C11" s="7" t="n">
        <v>0.28</v>
      </c>
      <c r="D11" s="7" t="n">
        <v>0.27</v>
      </c>
      <c r="E11" s="7" t="n">
        <v>0.25</v>
      </c>
      <c r="F11" s="7" t="n">
        <v>0.01</v>
      </c>
      <c r="G11" s="7" t="n">
        <v>0.35</v>
      </c>
      <c r="H11" s="7" t="n">
        <v>-0.26</v>
      </c>
      <c r="I11" s="7" t="n">
        <v>0.03</v>
      </c>
      <c r="J11" s="7" t="n">
        <v>0.23</v>
      </c>
      <c r="K11" s="7" t="n">
        <v>0.2</v>
      </c>
      <c r="L11" s="7" t="n">
        <v>0.23</v>
      </c>
      <c r="M11" s="7" t="n">
        <v>0.15</v>
      </c>
      <c r="O11" s="7" t="n">
        <v>0.67</v>
      </c>
      <c r="P11" s="7" t="n">
        <v>0.12</v>
      </c>
      <c r="Q11" s="7" t="n">
        <v>0.8100000000000001</v>
      </c>
    </row>
    <row r="12" spans="1:17">
      <c r="A12" s="4" t="s">
        <v>309</v>
      </c>
    </row>
    <row r="13" spans="1:17">
      <c r="A13" s="3" t="s">
        <v>565</v>
      </c>
    </row>
    <row r="14" spans="1:17">
      <c r="A14" s="4" t="s">
        <v>566</v>
      </c>
      <c r="N14" s="5" t="n">
        <v>625</v>
      </c>
    </row>
    <row r="15" spans="1:17">
      <c r="A15" s="4" t="s">
        <v>567</v>
      </c>
      <c r="N15" s="6" t="n">
        <v>1725105</v>
      </c>
    </row>
    <row r="16" spans="1:17">
      <c r="A16" s="4" t="s">
        <v>127</v>
      </c>
      <c r="N16" s="7" t="n">
        <v>0.36</v>
      </c>
    </row>
    <row r="17" spans="1:17">
      <c r="A17" s="3" t="s">
        <v>568</v>
      </c>
    </row>
    <row r="18" spans="1:17">
      <c r="A18" s="4" t="s">
        <v>566</v>
      </c>
      <c r="N18" s="5" t="n">
        <v>625</v>
      </c>
    </row>
    <row r="19" spans="1:17">
      <c r="A19" s="4" t="s">
        <v>569</v>
      </c>
      <c r="N19" s="6" t="n">
        <v>77490</v>
      </c>
    </row>
    <row r="20" spans="1:17">
      <c r="A20" s="4" t="s">
        <v>570</v>
      </c>
      <c r="N20" s="6" t="n">
        <v>1802595</v>
      </c>
    </row>
    <row r="21" spans="1:17">
      <c r="A21" s="4" t="s">
        <v>128</v>
      </c>
      <c r="N21" s="7" t="n">
        <v>0.35</v>
      </c>
    </row>
  </sheetData>
  <mergeCells count="3">
    <mergeCell ref="A1:A2"/>
    <mergeCell ref="B1:M1"/>
    <mergeCell ref="O1:Q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77</v>
      </c>
      <c r="B1" s="2" t="s">
        <v>598</v>
      </c>
      <c r="C1" s="2" t="s">
        <v>1</v>
      </c>
    </row>
    <row r="2" spans="1:3">
      <c r="B2" s="2" t="s">
        <v>556</v>
      </c>
      <c r="C2" s="2" t="s">
        <v>2</v>
      </c>
    </row>
    <row r="3" spans="1:3">
      <c r="A3" s="3" t="s">
        <v>310</v>
      </c>
    </row>
    <row r="4" spans="1:3">
      <c r="A4" s="4" t="s">
        <v>1061</v>
      </c>
      <c r="C4" s="4" t="s">
        <v>532</v>
      </c>
    </row>
    <row r="5" spans="1:3">
      <c r="A5" s="4" t="s">
        <v>309</v>
      </c>
    </row>
    <row r="6" spans="1:3">
      <c r="A6" s="3" t="s">
        <v>310</v>
      </c>
    </row>
    <row r="7" spans="1:3">
      <c r="A7" s="4" t="s">
        <v>1278</v>
      </c>
      <c r="B7" s="6" t="n">
        <v>222180</v>
      </c>
    </row>
    <row r="8" spans="1:3">
      <c r="A8" s="4" t="s">
        <v>1279</v>
      </c>
      <c r="B8" s="4" t="s">
        <v>1280</v>
      </c>
    </row>
    <row r="9" spans="1:3">
      <c r="A9" s="4" t="s">
        <v>1281</v>
      </c>
      <c r="B9" s="4" t="s">
        <v>1282</v>
      </c>
    </row>
    <row r="10" spans="1:3">
      <c r="A10" s="4" t="s">
        <v>1061</v>
      </c>
      <c r="B10" s="4" t="s">
        <v>1120</v>
      </c>
    </row>
    <row r="11" spans="1:3">
      <c r="A11" s="4" t="s">
        <v>1283</v>
      </c>
      <c r="B11" s="9" t="n">
        <v>3.6</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4"/>
  </cols>
  <sheetData>
    <row r="1" spans="1:4">
      <c r="A1" s="1" t="s">
        <v>1284</v>
      </c>
      <c r="B1" s="2" t="s">
        <v>1285</v>
      </c>
      <c r="C1" s="2" t="s">
        <v>1286</v>
      </c>
      <c r="D1" s="2" t="s">
        <v>1287</v>
      </c>
    </row>
    <row r="2" spans="1:4">
      <c r="A2" s="3" t="s">
        <v>1288</v>
      </c>
    </row>
    <row r="3" spans="1:4">
      <c r="A3" s="4" t="s">
        <v>1289</v>
      </c>
      <c r="C3" s="6" t="n">
        <v>0</v>
      </c>
    </row>
    <row r="4" spans="1:4">
      <c r="A4" s="4" t="s">
        <v>309</v>
      </c>
    </row>
    <row r="5" spans="1:4">
      <c r="A5" s="3" t="s">
        <v>1288</v>
      </c>
    </row>
    <row r="6" spans="1:4">
      <c r="A6" s="4" t="s">
        <v>1290</v>
      </c>
      <c r="D6" s="7" t="n">
        <v>0.01</v>
      </c>
    </row>
    <row r="7" spans="1:4">
      <c r="A7" s="4" t="s">
        <v>1291</v>
      </c>
      <c r="B7" s="9" t="n">
        <v>92.90000000000001</v>
      </c>
    </row>
    <row r="8" spans="1:4">
      <c r="A8" s="4" t="s">
        <v>1292</v>
      </c>
    </row>
    <row r="9" spans="1:4">
      <c r="A9" s="3" t="s">
        <v>1288</v>
      </c>
    </row>
    <row r="10" spans="1:4">
      <c r="A10" s="4" t="s">
        <v>1290</v>
      </c>
      <c r="B10" s="7" t="n">
        <v>0.01</v>
      </c>
    </row>
    <row r="11" spans="1:4">
      <c r="A11" s="4" t="s">
        <v>1293</v>
      </c>
    </row>
    <row r="12" spans="1:4">
      <c r="A12" s="3" t="s">
        <v>1288</v>
      </c>
    </row>
    <row r="13" spans="1:4">
      <c r="A13" s="4" t="s">
        <v>1294</v>
      </c>
      <c r="B13" s="8" t="n">
        <v>2.864</v>
      </c>
    </row>
    <row r="14" spans="1:4">
      <c r="A14" s="4" t="s">
        <v>1295</v>
      </c>
      <c r="B14" s="6" t="n">
        <v>5181916</v>
      </c>
    </row>
    <row r="15" spans="1:4">
      <c r="A15" s="4" t="s">
        <v>1289</v>
      </c>
      <c r="B15" s="6" t="n">
        <v>548051</v>
      </c>
    </row>
    <row r="16" spans="1:4">
      <c r="A16" s="4" t="s">
        <v>1296</v>
      </c>
      <c r="B16" s="7" t="n">
        <v>5.0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Q2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 customWidth="1" max="17" min="17" width="14"/>
  </cols>
  <sheetData>
    <row r="1" spans="1:17">
      <c r="A1" s="1" t="s">
        <v>1297</v>
      </c>
      <c r="B1" s="2" t="s">
        <v>555</v>
      </c>
      <c r="N1" s="2" t="s">
        <v>598</v>
      </c>
      <c r="O1" s="2" t="s">
        <v>1</v>
      </c>
    </row>
    <row r="2" spans="1:17">
      <c r="B2" s="2" t="s">
        <v>2</v>
      </c>
      <c r="C2" s="2" t="s">
        <v>556</v>
      </c>
      <c r="D2" s="2" t="s">
        <v>557</v>
      </c>
      <c r="E2" s="2" t="s">
        <v>558</v>
      </c>
      <c r="F2" s="2" t="s">
        <v>41</v>
      </c>
      <c r="G2" s="2" t="s">
        <v>559</v>
      </c>
      <c r="H2" s="2" t="s">
        <v>560</v>
      </c>
      <c r="I2" s="2" t="s">
        <v>561</v>
      </c>
      <c r="J2" s="2" t="s">
        <v>89</v>
      </c>
      <c r="K2" s="2" t="s">
        <v>562</v>
      </c>
      <c r="L2" s="2" t="s">
        <v>563</v>
      </c>
      <c r="M2" s="2" t="s">
        <v>564</v>
      </c>
      <c r="N2" s="2" t="s">
        <v>556</v>
      </c>
      <c r="O2" s="2" t="s">
        <v>2</v>
      </c>
      <c r="P2" s="2" t="s">
        <v>41</v>
      </c>
      <c r="Q2" s="2" t="s">
        <v>89</v>
      </c>
    </row>
    <row r="3" spans="1:17">
      <c r="A3" s="3" t="s">
        <v>90</v>
      </c>
    </row>
    <row r="4" spans="1:17">
      <c r="A4" s="4" t="s">
        <v>91</v>
      </c>
      <c r="O4" s="5" t="n">
        <v>60751</v>
      </c>
      <c r="P4" s="5" t="n">
        <v>45601</v>
      </c>
      <c r="Q4" s="5" t="n">
        <v>40213</v>
      </c>
    </row>
    <row r="5" spans="1:17">
      <c r="A5" s="3" t="s">
        <v>92</v>
      </c>
    </row>
    <row r="6" spans="1:17">
      <c r="A6" s="4" t="s">
        <v>93</v>
      </c>
      <c r="O6" s="6" t="n">
        <v>4184</v>
      </c>
      <c r="P6" s="6" t="n">
        <v>3696</v>
      </c>
      <c r="Q6" s="6" t="n">
        <v>3448</v>
      </c>
    </row>
    <row r="7" spans="1:17">
      <c r="A7" s="4" t="s">
        <v>94</v>
      </c>
      <c r="O7" s="6" t="n">
        <v>1201</v>
      </c>
      <c r="P7" s="6" t="n">
        <v>1230</v>
      </c>
      <c r="Q7" s="6" t="n">
        <v>1158</v>
      </c>
    </row>
    <row r="8" spans="1:17">
      <c r="A8" s="4" t="s">
        <v>45</v>
      </c>
      <c r="O8" s="6" t="n">
        <v>63</v>
      </c>
      <c r="P8" s="6" t="n">
        <v>41</v>
      </c>
      <c r="Q8" s="6" t="n">
        <v>19</v>
      </c>
    </row>
    <row r="9" spans="1:17">
      <c r="A9" s="4" t="s">
        <v>54</v>
      </c>
      <c r="O9" s="6" t="n">
        <v>571</v>
      </c>
      <c r="P9" s="6" t="n">
        <v>396</v>
      </c>
      <c r="Q9" s="6" t="n">
        <v>281</v>
      </c>
    </row>
    <row r="10" spans="1:17">
      <c r="A10" s="4" t="s">
        <v>44</v>
      </c>
      <c r="O10" s="6" t="n">
        <v>1011</v>
      </c>
      <c r="P10" s="6" t="n">
        <v>551</v>
      </c>
      <c r="Q10" s="6" t="n">
        <v>276</v>
      </c>
    </row>
    <row r="11" spans="1:17">
      <c r="A11" s="4" t="s">
        <v>95</v>
      </c>
      <c r="B11" s="5" t="n">
        <v>22900</v>
      </c>
      <c r="C11" s="5" t="n">
        <v>15782</v>
      </c>
      <c r="D11" s="5" t="n">
        <v>15354</v>
      </c>
      <c r="E11" s="5" t="n">
        <v>13744</v>
      </c>
      <c r="F11" s="5" t="n">
        <v>13124</v>
      </c>
      <c r="G11" s="5" t="n">
        <v>13521</v>
      </c>
      <c r="H11" s="5" t="n">
        <v>12891</v>
      </c>
      <c r="I11" s="5" t="n">
        <v>11979</v>
      </c>
      <c r="J11" s="5" t="n">
        <v>12007</v>
      </c>
      <c r="K11" s="5" t="n">
        <v>11875</v>
      </c>
      <c r="L11" s="5" t="n">
        <v>10915</v>
      </c>
      <c r="M11" s="5" t="n">
        <v>10598</v>
      </c>
      <c r="O11" s="6" t="n">
        <v>67781</v>
      </c>
      <c r="P11" s="6" t="n">
        <v>51515</v>
      </c>
      <c r="Q11" s="6" t="n">
        <v>45395</v>
      </c>
    </row>
    <row r="12" spans="1:17">
      <c r="A12" s="3" t="s">
        <v>96</v>
      </c>
    </row>
    <row r="13" spans="1:17">
      <c r="A13" s="4" t="s">
        <v>98</v>
      </c>
      <c r="O13" s="6" t="n">
        <v>3940</v>
      </c>
      <c r="P13" s="6" t="n">
        <v>2445</v>
      </c>
      <c r="Q13" s="6" t="n">
        <v>2085</v>
      </c>
    </row>
    <row r="14" spans="1:17">
      <c r="A14" s="4" t="s">
        <v>99</v>
      </c>
      <c r="O14" s="6" t="n">
        <v>3</v>
      </c>
      <c r="P14" s="6" t="n">
        <v>13</v>
      </c>
      <c r="Q14" s="6" t="n">
        <v>22</v>
      </c>
    </row>
    <row r="15" spans="1:17">
      <c r="A15" s="4" t="s">
        <v>100</v>
      </c>
      <c r="O15" s="6" t="n">
        <v>3</v>
      </c>
      <c r="Q15" s="6" t="n">
        <v>1</v>
      </c>
    </row>
    <row r="16" spans="1:17">
      <c r="A16" s="4" t="s">
        <v>67</v>
      </c>
      <c r="O16" s="6" t="n">
        <v>2533</v>
      </c>
      <c r="P16" s="6" t="n">
        <v>1559</v>
      </c>
      <c r="Q16" s="6" t="n">
        <v>475</v>
      </c>
    </row>
    <row r="17" spans="1:17">
      <c r="A17" s="4" t="s">
        <v>101</v>
      </c>
      <c r="B17" s="6" t="n">
        <v>5184</v>
      </c>
      <c r="C17" s="6" t="n">
        <v>4239</v>
      </c>
      <c r="D17" s="6" t="n">
        <v>3767</v>
      </c>
      <c r="E17" s="6" t="n">
        <v>2898</v>
      </c>
      <c r="F17" s="6" t="n">
        <v>2606</v>
      </c>
      <c r="G17" s="6" t="n">
        <v>2678</v>
      </c>
      <c r="H17" s="6" t="n">
        <v>2320</v>
      </c>
      <c r="I17" s="6" t="n">
        <v>2047</v>
      </c>
      <c r="J17" s="6" t="n">
        <v>1827</v>
      </c>
      <c r="K17" s="6" t="n">
        <v>1749</v>
      </c>
      <c r="L17" s="6" t="n">
        <v>1714</v>
      </c>
      <c r="M17" s="6" t="n">
        <v>1642</v>
      </c>
      <c r="O17" s="6" t="n">
        <v>16089</v>
      </c>
      <c r="P17" s="6" t="n">
        <v>9652</v>
      </c>
      <c r="Q17" s="6" t="n">
        <v>6931</v>
      </c>
    </row>
    <row r="18" spans="1:17">
      <c r="A18" s="4" t="s">
        <v>102</v>
      </c>
      <c r="B18" s="6" t="n">
        <v>17716</v>
      </c>
      <c r="C18" s="6" t="n">
        <v>11543</v>
      </c>
      <c r="D18" s="6" t="n">
        <v>11587</v>
      </c>
      <c r="E18" s="6" t="n">
        <v>10846</v>
      </c>
      <c r="F18" s="6" t="n">
        <v>10518</v>
      </c>
      <c r="G18" s="6" t="n">
        <v>10843</v>
      </c>
      <c r="H18" s="6" t="n">
        <v>10571</v>
      </c>
      <c r="I18" s="6" t="n">
        <v>9932</v>
      </c>
      <c r="J18" s="6" t="n">
        <v>10180</v>
      </c>
      <c r="K18" s="6" t="n">
        <v>10126</v>
      </c>
      <c r="L18" s="6" t="n">
        <v>9201</v>
      </c>
      <c r="M18" s="6" t="n">
        <v>8956</v>
      </c>
      <c r="O18" s="6" t="n">
        <v>51692</v>
      </c>
      <c r="P18" s="6" t="n">
        <v>41863</v>
      </c>
      <c r="Q18" s="6" t="n">
        <v>38464</v>
      </c>
    </row>
    <row r="19" spans="1:17">
      <c r="A19" s="4" t="s">
        <v>103</v>
      </c>
      <c r="O19" s="6" t="n">
        <v>2842</v>
      </c>
      <c r="P19" s="6" t="n">
        <v>12870</v>
      </c>
      <c r="Q19" s="6" t="n">
        <v>2829</v>
      </c>
    </row>
    <row r="20" spans="1:17">
      <c r="A20" s="4" t="s">
        <v>104</v>
      </c>
      <c r="B20" s="6" t="n">
        <v>16202</v>
      </c>
      <c r="C20" s="6" t="n">
        <v>11062</v>
      </c>
      <c r="D20" s="6" t="n">
        <v>11418</v>
      </c>
      <c r="E20" s="6" t="n">
        <v>10168</v>
      </c>
      <c r="F20" s="6" t="n">
        <v>10548</v>
      </c>
      <c r="G20" s="6" t="n">
        <v>11038</v>
      </c>
      <c r="H20" s="6" t="n">
        <v>881</v>
      </c>
      <c r="I20" s="6" t="n">
        <v>6527</v>
      </c>
      <c r="J20" s="6" t="n">
        <v>10110</v>
      </c>
      <c r="K20" s="6" t="n">
        <v>8487</v>
      </c>
      <c r="L20" s="6" t="n">
        <v>9018</v>
      </c>
      <c r="M20" s="6" t="n">
        <v>8019</v>
      </c>
      <c r="O20" s="6" t="n">
        <v>48850</v>
      </c>
      <c r="P20" s="6" t="n">
        <v>28993</v>
      </c>
      <c r="Q20" s="6" t="n">
        <v>35635</v>
      </c>
    </row>
    <row r="21" spans="1:17">
      <c r="A21" s="3" t="s">
        <v>105</v>
      </c>
    </row>
    <row r="22" spans="1:17">
      <c r="A22" s="4" t="s">
        <v>106</v>
      </c>
      <c r="O22" s="6" t="n">
        <v>5653</v>
      </c>
      <c r="P22" s="6" t="n">
        <v>6238</v>
      </c>
      <c r="Q22" s="6" t="n">
        <v>7375</v>
      </c>
    </row>
    <row r="23" spans="1:17">
      <c r="A23" s="4" t="s">
        <v>107</v>
      </c>
      <c r="O23" s="6" t="n">
        <v>3</v>
      </c>
      <c r="P23" s="6" t="n">
        <v>-66</v>
      </c>
      <c r="Q23" s="6" t="n">
        <v>121</v>
      </c>
    </row>
    <row r="24" spans="1:17">
      <c r="A24" s="4" t="s">
        <v>108</v>
      </c>
      <c r="O24" s="6" t="n">
        <v>1503</v>
      </c>
      <c r="P24" s="6" t="n">
        <v>1002</v>
      </c>
      <c r="Q24" s="6" t="n">
        <v>125</v>
      </c>
    </row>
    <row r="25" spans="1:17">
      <c r="A25" s="4" t="s">
        <v>110</v>
      </c>
      <c r="O25" s="6" t="n">
        <v>3490</v>
      </c>
      <c r="P25" s="6" t="n">
        <v>1640</v>
      </c>
      <c r="Q25" s="6" t="n">
        <v>1754</v>
      </c>
    </row>
    <row r="26" spans="1:17">
      <c r="A26" s="4" t="s">
        <v>111</v>
      </c>
      <c r="B26" s="6" t="n">
        <v>6387</v>
      </c>
      <c r="C26" s="6" t="n">
        <v>3218</v>
      </c>
      <c r="D26" s="6" t="n">
        <v>2765</v>
      </c>
      <c r="E26" s="6" t="n">
        <v>3088</v>
      </c>
      <c r="F26" s="6" t="n">
        <v>2736</v>
      </c>
      <c r="G26" s="6" t="n">
        <v>3372</v>
      </c>
      <c r="H26" s="6" t="n">
        <v>2666</v>
      </c>
      <c r="I26" s="6" t="n">
        <v>2133</v>
      </c>
      <c r="J26" s="6" t="n">
        <v>2954</v>
      </c>
      <c r="K26" s="6" t="n">
        <v>3191</v>
      </c>
      <c r="L26" s="6" t="n">
        <v>2568</v>
      </c>
      <c r="M26" s="6" t="n">
        <v>2371</v>
      </c>
      <c r="O26" s="6" t="n">
        <v>15459</v>
      </c>
      <c r="P26" s="6" t="n">
        <v>10908</v>
      </c>
      <c r="Q26" s="6" t="n">
        <v>11084</v>
      </c>
    </row>
    <row r="27" spans="1:17">
      <c r="A27" s="3" t="s">
        <v>112</v>
      </c>
    </row>
    <row r="28" spans="1:17">
      <c r="A28" s="4" t="s">
        <v>113</v>
      </c>
      <c r="O28" s="6" t="n">
        <v>28586</v>
      </c>
      <c r="P28" s="6" t="n">
        <v>20400</v>
      </c>
      <c r="Q28" s="6" t="n">
        <v>20461</v>
      </c>
    </row>
    <row r="29" spans="1:17">
      <c r="A29" s="4" t="s">
        <v>114</v>
      </c>
      <c r="O29" s="6" t="n">
        <v>3835</v>
      </c>
      <c r="P29" s="6" t="n">
        <v>2786</v>
      </c>
      <c r="Q29" s="6" t="n">
        <v>2373</v>
      </c>
    </row>
    <row r="30" spans="1:17">
      <c r="A30" s="4" t="s">
        <v>115</v>
      </c>
      <c r="O30" s="6" t="n">
        <v>1608</v>
      </c>
      <c r="P30" s="6" t="n">
        <v>1522</v>
      </c>
      <c r="Q30" s="6" t="n">
        <v>1554</v>
      </c>
    </row>
    <row r="31" spans="1:17">
      <c r="A31" s="4" t="s">
        <v>116</v>
      </c>
      <c r="O31" s="6" t="n">
        <v>2336</v>
      </c>
      <c r="P31" s="6" t="n">
        <v>2025</v>
      </c>
      <c r="Q31" s="6" t="n">
        <v>1498</v>
      </c>
    </row>
    <row r="32" spans="1:17">
      <c r="A32" s="4" t="s">
        <v>117</v>
      </c>
      <c r="O32" s="6" t="n">
        <v>2471</v>
      </c>
      <c r="P32" s="6" t="n">
        <v>2071</v>
      </c>
      <c r="Q32" s="6" t="n">
        <v>1743</v>
      </c>
    </row>
    <row r="33" spans="1:17">
      <c r="A33" s="4" t="s">
        <v>118</v>
      </c>
      <c r="O33" s="6" t="n">
        <v>1028</v>
      </c>
      <c r="P33" s="6" t="n">
        <v>1111</v>
      </c>
      <c r="Q33" s="6" t="n">
        <v>1091</v>
      </c>
    </row>
    <row r="34" spans="1:17">
      <c r="A34" s="4" t="s">
        <v>119</v>
      </c>
      <c r="O34" s="6" t="n">
        <v>9803</v>
      </c>
    </row>
    <row r="35" spans="1:17">
      <c r="A35" s="4" t="s">
        <v>121</v>
      </c>
      <c r="O35" s="6" t="n">
        <v>3355</v>
      </c>
      <c r="P35" s="6" t="n">
        <v>3802</v>
      </c>
      <c r="Q35" s="6" t="n">
        <v>4355</v>
      </c>
    </row>
    <row r="36" spans="1:17">
      <c r="A36" s="4" t="s">
        <v>122</v>
      </c>
      <c r="B36" s="6" t="n">
        <v>23832</v>
      </c>
      <c r="C36" s="6" t="n">
        <v>10070</v>
      </c>
      <c r="D36" s="6" t="n">
        <v>10005</v>
      </c>
      <c r="E36" s="6" t="n">
        <v>9580</v>
      </c>
      <c r="F36" s="6" t="n">
        <v>8699</v>
      </c>
      <c r="G36" s="6" t="n">
        <v>8475</v>
      </c>
      <c r="H36" s="6" t="n">
        <v>8217</v>
      </c>
      <c r="I36" s="6" t="n">
        <v>8376</v>
      </c>
      <c r="J36" s="6" t="n">
        <v>8642</v>
      </c>
      <c r="K36" s="6" t="n">
        <v>8527</v>
      </c>
      <c r="L36" s="6" t="n">
        <v>7951</v>
      </c>
      <c r="M36" s="6" t="n">
        <v>8010</v>
      </c>
      <c r="O36" s="6" t="n">
        <v>53487</v>
      </c>
      <c r="P36" s="6" t="n">
        <v>33765</v>
      </c>
      <c r="Q36" s="6" t="n">
        <v>33129</v>
      </c>
    </row>
    <row r="37" spans="1:17">
      <c r="A37" s="4" t="s">
        <v>123</v>
      </c>
      <c r="B37" s="6" t="n">
        <v>-1243</v>
      </c>
      <c r="C37" s="6" t="n">
        <v>4210</v>
      </c>
      <c r="D37" s="6" t="n">
        <v>4178</v>
      </c>
      <c r="E37" s="6" t="n">
        <v>3676</v>
      </c>
      <c r="F37" s="6" t="n">
        <v>4585</v>
      </c>
      <c r="G37" s="6" t="n">
        <v>5935</v>
      </c>
      <c r="H37" s="6" t="n">
        <v>-4670</v>
      </c>
      <c r="I37" s="6" t="n">
        <v>284</v>
      </c>
      <c r="J37" s="6" t="n">
        <v>4422</v>
      </c>
      <c r="K37" s="6" t="n">
        <v>3151</v>
      </c>
      <c r="L37" s="6" t="n">
        <v>3635</v>
      </c>
      <c r="M37" s="6" t="n">
        <v>2380</v>
      </c>
      <c r="O37" s="6" t="n">
        <v>10822</v>
      </c>
      <c r="P37" s="6" t="n">
        <v>6136</v>
      </c>
      <c r="Q37" s="6" t="n">
        <v>13590</v>
      </c>
    </row>
    <row r="38" spans="1:17">
      <c r="A38" s="4" t="s">
        <v>124</v>
      </c>
      <c r="B38" s="6" t="n">
        <v>-535</v>
      </c>
      <c r="C38" s="6" t="n">
        <v>554</v>
      </c>
      <c r="D38" s="6" t="n">
        <v>665</v>
      </c>
      <c r="E38" s="6" t="n">
        <v>483</v>
      </c>
      <c r="F38" s="6" t="n">
        <v>4494</v>
      </c>
      <c r="G38" s="6" t="n">
        <v>1516</v>
      </c>
      <c r="H38" s="6" t="n">
        <v>-1328</v>
      </c>
      <c r="I38" s="6" t="n">
        <v>-47</v>
      </c>
      <c r="J38" s="6" t="n">
        <v>1495</v>
      </c>
      <c r="K38" s="6" t="n">
        <v>1042</v>
      </c>
      <c r="L38" s="6" t="n">
        <v>1159</v>
      </c>
      <c r="M38" s="6" t="n">
        <v>796</v>
      </c>
      <c r="O38" s="6" t="n">
        <v>1167</v>
      </c>
      <c r="P38" s="6" t="n">
        <v>4635</v>
      </c>
      <c r="Q38" s="6" t="n">
        <v>4493</v>
      </c>
    </row>
    <row r="39" spans="1:17">
      <c r="A39" s="4" t="s">
        <v>125</v>
      </c>
      <c r="B39" s="5" t="n">
        <v>-708</v>
      </c>
      <c r="C39" s="5" t="n">
        <v>3656</v>
      </c>
      <c r="D39" s="5" t="n">
        <v>3513</v>
      </c>
      <c r="E39" s="5" t="n">
        <v>3193</v>
      </c>
      <c r="F39" s="5" t="n">
        <v>91</v>
      </c>
      <c r="G39" s="5" t="n">
        <v>4419</v>
      </c>
      <c r="H39" s="5" t="n">
        <v>-3342</v>
      </c>
      <c r="I39" s="5" t="n">
        <v>331</v>
      </c>
      <c r="J39" s="5" t="n">
        <v>2927</v>
      </c>
      <c r="K39" s="5" t="n">
        <v>2109</v>
      </c>
      <c r="L39" s="5" t="n">
        <v>2476</v>
      </c>
      <c r="M39" s="5" t="n">
        <v>1584</v>
      </c>
      <c r="O39" s="5" t="n">
        <v>9655</v>
      </c>
      <c r="P39" s="5" t="n">
        <v>1501</v>
      </c>
      <c r="Q39" s="5" t="n">
        <v>9097</v>
      </c>
    </row>
    <row r="40" spans="1:17">
      <c r="A40" s="3" t="s">
        <v>126</v>
      </c>
    </row>
    <row r="41" spans="1:17">
      <c r="A41" s="4" t="s">
        <v>127</v>
      </c>
      <c r="B41" s="7" t="n">
        <v>-0.04</v>
      </c>
      <c r="C41" s="7" t="n">
        <v>0.3</v>
      </c>
      <c r="D41" s="7" t="n">
        <v>0.3</v>
      </c>
      <c r="E41" s="7" t="n">
        <v>0.27</v>
      </c>
      <c r="F41" s="7" t="n">
        <v>0.01</v>
      </c>
      <c r="G41" s="7" t="n">
        <v>0.39</v>
      </c>
      <c r="H41" s="7" t="n">
        <v>-0.3</v>
      </c>
      <c r="I41" s="7" t="n">
        <v>0.03</v>
      </c>
      <c r="J41" s="7" t="n">
        <v>0.26</v>
      </c>
      <c r="K41" s="7" t="n">
        <v>0.24</v>
      </c>
      <c r="L41" s="7" t="n">
        <v>0.29</v>
      </c>
      <c r="M41" s="7" t="n">
        <v>0.18</v>
      </c>
      <c r="O41" s="7" t="n">
        <v>0.73</v>
      </c>
      <c r="P41" s="7" t="n">
        <v>0.13</v>
      </c>
      <c r="Q41" s="7" t="n">
        <v>0.98</v>
      </c>
    </row>
    <row r="42" spans="1:17">
      <c r="A42" s="4" t="s">
        <v>128</v>
      </c>
      <c r="B42" s="7" t="n">
        <v>-0.04</v>
      </c>
      <c r="C42" s="7" t="n">
        <v>0.28</v>
      </c>
      <c r="D42" s="7" t="n">
        <v>0.27</v>
      </c>
      <c r="E42" s="7" t="n">
        <v>0.25</v>
      </c>
      <c r="F42" s="7" t="n">
        <v>0.01</v>
      </c>
      <c r="G42" s="7" t="n">
        <v>0.35</v>
      </c>
      <c r="H42" s="7" t="n">
        <v>-0.26</v>
      </c>
      <c r="I42" s="7" t="n">
        <v>0.03</v>
      </c>
      <c r="J42" s="7" t="n">
        <v>0.23</v>
      </c>
      <c r="K42" s="7" t="n">
        <v>0.2</v>
      </c>
      <c r="L42" s="7" t="n">
        <v>0.23</v>
      </c>
      <c r="M42" s="7" t="n">
        <v>0.15</v>
      </c>
      <c r="O42" s="7" t="n">
        <v>0.67</v>
      </c>
      <c r="P42" s="7" t="n">
        <v>0.12</v>
      </c>
      <c r="Q42" s="7" t="n">
        <v>0.8100000000000001</v>
      </c>
    </row>
    <row r="43" spans="1:17">
      <c r="A43" s="3" t="s">
        <v>129</v>
      </c>
    </row>
    <row r="44" spans="1:17">
      <c r="A44" s="4" t="s">
        <v>130</v>
      </c>
      <c r="O44" s="6" t="n">
        <v>13277614</v>
      </c>
      <c r="P44" s="6" t="n">
        <v>11280580</v>
      </c>
      <c r="Q44" s="6" t="n">
        <v>9328236</v>
      </c>
    </row>
    <row r="45" spans="1:17">
      <c r="A45" s="4" t="s">
        <v>131</v>
      </c>
      <c r="O45" s="6" t="n">
        <v>14480347</v>
      </c>
      <c r="P45" s="6" t="n">
        <v>12803511</v>
      </c>
      <c r="Q45" s="6" t="n">
        <v>11212026</v>
      </c>
    </row>
    <row r="46" spans="1:17">
      <c r="A46" s="4" t="s">
        <v>1298</v>
      </c>
    </row>
    <row r="47" spans="1:17">
      <c r="A47" s="3" t="s">
        <v>90</v>
      </c>
    </row>
    <row r="48" spans="1:17">
      <c r="A48" s="4" t="s">
        <v>91</v>
      </c>
      <c r="O48" s="5" t="n">
        <v>75197</v>
      </c>
    </row>
    <row r="49" spans="1:17">
      <c r="A49" s="3" t="s">
        <v>92</v>
      </c>
    </row>
    <row r="50" spans="1:17">
      <c r="A50" s="4" t="s">
        <v>93</v>
      </c>
      <c r="O50" s="6" t="n">
        <v>4958</v>
      </c>
    </row>
    <row r="51" spans="1:17">
      <c r="A51" s="4" t="s">
        <v>94</v>
      </c>
      <c r="O51" s="6" t="n">
        <v>1793</v>
      </c>
    </row>
    <row r="52" spans="1:17">
      <c r="A52" s="4" t="s">
        <v>45</v>
      </c>
      <c r="O52" s="6" t="n">
        <v>199</v>
      </c>
    </row>
    <row r="53" spans="1:17">
      <c r="A53" s="4" t="s">
        <v>54</v>
      </c>
      <c r="O53" s="6" t="n">
        <v>909</v>
      </c>
    </row>
    <row r="54" spans="1:17">
      <c r="A54" s="4" t="s">
        <v>44</v>
      </c>
      <c r="O54" s="6" t="n">
        <v>1192</v>
      </c>
    </row>
    <row r="55" spans="1:17">
      <c r="A55" s="4" t="s">
        <v>95</v>
      </c>
      <c r="O55" s="6" t="n">
        <v>84248</v>
      </c>
    </row>
    <row r="56" spans="1:17">
      <c r="A56" s="3" t="s">
        <v>96</v>
      </c>
    </row>
    <row r="57" spans="1:17">
      <c r="A57" s="4" t="s">
        <v>98</v>
      </c>
      <c r="O57" s="6" t="n">
        <v>14775</v>
      </c>
    </row>
    <row r="58" spans="1:17">
      <c r="A58" s="4" t="s">
        <v>99</v>
      </c>
      <c r="O58" s="6" t="n">
        <v>3</v>
      </c>
    </row>
    <row r="59" spans="1:17">
      <c r="A59" s="4" t="s">
        <v>100</v>
      </c>
      <c r="O59" s="6" t="n">
        <v>3</v>
      </c>
    </row>
    <row r="60" spans="1:17">
      <c r="A60" s="4" t="s">
        <v>67</v>
      </c>
      <c r="O60" s="6" t="n">
        <v>2532</v>
      </c>
    </row>
    <row r="61" spans="1:17">
      <c r="A61" s="4" t="s">
        <v>101</v>
      </c>
      <c r="O61" s="6" t="n">
        <v>17313</v>
      </c>
    </row>
    <row r="62" spans="1:17">
      <c r="A62" s="4" t="s">
        <v>102</v>
      </c>
      <c r="O62" s="6" t="n">
        <v>66935</v>
      </c>
    </row>
    <row r="63" spans="1:17">
      <c r="A63" s="4" t="s">
        <v>103</v>
      </c>
      <c r="O63" s="6" t="n">
        <v>2988</v>
      </c>
    </row>
    <row r="64" spans="1:17">
      <c r="A64" s="4" t="s">
        <v>104</v>
      </c>
      <c r="O64" s="6" t="n">
        <v>63947</v>
      </c>
    </row>
    <row r="65" spans="1:17">
      <c r="A65" s="3" t="s">
        <v>105</v>
      </c>
    </row>
    <row r="66" spans="1:17">
      <c r="A66" s="4" t="s">
        <v>107</v>
      </c>
      <c r="O66" s="6" t="n">
        <v>3</v>
      </c>
    </row>
    <row r="67" spans="1:17">
      <c r="A67" s="4" t="s">
        <v>108</v>
      </c>
      <c r="O67" s="6" t="n">
        <v>1503</v>
      </c>
    </row>
    <row r="68" spans="1:17">
      <c r="A68" s="4" t="s">
        <v>110</v>
      </c>
      <c r="O68" s="6" t="n">
        <v>8357</v>
      </c>
    </row>
    <row r="69" spans="1:17">
      <c r="A69" s="4" t="s">
        <v>111</v>
      </c>
      <c r="O69" s="6" t="n">
        <v>20692</v>
      </c>
    </row>
    <row r="70" spans="1:17">
      <c r="A70" s="3" t="s">
        <v>112</v>
      </c>
    </row>
    <row r="71" spans="1:17">
      <c r="A71" s="4" t="s">
        <v>113</v>
      </c>
      <c r="O71" s="6" t="n">
        <v>35651</v>
      </c>
    </row>
    <row r="72" spans="1:17">
      <c r="A72" s="4" t="s">
        <v>114</v>
      </c>
      <c r="O72" s="6" t="n">
        <v>4973</v>
      </c>
    </row>
    <row r="73" spans="1:17">
      <c r="A73" s="4" t="s">
        <v>115</v>
      </c>
      <c r="O73" s="6" t="n">
        <v>2140</v>
      </c>
    </row>
    <row r="74" spans="1:17">
      <c r="A74" s="4" t="s">
        <v>116</v>
      </c>
      <c r="O74" s="6" t="n">
        <v>3448</v>
      </c>
    </row>
    <row r="75" spans="1:17">
      <c r="A75" s="4" t="s">
        <v>117</v>
      </c>
      <c r="O75" s="6" t="n">
        <v>3039</v>
      </c>
    </row>
    <row r="76" spans="1:17">
      <c r="A76" s="4" t="s">
        <v>118</v>
      </c>
      <c r="O76" s="6" t="n">
        <v>1297</v>
      </c>
    </row>
    <row r="77" spans="1:17">
      <c r="A77" s="4" t="s">
        <v>121</v>
      </c>
      <c r="O77" s="6" t="n">
        <v>7151</v>
      </c>
    </row>
    <row r="78" spans="1:17">
      <c r="A78" s="4" t="s">
        <v>122</v>
      </c>
      <c r="O78" s="6" t="n">
        <v>57699</v>
      </c>
    </row>
    <row r="79" spans="1:17">
      <c r="A79" s="4" t="s">
        <v>123</v>
      </c>
      <c r="O79" s="6" t="n">
        <v>26940</v>
      </c>
    </row>
    <row r="80" spans="1:17">
      <c r="A80" s="4" t="s">
        <v>124</v>
      </c>
      <c r="O80" s="6" t="n">
        <v>5773</v>
      </c>
    </row>
    <row r="81" spans="1:17">
      <c r="A81" s="4" t="s">
        <v>125</v>
      </c>
      <c r="O81" s="5" t="n">
        <v>21167</v>
      </c>
    </row>
    <row r="82" spans="1:17">
      <c r="A82" s="3" t="s">
        <v>126</v>
      </c>
    </row>
    <row r="83" spans="1:17">
      <c r="A83" s="4" t="s">
        <v>127</v>
      </c>
      <c r="O83" s="7" t="n">
        <v>1.24</v>
      </c>
    </row>
    <row r="84" spans="1:17">
      <c r="A84" s="4" t="s">
        <v>128</v>
      </c>
      <c r="O84" s="7" t="n">
        <v>1.14</v>
      </c>
    </row>
    <row r="85" spans="1:17">
      <c r="A85" s="3" t="s">
        <v>129</v>
      </c>
    </row>
    <row r="86" spans="1:17">
      <c r="A86" s="4" t="s">
        <v>130</v>
      </c>
      <c r="O86" s="6" t="n">
        <v>17033392</v>
      </c>
    </row>
    <row r="87" spans="1:17">
      <c r="A87" s="4" t="s">
        <v>131</v>
      </c>
      <c r="O87" s="6" t="n">
        <v>18616669</v>
      </c>
    </row>
    <row r="88" spans="1:17">
      <c r="A88" s="4" t="s">
        <v>1299</v>
      </c>
    </row>
    <row r="89" spans="1:17">
      <c r="A89" s="3" t="s">
        <v>90</v>
      </c>
    </row>
    <row r="90" spans="1:17">
      <c r="A90" s="4" t="s">
        <v>91</v>
      </c>
      <c r="O90" s="5" t="n">
        <v>1003</v>
      </c>
    </row>
    <row r="91" spans="1:17">
      <c r="A91" s="3" t="s">
        <v>92</v>
      </c>
    </row>
    <row r="92" spans="1:17">
      <c r="A92" s="4" t="s">
        <v>95</v>
      </c>
      <c r="O92" s="6" t="n">
        <v>1003</v>
      </c>
    </row>
    <row r="93" spans="1:17">
      <c r="A93" s="3" t="s">
        <v>96</v>
      </c>
    </row>
    <row r="94" spans="1:17">
      <c r="A94" s="4" t="s">
        <v>98</v>
      </c>
      <c r="O94" s="6" t="n">
        <v>-178</v>
      </c>
    </row>
    <row r="95" spans="1:17">
      <c r="A95" s="4" t="s">
        <v>1239</v>
      </c>
      <c r="O95" s="6" t="n">
        <v>-9</v>
      </c>
    </row>
    <row r="96" spans="1:17">
      <c r="A96" s="4" t="s">
        <v>101</v>
      </c>
      <c r="O96" s="6" t="n">
        <v>-187</v>
      </c>
    </row>
    <row r="97" spans="1:17">
      <c r="A97" s="4" t="s">
        <v>102</v>
      </c>
      <c r="O97" s="6" t="n">
        <v>1190</v>
      </c>
    </row>
    <row r="98" spans="1:17">
      <c r="A98" s="4" t="s">
        <v>104</v>
      </c>
      <c r="O98" s="6" t="n">
        <v>1190</v>
      </c>
    </row>
    <row r="99" spans="1:17">
      <c r="A99" s="3" t="s">
        <v>112</v>
      </c>
    </row>
    <row r="100" spans="1:17">
      <c r="A100" s="4" t="s">
        <v>119</v>
      </c>
      <c r="O100" s="6" t="n">
        <v>-14535</v>
      </c>
    </row>
    <row r="101" spans="1:17">
      <c r="A101" s="4" t="s">
        <v>121</v>
      </c>
      <c r="O101" s="6" t="n">
        <v>985</v>
      </c>
    </row>
    <row r="102" spans="1:17">
      <c r="A102" s="4" t="s">
        <v>122</v>
      </c>
      <c r="O102" s="6" t="n">
        <v>-13550</v>
      </c>
    </row>
    <row r="103" spans="1:17">
      <c r="A103" s="4" t="s">
        <v>123</v>
      </c>
      <c r="O103" s="6" t="n">
        <v>14740</v>
      </c>
    </row>
    <row r="104" spans="1:17">
      <c r="A104" s="4" t="s">
        <v>124</v>
      </c>
      <c r="O104" s="6" t="n">
        <v>3853</v>
      </c>
    </row>
    <row r="105" spans="1:17">
      <c r="A105" s="4" t="s">
        <v>125</v>
      </c>
      <c r="O105" s="5" t="n">
        <v>10887</v>
      </c>
    </row>
    <row r="106" spans="1:17">
      <c r="A106" s="3" t="s">
        <v>129</v>
      </c>
    </row>
    <row r="107" spans="1:17">
      <c r="A107" s="4" t="s">
        <v>130</v>
      </c>
      <c r="O107" s="6" t="n">
        <v>3456811</v>
      </c>
    </row>
    <row r="108" spans="1:17">
      <c r="A108" s="4" t="s">
        <v>131</v>
      </c>
      <c r="O108" s="6" t="n">
        <v>3761316</v>
      </c>
    </row>
    <row r="109" spans="1:17">
      <c r="A109" s="4" t="s">
        <v>1300</v>
      </c>
    </row>
    <row r="110" spans="1:17">
      <c r="A110" s="3" t="s">
        <v>90</v>
      </c>
    </row>
    <row r="111" spans="1:17">
      <c r="A111" s="4" t="s">
        <v>91</v>
      </c>
      <c r="N111" s="5" t="n">
        <v>13443</v>
      </c>
    </row>
    <row r="112" spans="1:17">
      <c r="A112" s="3" t="s">
        <v>92</v>
      </c>
    </row>
    <row r="113" spans="1:17">
      <c r="A113" s="4" t="s">
        <v>93</v>
      </c>
      <c r="N113" s="6" t="n">
        <v>772</v>
      </c>
    </row>
    <row r="114" spans="1:17">
      <c r="A114" s="4" t="s">
        <v>94</v>
      </c>
      <c r="N114" s="6" t="n">
        <v>593</v>
      </c>
    </row>
    <row r="115" spans="1:17">
      <c r="A115" s="4" t="s">
        <v>45</v>
      </c>
      <c r="N115" s="6" t="n">
        <v>135</v>
      </c>
    </row>
    <row r="116" spans="1:17">
      <c r="A116" s="4" t="s">
        <v>54</v>
      </c>
      <c r="N116" s="6" t="n">
        <v>339</v>
      </c>
    </row>
    <row r="117" spans="1:17">
      <c r="A117" s="4" t="s">
        <v>44</v>
      </c>
      <c r="N117" s="6" t="n">
        <v>183</v>
      </c>
    </row>
    <row r="118" spans="1:17">
      <c r="A118" s="4" t="s">
        <v>95</v>
      </c>
      <c r="N118" s="6" t="n">
        <v>15465</v>
      </c>
    </row>
    <row r="119" spans="1:17">
      <c r="A119" s="3" t="s">
        <v>96</v>
      </c>
    </row>
    <row r="120" spans="1:17">
      <c r="A120" s="4" t="s">
        <v>98</v>
      </c>
      <c r="N120" s="6" t="n">
        <v>1403</v>
      </c>
    </row>
    <row r="121" spans="1:17">
      <c r="A121" s="4" t="s">
        <v>1239</v>
      </c>
      <c r="N121" s="6" t="n">
        <v>9</v>
      </c>
    </row>
    <row r="122" spans="1:17">
      <c r="A122" s="4" t="s">
        <v>101</v>
      </c>
      <c r="N122" s="6" t="n">
        <v>1412</v>
      </c>
    </row>
    <row r="123" spans="1:17">
      <c r="A123" s="4" t="s">
        <v>102</v>
      </c>
      <c r="N123" s="6" t="n">
        <v>14053</v>
      </c>
      <c r="O123" s="5" t="n">
        <v>66935</v>
      </c>
      <c r="P123" s="5" t="n">
        <v>59148</v>
      </c>
    </row>
    <row r="124" spans="1:17">
      <c r="A124" s="4" t="s">
        <v>103</v>
      </c>
      <c r="N124" s="6" t="n">
        <v>146</v>
      </c>
    </row>
    <row r="125" spans="1:17">
      <c r="A125" s="4" t="s">
        <v>104</v>
      </c>
      <c r="N125" s="6" t="n">
        <v>13907</v>
      </c>
    </row>
    <row r="126" spans="1:17">
      <c r="A126" s="3" t="s">
        <v>105</v>
      </c>
    </row>
    <row r="127" spans="1:17">
      <c r="A127" s="4" t="s">
        <v>110</v>
      </c>
      <c r="N127" s="6" t="n">
        <v>2207</v>
      </c>
    </row>
    <row r="128" spans="1:17">
      <c r="A128" s="4" t="s">
        <v>111</v>
      </c>
      <c r="N128" s="6" t="n">
        <v>5233</v>
      </c>
      <c r="O128" s="6" t="n">
        <v>20692</v>
      </c>
      <c r="P128" s="6" t="n">
        <v>17540</v>
      </c>
    </row>
    <row r="129" spans="1:17">
      <c r="A129" s="3" t="s">
        <v>112</v>
      </c>
    </row>
    <row r="130" spans="1:17">
      <c r="A130" s="4" t="s">
        <v>113</v>
      </c>
      <c r="N130" s="6" t="n">
        <v>7065</v>
      </c>
    </row>
    <row r="131" spans="1:17">
      <c r="A131" s="4" t="s">
        <v>114</v>
      </c>
      <c r="N131" s="6" t="n">
        <v>1138</v>
      </c>
    </row>
    <row r="132" spans="1:17">
      <c r="A132" s="4" t="s">
        <v>115</v>
      </c>
      <c r="N132" s="6" t="n">
        <v>532</v>
      </c>
    </row>
    <row r="133" spans="1:17">
      <c r="A133" s="4" t="s">
        <v>116</v>
      </c>
      <c r="N133" s="6" t="n">
        <v>1112</v>
      </c>
    </row>
    <row r="134" spans="1:17">
      <c r="A134" s="4" t="s">
        <v>117</v>
      </c>
      <c r="N134" s="6" t="n">
        <v>568</v>
      </c>
    </row>
    <row r="135" spans="1:17">
      <c r="A135" s="4" t="s">
        <v>118</v>
      </c>
      <c r="N135" s="6" t="n">
        <v>269</v>
      </c>
    </row>
    <row r="136" spans="1:17">
      <c r="A136" s="4" t="s">
        <v>119</v>
      </c>
      <c r="N136" s="6" t="n">
        <v>4731</v>
      </c>
    </row>
    <row r="137" spans="1:17">
      <c r="A137" s="4" t="s">
        <v>121</v>
      </c>
      <c r="N137" s="6" t="n">
        <v>2347</v>
      </c>
    </row>
    <row r="138" spans="1:17">
      <c r="A138" s="4" t="s">
        <v>122</v>
      </c>
      <c r="N138" s="6" t="n">
        <v>17762</v>
      </c>
    </row>
    <row r="139" spans="1:17">
      <c r="A139" s="4" t="s">
        <v>123</v>
      </c>
      <c r="N139" s="6" t="n">
        <v>1378</v>
      </c>
    </row>
    <row r="140" spans="1:17">
      <c r="A140" s="4" t="s">
        <v>124</v>
      </c>
      <c r="N140" s="6" t="n">
        <v>753</v>
      </c>
    </row>
    <row r="141" spans="1:17">
      <c r="A141" s="4" t="s">
        <v>125</v>
      </c>
      <c r="N141" s="5" t="n">
        <v>625</v>
      </c>
      <c r="O141" s="5" t="n">
        <v>21167</v>
      </c>
      <c r="P141" s="5" t="n">
        <v>5851</v>
      </c>
    </row>
    <row r="142" spans="1:17">
      <c r="A142" s="3" t="s">
        <v>126</v>
      </c>
    </row>
    <row r="143" spans="1:17">
      <c r="A143" s="4" t="s">
        <v>127</v>
      </c>
      <c r="N143" s="7" t="n">
        <v>0.36</v>
      </c>
      <c r="O143" s="7" t="n">
        <v>1.24</v>
      </c>
      <c r="P143" s="7" t="n">
        <v>0.36</v>
      </c>
    </row>
    <row r="144" spans="1:17">
      <c r="A144" s="4" t="s">
        <v>128</v>
      </c>
      <c r="N144" s="7" t="n">
        <v>0.35</v>
      </c>
      <c r="O144" s="7" t="n">
        <v>1.14</v>
      </c>
      <c r="P144" s="7" t="n">
        <v>0.32</v>
      </c>
    </row>
    <row r="145" spans="1:17">
      <c r="A145" s="3" t="s">
        <v>129</v>
      </c>
    </row>
    <row r="146" spans="1:17">
      <c r="A146" s="4" t="s">
        <v>130</v>
      </c>
      <c r="N146" s="6" t="n">
        <v>1725105</v>
      </c>
      <c r="O146" s="6" t="n">
        <v>5181916</v>
      </c>
    </row>
    <row r="147" spans="1:17">
      <c r="A147" s="4" t="s">
        <v>131</v>
      </c>
      <c r="N147" s="6" t="n">
        <v>1802595</v>
      </c>
      <c r="O147" s="6" t="n">
        <v>5563911</v>
      </c>
    </row>
    <row r="148" spans="1:17">
      <c r="A148" s="4" t="s">
        <v>1301</v>
      </c>
    </row>
    <row r="149" spans="1:17">
      <c r="A149" s="3" t="s">
        <v>112</v>
      </c>
    </row>
    <row r="150" spans="1:17">
      <c r="A150" s="4" t="s">
        <v>124</v>
      </c>
      <c r="B150" s="5" t="n">
        <v>3853</v>
      </c>
    </row>
    <row r="151" spans="1:17">
      <c r="A151" s="4" t="s">
        <v>975</v>
      </c>
    </row>
    <row r="152" spans="1:17">
      <c r="A152" s="3" t="s">
        <v>90</v>
      </c>
    </row>
    <row r="153" spans="1:17">
      <c r="A153" s="4" t="s">
        <v>91</v>
      </c>
      <c r="B153" s="6" t="n">
        <v>20554</v>
      </c>
      <c r="N153" s="5" t="n">
        <v>40197</v>
      </c>
    </row>
    <row r="154" spans="1:17">
      <c r="A154" s="3" t="s">
        <v>92</v>
      </c>
    </row>
    <row r="155" spans="1:17">
      <c r="A155" s="4" t="s">
        <v>93</v>
      </c>
      <c r="B155" s="6" t="n">
        <v>1411</v>
      </c>
      <c r="N155" s="6" t="n">
        <v>2775</v>
      </c>
    </row>
    <row r="156" spans="1:17">
      <c r="A156" s="4" t="s">
        <v>94</v>
      </c>
      <c r="B156" s="6" t="n">
        <v>416</v>
      </c>
      <c r="N156" s="6" t="n">
        <v>784</v>
      </c>
    </row>
    <row r="157" spans="1:17">
      <c r="A157" s="4" t="s">
        <v>45</v>
      </c>
      <c r="B157" s="6" t="n">
        <v>8</v>
      </c>
      <c r="N157" s="6" t="n">
        <v>56</v>
      </c>
    </row>
    <row r="158" spans="1:17">
      <c r="A158" s="4" t="s">
        <v>54</v>
      </c>
      <c r="B158" s="6" t="n">
        <v>181</v>
      </c>
      <c r="N158" s="6" t="n">
        <v>389</v>
      </c>
    </row>
    <row r="159" spans="1:17">
      <c r="A159" s="4" t="s">
        <v>44</v>
      </c>
      <c r="B159" s="6" t="n">
        <v>330</v>
      </c>
      <c r="N159" s="6" t="n">
        <v>679</v>
      </c>
    </row>
    <row r="160" spans="1:17">
      <c r="A160" s="4" t="s">
        <v>95</v>
      </c>
      <c r="B160" s="6" t="n">
        <v>22900</v>
      </c>
      <c r="N160" s="6" t="n">
        <v>44880</v>
      </c>
    </row>
    <row r="161" spans="1:17">
      <c r="A161" s="3" t="s">
        <v>96</v>
      </c>
    </row>
    <row r="162" spans="1:17">
      <c r="A162" s="4" t="s">
        <v>98</v>
      </c>
      <c r="B162" s="6" t="n">
        <v>4462</v>
      </c>
      <c r="N162" s="6" t="n">
        <v>9088</v>
      </c>
    </row>
    <row r="163" spans="1:17">
      <c r="A163" s="4" t="s">
        <v>99</v>
      </c>
      <c r="N163" s="6" t="n">
        <v>3</v>
      </c>
    </row>
    <row r="164" spans="1:17">
      <c r="A164" s="4" t="s">
        <v>100</v>
      </c>
      <c r="B164" s="6" t="n">
        <v>3</v>
      </c>
    </row>
    <row r="165" spans="1:17">
      <c r="A165" s="4" t="s">
        <v>67</v>
      </c>
      <c r="B165" s="6" t="n">
        <v>719</v>
      </c>
      <c r="N165" s="6" t="n">
        <v>1813</v>
      </c>
    </row>
    <row r="166" spans="1:17">
      <c r="A166" s="4" t="s">
        <v>101</v>
      </c>
      <c r="B166" s="6" t="n">
        <v>5184</v>
      </c>
      <c r="N166" s="6" t="n">
        <v>10904</v>
      </c>
    </row>
    <row r="167" spans="1:17">
      <c r="A167" s="4" t="s">
        <v>102</v>
      </c>
      <c r="B167" s="6" t="n">
        <v>17716</v>
      </c>
      <c r="N167" s="6" t="n">
        <v>33976</v>
      </c>
    </row>
    <row r="168" spans="1:17">
      <c r="A168" s="4" t="s">
        <v>103</v>
      </c>
      <c r="B168" s="6" t="n">
        <v>1514</v>
      </c>
      <c r="N168" s="6" t="n">
        <v>1328</v>
      </c>
    </row>
    <row r="169" spans="1:17">
      <c r="A169" s="4" t="s">
        <v>104</v>
      </c>
      <c r="B169" s="6" t="n">
        <v>16202</v>
      </c>
      <c r="N169" s="6" t="n">
        <v>32648</v>
      </c>
    </row>
    <row r="170" spans="1:17">
      <c r="A170" s="3" t="s">
        <v>105</v>
      </c>
    </row>
    <row r="171" spans="1:17">
      <c r="A171" s="4" t="s">
        <v>107</v>
      </c>
      <c r="B171" s="6" t="n">
        <v>1</v>
      </c>
      <c r="N171" s="6" t="n">
        <v>2</v>
      </c>
    </row>
    <row r="172" spans="1:17">
      <c r="A172" s="4" t="s">
        <v>108</v>
      </c>
      <c r="B172" s="6" t="n">
        <v>276</v>
      </c>
      <c r="N172" s="6" t="n">
        <v>1227</v>
      </c>
    </row>
    <row r="173" spans="1:17">
      <c r="A173" s="4" t="s">
        <v>110</v>
      </c>
      <c r="B173" s="6" t="n">
        <v>3993</v>
      </c>
      <c r="N173" s="6" t="n">
        <v>2157</v>
      </c>
    </row>
    <row r="174" spans="1:17">
      <c r="A174" s="4" t="s">
        <v>111</v>
      </c>
      <c r="B174" s="6" t="n">
        <v>6387</v>
      </c>
      <c r="N174" s="6" t="n">
        <v>9072</v>
      </c>
    </row>
    <row r="175" spans="1:17">
      <c r="A175" s="3" t="s">
        <v>112</v>
      </c>
    </row>
    <row r="176" spans="1:17">
      <c r="A176" s="4" t="s">
        <v>113</v>
      </c>
      <c r="B176" s="6" t="n">
        <v>9475</v>
      </c>
      <c r="N176" s="6" t="n">
        <v>19111</v>
      </c>
    </row>
    <row r="177" spans="1:17">
      <c r="A177" s="4" t="s">
        <v>114</v>
      </c>
      <c r="B177" s="6" t="n">
        <v>1424</v>
      </c>
      <c r="N177" s="6" t="n">
        <v>2411</v>
      </c>
    </row>
    <row r="178" spans="1:17">
      <c r="A178" s="4" t="s">
        <v>115</v>
      </c>
      <c r="B178" s="6" t="n">
        <v>534</v>
      </c>
      <c r="N178" s="6" t="n">
        <v>1074</v>
      </c>
    </row>
    <row r="179" spans="1:17">
      <c r="A179" s="4" t="s">
        <v>116</v>
      </c>
      <c r="B179" s="6" t="n">
        <v>736</v>
      </c>
      <c r="N179" s="6" t="n">
        <v>1600</v>
      </c>
    </row>
    <row r="180" spans="1:17">
      <c r="A180" s="4" t="s">
        <v>117</v>
      </c>
      <c r="B180" s="6" t="n">
        <v>810</v>
      </c>
      <c r="N180" s="6" t="n">
        <v>1661</v>
      </c>
    </row>
    <row r="181" spans="1:17">
      <c r="A181" s="4" t="s">
        <v>118</v>
      </c>
      <c r="B181" s="6" t="n">
        <v>364</v>
      </c>
      <c r="N181" s="6" t="n">
        <v>664</v>
      </c>
    </row>
    <row r="182" spans="1:17">
      <c r="A182" s="4" t="s">
        <v>119</v>
      </c>
      <c r="B182" s="6" t="n">
        <v>8929</v>
      </c>
      <c r="N182" s="6" t="n">
        <v>875</v>
      </c>
    </row>
    <row r="183" spans="1:17">
      <c r="A183" s="4" t="s">
        <v>121</v>
      </c>
      <c r="B183" s="6" t="n">
        <v>1560</v>
      </c>
      <c r="N183" s="6" t="n">
        <v>2259</v>
      </c>
    </row>
    <row r="184" spans="1:17">
      <c r="A184" s="4" t="s">
        <v>122</v>
      </c>
      <c r="B184" s="6" t="n">
        <v>23832</v>
      </c>
      <c r="N184" s="6" t="n">
        <v>29655</v>
      </c>
    </row>
    <row r="185" spans="1:17">
      <c r="A185" s="4" t="s">
        <v>123</v>
      </c>
      <c r="B185" s="6" t="n">
        <v>-1243</v>
      </c>
      <c r="N185" s="6" t="n">
        <v>12065</v>
      </c>
    </row>
    <row r="186" spans="1:17">
      <c r="A186" s="4" t="s">
        <v>124</v>
      </c>
      <c r="B186" s="6" t="n">
        <v>-535</v>
      </c>
      <c r="N186" s="6" t="n">
        <v>1702</v>
      </c>
      <c r="O186" s="5" t="n">
        <v>-242</v>
      </c>
      <c r="P186" s="5" t="n">
        <v>-256</v>
      </c>
    </row>
    <row r="187" spans="1:17">
      <c r="A187" s="4" t="s">
        <v>125</v>
      </c>
      <c r="B187" s="5" t="n">
        <v>-708</v>
      </c>
      <c r="N187" s="5" t="n">
        <v>10363</v>
      </c>
      <c r="O187" s="5" t="n">
        <v>9655</v>
      </c>
      <c r="P187" s="6" t="n">
        <v>1501</v>
      </c>
    </row>
    <row r="188" spans="1:17">
      <c r="A188" s="3" t="s">
        <v>126</v>
      </c>
    </row>
    <row r="189" spans="1:17">
      <c r="A189" s="4" t="s">
        <v>127</v>
      </c>
      <c r="B189" s="7" t="n">
        <v>-0.04</v>
      </c>
      <c r="N189" s="7" t="n">
        <v>0.87</v>
      </c>
    </row>
    <row r="190" spans="1:17">
      <c r="A190" s="4" t="s">
        <v>128</v>
      </c>
      <c r="B190" s="7" t="n">
        <v>-0.04</v>
      </c>
      <c r="N190" s="7" t="n">
        <v>0.79</v>
      </c>
    </row>
    <row r="191" spans="1:17">
      <c r="A191" s="3" t="s">
        <v>129</v>
      </c>
    </row>
    <row r="192" spans="1:17">
      <c r="A192" s="4" t="s">
        <v>130</v>
      </c>
      <c r="B192" s="6" t="n">
        <v>17509525</v>
      </c>
      <c r="N192" s="6" t="n">
        <v>11851476</v>
      </c>
      <c r="O192" s="6" t="n">
        <v>11851476</v>
      </c>
    </row>
    <row r="193" spans="1:17">
      <c r="A193" s="4" t="s">
        <v>131</v>
      </c>
      <c r="B193" s="6" t="n">
        <v>18716562</v>
      </c>
      <c r="N193" s="6" t="n">
        <v>13052758</v>
      </c>
      <c r="O193" s="6" t="n">
        <v>13052758</v>
      </c>
    </row>
    <row r="194" spans="1:17">
      <c r="A194" s="4" t="s">
        <v>132</v>
      </c>
    </row>
    <row r="195" spans="1:17">
      <c r="A195" s="3" t="s">
        <v>105</v>
      </c>
    </row>
    <row r="196" spans="1:17">
      <c r="A196" s="4" t="s">
        <v>106</v>
      </c>
      <c r="O196" s="5" t="n">
        <v>2150</v>
      </c>
      <c r="P196" s="6" t="n">
        <v>1516</v>
      </c>
      <c r="Q196" s="5" t="n">
        <v>1108</v>
      </c>
    </row>
    <row r="197" spans="1:17">
      <c r="A197" s="4" t="s">
        <v>1302</v>
      </c>
    </row>
    <row r="198" spans="1:17">
      <c r="A198" s="3" t="s">
        <v>105</v>
      </c>
    </row>
    <row r="199" spans="1:17">
      <c r="A199" s="4" t="s">
        <v>106</v>
      </c>
      <c r="O199" s="6" t="n">
        <v>4334</v>
      </c>
    </row>
    <row r="200" spans="1:17">
      <c r="A200" s="4" t="s">
        <v>1303</v>
      </c>
    </row>
    <row r="201" spans="1:17">
      <c r="A201" s="3" t="s">
        <v>105</v>
      </c>
    </row>
    <row r="202" spans="1:17">
      <c r="A202" s="4" t="s">
        <v>106</v>
      </c>
      <c r="N202" s="5" t="n">
        <v>2184</v>
      </c>
    </row>
    <row r="203" spans="1:17">
      <c r="A203" s="4" t="s">
        <v>1304</v>
      </c>
    </row>
    <row r="204" spans="1:17">
      <c r="A204" s="3" t="s">
        <v>105</v>
      </c>
    </row>
    <row r="205" spans="1:17">
      <c r="A205" s="4" t="s">
        <v>106</v>
      </c>
      <c r="B205" s="5" t="n">
        <v>793</v>
      </c>
      <c r="N205" s="6" t="n">
        <v>1357</v>
      </c>
    </row>
    <row r="206" spans="1:17">
      <c r="A206" s="4" t="s">
        <v>133</v>
      </c>
    </row>
    <row r="207" spans="1:17">
      <c r="A207" s="3" t="s">
        <v>105</v>
      </c>
    </row>
    <row r="208" spans="1:17">
      <c r="A208" s="4" t="s">
        <v>106</v>
      </c>
      <c r="O208" s="6" t="n">
        <v>5653</v>
      </c>
      <c r="P208" s="5" t="n">
        <v>6238</v>
      </c>
      <c r="Q208" s="5" t="n">
        <v>7375</v>
      </c>
    </row>
    <row r="209" spans="1:17">
      <c r="A209" s="4" t="s">
        <v>1305</v>
      </c>
    </row>
    <row r="210" spans="1:17">
      <c r="A210" s="3" t="s">
        <v>105</v>
      </c>
    </row>
    <row r="211" spans="1:17">
      <c r="A211" s="4" t="s">
        <v>106</v>
      </c>
      <c r="O211" s="5" t="n">
        <v>6495</v>
      </c>
    </row>
    <row r="212" spans="1:17">
      <c r="A212" s="4" t="s">
        <v>1306</v>
      </c>
    </row>
    <row r="213" spans="1:17">
      <c r="A213" s="3" t="s">
        <v>105</v>
      </c>
    </row>
    <row r="214" spans="1:17">
      <c r="A214" s="4" t="s">
        <v>106</v>
      </c>
      <c r="N214" s="6" t="n">
        <v>842</v>
      </c>
    </row>
    <row r="215" spans="1:17">
      <c r="A215" s="4" t="s">
        <v>1307</v>
      </c>
    </row>
    <row r="216" spans="1:17">
      <c r="A216" s="3" t="s">
        <v>105</v>
      </c>
    </row>
    <row r="217" spans="1:17">
      <c r="A217" s="4" t="s">
        <v>106</v>
      </c>
      <c r="B217" s="5" t="n">
        <v>1324</v>
      </c>
      <c r="N217" s="5" t="n">
        <v>4329</v>
      </c>
    </row>
  </sheetData>
  <mergeCells count="3">
    <mergeCell ref="A1:A2"/>
    <mergeCell ref="B1:M1"/>
    <mergeCell ref="O1:Q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8</v>
      </c>
      <c r="B1" s="2" t="s">
        <v>1309</v>
      </c>
      <c r="C1" s="2" t="s">
        <v>572</v>
      </c>
    </row>
    <row r="2" spans="1:3">
      <c r="A2" s="3" t="s">
        <v>573</v>
      </c>
    </row>
    <row r="3" spans="1:3">
      <c r="A3" s="4" t="s">
        <v>576</v>
      </c>
      <c r="C3" s="8" t="n">
        <v>2.864</v>
      </c>
    </row>
    <row r="4" spans="1:3">
      <c r="A4" s="4" t="s">
        <v>975</v>
      </c>
    </row>
    <row r="5" spans="1:3">
      <c r="A5" s="3" t="s">
        <v>573</v>
      </c>
    </row>
    <row r="6" spans="1:3">
      <c r="A6" s="4" t="s">
        <v>576</v>
      </c>
      <c r="B6" s="8" t="n">
        <v>2.864</v>
      </c>
      <c r="C6" s="8" t="n">
        <v>2.864</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14"/>
    <col customWidth="1" max="5" min="5" width="24"/>
  </cols>
  <sheetData>
    <row r="1" spans="1:5">
      <c r="A1" s="1" t="s">
        <v>1310</v>
      </c>
      <c r="B1" s="2" t="s">
        <v>1311</v>
      </c>
      <c r="C1" s="2" t="s">
        <v>1</v>
      </c>
    </row>
    <row r="2" spans="1:5">
      <c r="B2" s="2" t="s">
        <v>1312</v>
      </c>
      <c r="C2" s="2" t="s">
        <v>1313</v>
      </c>
      <c r="D2" s="2" t="s">
        <v>572</v>
      </c>
      <c r="E2" s="2" t="s">
        <v>1287</v>
      </c>
    </row>
    <row r="3" spans="1:5">
      <c r="A3" s="3" t="s">
        <v>573</v>
      </c>
    </row>
    <row r="4" spans="1:5">
      <c r="A4" s="4" t="s">
        <v>1314</v>
      </c>
      <c r="D4" s="8" t="n">
        <v>2.864</v>
      </c>
    </row>
    <row r="5" spans="1:5">
      <c r="A5" s="4" t="s">
        <v>588</v>
      </c>
      <c r="C5" s="5" t="n">
        <v>92918</v>
      </c>
    </row>
    <row r="6" spans="1:5">
      <c r="A6" s="4" t="s">
        <v>1315</v>
      </c>
      <c r="C6" s="5" t="n">
        <v>92918</v>
      </c>
    </row>
    <row r="7" spans="1:5">
      <c r="A7" s="4" t="s">
        <v>975</v>
      </c>
    </row>
    <row r="8" spans="1:5">
      <c r="A8" s="3" t="s">
        <v>573</v>
      </c>
    </row>
    <row r="9" spans="1:5">
      <c r="A9" s="4" t="s">
        <v>1316</v>
      </c>
      <c r="B9" s="6" t="n">
        <v>1809358</v>
      </c>
    </row>
    <row r="10" spans="1:5">
      <c r="A10" s="4" t="s">
        <v>1317</v>
      </c>
      <c r="B10" s="6" t="n">
        <v>1809358</v>
      </c>
    </row>
    <row r="11" spans="1:5">
      <c r="A11" s="4" t="s">
        <v>1314</v>
      </c>
      <c r="B11" s="8" t="n">
        <v>2.864</v>
      </c>
      <c r="D11" s="8" t="n">
        <v>2.864</v>
      </c>
    </row>
    <row r="12" spans="1:5">
      <c r="A12" s="4" t="s">
        <v>1318</v>
      </c>
      <c r="B12" s="6" t="n">
        <v>5181916</v>
      </c>
    </row>
    <row r="13" spans="1:5">
      <c r="A13" s="4" t="s">
        <v>1319</v>
      </c>
      <c r="E13" s="7" t="n">
        <v>16.7</v>
      </c>
    </row>
    <row r="14" spans="1:5">
      <c r="A14" s="4" t="s">
        <v>1320</v>
      </c>
      <c r="B14" s="5" t="n">
        <v>86538</v>
      </c>
    </row>
    <row r="15" spans="1:5">
      <c r="A15" s="4" t="s">
        <v>1321</v>
      </c>
      <c r="B15" s="6" t="n">
        <v>548051</v>
      </c>
    </row>
    <row r="16" spans="1:5">
      <c r="A16" s="4" t="s">
        <v>1322</v>
      </c>
      <c r="C16" s="7" t="n">
        <v>11.64</v>
      </c>
    </row>
    <row r="17" spans="1:5">
      <c r="A17" s="4" t="s">
        <v>588</v>
      </c>
      <c r="B17" s="5" t="n">
        <v>6380</v>
      </c>
    </row>
    <row r="18" spans="1:5">
      <c r="A18" s="4" t="s">
        <v>1315</v>
      </c>
      <c r="B18" s="6" t="n">
        <v>6380</v>
      </c>
    </row>
    <row r="19" spans="1:5">
      <c r="A19" s="4" t="s">
        <v>1323</v>
      </c>
      <c r="B19" s="5" t="n">
        <v>92918</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24</v>
      </c>
      <c r="B1" s="2" t="s">
        <v>2</v>
      </c>
      <c r="C1" s="2" t="s">
        <v>572</v>
      </c>
      <c r="D1" s="2" t="s">
        <v>556</v>
      </c>
      <c r="E1" s="2" t="s">
        <v>41</v>
      </c>
      <c r="F1" s="2" t="s">
        <v>89</v>
      </c>
    </row>
    <row r="2" spans="1:6">
      <c r="A2" s="3" t="s">
        <v>573</v>
      </c>
    </row>
    <row r="3" spans="1:6">
      <c r="A3" s="4" t="s">
        <v>56</v>
      </c>
      <c r="B3" s="5" t="n">
        <v>37510</v>
      </c>
      <c r="E3" s="5" t="n">
        <v>6219</v>
      </c>
      <c r="F3" s="5" t="n">
        <v>6219</v>
      </c>
    </row>
    <row r="4" spans="1:6">
      <c r="A4" s="4" t="s">
        <v>580</v>
      </c>
    </row>
    <row r="5" spans="1:6">
      <c r="A5" s="3" t="s">
        <v>573</v>
      </c>
    </row>
    <row r="6" spans="1:6">
      <c r="A6" s="4" t="s">
        <v>582</v>
      </c>
      <c r="C6" s="5" t="n">
        <v>12053</v>
      </c>
      <c r="D6" s="5" t="n">
        <v>12053</v>
      </c>
    </row>
    <row r="7" spans="1:6">
      <c r="A7" s="4" t="s">
        <v>329</v>
      </c>
      <c r="C7" s="6" t="n">
        <v>67426</v>
      </c>
      <c r="D7" s="6" t="n">
        <v>67426</v>
      </c>
    </row>
    <row r="8" spans="1:6">
      <c r="A8" s="4" t="s">
        <v>335</v>
      </c>
      <c r="D8" s="6" t="n">
        <v>344833</v>
      </c>
    </row>
    <row r="9" spans="1:6">
      <c r="A9" s="4" t="s">
        <v>53</v>
      </c>
      <c r="C9" s="6" t="n">
        <v>9208</v>
      </c>
      <c r="D9" s="6" t="n">
        <v>9208</v>
      </c>
    </row>
    <row r="10" spans="1:6">
      <c r="A10" s="4" t="s">
        <v>56</v>
      </c>
      <c r="C10" s="6" t="n">
        <v>31291</v>
      </c>
      <c r="D10" s="6" t="n">
        <v>31291</v>
      </c>
    </row>
    <row r="11" spans="1:6">
      <c r="A11" s="4" t="s">
        <v>584</v>
      </c>
      <c r="B11" s="5" t="n">
        <v>8980</v>
      </c>
      <c r="D11" s="6" t="n">
        <v>8980</v>
      </c>
    </row>
    <row r="12" spans="1:6">
      <c r="A12" s="4" t="s">
        <v>585</v>
      </c>
      <c r="C12" s="6" t="n">
        <v>30510</v>
      </c>
      <c r="D12" s="6" t="n">
        <v>30510</v>
      </c>
    </row>
    <row r="13" spans="1:6">
      <c r="A13" s="4" t="s">
        <v>258</v>
      </c>
      <c r="D13" s="6" t="n">
        <v>-404520</v>
      </c>
    </row>
    <row r="14" spans="1:6">
      <c r="A14" s="4" t="s">
        <v>68</v>
      </c>
      <c r="C14" s="5" t="n">
        <v>-6863</v>
      </c>
      <c r="D14" s="6" t="n">
        <v>-6863</v>
      </c>
    </row>
    <row r="15" spans="1:6">
      <c r="A15" s="4" t="s">
        <v>1325</v>
      </c>
      <c r="D15" s="5" t="n">
        <v>92918</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6</v>
      </c>
      <c r="B1" s="2" t="s">
        <v>2</v>
      </c>
      <c r="C1" s="2" t="s">
        <v>556</v>
      </c>
    </row>
    <row r="2" spans="1:3">
      <c r="A2" s="4" t="s">
        <v>580</v>
      </c>
    </row>
    <row r="3" spans="1:3">
      <c r="A3" s="3" t="s">
        <v>573</v>
      </c>
    </row>
    <row r="4" spans="1:3">
      <c r="A4" s="4" t="s">
        <v>584</v>
      </c>
      <c r="B4" s="5" t="n">
        <v>8980</v>
      </c>
      <c r="C4" s="5" t="n">
        <v>898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 customWidth="1" max="17" min="17" width="14"/>
  </cols>
  <sheetData>
    <row r="1" spans="1:17">
      <c r="A1" s="1" t="s">
        <v>1327</v>
      </c>
      <c r="B1" s="2" t="s">
        <v>555</v>
      </c>
      <c r="N1" s="2" t="s">
        <v>598</v>
      </c>
      <c r="O1" s="2" t="s">
        <v>1</v>
      </c>
    </row>
    <row r="2" spans="1:17">
      <c r="B2" s="2" t="s">
        <v>2</v>
      </c>
      <c r="C2" s="2" t="s">
        <v>556</v>
      </c>
      <c r="D2" s="2" t="s">
        <v>557</v>
      </c>
      <c r="E2" s="2" t="s">
        <v>558</v>
      </c>
      <c r="F2" s="2" t="s">
        <v>41</v>
      </c>
      <c r="G2" s="2" t="s">
        <v>559</v>
      </c>
      <c r="H2" s="2" t="s">
        <v>560</v>
      </c>
      <c r="I2" s="2" t="s">
        <v>561</v>
      </c>
      <c r="J2" s="2" t="s">
        <v>89</v>
      </c>
      <c r="K2" s="2" t="s">
        <v>562</v>
      </c>
      <c r="L2" s="2" t="s">
        <v>563</v>
      </c>
      <c r="M2" s="2" t="s">
        <v>564</v>
      </c>
      <c r="N2" s="2" t="s">
        <v>556</v>
      </c>
      <c r="O2" s="2" t="s">
        <v>2</v>
      </c>
      <c r="P2" s="2" t="s">
        <v>41</v>
      </c>
      <c r="Q2" s="2" t="s">
        <v>89</v>
      </c>
    </row>
    <row r="3" spans="1:17">
      <c r="A3" s="3" t="s">
        <v>573</v>
      </c>
    </row>
    <row r="4" spans="1:17">
      <c r="A4" s="4" t="s">
        <v>120</v>
      </c>
      <c r="O4" s="5" t="n">
        <v>465000</v>
      </c>
      <c r="P4" s="5" t="n">
        <v>48000</v>
      </c>
      <c r="Q4" s="5" t="n">
        <v>54000</v>
      </c>
    </row>
    <row r="5" spans="1:17">
      <c r="A5" s="4" t="s">
        <v>124</v>
      </c>
      <c r="B5" s="5" t="n">
        <v>-535000</v>
      </c>
      <c r="C5" s="5" t="n">
        <v>554000</v>
      </c>
      <c r="D5" s="5" t="n">
        <v>665000</v>
      </c>
      <c r="E5" s="5" t="n">
        <v>483000</v>
      </c>
      <c r="F5" s="5" t="n">
        <v>4494000</v>
      </c>
      <c r="G5" s="5" t="n">
        <v>1516000</v>
      </c>
      <c r="H5" s="5" t="n">
        <v>-1328000</v>
      </c>
      <c r="I5" s="5" t="n">
        <v>-47000</v>
      </c>
      <c r="J5" s="5" t="n">
        <v>1495000</v>
      </c>
      <c r="K5" s="5" t="n">
        <v>1042000</v>
      </c>
      <c r="L5" s="5" t="n">
        <v>1159000</v>
      </c>
      <c r="M5" s="5" t="n">
        <v>796000</v>
      </c>
      <c r="O5" s="6" t="n">
        <v>1167000</v>
      </c>
      <c r="P5" s="5" t="n">
        <v>4635000</v>
      </c>
      <c r="Q5" s="5" t="n">
        <v>4493000</v>
      </c>
    </row>
    <row r="6" spans="1:17">
      <c r="A6" s="4" t="s">
        <v>1299</v>
      </c>
    </row>
    <row r="7" spans="1:17">
      <c r="A7" s="3" t="s">
        <v>573</v>
      </c>
    </row>
    <row r="8" spans="1:17">
      <c r="A8" s="4" t="s">
        <v>124</v>
      </c>
      <c r="O8" s="6" t="n">
        <v>3853000</v>
      </c>
    </row>
    <row r="9" spans="1:17">
      <c r="A9" s="4" t="s">
        <v>580</v>
      </c>
    </row>
    <row r="10" spans="1:17">
      <c r="A10" s="3" t="s">
        <v>573</v>
      </c>
    </row>
    <row r="11" spans="1:17">
      <c r="A11" s="4" t="s">
        <v>120</v>
      </c>
      <c r="O11" s="5" t="n">
        <v>1700000</v>
      </c>
    </row>
    <row r="12" spans="1:17">
      <c r="A12" s="4" t="s">
        <v>124</v>
      </c>
      <c r="N12" s="5" t="n">
        <v>753000</v>
      </c>
    </row>
    <row r="13" spans="1:17">
      <c r="A13" s="4" t="s">
        <v>1328</v>
      </c>
    </row>
    <row r="14" spans="1:17">
      <c r="A14" s="3" t="s">
        <v>573</v>
      </c>
    </row>
    <row r="15" spans="1:17">
      <c r="A15" s="4" t="s">
        <v>1329</v>
      </c>
      <c r="B15" s="6" t="n">
        <v>14535000</v>
      </c>
    </row>
    <row r="16" spans="1:17">
      <c r="A16" s="4" t="s">
        <v>1330</v>
      </c>
      <c r="B16" s="6" t="n">
        <v>9000</v>
      </c>
    </row>
    <row r="17" spans="1:17">
      <c r="A17" s="4" t="s">
        <v>1331</v>
      </c>
      <c r="B17" s="6" t="n">
        <v>273000</v>
      </c>
    </row>
    <row r="18" spans="1:17">
      <c r="A18" s="4" t="s">
        <v>120</v>
      </c>
      <c r="B18" s="6" t="n">
        <v>1258000</v>
      </c>
    </row>
    <row r="19" spans="1:17">
      <c r="A19" s="4" t="s">
        <v>1332</v>
      </c>
      <c r="B19" s="6" t="n">
        <v>178000</v>
      </c>
    </row>
    <row r="20" spans="1:17">
      <c r="A20" s="4" t="s">
        <v>1333</v>
      </c>
      <c r="B20" s="6" t="n">
        <v>1012000</v>
      </c>
    </row>
    <row r="21" spans="1:17">
      <c r="A21" s="4" t="s">
        <v>124</v>
      </c>
      <c r="B21" s="5" t="n">
        <v>3853000</v>
      </c>
    </row>
  </sheetData>
  <mergeCells count="3">
    <mergeCell ref="A1:A2"/>
    <mergeCell ref="B1:M1"/>
    <mergeCell ref="O1:Q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34</v>
      </c>
      <c r="B1" s="2" t="s">
        <v>1</v>
      </c>
    </row>
    <row r="2" spans="1:5">
      <c r="B2" s="2" t="s">
        <v>2</v>
      </c>
      <c r="C2" s="2" t="s">
        <v>41</v>
      </c>
      <c r="D2" s="2" t="s">
        <v>89</v>
      </c>
      <c r="E2" s="2" t="s">
        <v>556</v>
      </c>
    </row>
    <row r="3" spans="1:5">
      <c r="A3" s="3" t="s">
        <v>573</v>
      </c>
    </row>
    <row r="4" spans="1:5">
      <c r="A4" s="4" t="s">
        <v>120</v>
      </c>
      <c r="B4" s="5" t="n">
        <v>465000</v>
      </c>
      <c r="C4" s="5" t="n">
        <v>48000</v>
      </c>
      <c r="D4" s="5" t="n">
        <v>54000</v>
      </c>
    </row>
    <row r="5" spans="1:5">
      <c r="A5" s="4" t="s">
        <v>580</v>
      </c>
    </row>
    <row r="6" spans="1:5">
      <c r="A6" s="3" t="s">
        <v>573</v>
      </c>
    </row>
    <row r="7" spans="1:5">
      <c r="A7" s="4" t="s">
        <v>584</v>
      </c>
      <c r="B7" s="6" t="n">
        <v>8980000</v>
      </c>
      <c r="E7" s="5" t="n">
        <v>8980000</v>
      </c>
    </row>
    <row r="8" spans="1:5">
      <c r="A8" s="4" t="s">
        <v>120</v>
      </c>
      <c r="B8" s="6" t="n">
        <v>1700000</v>
      </c>
    </row>
    <row r="9" spans="1:5">
      <c r="A9" s="4" t="s">
        <v>1335</v>
      </c>
      <c r="B9" s="5" t="n">
        <v>4800000</v>
      </c>
    </row>
    <row r="10" spans="1:5">
      <c r="A10" s="4" t="s">
        <v>1336</v>
      </c>
      <c r="B10" s="4" t="s">
        <v>1337</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338</v>
      </c>
      <c r="B1" s="2" t="s">
        <v>555</v>
      </c>
      <c r="C1" s="2" t="s">
        <v>598</v>
      </c>
      <c r="D1" s="2" t="s">
        <v>1</v>
      </c>
    </row>
    <row r="2" spans="1:6">
      <c r="B2" s="2" t="s">
        <v>2</v>
      </c>
      <c r="C2" s="2" t="s">
        <v>556</v>
      </c>
      <c r="D2" s="2" t="s">
        <v>2</v>
      </c>
      <c r="E2" s="2" t="s">
        <v>41</v>
      </c>
      <c r="F2" s="2" t="s">
        <v>89</v>
      </c>
    </row>
    <row r="3" spans="1:6">
      <c r="A3" s="4" t="s">
        <v>1339</v>
      </c>
      <c r="D3" s="5" t="n">
        <v>9655</v>
      </c>
      <c r="E3" s="5" t="n">
        <v>1501</v>
      </c>
      <c r="F3" s="5" t="n">
        <v>9097</v>
      </c>
    </row>
    <row r="4" spans="1:6">
      <c r="A4" s="3" t="s">
        <v>129</v>
      </c>
    </row>
    <row r="5" spans="1:6">
      <c r="A5" s="4" t="s">
        <v>130</v>
      </c>
      <c r="D5" s="6" t="n">
        <v>13277614</v>
      </c>
      <c r="E5" s="6" t="n">
        <v>11280580</v>
      </c>
      <c r="F5" s="6" t="n">
        <v>9328236</v>
      </c>
    </row>
    <row r="6" spans="1:6">
      <c r="A6" s="4" t="s">
        <v>1340</v>
      </c>
      <c r="D6" s="7" t="n">
        <v>1.24</v>
      </c>
    </row>
    <row r="7" spans="1:6">
      <c r="A7" s="4" t="s">
        <v>1339</v>
      </c>
      <c r="D7" s="5" t="n">
        <v>9655</v>
      </c>
      <c r="E7" s="5" t="n">
        <v>1501</v>
      </c>
      <c r="F7" s="5" t="n">
        <v>9097</v>
      </c>
    </row>
    <row r="8" spans="1:6">
      <c r="A8" s="4" t="s">
        <v>131</v>
      </c>
      <c r="D8" s="6" t="n">
        <v>14480347</v>
      </c>
      <c r="E8" s="6" t="n">
        <v>12803511</v>
      </c>
      <c r="F8" s="6" t="n">
        <v>11212026</v>
      </c>
    </row>
    <row r="9" spans="1:6">
      <c r="A9" s="4" t="s">
        <v>1340</v>
      </c>
      <c r="D9" s="7" t="n">
        <v>1.14</v>
      </c>
    </row>
    <row r="10" spans="1:6">
      <c r="A10" s="4" t="s">
        <v>975</v>
      </c>
    </row>
    <row r="11" spans="1:6">
      <c r="A11" s="3" t="s">
        <v>129</v>
      </c>
    </row>
    <row r="12" spans="1:6">
      <c r="A12" s="4" t="s">
        <v>130</v>
      </c>
      <c r="B12" s="6" t="n">
        <v>17509525</v>
      </c>
      <c r="C12" s="6" t="n">
        <v>11851476</v>
      </c>
      <c r="D12" s="6" t="n">
        <v>11851476</v>
      </c>
    </row>
    <row r="13" spans="1:6">
      <c r="A13" s="4" t="s">
        <v>131</v>
      </c>
      <c r="B13" s="6" t="n">
        <v>18716562</v>
      </c>
      <c r="C13" s="6" t="n">
        <v>13052758</v>
      </c>
      <c r="D13" s="6" t="n">
        <v>13052758</v>
      </c>
    </row>
    <row r="14" spans="1:6">
      <c r="A14" s="4" t="s">
        <v>580</v>
      </c>
    </row>
    <row r="15" spans="1:6">
      <c r="A15" s="3" t="s">
        <v>129</v>
      </c>
    </row>
    <row r="16" spans="1:6">
      <c r="A16" s="4" t="s">
        <v>130</v>
      </c>
      <c r="C16" s="6" t="n">
        <v>1725105</v>
      </c>
      <c r="D16" s="6" t="n">
        <v>5181916</v>
      </c>
    </row>
    <row r="17" spans="1:6">
      <c r="A17" s="4" t="s">
        <v>131</v>
      </c>
      <c r="C17" s="6" t="n">
        <v>1802595</v>
      </c>
      <c r="D17" s="6" t="n">
        <v>5563911</v>
      </c>
    </row>
    <row r="18" spans="1:6">
      <c r="A18" s="4" t="s">
        <v>1298</v>
      </c>
    </row>
    <row r="19" spans="1:6">
      <c r="A19" s="4" t="s">
        <v>1339</v>
      </c>
      <c r="D19" s="5" t="n">
        <v>21167</v>
      </c>
    </row>
    <row r="20" spans="1:6">
      <c r="A20" s="3" t="s">
        <v>129</v>
      </c>
    </row>
    <row r="21" spans="1:6">
      <c r="A21" s="4" t="s">
        <v>130</v>
      </c>
      <c r="D21" s="6" t="n">
        <v>17033392</v>
      </c>
    </row>
    <row r="22" spans="1:6">
      <c r="A22" s="4" t="s">
        <v>1339</v>
      </c>
      <c r="D22" s="5" t="n">
        <v>21167</v>
      </c>
    </row>
    <row r="23" spans="1:6">
      <c r="A23" s="4" t="s">
        <v>131</v>
      </c>
      <c r="D23" s="6" t="n">
        <v>18616669</v>
      </c>
    </row>
  </sheetData>
  <mergeCells count="2">
    <mergeCell ref="A1:A2"/>
    <mergeCell ref="D1:F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7967</v>
      </c>
      <c r="C3" s="5" t="n">
        <v>9506</v>
      </c>
    </row>
    <row r="4" spans="1:3">
      <c r="A4" s="4" t="s">
        <v>44</v>
      </c>
      <c r="B4" s="6" t="n">
        <v>76714</v>
      </c>
      <c r="C4" s="6" t="n">
        <v>68572</v>
      </c>
    </row>
    <row r="5" spans="1:3">
      <c r="A5" s="4" t="s">
        <v>45</v>
      </c>
      <c r="B5" s="6" t="n">
        <v>10762</v>
      </c>
      <c r="C5" s="6" t="n">
        <v>4719</v>
      </c>
    </row>
    <row r="6" spans="1:3">
      <c r="A6" s="4" t="s">
        <v>46</v>
      </c>
      <c r="B6" s="6" t="n">
        <v>105443</v>
      </c>
      <c r="C6" s="6" t="n">
        <v>82797</v>
      </c>
    </row>
    <row r="7" spans="1:3">
      <c r="A7" s="4" t="s">
        <v>47</v>
      </c>
      <c r="B7" s="6" t="n">
        <v>243808</v>
      </c>
      <c r="C7" s="6" t="n">
        <v>192621</v>
      </c>
    </row>
    <row r="8" spans="1:3">
      <c r="A8" s="4" t="s">
        <v>48</v>
      </c>
      <c r="B8" s="6" t="n">
        <v>3734</v>
      </c>
      <c r="C8" s="6" t="n">
        <v>3759</v>
      </c>
    </row>
    <row r="9" spans="1:3">
      <c r="A9" s="4" t="s">
        <v>49</v>
      </c>
      <c r="B9" s="6" t="n">
        <v>57618</v>
      </c>
      <c r="C9" s="6" t="n">
        <v>74093</v>
      </c>
    </row>
    <row r="10" spans="1:3">
      <c r="A10" s="4" t="s">
        <v>50</v>
      </c>
      <c r="B10" s="6" t="n">
        <v>1429794</v>
      </c>
      <c r="C10" s="6" t="n">
        <v>947537</v>
      </c>
    </row>
    <row r="11" spans="1:3">
      <c r="A11" s="4" t="s">
        <v>51</v>
      </c>
      <c r="B11" s="6" t="n">
        <v>-12113</v>
      </c>
      <c r="C11" s="6" t="n">
        <v>-13721</v>
      </c>
    </row>
    <row r="12" spans="1:3">
      <c r="A12" s="4" t="s">
        <v>52</v>
      </c>
      <c r="B12" s="6" t="n">
        <v>1417681</v>
      </c>
      <c r="C12" s="6" t="n">
        <v>933816</v>
      </c>
    </row>
    <row r="13" spans="1:3">
      <c r="A13" s="4" t="s">
        <v>53</v>
      </c>
      <c r="B13" s="6" t="n">
        <v>18821</v>
      </c>
      <c r="C13" s="6" t="n">
        <v>5884</v>
      </c>
    </row>
    <row r="14" spans="1:3">
      <c r="A14" s="4" t="s">
        <v>54</v>
      </c>
      <c r="B14" s="6" t="n">
        <v>12038</v>
      </c>
      <c r="C14" s="6" t="n">
        <v>8806</v>
      </c>
    </row>
    <row r="15" spans="1:3">
      <c r="A15" s="4" t="s">
        <v>55</v>
      </c>
      <c r="B15" s="6" t="n">
        <v>5964</v>
      </c>
      <c r="C15" s="6" t="n">
        <v>4084</v>
      </c>
    </row>
    <row r="16" spans="1:3">
      <c r="A16" s="4" t="s">
        <v>56</v>
      </c>
      <c r="B16" s="6" t="n">
        <v>37510</v>
      </c>
      <c r="C16" s="6" t="n">
        <v>6219</v>
      </c>
    </row>
    <row r="17" spans="1:3">
      <c r="A17" s="4" t="s">
        <v>57</v>
      </c>
      <c r="B17" s="6" t="n">
        <v>8538</v>
      </c>
      <c r="C17" s="6" t="n">
        <v>23</v>
      </c>
    </row>
    <row r="18" spans="1:3">
      <c r="A18" s="4" t="s">
        <v>58</v>
      </c>
      <c r="B18" s="6" t="n">
        <v>988</v>
      </c>
      <c r="C18" s="6" t="n">
        <v>0</v>
      </c>
    </row>
    <row r="19" spans="1:3">
      <c r="A19" s="4" t="s">
        <v>59</v>
      </c>
      <c r="B19" s="6" t="n">
        <v>51740</v>
      </c>
      <c r="C19" s="6" t="n">
        <v>32327</v>
      </c>
    </row>
    <row r="20" spans="1:3">
      <c r="A20" s="4" t="s">
        <v>60</v>
      </c>
      <c r="B20" s="6" t="n">
        <v>1963883</v>
      </c>
      <c r="C20" s="6" t="n">
        <v>1344429</v>
      </c>
    </row>
    <row r="21" spans="1:3">
      <c r="A21" s="3" t="s">
        <v>61</v>
      </c>
    </row>
    <row r="22" spans="1:3">
      <c r="A22" s="4" t="s">
        <v>62</v>
      </c>
      <c r="B22" s="6" t="n">
        <v>289552</v>
      </c>
      <c r="C22" s="6" t="n">
        <v>301742</v>
      </c>
    </row>
    <row r="23" spans="1:3">
      <c r="A23" s="4" t="s">
        <v>63</v>
      </c>
      <c r="B23" s="6" t="n">
        <v>434921</v>
      </c>
      <c r="C23" s="6" t="n">
        <v>274681</v>
      </c>
    </row>
    <row r="24" spans="1:3">
      <c r="A24" s="4" t="s">
        <v>64</v>
      </c>
      <c r="B24" s="6" t="n">
        <v>497108</v>
      </c>
      <c r="C24" s="6" t="n">
        <v>367246</v>
      </c>
    </row>
    <row r="25" spans="1:3">
      <c r="A25" s="4" t="s">
        <v>65</v>
      </c>
      <c r="B25" s="6" t="n">
        <v>348427</v>
      </c>
      <c r="C25" s="6" t="n">
        <v>176197</v>
      </c>
    </row>
    <row r="26" spans="1:3">
      <c r="A26" s="4" t="s">
        <v>66</v>
      </c>
      <c r="B26" s="6" t="n">
        <v>1570008</v>
      </c>
      <c r="C26" s="6" t="n">
        <v>1119866</v>
      </c>
    </row>
    <row r="27" spans="1:3">
      <c r="A27" s="4" t="s">
        <v>67</v>
      </c>
      <c r="B27" s="6" t="n">
        <v>125000</v>
      </c>
      <c r="C27" s="6" t="n">
        <v>70000</v>
      </c>
    </row>
    <row r="28" spans="1:3">
      <c r="A28" s="4" t="s">
        <v>68</v>
      </c>
      <c r="B28" s="6" t="n">
        <v>14496</v>
      </c>
      <c r="C28" s="6" t="n">
        <v>7617</v>
      </c>
    </row>
    <row r="29" spans="1:3">
      <c r="A29" s="4" t="s">
        <v>69</v>
      </c>
      <c r="B29" s="6" t="n">
        <v>1709504</v>
      </c>
      <c r="C29" s="6" t="n">
        <v>1197483</v>
      </c>
    </row>
    <row r="30" spans="1:3">
      <c r="A30" s="3" t="s">
        <v>70</v>
      </c>
    </row>
    <row r="31" spans="1:3">
      <c r="A31" s="4" t="s">
        <v>71</v>
      </c>
      <c r="B31" s="6" t="n">
        <v>878</v>
      </c>
      <c r="C31" s="6" t="n">
        <v>878</v>
      </c>
    </row>
    <row r="32" spans="1:3">
      <c r="A32" s="4" t="s">
        <v>72</v>
      </c>
      <c r="B32" s="6" t="n">
        <v>211789</v>
      </c>
      <c r="C32" s="6" t="n">
        <v>118120</v>
      </c>
    </row>
    <row r="33" spans="1:3">
      <c r="A33" s="4" t="s">
        <v>73</v>
      </c>
      <c r="B33" s="6" t="n">
        <v>27303</v>
      </c>
      <c r="C33" s="6" t="n">
        <v>18892</v>
      </c>
    </row>
    <row r="34" spans="1:3">
      <c r="A34" s="4" t="s">
        <v>74</v>
      </c>
      <c r="B34" s="6" t="n">
        <v>-3316</v>
      </c>
      <c r="C34" s="6" t="n">
        <v>-2527</v>
      </c>
    </row>
    <row r="35" spans="1:3">
      <c r="A35" s="4" t="s">
        <v>75</v>
      </c>
      <c r="B35" s="6" t="n">
        <v>254379</v>
      </c>
      <c r="C35" s="6" t="n">
        <v>146946</v>
      </c>
    </row>
    <row r="36" spans="1:3">
      <c r="A36" s="4" t="s">
        <v>76</v>
      </c>
      <c r="B36" s="6" t="n">
        <v>1963883</v>
      </c>
      <c r="C36" s="6" t="n">
        <v>1344429</v>
      </c>
    </row>
    <row r="37" spans="1:3">
      <c r="A37" s="4" t="s">
        <v>39</v>
      </c>
    </row>
    <row r="38" spans="1:3">
      <c r="A38" s="3" t="s">
        <v>70</v>
      </c>
    </row>
    <row r="39" spans="1:3">
      <c r="A39" s="4" t="s">
        <v>77</v>
      </c>
      <c r="B39" s="6" t="n">
        <v>133</v>
      </c>
      <c r="C39" s="6" t="n">
        <v>133</v>
      </c>
    </row>
    <row r="40" spans="1:3">
      <c r="A40" s="4" t="s">
        <v>37</v>
      </c>
    </row>
    <row r="41" spans="1:3">
      <c r="A41" s="3" t="s">
        <v>70</v>
      </c>
    </row>
    <row r="42" spans="1:3">
      <c r="A42" s="4" t="s">
        <v>77</v>
      </c>
      <c r="B42" s="5" t="n">
        <v>17592</v>
      </c>
      <c r="C42" s="5" t="n">
        <v>11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2</v>
      </c>
      <c r="B1" s="2" t="s">
        <v>1</v>
      </c>
    </row>
    <row r="2" spans="1:2">
      <c r="B2" s="2" t="s">
        <v>2</v>
      </c>
    </row>
    <row r="3" spans="1:2">
      <c r="A3" s="3" t="s">
        <v>280</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41</v>
      </c>
    </row>
    <row r="2" spans="1:3">
      <c r="A2" s="4" t="s">
        <v>79</v>
      </c>
      <c r="B2" s="5" t="n">
        <v>3785</v>
      </c>
      <c r="C2" s="5" t="n">
        <v>3848</v>
      </c>
    </row>
    <row r="3" spans="1:3">
      <c r="A3" s="4" t="s">
        <v>80</v>
      </c>
      <c r="B3" s="5" t="n">
        <v>1</v>
      </c>
      <c r="C3" s="5" t="n">
        <v>1</v>
      </c>
    </row>
    <row r="4" spans="1:3">
      <c r="A4" s="4" t="s">
        <v>81</v>
      </c>
      <c r="B4" s="6" t="n">
        <v>5000000</v>
      </c>
      <c r="C4" s="6" t="n">
        <v>5000000</v>
      </c>
    </row>
    <row r="5" spans="1:3">
      <c r="A5" s="4" t="s">
        <v>82</v>
      </c>
      <c r="B5" s="6" t="n">
        <v>878049</v>
      </c>
      <c r="C5" s="6" t="n">
        <v>878049</v>
      </c>
    </row>
    <row r="6" spans="1:3">
      <c r="A6" s="4" t="s">
        <v>83</v>
      </c>
      <c r="B6" s="6" t="n">
        <v>878049</v>
      </c>
      <c r="C6" s="6" t="n">
        <v>878049</v>
      </c>
    </row>
    <row r="7" spans="1:3">
      <c r="A7" s="4" t="s">
        <v>37</v>
      </c>
    </row>
    <row r="8" spans="1:3">
      <c r="A8" s="4" t="s">
        <v>84</v>
      </c>
      <c r="B8" s="5" t="n">
        <v>1</v>
      </c>
      <c r="C8" s="5" t="n">
        <v>1</v>
      </c>
    </row>
    <row r="9" spans="1:3">
      <c r="A9" s="4" t="s">
        <v>85</v>
      </c>
      <c r="B9" s="6" t="n">
        <v>20000000</v>
      </c>
      <c r="C9" s="6" t="n">
        <v>20000000</v>
      </c>
    </row>
    <row r="10" spans="1:3">
      <c r="A10" s="4" t="s">
        <v>86</v>
      </c>
      <c r="B10" s="6" t="n">
        <v>17592160</v>
      </c>
      <c r="C10" s="6" t="n">
        <v>17592160</v>
      </c>
    </row>
    <row r="11" spans="1:3">
      <c r="A11" s="4" t="s">
        <v>87</v>
      </c>
      <c r="B11" s="6" t="n">
        <v>11449465</v>
      </c>
      <c r="C11" s="6" t="n">
        <v>11449465</v>
      </c>
    </row>
    <row r="12" spans="1:3">
      <c r="A12" s="4" t="s">
        <v>39</v>
      </c>
    </row>
    <row r="13" spans="1:3">
      <c r="A13" s="4" t="s">
        <v>84</v>
      </c>
      <c r="B13" s="5" t="n">
        <v>1</v>
      </c>
      <c r="C13" s="5" t="n">
        <v>1</v>
      </c>
    </row>
    <row r="14" spans="1:3">
      <c r="A14" s="4" t="s">
        <v>85</v>
      </c>
      <c r="B14" s="6" t="n">
        <v>5000000</v>
      </c>
      <c r="C14" s="6" t="n">
        <v>5000000</v>
      </c>
    </row>
    <row r="15" spans="1:3">
      <c r="A15" s="4" t="s">
        <v>86</v>
      </c>
      <c r="B15" s="6" t="n">
        <v>132561</v>
      </c>
      <c r="C15" s="6" t="n">
        <v>132561</v>
      </c>
    </row>
    <row r="16" spans="1:3">
      <c r="A16" s="4" t="s">
        <v>87</v>
      </c>
      <c r="B16" s="6" t="n">
        <v>132561</v>
      </c>
      <c r="C16" s="6" t="n">
        <v>1325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4" t="s">
        <v>309</v>
      </c>
    </row>
    <row r="4" spans="1:2">
      <c r="A4" s="3" t="s">
        <v>310</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3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row r="13" spans="1:2">
      <c r="A13" s="4" t="s">
        <v>335</v>
      </c>
      <c r="B13" s="4" t="s">
        <v>336</v>
      </c>
    </row>
    <row r="14" spans="1:2">
      <c r="A14" s="4" t="s">
        <v>337</v>
      </c>
      <c r="B14" s="4" t="s">
        <v>338</v>
      </c>
    </row>
    <row r="15" spans="1:2">
      <c r="A15" s="4" t="s">
        <v>339</v>
      </c>
      <c r="B15" s="4" t="s">
        <v>340</v>
      </c>
    </row>
    <row r="16" spans="1:2">
      <c r="A16" s="4" t="s">
        <v>341</v>
      </c>
      <c r="B16" s="4" t="s">
        <v>342</v>
      </c>
    </row>
    <row r="17" spans="1:2">
      <c r="A17" s="4" t="s">
        <v>249</v>
      </c>
      <c r="B17" s="4" t="s">
        <v>343</v>
      </c>
    </row>
    <row r="18" spans="1:2">
      <c r="A18" s="4" t="s">
        <v>344</v>
      </c>
      <c r="B18" s="4" t="s">
        <v>345</v>
      </c>
    </row>
    <row r="19" spans="1:2">
      <c r="A19" s="4" t="s">
        <v>346</v>
      </c>
      <c r="B19" s="4" t="s">
        <v>347</v>
      </c>
    </row>
    <row r="20" spans="1:2">
      <c r="A20" s="4" t="s">
        <v>348</v>
      </c>
      <c r="B20" s="4" t="s">
        <v>349</v>
      </c>
    </row>
    <row r="21" spans="1:2">
      <c r="A21" s="4" t="s">
        <v>255</v>
      </c>
      <c r="B21" s="4" t="s">
        <v>350</v>
      </c>
    </row>
    <row r="22" spans="1:2">
      <c r="A22" s="4" t="s">
        <v>351</v>
      </c>
      <c r="B22" s="4" t="s">
        <v>352</v>
      </c>
    </row>
    <row r="23" spans="1:2">
      <c r="A23" s="4" t="s">
        <v>267</v>
      </c>
      <c r="B23" s="4" t="s">
        <v>353</v>
      </c>
    </row>
    <row r="24" spans="1:2">
      <c r="A24" s="4" t="s">
        <v>354</v>
      </c>
      <c r="B24" s="4" t="s">
        <v>355</v>
      </c>
    </row>
    <row r="25" spans="1:2">
      <c r="A25" s="4" t="s">
        <v>356</v>
      </c>
      <c r="B25" s="4" t="s">
        <v>357</v>
      </c>
    </row>
    <row r="26" spans="1:2">
      <c r="A26" s="4" t="s">
        <v>358</v>
      </c>
      <c r="B26" s="4" t="s">
        <v>359</v>
      </c>
    </row>
    <row r="27" spans="1:2">
      <c r="A27" s="4" t="s">
        <v>293</v>
      </c>
      <c r="B27" s="4" t="s">
        <v>360</v>
      </c>
    </row>
    <row r="28" spans="1:2">
      <c r="A28" s="4" t="s">
        <v>361</v>
      </c>
      <c r="B28" s="4" t="s">
        <v>362</v>
      </c>
    </row>
    <row r="29" spans="1:2">
      <c r="A29" s="4" t="s">
        <v>363</v>
      </c>
      <c r="B29" s="4" t="s">
        <v>364</v>
      </c>
    </row>
    <row r="30" spans="1:2">
      <c r="A30" s="4" t="s">
        <v>365</v>
      </c>
      <c r="B30" s="4" t="s">
        <v>366</v>
      </c>
    </row>
    <row r="31" spans="1:2">
      <c r="A31" s="4" t="s">
        <v>367</v>
      </c>
      <c r="B31" s="4" t="s">
        <v>368</v>
      </c>
    </row>
    <row r="32" spans="1:2">
      <c r="A32" s="4" t="s">
        <v>369</v>
      </c>
      <c r="B32" s="4" t="s">
        <v>370</v>
      </c>
    </row>
    <row r="33" spans="1:2">
      <c r="A33" s="4" t="s">
        <v>371</v>
      </c>
      <c r="B33"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v>
      </c>
    </row>
    <row r="3" spans="1:2">
      <c r="A3" s="3" t="s">
        <v>234</v>
      </c>
    </row>
    <row r="4" spans="1:2">
      <c r="A4" s="4" t="s">
        <v>374</v>
      </c>
      <c r="B4"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7</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0</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3</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row r="12" spans="1:2">
      <c r="A12" s="4" t="s">
        <v>407</v>
      </c>
      <c r="B12" s="4" t="s">
        <v>408</v>
      </c>
    </row>
    <row r="13" spans="1:2">
      <c r="A13" s="4" t="s">
        <v>409</v>
      </c>
      <c r="B13" s="4" t="s">
        <v>410</v>
      </c>
    </row>
    <row r="14" spans="1:2">
      <c r="A14" s="4" t="s">
        <v>411</v>
      </c>
      <c r="B14" s="4" t="s">
        <v>412</v>
      </c>
    </row>
    <row r="15" spans="1:2">
      <c r="A15" s="4" t="s">
        <v>413</v>
      </c>
      <c r="B15" s="4" t="s">
        <v>414</v>
      </c>
    </row>
    <row r="16" spans="1:2">
      <c r="A16" s="4" t="s">
        <v>415</v>
      </c>
      <c r="B16" s="4" t="s">
        <v>416</v>
      </c>
    </row>
    <row r="17" spans="1:2">
      <c r="A17" s="4" t="s">
        <v>417</v>
      </c>
      <c r="B17"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8</v>
      </c>
      <c r="B1" s="2" t="s">
        <v>1</v>
      </c>
    </row>
    <row r="2" spans="1:4">
      <c r="B2" s="2" t="s">
        <v>2</v>
      </c>
      <c r="C2" s="2" t="s">
        <v>41</v>
      </c>
      <c r="D2" s="2" t="s">
        <v>89</v>
      </c>
    </row>
    <row r="3" spans="1:4">
      <c r="A3" s="3" t="s">
        <v>90</v>
      </c>
    </row>
    <row r="4" spans="1:4">
      <c r="A4" s="4" t="s">
        <v>91</v>
      </c>
      <c r="B4" s="5" t="n">
        <v>60751000</v>
      </c>
      <c r="C4" s="5" t="n">
        <v>45601000</v>
      </c>
      <c r="D4" s="5" t="n">
        <v>40213000</v>
      </c>
    </row>
    <row r="5" spans="1:4">
      <c r="A5" s="3" t="s">
        <v>92</v>
      </c>
    </row>
    <row r="6" spans="1:4">
      <c r="A6" s="4" t="s">
        <v>93</v>
      </c>
      <c r="B6" s="6" t="n">
        <v>4184000</v>
      </c>
      <c r="C6" s="6" t="n">
        <v>3696000</v>
      </c>
      <c r="D6" s="6" t="n">
        <v>3448000</v>
      </c>
    </row>
    <row r="7" spans="1:4">
      <c r="A7" s="4" t="s">
        <v>94</v>
      </c>
      <c r="B7" s="6" t="n">
        <v>1201000</v>
      </c>
      <c r="C7" s="6" t="n">
        <v>1230000</v>
      </c>
      <c r="D7" s="6" t="n">
        <v>1158000</v>
      </c>
    </row>
    <row r="8" spans="1:4">
      <c r="A8" s="4" t="s">
        <v>45</v>
      </c>
      <c r="B8" s="6" t="n">
        <v>63000</v>
      </c>
      <c r="C8" s="6" t="n">
        <v>41000</v>
      </c>
      <c r="D8" s="6" t="n">
        <v>19000</v>
      </c>
    </row>
    <row r="9" spans="1:4">
      <c r="A9" s="4" t="s">
        <v>54</v>
      </c>
      <c r="B9" s="6" t="n">
        <v>571000</v>
      </c>
      <c r="C9" s="6" t="n">
        <v>396000</v>
      </c>
      <c r="D9" s="6" t="n">
        <v>281000</v>
      </c>
    </row>
    <row r="10" spans="1:4">
      <c r="A10" s="4" t="s">
        <v>44</v>
      </c>
      <c r="B10" s="6" t="n">
        <v>1011000</v>
      </c>
      <c r="C10" s="6" t="n">
        <v>551000</v>
      </c>
      <c r="D10" s="6" t="n">
        <v>276000</v>
      </c>
    </row>
    <row r="11" spans="1:4">
      <c r="A11" s="4" t="s">
        <v>95</v>
      </c>
      <c r="B11" s="6" t="n">
        <v>67781000</v>
      </c>
      <c r="C11" s="6" t="n">
        <v>51515000</v>
      </c>
      <c r="D11" s="6" t="n">
        <v>45395000</v>
      </c>
    </row>
    <row r="12" spans="1:4">
      <c r="A12" s="3" t="s">
        <v>96</v>
      </c>
    </row>
    <row r="13" spans="1:4">
      <c r="A13" s="4" t="s">
        <v>97</v>
      </c>
      <c r="B13" s="6" t="n">
        <v>4164000</v>
      </c>
      <c r="C13" s="6" t="n">
        <v>2447000</v>
      </c>
      <c r="D13" s="6" t="n">
        <v>1489000</v>
      </c>
    </row>
    <row r="14" spans="1:4">
      <c r="A14" s="4" t="s">
        <v>64</v>
      </c>
      <c r="B14" s="6" t="n">
        <v>5446000</v>
      </c>
      <c r="C14" s="6" t="n">
        <v>3188000</v>
      </c>
      <c r="D14" s="6" t="n">
        <v>2859000</v>
      </c>
    </row>
    <row r="15" spans="1:4">
      <c r="A15" s="4" t="s">
        <v>98</v>
      </c>
      <c r="B15" s="6" t="n">
        <v>3940000</v>
      </c>
      <c r="C15" s="6" t="n">
        <v>2445000</v>
      </c>
      <c r="D15" s="6" t="n">
        <v>2085000</v>
      </c>
    </row>
    <row r="16" spans="1:4">
      <c r="A16" s="4" t="s">
        <v>99</v>
      </c>
      <c r="B16" s="6" t="n">
        <v>3000</v>
      </c>
      <c r="C16" s="6" t="n">
        <v>13000</v>
      </c>
      <c r="D16" s="6" t="n">
        <v>22000</v>
      </c>
    </row>
    <row r="17" spans="1:4">
      <c r="A17" s="4" t="s">
        <v>100</v>
      </c>
      <c r="B17" s="6" t="n">
        <v>3000</v>
      </c>
      <c r="D17" s="6" t="n">
        <v>1000</v>
      </c>
    </row>
    <row r="18" spans="1:4">
      <c r="A18" s="4" t="s">
        <v>67</v>
      </c>
      <c r="B18" s="6" t="n">
        <v>2533000</v>
      </c>
      <c r="C18" s="6" t="n">
        <v>1559000</v>
      </c>
      <c r="D18" s="6" t="n">
        <v>475000</v>
      </c>
    </row>
    <row r="19" spans="1:4">
      <c r="A19" s="4" t="s">
        <v>101</v>
      </c>
      <c r="B19" s="6" t="n">
        <v>16089000</v>
      </c>
      <c r="C19" s="6" t="n">
        <v>9652000</v>
      </c>
      <c r="D19" s="6" t="n">
        <v>6931000</v>
      </c>
    </row>
    <row r="20" spans="1:4">
      <c r="A20" s="4" t="s">
        <v>102</v>
      </c>
      <c r="B20" s="6" t="n">
        <v>51692000</v>
      </c>
      <c r="C20" s="6" t="n">
        <v>41863000</v>
      </c>
      <c r="D20" s="6" t="n">
        <v>38464000</v>
      </c>
    </row>
    <row r="21" spans="1:4">
      <c r="A21" s="4" t="s">
        <v>103</v>
      </c>
      <c r="B21" s="6" t="n">
        <v>2842000</v>
      </c>
      <c r="C21" s="6" t="n">
        <v>12870000</v>
      </c>
      <c r="D21" s="6" t="n">
        <v>2829000</v>
      </c>
    </row>
    <row r="22" spans="1:4">
      <c r="A22" s="4" t="s">
        <v>104</v>
      </c>
      <c r="B22" s="6" t="n">
        <v>48850000</v>
      </c>
      <c r="C22" s="6" t="n">
        <v>28993000</v>
      </c>
      <c r="D22" s="6" t="n">
        <v>35635000</v>
      </c>
    </row>
    <row r="23" spans="1:4">
      <c r="A23" s="3" t="s">
        <v>105</v>
      </c>
    </row>
    <row r="24" spans="1:4">
      <c r="A24" s="4" t="s">
        <v>106</v>
      </c>
      <c r="B24" s="6" t="n">
        <v>5653000</v>
      </c>
      <c r="C24" s="6" t="n">
        <v>6238000</v>
      </c>
      <c r="D24" s="6" t="n">
        <v>7375000</v>
      </c>
    </row>
    <row r="25" spans="1:4">
      <c r="A25" s="4" t="s">
        <v>107</v>
      </c>
      <c r="B25" s="6" t="n">
        <v>3000</v>
      </c>
      <c r="C25" s="6" t="n">
        <v>-66000</v>
      </c>
      <c r="D25" s="6" t="n">
        <v>121000</v>
      </c>
    </row>
    <row r="26" spans="1:4">
      <c r="A26" s="4" t="s">
        <v>108</v>
      </c>
      <c r="B26" s="6" t="n">
        <v>1503000</v>
      </c>
      <c r="C26" s="6" t="n">
        <v>1002000</v>
      </c>
      <c r="D26" s="6" t="n">
        <v>125000</v>
      </c>
    </row>
    <row r="27" spans="1:4">
      <c r="A27" s="4" t="s">
        <v>109</v>
      </c>
      <c r="B27" s="6" t="n">
        <v>2660000</v>
      </c>
      <c r="C27" s="6" t="n">
        <v>578000</v>
      </c>
      <c r="D27" s="6" t="n">
        <v>601000</v>
      </c>
    </row>
    <row r="28" spans="1:4">
      <c r="A28" s="4" t="s">
        <v>110</v>
      </c>
      <c r="B28" s="6" t="n">
        <v>3490000</v>
      </c>
      <c r="C28" s="6" t="n">
        <v>1640000</v>
      </c>
      <c r="D28" s="6" t="n">
        <v>1754000</v>
      </c>
    </row>
    <row r="29" spans="1:4">
      <c r="A29" s="4" t="s">
        <v>111</v>
      </c>
      <c r="B29" s="6" t="n">
        <v>15459000</v>
      </c>
      <c r="C29" s="6" t="n">
        <v>10908000</v>
      </c>
      <c r="D29" s="6" t="n">
        <v>11084000</v>
      </c>
    </row>
    <row r="30" spans="1:4">
      <c r="A30" s="3" t="s">
        <v>112</v>
      </c>
    </row>
    <row r="31" spans="1:4">
      <c r="A31" s="4" t="s">
        <v>113</v>
      </c>
      <c r="B31" s="6" t="n">
        <v>28586000</v>
      </c>
      <c r="C31" s="6" t="n">
        <v>20400000</v>
      </c>
      <c r="D31" s="6" t="n">
        <v>20461000</v>
      </c>
    </row>
    <row r="32" spans="1:4">
      <c r="A32" s="4" t="s">
        <v>114</v>
      </c>
      <c r="B32" s="6" t="n">
        <v>3835000</v>
      </c>
      <c r="C32" s="6" t="n">
        <v>2786000</v>
      </c>
      <c r="D32" s="6" t="n">
        <v>2373000</v>
      </c>
    </row>
    <row r="33" spans="1:4">
      <c r="A33" s="4" t="s">
        <v>115</v>
      </c>
      <c r="B33" s="6" t="n">
        <v>1608000</v>
      </c>
      <c r="C33" s="6" t="n">
        <v>1522000</v>
      </c>
      <c r="D33" s="6" t="n">
        <v>1554000</v>
      </c>
    </row>
    <row r="34" spans="1:4">
      <c r="A34" s="4" t="s">
        <v>116</v>
      </c>
      <c r="B34" s="6" t="n">
        <v>2336000</v>
      </c>
      <c r="C34" s="6" t="n">
        <v>2025000</v>
      </c>
      <c r="D34" s="6" t="n">
        <v>1498000</v>
      </c>
    </row>
    <row r="35" spans="1:4">
      <c r="A35" s="4" t="s">
        <v>117</v>
      </c>
      <c r="B35" s="6" t="n">
        <v>2471000</v>
      </c>
      <c r="C35" s="6" t="n">
        <v>2071000</v>
      </c>
      <c r="D35" s="6" t="n">
        <v>1743000</v>
      </c>
    </row>
    <row r="36" spans="1:4">
      <c r="A36" s="4" t="s">
        <v>118</v>
      </c>
      <c r="B36" s="6" t="n">
        <v>1028000</v>
      </c>
      <c r="C36" s="6" t="n">
        <v>1111000</v>
      </c>
      <c r="D36" s="6" t="n">
        <v>1091000</v>
      </c>
    </row>
    <row r="37" spans="1:4">
      <c r="A37" s="4" t="s">
        <v>119</v>
      </c>
      <c r="B37" s="6" t="n">
        <v>9803000</v>
      </c>
    </row>
    <row r="38" spans="1:4">
      <c r="A38" s="4" t="s">
        <v>120</v>
      </c>
      <c r="B38" s="6" t="n">
        <v>465000</v>
      </c>
      <c r="C38" s="6" t="n">
        <v>48000</v>
      </c>
      <c r="D38" s="6" t="n">
        <v>54000</v>
      </c>
    </row>
    <row r="39" spans="1:4">
      <c r="A39" s="4" t="s">
        <v>121</v>
      </c>
      <c r="B39" s="6" t="n">
        <v>3355000</v>
      </c>
      <c r="C39" s="6" t="n">
        <v>3802000</v>
      </c>
      <c r="D39" s="6" t="n">
        <v>4355000</v>
      </c>
    </row>
    <row r="40" spans="1:4">
      <c r="A40" s="4" t="s">
        <v>122</v>
      </c>
      <c r="B40" s="6" t="n">
        <v>53487000</v>
      </c>
      <c r="C40" s="6" t="n">
        <v>33765000</v>
      </c>
      <c r="D40" s="6" t="n">
        <v>33129000</v>
      </c>
    </row>
    <row r="41" spans="1:4">
      <c r="A41" s="4" t="s">
        <v>123</v>
      </c>
      <c r="B41" s="6" t="n">
        <v>10822000</v>
      </c>
      <c r="C41" s="6" t="n">
        <v>6136000</v>
      </c>
      <c r="D41" s="6" t="n">
        <v>13590000</v>
      </c>
    </row>
    <row r="42" spans="1:4">
      <c r="A42" s="4" t="s">
        <v>124</v>
      </c>
      <c r="B42" s="6" t="n">
        <v>1167000</v>
      </c>
      <c r="C42" s="6" t="n">
        <v>4635000</v>
      </c>
      <c r="D42" s="6" t="n">
        <v>4493000</v>
      </c>
    </row>
    <row r="43" spans="1:4">
      <c r="A43" s="4" t="s">
        <v>125</v>
      </c>
      <c r="B43" s="5" t="n">
        <v>9655000</v>
      </c>
      <c r="C43" s="5" t="n">
        <v>1501000</v>
      </c>
      <c r="D43" s="5" t="n">
        <v>9097000</v>
      </c>
    </row>
    <row r="44" spans="1:4">
      <c r="A44" s="3" t="s">
        <v>126</v>
      </c>
    </row>
    <row r="45" spans="1:4">
      <c r="A45" s="4" t="s">
        <v>127</v>
      </c>
      <c r="B45" s="7" t="n">
        <v>0.73</v>
      </c>
      <c r="C45" s="7" t="n">
        <v>0.13</v>
      </c>
      <c r="D45" s="7" t="n">
        <v>0.98</v>
      </c>
    </row>
    <row r="46" spans="1:4">
      <c r="A46" s="4" t="s">
        <v>128</v>
      </c>
      <c r="B46" s="7" t="n">
        <v>0.67</v>
      </c>
      <c r="C46" s="7" t="n">
        <v>0.12</v>
      </c>
      <c r="D46" s="7" t="n">
        <v>0.8100000000000001</v>
      </c>
    </row>
    <row r="47" spans="1:4">
      <c r="A47" s="3" t="s">
        <v>129</v>
      </c>
    </row>
    <row r="48" spans="1:4">
      <c r="A48" s="4" t="s">
        <v>130</v>
      </c>
      <c r="B48" s="6" t="n">
        <v>13277614</v>
      </c>
      <c r="C48" s="6" t="n">
        <v>11280580</v>
      </c>
      <c r="D48" s="6" t="n">
        <v>9328236</v>
      </c>
    </row>
    <row r="49" spans="1:4">
      <c r="A49" s="4" t="s">
        <v>131</v>
      </c>
      <c r="B49" s="6" t="n">
        <v>14480347</v>
      </c>
      <c r="C49" s="6" t="n">
        <v>12803511</v>
      </c>
      <c r="D49" s="6" t="n">
        <v>11212026</v>
      </c>
    </row>
    <row r="50" spans="1:4">
      <c r="A50" s="4" t="s">
        <v>132</v>
      </c>
    </row>
    <row r="51" spans="1:4">
      <c r="A51" s="3" t="s">
        <v>105</v>
      </c>
    </row>
    <row r="52" spans="1:4">
      <c r="A52" s="4" t="s">
        <v>106</v>
      </c>
      <c r="B52" s="5" t="n">
        <v>2150000</v>
      </c>
      <c r="C52" s="5" t="n">
        <v>1516000</v>
      </c>
      <c r="D52" s="5" t="n">
        <v>1108000</v>
      </c>
    </row>
    <row r="53" spans="1:4">
      <c r="A53" s="4" t="s">
        <v>133</v>
      </c>
    </row>
    <row r="54" spans="1:4">
      <c r="A54" s="3" t="s">
        <v>105</v>
      </c>
    </row>
    <row r="55" spans="1:4">
      <c r="A55" s="4" t="s">
        <v>106</v>
      </c>
      <c r="B55" s="5" t="n">
        <v>5653000</v>
      </c>
      <c r="C55" s="5" t="n">
        <v>6238000</v>
      </c>
      <c r="D55" s="5" t="n">
        <v>737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19</v>
      </c>
      <c r="B1" s="2" t="s">
        <v>1</v>
      </c>
    </row>
    <row r="2" spans="1:2">
      <c r="B2" s="2" t="s">
        <v>2</v>
      </c>
    </row>
    <row r="3" spans="1:2">
      <c r="A3" s="3" t="s">
        <v>247</v>
      </c>
    </row>
    <row r="4" spans="1:2">
      <c r="A4" s="4" t="s">
        <v>420</v>
      </c>
      <c r="B4"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22</v>
      </c>
      <c r="B1" s="2" t="s">
        <v>1</v>
      </c>
    </row>
    <row r="2" spans="1:2">
      <c r="B2" s="2" t="s">
        <v>41</v>
      </c>
    </row>
    <row r="3" spans="1:2">
      <c r="A3" s="3" t="s">
        <v>250</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27</v>
      </c>
      <c r="B1" s="2" t="s">
        <v>1</v>
      </c>
    </row>
    <row r="2" spans="1:2">
      <c r="B2" s="2" t="s">
        <v>2</v>
      </c>
    </row>
    <row r="3" spans="1:2">
      <c r="A3" s="3" t="s">
        <v>253</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34</v>
      </c>
      <c r="B1" s="2" t="s">
        <v>1</v>
      </c>
    </row>
    <row r="2" spans="1:2">
      <c r="B2" s="2" t="s">
        <v>2</v>
      </c>
    </row>
    <row r="3" spans="1:2">
      <c r="A3" s="3" t="s">
        <v>256</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1</v>
      </c>
      <c r="B1" s="2" t="s">
        <v>1</v>
      </c>
    </row>
    <row r="2" spans="1:2">
      <c r="B2" s="2" t="s">
        <v>2</v>
      </c>
    </row>
    <row r="3" spans="1:2">
      <c r="A3" s="3" t="s">
        <v>259</v>
      </c>
    </row>
    <row r="4" spans="1:2">
      <c r="A4" s="4" t="s">
        <v>442</v>
      </c>
      <c r="B4"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62</v>
      </c>
    </row>
    <row r="4" spans="1:2">
      <c r="A4" s="4" t="s">
        <v>445</v>
      </c>
      <c r="B4"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65</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52</v>
      </c>
      <c r="B1" s="2" t="s">
        <v>1</v>
      </c>
    </row>
    <row r="2" spans="1:2">
      <c r="B2" s="2" t="s">
        <v>2</v>
      </c>
    </row>
    <row r="3" spans="1:2">
      <c r="A3" s="3" t="s">
        <v>268</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9</v>
      </c>
      <c r="B1" s="2" t="s">
        <v>1</v>
      </c>
    </row>
    <row r="2" spans="1:2">
      <c r="B2" s="2" t="s">
        <v>2</v>
      </c>
    </row>
    <row r="3" spans="1:2">
      <c r="A3" s="3" t="s">
        <v>271</v>
      </c>
    </row>
    <row r="4" spans="1:2">
      <c r="A4" s="4" t="s">
        <v>460</v>
      </c>
      <c r="B4"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2</v>
      </c>
      <c r="B1" s="2" t="s">
        <v>1</v>
      </c>
    </row>
    <row r="2" spans="1:2">
      <c r="B2" s="2" t="s">
        <v>2</v>
      </c>
    </row>
    <row r="3" spans="1:2">
      <c r="A3" s="3" t="s">
        <v>277</v>
      </c>
    </row>
    <row r="4" spans="1:2">
      <c r="A4" s="4" t="s">
        <v>463</v>
      </c>
      <c r="B4" s="4" t="s">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4</v>
      </c>
      <c r="B1" s="2" t="s">
        <v>1</v>
      </c>
    </row>
    <row r="2" spans="1:4">
      <c r="B2" s="2" t="s">
        <v>2</v>
      </c>
      <c r="C2" s="2" t="s">
        <v>41</v>
      </c>
      <c r="D2" s="2" t="s">
        <v>89</v>
      </c>
    </row>
    <row r="3" spans="1:4">
      <c r="A3" s="3" t="s">
        <v>135</v>
      </c>
    </row>
    <row r="4" spans="1:4">
      <c r="A4" s="4" t="s">
        <v>125</v>
      </c>
      <c r="B4" s="5" t="n">
        <v>9655</v>
      </c>
      <c r="C4" s="5" t="n">
        <v>1501</v>
      </c>
      <c r="D4" s="5" t="n">
        <v>9097</v>
      </c>
    </row>
    <row r="5" spans="1:4">
      <c r="A5" s="3" t="s">
        <v>136</v>
      </c>
    </row>
    <row r="6" spans="1:4">
      <c r="A6" s="4" t="s">
        <v>137</v>
      </c>
      <c r="B6" s="6" t="n">
        <v>-2491</v>
      </c>
      <c r="C6" s="6" t="n">
        <v>4855</v>
      </c>
      <c r="D6" s="6" t="n">
        <v>-1181</v>
      </c>
    </row>
    <row r="7" spans="1:4">
      <c r="A7" s="4" t="s">
        <v>138</v>
      </c>
      <c r="B7" s="6" t="n">
        <v>-3</v>
      </c>
      <c r="C7" s="6" t="n">
        <v>66</v>
      </c>
      <c r="D7" s="6" t="n">
        <v>-121</v>
      </c>
    </row>
    <row r="8" spans="1:4">
      <c r="A8" s="4" t="s">
        <v>139</v>
      </c>
      <c r="B8" s="6" t="n">
        <v>652</v>
      </c>
      <c r="C8" s="6" t="n">
        <v>-1884</v>
      </c>
      <c r="D8" s="6" t="n">
        <v>499</v>
      </c>
    </row>
    <row r="9" spans="1:4">
      <c r="A9" s="4" t="s">
        <v>140</v>
      </c>
      <c r="B9" s="6" t="n">
        <v>-1842</v>
      </c>
      <c r="C9" s="6" t="n">
        <v>3037</v>
      </c>
      <c r="D9" s="6" t="n">
        <v>-803</v>
      </c>
    </row>
    <row r="10" spans="1:4">
      <c r="A10" s="3" t="s">
        <v>141</v>
      </c>
    </row>
    <row r="11" spans="1:4">
      <c r="A11" s="4" t="s">
        <v>142</v>
      </c>
      <c r="B11" s="6" t="n">
        <v>14</v>
      </c>
      <c r="C11" s="6" t="n">
        <v>190</v>
      </c>
      <c r="D11" s="6" t="n">
        <v>167</v>
      </c>
    </row>
    <row r="12" spans="1:4">
      <c r="A12" s="4" t="s">
        <v>139</v>
      </c>
      <c r="B12" s="6" t="n">
        <v>-4</v>
      </c>
      <c r="C12" s="6" t="n">
        <v>-73</v>
      </c>
      <c r="D12" s="6" t="n">
        <v>-64</v>
      </c>
    </row>
    <row r="13" spans="1:4">
      <c r="A13" s="4" t="s">
        <v>140</v>
      </c>
      <c r="B13" s="6" t="n">
        <v>10</v>
      </c>
      <c r="C13" s="6" t="n">
        <v>117</v>
      </c>
      <c r="D13" s="6" t="n">
        <v>103</v>
      </c>
    </row>
    <row r="14" spans="1:4">
      <c r="A14" s="3" t="s">
        <v>143</v>
      </c>
    </row>
    <row r="15" spans="1:4">
      <c r="A15" s="4" t="s">
        <v>137</v>
      </c>
      <c r="B15" s="6" t="n">
        <v>263</v>
      </c>
      <c r="C15" s="6" t="n">
        <v>-72</v>
      </c>
      <c r="D15" s="6" t="n">
        <v>-330</v>
      </c>
    </row>
    <row r="16" spans="1:4">
      <c r="A16" s="4" t="s">
        <v>142</v>
      </c>
      <c r="B16" s="6" t="n">
        <v>920</v>
      </c>
      <c r="C16" s="6" t="n">
        <v>863</v>
      </c>
      <c r="D16" s="6" t="n">
        <v>416</v>
      </c>
    </row>
    <row r="17" spans="1:4">
      <c r="A17" s="4" t="s">
        <v>139</v>
      </c>
      <c r="B17" s="6" t="n">
        <v>-140</v>
      </c>
      <c r="C17" s="6" t="n">
        <v>-62</v>
      </c>
      <c r="D17" s="6" t="n">
        <v>-623</v>
      </c>
    </row>
    <row r="18" spans="1:4">
      <c r="A18" s="4" t="s">
        <v>140</v>
      </c>
      <c r="B18" s="6" t="n">
        <v>1043</v>
      </c>
      <c r="C18" s="6" t="n">
        <v>729</v>
      </c>
      <c r="D18" s="6" t="n">
        <v>-537</v>
      </c>
    </row>
    <row r="19" spans="1:4">
      <c r="A19" s="4" t="s">
        <v>144</v>
      </c>
      <c r="B19" s="6" t="n">
        <v>-789</v>
      </c>
      <c r="C19" s="6" t="n">
        <v>3883</v>
      </c>
      <c r="D19" s="6" t="n">
        <v>-1237</v>
      </c>
    </row>
    <row r="20" spans="1:4">
      <c r="A20" s="4" t="s">
        <v>145</v>
      </c>
      <c r="B20" s="5" t="n">
        <v>8866</v>
      </c>
      <c r="C20" s="5" t="n">
        <v>5384</v>
      </c>
      <c r="D20" s="5" t="n">
        <v>78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65</v>
      </c>
      <c r="B1" s="2" t="s">
        <v>1</v>
      </c>
    </row>
    <row r="2" spans="1:2">
      <c r="B2" s="2" t="s">
        <v>2</v>
      </c>
    </row>
    <row r="3" spans="1:2">
      <c r="A3" s="3" t="s">
        <v>285</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76</v>
      </c>
      <c r="B1" s="2" t="s">
        <v>1</v>
      </c>
    </row>
    <row r="2" spans="1:2">
      <c r="B2" s="2" t="s">
        <v>2</v>
      </c>
    </row>
    <row r="3" spans="1:2">
      <c r="A3" s="3" t="s">
        <v>294</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81</v>
      </c>
      <c r="B1" s="2" t="s">
        <v>1</v>
      </c>
    </row>
    <row r="2" spans="1:2">
      <c r="B2" s="2" t="s">
        <v>2</v>
      </c>
    </row>
    <row r="3" spans="1:2">
      <c r="A3" s="3" t="s">
        <v>297</v>
      </c>
    </row>
    <row r="4" spans="1:2">
      <c r="A4" s="4" t="s">
        <v>482</v>
      </c>
      <c r="B4" s="4" t="s">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300</v>
      </c>
    </row>
    <row r="4" spans="1:2">
      <c r="A4" s="4" t="s">
        <v>485</v>
      </c>
      <c r="B4" s="4" t="s">
        <v>486</v>
      </c>
    </row>
    <row r="5" spans="1:2">
      <c r="A5" s="4" t="s">
        <v>487</v>
      </c>
      <c r="B5" s="4" t="s">
        <v>488</v>
      </c>
    </row>
    <row r="6" spans="1:2">
      <c r="A6" s="4" t="s">
        <v>489</v>
      </c>
      <c r="B6" s="4" t="s">
        <v>490</v>
      </c>
    </row>
    <row r="7" spans="1:2">
      <c r="A7" s="4" t="s">
        <v>491</v>
      </c>
      <c r="B7" s="4" t="s">
        <v>4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93</v>
      </c>
      <c r="B1" s="2" t="s">
        <v>1</v>
      </c>
    </row>
    <row r="2" spans="1:2">
      <c r="B2" s="2" t="s">
        <v>2</v>
      </c>
    </row>
    <row r="3" spans="1:2">
      <c r="A3" s="3" t="s">
        <v>303</v>
      </c>
    </row>
    <row r="4" spans="1:2">
      <c r="A4" s="4" t="s">
        <v>494</v>
      </c>
      <c r="B4" s="4" t="s">
        <v>495</v>
      </c>
    </row>
    <row r="5" spans="1:2">
      <c r="A5" s="4" t="s">
        <v>496</v>
      </c>
      <c r="B5" s="4" t="s">
        <v>497</v>
      </c>
    </row>
    <row r="6" spans="1:2">
      <c r="A6" s="4" t="s">
        <v>498</v>
      </c>
      <c r="B6" s="4" t="s">
        <v>4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0</v>
      </c>
      <c r="B1" s="2" t="s">
        <v>1</v>
      </c>
    </row>
    <row r="2" spans="1:2">
      <c r="B2" s="2" t="s">
        <v>2</v>
      </c>
    </row>
    <row r="3" spans="1:2">
      <c r="A3" s="3" t="s">
        <v>306</v>
      </c>
    </row>
    <row r="4" spans="1:2">
      <c r="A4" s="4" t="s">
        <v>501</v>
      </c>
      <c r="B4" s="4" t="s">
        <v>5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7"/>
    <col customWidth="1" max="5" min="5" width="27"/>
  </cols>
  <sheetData>
    <row r="1" spans="1:5">
      <c r="A1" s="1" t="s">
        <v>503</v>
      </c>
      <c r="B1" s="2" t="s">
        <v>504</v>
      </c>
      <c r="C1" s="2" t="s">
        <v>505</v>
      </c>
      <c r="D1" s="2" t="s">
        <v>506</v>
      </c>
      <c r="E1" s="2" t="s">
        <v>507</v>
      </c>
    </row>
    <row r="2" spans="1:5">
      <c r="A2" s="3" t="s">
        <v>508</v>
      </c>
    </row>
    <row r="3" spans="1:5">
      <c r="A3" s="4" t="s">
        <v>509</v>
      </c>
      <c r="C3" s="4" t="s">
        <v>510</v>
      </c>
    </row>
    <row r="4" spans="1:5">
      <c r="A4" s="4" t="s">
        <v>511</v>
      </c>
      <c r="C4" s="6" t="n">
        <v>3</v>
      </c>
    </row>
    <row r="5" spans="1:5">
      <c r="A5" s="4" t="s">
        <v>512</v>
      </c>
      <c r="C5" s="4" t="s">
        <v>513</v>
      </c>
    </row>
    <row r="6" spans="1:5">
      <c r="A6" s="4" t="s">
        <v>514</v>
      </c>
      <c r="C6" s="5" t="n">
        <v>1500000</v>
      </c>
    </row>
    <row r="7" spans="1:5">
      <c r="A7" s="4" t="s">
        <v>515</v>
      </c>
      <c r="C7" s="4" t="s">
        <v>516</v>
      </c>
      <c r="D7" s="4" t="s">
        <v>517</v>
      </c>
      <c r="E7" s="4" t="s">
        <v>518</v>
      </c>
    </row>
    <row r="8" spans="1:5">
      <c r="A8" s="4" t="s">
        <v>106</v>
      </c>
      <c r="C8" s="5" t="n">
        <v>5653000</v>
      </c>
      <c r="D8" s="5" t="n">
        <v>6238000</v>
      </c>
      <c r="E8" s="5" t="n">
        <v>7375000</v>
      </c>
    </row>
    <row r="9" spans="1:5">
      <c r="A9" s="4" t="s">
        <v>519</v>
      </c>
      <c r="C9" s="5" t="n">
        <v>639000</v>
      </c>
    </row>
    <row r="10" spans="1:5">
      <c r="A10" s="4" t="s">
        <v>520</v>
      </c>
      <c r="C10" s="4" t="s">
        <v>521</v>
      </c>
    </row>
    <row r="11" spans="1:5">
      <c r="A11" s="4" t="s">
        <v>522</v>
      </c>
      <c r="C11" s="5" t="n">
        <v>0</v>
      </c>
    </row>
    <row r="12" spans="1:5">
      <c r="A12" s="4" t="s">
        <v>523</v>
      </c>
      <c r="C12" s="6" t="n">
        <v>383000</v>
      </c>
      <c r="D12" s="6" t="n">
        <v>310000</v>
      </c>
      <c r="E12" s="6" t="n">
        <v>252000</v>
      </c>
    </row>
    <row r="13" spans="1:5">
      <c r="A13" s="4" t="s">
        <v>524</v>
      </c>
      <c r="C13" s="5" t="n">
        <v>63890000</v>
      </c>
      <c r="D13" s="5" t="n">
        <v>43940000</v>
      </c>
      <c r="E13" s="6" t="n">
        <v>40902000</v>
      </c>
    </row>
    <row r="14" spans="1:5">
      <c r="A14" s="4" t="s">
        <v>525</v>
      </c>
      <c r="C14" s="6" t="n">
        <v>0</v>
      </c>
      <c r="D14" s="6" t="n">
        <v>0</v>
      </c>
    </row>
    <row r="15" spans="1:5">
      <c r="A15" s="4" t="s">
        <v>526</v>
      </c>
      <c r="C15" s="5" t="n">
        <v>12800000</v>
      </c>
    </row>
    <row r="16" spans="1:5">
      <c r="A16" s="4" t="s">
        <v>527</v>
      </c>
      <c r="C16" s="6" t="n">
        <v>13400000</v>
      </c>
    </row>
    <row r="17" spans="1:5">
      <c r="A17" s="4" t="s">
        <v>528</v>
      </c>
      <c r="C17" s="6" t="n">
        <v>600000</v>
      </c>
    </row>
    <row r="18" spans="1:5">
      <c r="A18" s="4" t="s">
        <v>529</v>
      </c>
      <c r="C18" s="5" t="n">
        <v>259000</v>
      </c>
    </row>
    <row r="19" spans="1:5">
      <c r="A19" s="4" t="s">
        <v>530</v>
      </c>
    </row>
    <row r="20" spans="1:5">
      <c r="A20" s="3" t="s">
        <v>508</v>
      </c>
    </row>
    <row r="21" spans="1:5">
      <c r="A21" s="4" t="s">
        <v>531</v>
      </c>
      <c r="C21" s="4" t="s">
        <v>532</v>
      </c>
    </row>
    <row r="22" spans="1:5">
      <c r="A22" s="4" t="s">
        <v>533</v>
      </c>
      <c r="C22" s="4" t="s">
        <v>534</v>
      </c>
    </row>
    <row r="23" spans="1:5">
      <c r="A23" s="4" t="s">
        <v>535</v>
      </c>
    </row>
    <row r="24" spans="1:5">
      <c r="A24" s="3" t="s">
        <v>508</v>
      </c>
    </row>
    <row r="25" spans="1:5">
      <c r="A25" s="4" t="s">
        <v>536</v>
      </c>
      <c r="C25" s="4" t="s">
        <v>537</v>
      </c>
    </row>
    <row r="26" spans="1:5">
      <c r="A26" s="4" t="s">
        <v>538</v>
      </c>
    </row>
    <row r="27" spans="1:5">
      <c r="A27" s="3" t="s">
        <v>508</v>
      </c>
    </row>
    <row r="28" spans="1:5">
      <c r="A28" s="4" t="s">
        <v>531</v>
      </c>
      <c r="C28" s="4" t="s">
        <v>539</v>
      </c>
    </row>
    <row r="29" spans="1:5">
      <c r="A29" s="4" t="s">
        <v>540</v>
      </c>
    </row>
    <row r="30" spans="1:5">
      <c r="A30" s="3" t="s">
        <v>508</v>
      </c>
    </row>
    <row r="31" spans="1:5">
      <c r="A31" s="4" t="s">
        <v>536</v>
      </c>
      <c r="C31" s="4" t="s">
        <v>541</v>
      </c>
    </row>
    <row r="32" spans="1:5">
      <c r="A32" s="4" t="s">
        <v>542</v>
      </c>
    </row>
    <row r="33" spans="1:5">
      <c r="A33" s="3" t="s">
        <v>508</v>
      </c>
    </row>
    <row r="34" spans="1:5">
      <c r="A34" s="4" t="s">
        <v>106</v>
      </c>
      <c r="C34" s="5" t="n">
        <v>102000000</v>
      </c>
      <c r="D34" s="5" t="n">
        <v>0</v>
      </c>
      <c r="E34" s="5" t="n">
        <v>0</v>
      </c>
    </row>
    <row r="35" spans="1:5">
      <c r="A35" s="4" t="s">
        <v>543</v>
      </c>
    </row>
    <row r="36" spans="1:5">
      <c r="A36" s="3" t="s">
        <v>508</v>
      </c>
    </row>
    <row r="37" spans="1:5">
      <c r="A37" s="4" t="s">
        <v>544</v>
      </c>
      <c r="C37" s="4" t="s">
        <v>545</v>
      </c>
    </row>
    <row r="38" spans="1:5">
      <c r="A38" s="4" t="s">
        <v>546</v>
      </c>
    </row>
    <row r="39" spans="1:5">
      <c r="A39" s="3" t="s">
        <v>508</v>
      </c>
    </row>
    <row r="40" spans="1:5">
      <c r="A40" s="4" t="s">
        <v>547</v>
      </c>
      <c r="B40" s="6" t="n">
        <v>2972750</v>
      </c>
    </row>
    <row r="41" spans="1:5">
      <c r="A41" s="4" t="s">
        <v>548</v>
      </c>
      <c r="E41" s="6" t="n">
        <v>731707</v>
      </c>
    </row>
    <row r="42" spans="1:5">
      <c r="A42" s="4" t="s">
        <v>549</v>
      </c>
      <c r="B42" s="5" t="n">
        <v>21600000</v>
      </c>
    </row>
    <row r="43" spans="1:5">
      <c r="A43" s="4" t="s">
        <v>550</v>
      </c>
    </row>
    <row r="44" spans="1:5">
      <c r="A44" s="3" t="s">
        <v>508</v>
      </c>
    </row>
    <row r="45" spans="1:5">
      <c r="A45" s="4" t="s">
        <v>547</v>
      </c>
      <c r="B45" s="6" t="n">
        <v>1688049</v>
      </c>
    </row>
    <row r="46" spans="1:5">
      <c r="A46" s="4" t="s">
        <v>551</v>
      </c>
    </row>
    <row r="47" spans="1:5">
      <c r="A47" s="3" t="s">
        <v>508</v>
      </c>
    </row>
    <row r="48" spans="1:5">
      <c r="A48" s="4" t="s">
        <v>547</v>
      </c>
      <c r="B48" s="6" t="n">
        <v>1284701</v>
      </c>
    </row>
    <row r="49" spans="1:5">
      <c r="A49" s="4" t="s">
        <v>548</v>
      </c>
      <c r="B49" s="6" t="n">
        <v>731707</v>
      </c>
    </row>
    <row r="50" spans="1:5">
      <c r="A50" s="4" t="s">
        <v>552</v>
      </c>
      <c r="B50" s="6" t="n">
        <v>79166</v>
      </c>
    </row>
    <row r="51" spans="1:5">
      <c r="A51" s="4" t="s">
        <v>553</v>
      </c>
      <c r="B51" s="6" t="n">
        <v>250000</v>
      </c>
    </row>
    <row r="52" spans="1:5">
      <c r="A52" s="4" t="s">
        <v>549</v>
      </c>
      <c r="B52"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54</v>
      </c>
      <c r="B1" s="2" t="s">
        <v>555</v>
      </c>
      <c r="N1" s="2" t="s">
        <v>1</v>
      </c>
    </row>
    <row r="2" spans="1:16">
      <c r="B2" s="2" t="s">
        <v>2</v>
      </c>
      <c r="C2" s="2" t="s">
        <v>556</v>
      </c>
      <c r="D2" s="2" t="s">
        <v>557</v>
      </c>
      <c r="E2" s="2" t="s">
        <v>558</v>
      </c>
      <c r="F2" s="2" t="s">
        <v>41</v>
      </c>
      <c r="G2" s="2" t="s">
        <v>559</v>
      </c>
      <c r="H2" s="2" t="s">
        <v>560</v>
      </c>
      <c r="I2" s="2" t="s">
        <v>561</v>
      </c>
      <c r="J2" s="2" t="s">
        <v>89</v>
      </c>
      <c r="K2" s="2" t="s">
        <v>562</v>
      </c>
      <c r="L2" s="2" t="s">
        <v>563</v>
      </c>
      <c r="M2" s="2" t="s">
        <v>564</v>
      </c>
      <c r="N2" s="2" t="s">
        <v>2</v>
      </c>
      <c r="O2" s="2" t="s">
        <v>41</v>
      </c>
      <c r="P2" s="2" t="s">
        <v>89</v>
      </c>
    </row>
    <row r="3" spans="1:16">
      <c r="A3" s="3" t="s">
        <v>565</v>
      </c>
    </row>
    <row r="4" spans="1:16">
      <c r="A4" s="4" t="s">
        <v>566</v>
      </c>
      <c r="N4" s="5" t="n">
        <v>9655</v>
      </c>
      <c r="O4" s="5" t="n">
        <v>1501</v>
      </c>
      <c r="P4" s="5" t="n">
        <v>9097</v>
      </c>
    </row>
    <row r="5" spans="1:16">
      <c r="A5" s="4" t="s">
        <v>567</v>
      </c>
      <c r="N5" s="6" t="n">
        <v>13277614</v>
      </c>
      <c r="O5" s="6" t="n">
        <v>11280580</v>
      </c>
      <c r="P5" s="6" t="n">
        <v>9328236</v>
      </c>
    </row>
    <row r="6" spans="1:16">
      <c r="A6" s="4" t="s">
        <v>127</v>
      </c>
      <c r="B6" s="7" t="n">
        <v>-0.04</v>
      </c>
      <c r="C6" s="7" t="n">
        <v>0.3</v>
      </c>
      <c r="D6" s="7" t="n">
        <v>0.3</v>
      </c>
      <c r="E6" s="7" t="n">
        <v>0.27</v>
      </c>
      <c r="F6" s="7" t="n">
        <v>0.01</v>
      </c>
      <c r="G6" s="7" t="n">
        <v>0.39</v>
      </c>
      <c r="H6" s="7" t="n">
        <v>-0.3</v>
      </c>
      <c r="I6" s="7" t="n">
        <v>0.03</v>
      </c>
      <c r="J6" s="7" t="n">
        <v>0.26</v>
      </c>
      <c r="K6" s="7" t="n">
        <v>0.24</v>
      </c>
      <c r="L6" s="7" t="n">
        <v>0.29</v>
      </c>
      <c r="M6" s="7" t="n">
        <v>0.18</v>
      </c>
      <c r="N6" s="7" t="n">
        <v>0.73</v>
      </c>
      <c r="O6" s="7" t="n">
        <v>0.13</v>
      </c>
      <c r="P6" s="7" t="n">
        <v>0.98</v>
      </c>
    </row>
    <row r="7" spans="1:16">
      <c r="A7" s="3" t="s">
        <v>568</v>
      </c>
    </row>
    <row r="8" spans="1:16">
      <c r="A8" s="4" t="s">
        <v>566</v>
      </c>
      <c r="N8" s="5" t="n">
        <v>9655</v>
      </c>
      <c r="O8" s="5" t="n">
        <v>1501</v>
      </c>
      <c r="P8" s="5" t="n">
        <v>9097</v>
      </c>
    </row>
    <row r="9" spans="1:16">
      <c r="A9" s="4" t="s">
        <v>567</v>
      </c>
      <c r="N9" s="6" t="n">
        <v>13277614</v>
      </c>
      <c r="O9" s="6" t="n">
        <v>11280580</v>
      </c>
      <c r="P9" s="6" t="n">
        <v>9328236</v>
      </c>
    </row>
    <row r="10" spans="1:16">
      <c r="A10" s="4" t="s">
        <v>569</v>
      </c>
      <c r="N10" s="6" t="n">
        <v>1202733</v>
      </c>
      <c r="O10" s="6" t="n">
        <v>1522931</v>
      </c>
      <c r="P10" s="6" t="n">
        <v>1883790</v>
      </c>
    </row>
    <row r="11" spans="1:16">
      <c r="A11" s="4" t="s">
        <v>570</v>
      </c>
      <c r="N11" s="6" t="n">
        <v>14480347</v>
      </c>
      <c r="O11" s="6" t="n">
        <v>12803511</v>
      </c>
      <c r="P11" s="6" t="n">
        <v>11212026</v>
      </c>
    </row>
    <row r="12" spans="1:16">
      <c r="A12" s="4" t="s">
        <v>128</v>
      </c>
      <c r="B12" s="7" t="n">
        <v>-0.04</v>
      </c>
      <c r="C12" s="7" t="n">
        <v>0.28</v>
      </c>
      <c r="D12" s="7" t="n">
        <v>0.27</v>
      </c>
      <c r="E12" s="7" t="n">
        <v>0.25</v>
      </c>
      <c r="F12" s="7" t="n">
        <v>0.01</v>
      </c>
      <c r="G12" s="7" t="n">
        <v>0.35</v>
      </c>
      <c r="H12" s="7" t="n">
        <v>-0.26</v>
      </c>
      <c r="I12" s="7" t="n">
        <v>0.03</v>
      </c>
      <c r="J12" s="7" t="n">
        <v>0.23</v>
      </c>
      <c r="K12" s="7" t="n">
        <v>0.2</v>
      </c>
      <c r="L12" s="7" t="n">
        <v>0.23</v>
      </c>
      <c r="M12" s="7" t="n">
        <v>0.15</v>
      </c>
      <c r="N12" s="7" t="n">
        <v>0.67</v>
      </c>
      <c r="O12" s="7" t="n">
        <v>0.12</v>
      </c>
      <c r="P12" s="7" t="n">
        <v>0.8100000000000001</v>
      </c>
    </row>
  </sheetData>
  <mergeCells count="3">
    <mergeCell ref="A1:A2"/>
    <mergeCell ref="B1:M1"/>
    <mergeCell ref="N1:P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1</v>
      </c>
      <c r="B1" s="2" t="s">
        <v>2</v>
      </c>
      <c r="C1" s="2" t="s">
        <v>572</v>
      </c>
    </row>
    <row r="2" spans="1:3">
      <c r="A2" s="3" t="s">
        <v>573</v>
      </c>
    </row>
    <row r="3" spans="1:3">
      <c r="A3" s="4" t="s">
        <v>574</v>
      </c>
      <c r="C3" s="4" t="s">
        <v>575</v>
      </c>
    </row>
    <row r="4" spans="1:3">
      <c r="A4" s="4" t="s">
        <v>576</v>
      </c>
      <c r="C4" s="8" t="n">
        <v>2.864</v>
      </c>
    </row>
    <row r="5" spans="1:3">
      <c r="A5" s="4" t="s">
        <v>577</v>
      </c>
      <c r="B5" s="5" t="n">
        <v>9803000</v>
      </c>
    </row>
    <row r="6" spans="1:3">
      <c r="A6" s="4" t="s">
        <v>56</v>
      </c>
      <c r="C6" s="5" t="n">
        <v>3129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78</v>
      </c>
      <c r="B1" s="2" t="s">
        <v>1</v>
      </c>
    </row>
    <row r="2" spans="1:6">
      <c r="B2" s="2" t="s">
        <v>2</v>
      </c>
      <c r="C2" s="2" t="s">
        <v>572</v>
      </c>
      <c r="D2" s="2" t="s">
        <v>556</v>
      </c>
      <c r="E2" s="2" t="s">
        <v>41</v>
      </c>
      <c r="F2" s="2" t="s">
        <v>89</v>
      </c>
    </row>
    <row r="3" spans="1:6">
      <c r="A3" s="3" t="s">
        <v>579</v>
      </c>
    </row>
    <row r="4" spans="1:6">
      <c r="A4" s="4" t="s">
        <v>56</v>
      </c>
      <c r="B4" s="5" t="n">
        <v>37510</v>
      </c>
      <c r="E4" s="5" t="n">
        <v>6219</v>
      </c>
      <c r="F4" s="5" t="n">
        <v>6219</v>
      </c>
    </row>
    <row r="5" spans="1:6">
      <c r="A5" s="4" t="s">
        <v>580</v>
      </c>
    </row>
    <row r="6" spans="1:6">
      <c r="A6" s="3" t="s">
        <v>581</v>
      </c>
    </row>
    <row r="7" spans="1:6">
      <c r="A7" s="4" t="s">
        <v>582</v>
      </c>
      <c r="C7" s="5" t="n">
        <v>12053</v>
      </c>
      <c r="D7" s="5" t="n">
        <v>12053</v>
      </c>
    </row>
    <row r="8" spans="1:6">
      <c r="A8" s="4" t="s">
        <v>329</v>
      </c>
      <c r="C8" s="6" t="n">
        <v>67426</v>
      </c>
      <c r="D8" s="6" t="n">
        <v>67426</v>
      </c>
    </row>
    <row r="9" spans="1:6">
      <c r="A9" s="4" t="s">
        <v>583</v>
      </c>
      <c r="C9" s="6" t="n">
        <v>344833</v>
      </c>
    </row>
    <row r="10" spans="1:6">
      <c r="A10" s="4" t="s">
        <v>53</v>
      </c>
      <c r="C10" s="6" t="n">
        <v>9208</v>
      </c>
      <c r="D10" s="6" t="n">
        <v>9208</v>
      </c>
    </row>
    <row r="11" spans="1:6">
      <c r="A11" s="4" t="s">
        <v>584</v>
      </c>
      <c r="C11" s="6" t="n">
        <v>8980</v>
      </c>
    </row>
    <row r="12" spans="1:6">
      <c r="A12" s="4" t="s">
        <v>585</v>
      </c>
      <c r="C12" s="6" t="n">
        <v>30510</v>
      </c>
      <c r="D12" s="6" t="n">
        <v>30510</v>
      </c>
    </row>
    <row r="13" spans="1:6">
      <c r="A13" s="4" t="s">
        <v>147</v>
      </c>
      <c r="C13" s="6" t="n">
        <v>473010</v>
      </c>
    </row>
    <row r="14" spans="1:6">
      <c r="A14" s="3" t="s">
        <v>586</v>
      </c>
    </row>
    <row r="15" spans="1:6">
      <c r="A15" s="4" t="s">
        <v>258</v>
      </c>
      <c r="C15" s="6" t="n">
        <v>404520</v>
      </c>
    </row>
    <row r="16" spans="1:6">
      <c r="A16" s="4" t="s">
        <v>585</v>
      </c>
      <c r="C16" s="6" t="n">
        <v>6863</v>
      </c>
      <c r="D16" s="6" t="n">
        <v>6863</v>
      </c>
    </row>
    <row r="17" spans="1:6">
      <c r="A17" s="4" t="s">
        <v>147</v>
      </c>
      <c r="C17" s="6" t="n">
        <v>411383</v>
      </c>
    </row>
    <row r="18" spans="1:6">
      <c r="A18" s="4" t="s">
        <v>587</v>
      </c>
      <c r="C18" s="6" t="n">
        <v>61627</v>
      </c>
    </row>
    <row r="19" spans="1:6">
      <c r="A19" s="3" t="s">
        <v>579</v>
      </c>
    </row>
    <row r="20" spans="1:6">
      <c r="A20" s="4" t="s">
        <v>588</v>
      </c>
      <c r="B20" s="6" t="n">
        <v>92918</v>
      </c>
    </row>
    <row r="21" spans="1:6">
      <c r="A21" s="4" t="s">
        <v>56</v>
      </c>
      <c r="C21" s="6" t="n">
        <v>31291</v>
      </c>
      <c r="D21" s="5" t="n">
        <v>31291</v>
      </c>
    </row>
    <row r="22" spans="1:6">
      <c r="A22" s="4" t="s">
        <v>589</v>
      </c>
    </row>
    <row r="23" spans="1:6">
      <c r="A23" s="3" t="s">
        <v>581</v>
      </c>
    </row>
    <row r="24" spans="1:6">
      <c r="A24" s="4" t="s">
        <v>582</v>
      </c>
      <c r="C24" s="6" t="n">
        <v>12053</v>
      </c>
    </row>
    <row r="25" spans="1:6">
      <c r="A25" s="4" t="s">
        <v>329</v>
      </c>
      <c r="C25" s="6" t="n">
        <v>67342</v>
      </c>
    </row>
    <row r="26" spans="1:6">
      <c r="A26" s="4" t="s">
        <v>583</v>
      </c>
      <c r="C26" s="6" t="n">
        <v>349597</v>
      </c>
    </row>
    <row r="27" spans="1:6">
      <c r="A27" s="4" t="s">
        <v>590</v>
      </c>
      <c r="C27" s="6" t="n">
        <v>-4039</v>
      </c>
    </row>
    <row r="28" spans="1:6">
      <c r="A28" s="4" t="s">
        <v>53</v>
      </c>
      <c r="C28" s="6" t="n">
        <v>7637</v>
      </c>
    </row>
    <row r="29" spans="1:6">
      <c r="A29" s="4" t="s">
        <v>584</v>
      </c>
      <c r="C29" s="6" t="n">
        <v>2758</v>
      </c>
    </row>
    <row r="30" spans="1:6">
      <c r="A30" s="4" t="s">
        <v>585</v>
      </c>
      <c r="C30" s="6" t="n">
        <v>29566</v>
      </c>
    </row>
    <row r="31" spans="1:6">
      <c r="A31" s="4" t="s">
        <v>147</v>
      </c>
      <c r="C31" s="6" t="n">
        <v>464914</v>
      </c>
    </row>
    <row r="32" spans="1:6">
      <c r="A32" s="3" t="s">
        <v>586</v>
      </c>
    </row>
    <row r="33" spans="1:6">
      <c r="A33" s="4" t="s">
        <v>258</v>
      </c>
      <c r="C33" s="6" t="n">
        <v>404027</v>
      </c>
    </row>
    <row r="34" spans="1:6">
      <c r="A34" s="4" t="s">
        <v>585</v>
      </c>
      <c r="C34" s="6" t="n">
        <v>5363</v>
      </c>
    </row>
    <row r="35" spans="1:6">
      <c r="A35" s="4" t="s">
        <v>147</v>
      </c>
      <c r="C35" s="6" t="n">
        <v>409390</v>
      </c>
    </row>
    <row r="36" spans="1:6">
      <c r="A36" s="4" t="s">
        <v>591</v>
      </c>
    </row>
    <row r="37" spans="1:6">
      <c r="A37" s="3" t="s">
        <v>581</v>
      </c>
    </row>
    <row r="38" spans="1:6">
      <c r="A38" s="4" t="s">
        <v>329</v>
      </c>
      <c r="C38" s="6" t="n">
        <v>84</v>
      </c>
    </row>
    <row r="39" spans="1:6">
      <c r="A39" s="4" t="s">
        <v>583</v>
      </c>
      <c r="C39" s="6" t="n">
        <v>-4764</v>
      </c>
    </row>
    <row r="40" spans="1:6">
      <c r="A40" s="4" t="s">
        <v>590</v>
      </c>
      <c r="C40" s="6" t="n">
        <v>4039</v>
      </c>
    </row>
    <row r="41" spans="1:6">
      <c r="A41" s="4" t="s">
        <v>53</v>
      </c>
      <c r="C41" s="6" t="n">
        <v>1571</v>
      </c>
    </row>
    <row r="42" spans="1:6">
      <c r="A42" s="4" t="s">
        <v>584</v>
      </c>
      <c r="C42" s="6" t="n">
        <v>6222</v>
      </c>
    </row>
    <row r="43" spans="1:6">
      <c r="A43" s="4" t="s">
        <v>585</v>
      </c>
      <c r="C43" s="6" t="n">
        <v>944</v>
      </c>
    </row>
    <row r="44" spans="1:6">
      <c r="A44" s="4" t="s">
        <v>147</v>
      </c>
      <c r="C44" s="6" t="n">
        <v>8096</v>
      </c>
    </row>
    <row r="45" spans="1:6">
      <c r="A45" s="3" t="s">
        <v>586</v>
      </c>
    </row>
    <row r="46" spans="1:6">
      <c r="A46" s="4" t="s">
        <v>258</v>
      </c>
      <c r="C46" s="6" t="n">
        <v>493</v>
      </c>
    </row>
    <row r="47" spans="1:6">
      <c r="A47" s="4" t="s">
        <v>585</v>
      </c>
      <c r="C47" s="6" t="n">
        <v>1500</v>
      </c>
    </row>
    <row r="48" spans="1:6">
      <c r="A48" s="4" t="s">
        <v>147</v>
      </c>
      <c r="C48" s="5" t="n">
        <v>1993</v>
      </c>
    </row>
    <row r="49" spans="1:6">
      <c r="A49" s="3" t="s">
        <v>579</v>
      </c>
    </row>
    <row r="50" spans="1:6">
      <c r="A50" s="4" t="s">
        <v>588</v>
      </c>
      <c r="B50" s="6" t="n">
        <v>92918</v>
      </c>
    </row>
    <row r="51" spans="1:6">
      <c r="A51" s="4" t="s">
        <v>592</v>
      </c>
    </row>
    <row r="52" spans="1:6">
      <c r="A52" s="3" t="s">
        <v>579</v>
      </c>
    </row>
    <row r="53" spans="1:6">
      <c r="A53" s="4" t="s">
        <v>588</v>
      </c>
      <c r="B53" s="6" t="n">
        <v>6380</v>
      </c>
    </row>
    <row r="54" spans="1:6">
      <c r="A54" s="4" t="s">
        <v>593</v>
      </c>
    </row>
    <row r="55" spans="1:6">
      <c r="A55" s="3" t="s">
        <v>579</v>
      </c>
    </row>
    <row r="56" spans="1:6">
      <c r="A56" s="4" t="s">
        <v>588</v>
      </c>
      <c r="B56" s="5" t="n">
        <v>865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1"/>
    <col customWidth="1" max="5" min="5" width="24"/>
    <col customWidth="1" max="6" min="6" width="27"/>
    <col customWidth="1" max="7" min="7" width="18"/>
    <col customWidth="1" max="8" min="8" width="37"/>
  </cols>
  <sheetData>
    <row r="1" spans="1:8">
      <c r="A1" s="1" t="s">
        <v>146</v>
      </c>
      <c r="B1" s="2" t="s">
        <v>147</v>
      </c>
      <c r="C1" s="2" t="s">
        <v>148</v>
      </c>
      <c r="D1" s="2" t="s">
        <v>149</v>
      </c>
      <c r="E1" s="2" t="s">
        <v>150</v>
      </c>
      <c r="F1" s="2" t="s">
        <v>151</v>
      </c>
      <c r="G1" s="2" t="s">
        <v>152</v>
      </c>
      <c r="H1" s="2" t="s">
        <v>153</v>
      </c>
    </row>
    <row r="2" spans="1:8">
      <c r="A2" s="4" t="s">
        <v>154</v>
      </c>
      <c r="B2" s="5" t="n">
        <v>108586</v>
      </c>
      <c r="C2" s="5" t="n">
        <v>1610</v>
      </c>
      <c r="D2" s="5" t="n">
        <v>8577</v>
      </c>
      <c r="F2" s="5" t="n">
        <v>95278</v>
      </c>
      <c r="G2" s="5" t="n">
        <v>8035</v>
      </c>
      <c r="H2" s="5" t="n">
        <v>-4914</v>
      </c>
    </row>
    <row r="3" spans="1:8">
      <c r="A3" s="4" t="s">
        <v>155</v>
      </c>
      <c r="D3" s="6" t="n">
        <v>8577051</v>
      </c>
    </row>
    <row r="4" spans="1:8">
      <c r="A4" s="4" t="s">
        <v>156</v>
      </c>
      <c r="B4" s="6" t="n">
        <v>-33</v>
      </c>
      <c r="D4" s="5" t="n">
        <v>100</v>
      </c>
      <c r="F4" s="6" t="n">
        <v>-133</v>
      </c>
    </row>
    <row r="5" spans="1:8">
      <c r="A5" s="4" t="s">
        <v>157</v>
      </c>
      <c r="D5" s="6" t="n">
        <v>99560</v>
      </c>
    </row>
    <row r="6" spans="1:8">
      <c r="A6" s="4" t="s">
        <v>158</v>
      </c>
      <c r="B6" s="6" t="n">
        <v>842</v>
      </c>
      <c r="F6" s="6" t="n">
        <v>842</v>
      </c>
    </row>
    <row r="7" spans="1:8">
      <c r="A7" s="4" t="s">
        <v>159</v>
      </c>
      <c r="B7" s="6" t="n">
        <v>61</v>
      </c>
      <c r="F7" s="6" t="n">
        <v>61</v>
      </c>
    </row>
    <row r="8" spans="1:8">
      <c r="A8" s="4" t="s">
        <v>160</v>
      </c>
      <c r="B8" s="6" t="n">
        <v>96</v>
      </c>
      <c r="D8" s="5" t="n">
        <v>8</v>
      </c>
      <c r="F8" s="6" t="n">
        <v>88</v>
      </c>
    </row>
    <row r="9" spans="1:8">
      <c r="A9" s="4" t="s">
        <v>161</v>
      </c>
      <c r="D9" s="6" t="n">
        <v>8125</v>
      </c>
    </row>
    <row r="10" spans="1:8">
      <c r="A10" s="4" t="s">
        <v>162</v>
      </c>
      <c r="B10" s="6" t="n">
        <v>21563</v>
      </c>
      <c r="D10" s="5" t="n">
        <v>1688</v>
      </c>
      <c r="F10" s="6" t="n">
        <v>19875</v>
      </c>
    </row>
    <row r="11" spans="1:8">
      <c r="A11" s="4" t="s">
        <v>163</v>
      </c>
      <c r="D11" s="6" t="n">
        <v>1688049</v>
      </c>
    </row>
    <row r="12" spans="1:8">
      <c r="A12" s="4" t="s">
        <v>164</v>
      </c>
      <c r="C12" s="6" t="n">
        <v>-732</v>
      </c>
      <c r="D12" s="5" t="n">
        <v>732</v>
      </c>
    </row>
    <row r="13" spans="1:8">
      <c r="A13" s="4" t="s">
        <v>165</v>
      </c>
      <c r="D13" s="6" t="n">
        <v>731707</v>
      </c>
    </row>
    <row r="14" spans="1:8">
      <c r="A14" s="4" t="s">
        <v>166</v>
      </c>
      <c r="B14" s="6" t="n">
        <v>232</v>
      </c>
      <c r="D14" s="5" t="n">
        <v>100</v>
      </c>
      <c r="F14" s="6" t="n">
        <v>132</v>
      </c>
    </row>
    <row r="15" spans="1:8">
      <c r="A15" s="4" t="s">
        <v>167</v>
      </c>
      <c r="D15" s="6" t="n">
        <v>100023</v>
      </c>
    </row>
    <row r="16" spans="1:8">
      <c r="A16" s="4" t="s">
        <v>125</v>
      </c>
      <c r="B16" s="6" t="n">
        <v>9097</v>
      </c>
      <c r="G16" s="6" t="n">
        <v>9097</v>
      </c>
    </row>
    <row r="17" spans="1:8">
      <c r="A17" s="4" t="s">
        <v>168</v>
      </c>
      <c r="B17" s="6" t="n">
        <v>-1237</v>
      </c>
      <c r="H17" s="6" t="n">
        <v>-1237</v>
      </c>
    </row>
    <row r="18" spans="1:8">
      <c r="A18" s="4" t="s">
        <v>169</v>
      </c>
      <c r="B18" s="6" t="n">
        <v>139207</v>
      </c>
      <c r="C18" s="6" t="n">
        <v>878</v>
      </c>
      <c r="D18" s="5" t="n">
        <v>11205</v>
      </c>
      <c r="F18" s="6" t="n">
        <v>116143</v>
      </c>
      <c r="G18" s="6" t="n">
        <v>17132</v>
      </c>
      <c r="H18" s="6" t="n">
        <v>-6151</v>
      </c>
    </row>
    <row r="19" spans="1:8">
      <c r="A19" s="4" t="s">
        <v>170</v>
      </c>
      <c r="D19" s="6" t="n">
        <v>11204515</v>
      </c>
    </row>
    <row r="20" spans="1:8">
      <c r="A20" s="4" t="s">
        <v>156</v>
      </c>
      <c r="B20" s="6" t="n">
        <v>-244</v>
      </c>
      <c r="D20" s="5" t="n">
        <v>36</v>
      </c>
      <c r="F20" s="6" t="n">
        <v>-280</v>
      </c>
    </row>
    <row r="21" spans="1:8">
      <c r="A21" s="4" t="s">
        <v>157</v>
      </c>
      <c r="D21" s="6" t="n">
        <v>35714</v>
      </c>
    </row>
    <row r="22" spans="1:8">
      <c r="A22" s="4" t="s">
        <v>158</v>
      </c>
      <c r="B22" s="6" t="n">
        <v>1061</v>
      </c>
      <c r="F22" s="6" t="n">
        <v>1061</v>
      </c>
    </row>
    <row r="23" spans="1:8">
      <c r="A23" s="4" t="s">
        <v>160</v>
      </c>
      <c r="B23" s="6" t="n">
        <v>1011</v>
      </c>
      <c r="D23" s="5" t="n">
        <v>154</v>
      </c>
      <c r="F23" s="6" t="n">
        <v>857</v>
      </c>
    </row>
    <row r="24" spans="1:8">
      <c r="A24" s="4" t="s">
        <v>161</v>
      </c>
      <c r="D24" s="6" t="n">
        <v>154050</v>
      </c>
    </row>
    <row r="25" spans="1:8">
      <c r="A25" s="4" t="s">
        <v>166</v>
      </c>
      <c r="B25" s="6" t="n">
        <v>527</v>
      </c>
      <c r="D25" s="5" t="n">
        <v>55</v>
      </c>
      <c r="E25" s="5" t="n">
        <v>133</v>
      </c>
      <c r="F25" s="6" t="n">
        <v>339</v>
      </c>
    </row>
    <row r="26" spans="1:8">
      <c r="A26" s="4" t="s">
        <v>167</v>
      </c>
      <c r="D26" s="6" t="n">
        <v>55186</v>
      </c>
      <c r="E26" s="6" t="n">
        <v>132561</v>
      </c>
    </row>
    <row r="27" spans="1:8">
      <c r="A27" s="4" t="s">
        <v>171</v>
      </c>
      <c r="G27" s="6" t="n">
        <v>259</v>
      </c>
      <c r="H27" s="6" t="n">
        <v>-259</v>
      </c>
    </row>
    <row r="28" spans="1:8">
      <c r="A28" s="4" t="s">
        <v>125</v>
      </c>
      <c r="B28" s="6" t="n">
        <v>1501</v>
      </c>
      <c r="G28" s="6" t="n">
        <v>1501</v>
      </c>
    </row>
    <row r="29" spans="1:8">
      <c r="A29" s="4" t="s">
        <v>168</v>
      </c>
      <c r="B29" s="6" t="n">
        <v>3883</v>
      </c>
      <c r="H29" s="6" t="n">
        <v>3883</v>
      </c>
    </row>
    <row r="30" spans="1:8">
      <c r="A30" s="4" t="s">
        <v>172</v>
      </c>
      <c r="B30" s="6" t="n">
        <v>146946</v>
      </c>
      <c r="C30" s="6" t="n">
        <v>878</v>
      </c>
      <c r="D30" s="5" t="n">
        <v>11450</v>
      </c>
      <c r="E30" s="5" t="n">
        <v>133</v>
      </c>
      <c r="F30" s="6" t="n">
        <v>118120</v>
      </c>
      <c r="G30" s="6" t="n">
        <v>18892</v>
      </c>
      <c r="H30" s="6" t="n">
        <v>-2527</v>
      </c>
    </row>
    <row r="31" spans="1:8">
      <c r="A31" s="4" t="s">
        <v>173</v>
      </c>
      <c r="D31" s="6" t="n">
        <v>11449465</v>
      </c>
      <c r="E31" s="6" t="n">
        <v>132561</v>
      </c>
    </row>
    <row r="32" spans="1:8">
      <c r="A32" s="4" t="s">
        <v>174</v>
      </c>
      <c r="B32" s="6" t="n">
        <v>146946</v>
      </c>
      <c r="C32" s="6" t="n">
        <v>878</v>
      </c>
      <c r="D32" s="5" t="n">
        <v>11450</v>
      </c>
      <c r="E32" s="5" t="n">
        <v>133</v>
      </c>
      <c r="F32" s="6" t="n">
        <v>118120</v>
      </c>
      <c r="G32" s="6" t="n">
        <v>18892</v>
      </c>
      <c r="H32" s="6" t="n">
        <v>-2527</v>
      </c>
    </row>
    <row r="33" spans="1:8">
      <c r="A33" s="4" t="s">
        <v>175</v>
      </c>
      <c r="D33" s="6" t="n">
        <v>11449465</v>
      </c>
      <c r="E33" s="6" t="n">
        <v>132561</v>
      </c>
    </row>
    <row r="34" spans="1:8">
      <c r="A34" s="4" t="s">
        <v>156</v>
      </c>
      <c r="B34" s="6" t="n">
        <v>-445</v>
      </c>
      <c r="D34" s="5" t="n">
        <v>107</v>
      </c>
      <c r="F34" s="6" t="n">
        <v>-552</v>
      </c>
    </row>
    <row r="35" spans="1:8">
      <c r="A35" s="4" t="s">
        <v>157</v>
      </c>
      <c r="D35" s="6" t="n">
        <v>107640</v>
      </c>
    </row>
    <row r="36" spans="1:8">
      <c r="A36" s="4" t="s">
        <v>158</v>
      </c>
      <c r="B36" s="6" t="n">
        <v>2079</v>
      </c>
      <c r="F36" s="6" t="n">
        <v>2079</v>
      </c>
    </row>
    <row r="37" spans="1:8">
      <c r="A37" s="4" t="s">
        <v>160</v>
      </c>
      <c r="B37" s="6" t="n">
        <v>3653</v>
      </c>
      <c r="D37" s="5" t="n">
        <v>667</v>
      </c>
      <c r="F37" s="6" t="n">
        <v>2986</v>
      </c>
    </row>
    <row r="38" spans="1:8">
      <c r="A38" s="4" t="s">
        <v>161</v>
      </c>
      <c r="D38" s="6" t="n">
        <v>666964</v>
      </c>
    </row>
    <row r="39" spans="1:8">
      <c r="A39" s="4" t="s">
        <v>166</v>
      </c>
      <c r="B39" s="6" t="n">
        <v>1606</v>
      </c>
      <c r="D39" s="5" t="n">
        <v>186</v>
      </c>
      <c r="F39" s="6" t="n">
        <v>1420</v>
      </c>
    </row>
    <row r="40" spans="1:8">
      <c r="A40" s="4" t="s">
        <v>167</v>
      </c>
      <c r="D40" s="6" t="n">
        <v>186175</v>
      </c>
    </row>
    <row r="41" spans="1:8">
      <c r="A41" s="4" t="s">
        <v>176</v>
      </c>
      <c r="B41" s="6" t="n">
        <v>92918</v>
      </c>
      <c r="D41" s="5" t="n">
        <v>5182</v>
      </c>
      <c r="F41" s="6" t="n">
        <v>87736</v>
      </c>
    </row>
    <row r="42" spans="1:8">
      <c r="A42" s="4" t="s">
        <v>176</v>
      </c>
      <c r="D42" s="6" t="n">
        <v>5181916</v>
      </c>
    </row>
    <row r="43" spans="1:8">
      <c r="A43" s="4" t="s">
        <v>177</v>
      </c>
      <c r="B43" s="6" t="n">
        <v>-1244</v>
      </c>
      <c r="G43" s="6" t="n">
        <v>-1244</v>
      </c>
    </row>
    <row r="44" spans="1:8">
      <c r="A44" s="4" t="s">
        <v>125</v>
      </c>
      <c r="B44" s="6" t="n">
        <v>9655</v>
      </c>
      <c r="G44" s="6" t="n">
        <v>9655</v>
      </c>
    </row>
    <row r="45" spans="1:8">
      <c r="A45" s="4" t="s">
        <v>168</v>
      </c>
      <c r="B45" s="6" t="n">
        <v>-789</v>
      </c>
      <c r="H45" s="6" t="n">
        <v>-789</v>
      </c>
    </row>
    <row r="46" spans="1:8">
      <c r="A46" s="4" t="s">
        <v>178</v>
      </c>
      <c r="B46" s="6" t="n">
        <v>254379</v>
      </c>
      <c r="C46" s="6" t="n">
        <v>878</v>
      </c>
      <c r="D46" s="5" t="n">
        <v>17592</v>
      </c>
      <c r="E46" s="5" t="n">
        <v>133</v>
      </c>
      <c r="F46" s="6" t="n">
        <v>211789</v>
      </c>
      <c r="G46" s="6" t="n">
        <v>27303</v>
      </c>
      <c r="H46" s="6" t="n">
        <v>-3316</v>
      </c>
    </row>
    <row r="47" spans="1:8">
      <c r="A47" s="4" t="s">
        <v>179</v>
      </c>
      <c r="D47" s="6" t="n">
        <v>17592160</v>
      </c>
      <c r="E47" s="6" t="n">
        <v>132561</v>
      </c>
    </row>
    <row r="48" spans="1:8">
      <c r="A48" s="4" t="s">
        <v>125</v>
      </c>
      <c r="B48" s="6" t="n">
        <v>-708</v>
      </c>
    </row>
    <row r="49" spans="1:8">
      <c r="A49" s="4" t="s">
        <v>178</v>
      </c>
      <c r="B49" s="5" t="n">
        <v>254379</v>
      </c>
      <c r="C49" s="5" t="n">
        <v>878</v>
      </c>
      <c r="D49" s="5" t="n">
        <v>17592</v>
      </c>
      <c r="E49" s="5" t="n">
        <v>133</v>
      </c>
      <c r="F49" s="5" t="n">
        <v>211789</v>
      </c>
      <c r="G49" s="5" t="n">
        <v>27303</v>
      </c>
      <c r="H49" s="5" t="n">
        <v>-3316</v>
      </c>
    </row>
    <row r="50" spans="1:8">
      <c r="A50" s="4" t="s">
        <v>179</v>
      </c>
      <c r="D50" s="6" t="n">
        <v>17592160</v>
      </c>
      <c r="E50" s="6" t="n">
        <v>1325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v>
      </c>
    </row>
    <row r="2" spans="1:2">
      <c r="B2" s="2" t="s">
        <v>595</v>
      </c>
    </row>
    <row r="3" spans="1:2">
      <c r="A3" s="4" t="s">
        <v>580</v>
      </c>
    </row>
    <row r="4" spans="1:2">
      <c r="A4" s="3" t="s">
        <v>573</v>
      </c>
    </row>
    <row r="5" spans="1:2">
      <c r="A5" s="4" t="s">
        <v>596</v>
      </c>
      <c r="B5" s="5" t="n">
        <v>15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 customWidth="1" max="17" min="17" width="14"/>
  </cols>
  <sheetData>
    <row r="1" spans="1:17">
      <c r="A1" s="1" t="s">
        <v>597</v>
      </c>
      <c r="B1" s="2" t="s">
        <v>555</v>
      </c>
      <c r="N1" s="2" t="s">
        <v>598</v>
      </c>
      <c r="O1" s="2" t="s">
        <v>1</v>
      </c>
    </row>
    <row r="2" spans="1:17">
      <c r="B2" s="2" t="s">
        <v>2</v>
      </c>
      <c r="C2" s="2" t="s">
        <v>556</v>
      </c>
      <c r="D2" s="2" t="s">
        <v>557</v>
      </c>
      <c r="E2" s="2" t="s">
        <v>558</v>
      </c>
      <c r="F2" s="2" t="s">
        <v>41</v>
      </c>
      <c r="G2" s="2" t="s">
        <v>559</v>
      </c>
      <c r="H2" s="2" t="s">
        <v>560</v>
      </c>
      <c r="I2" s="2" t="s">
        <v>561</v>
      </c>
      <c r="J2" s="2" t="s">
        <v>89</v>
      </c>
      <c r="K2" s="2" t="s">
        <v>562</v>
      </c>
      <c r="L2" s="2" t="s">
        <v>563</v>
      </c>
      <c r="M2" s="2" t="s">
        <v>564</v>
      </c>
      <c r="N2" s="2" t="s">
        <v>556</v>
      </c>
      <c r="O2" s="2" t="s">
        <v>2</v>
      </c>
      <c r="P2" s="2" t="s">
        <v>41</v>
      </c>
      <c r="Q2" s="2" t="s">
        <v>89</v>
      </c>
    </row>
    <row r="3" spans="1:17">
      <c r="A3" s="3" t="s">
        <v>573</v>
      </c>
    </row>
    <row r="4" spans="1:17">
      <c r="A4" s="4" t="s">
        <v>102</v>
      </c>
      <c r="B4" s="5" t="n">
        <v>17716</v>
      </c>
      <c r="C4" s="5" t="n">
        <v>11543</v>
      </c>
      <c r="D4" s="5" t="n">
        <v>11587</v>
      </c>
      <c r="E4" s="5" t="n">
        <v>10846</v>
      </c>
      <c r="F4" s="5" t="n">
        <v>10518</v>
      </c>
      <c r="G4" s="5" t="n">
        <v>10843</v>
      </c>
      <c r="H4" s="5" t="n">
        <v>10571</v>
      </c>
      <c r="I4" s="5" t="n">
        <v>9932</v>
      </c>
      <c r="J4" s="5" t="n">
        <v>10180</v>
      </c>
      <c r="K4" s="5" t="n">
        <v>10126</v>
      </c>
      <c r="L4" s="5" t="n">
        <v>9201</v>
      </c>
      <c r="M4" s="5" t="n">
        <v>8956</v>
      </c>
      <c r="O4" s="5" t="n">
        <v>51692</v>
      </c>
      <c r="P4" s="5" t="n">
        <v>41863</v>
      </c>
      <c r="Q4" s="5" t="n">
        <v>38464</v>
      </c>
    </row>
    <row r="5" spans="1:17">
      <c r="A5" s="4" t="s">
        <v>106</v>
      </c>
      <c r="B5" s="6" t="n">
        <v>6387</v>
      </c>
      <c r="C5" s="6" t="n">
        <v>3218</v>
      </c>
      <c r="D5" s="6" t="n">
        <v>2765</v>
      </c>
      <c r="E5" s="6" t="n">
        <v>3088</v>
      </c>
      <c r="F5" s="6" t="n">
        <v>2736</v>
      </c>
      <c r="G5" s="6" t="n">
        <v>3372</v>
      </c>
      <c r="H5" s="6" t="n">
        <v>2666</v>
      </c>
      <c r="I5" s="6" t="n">
        <v>2133</v>
      </c>
      <c r="J5" s="6" t="n">
        <v>2954</v>
      </c>
      <c r="K5" s="6" t="n">
        <v>3191</v>
      </c>
      <c r="L5" s="6" t="n">
        <v>2568</v>
      </c>
      <c r="M5" s="6" t="n">
        <v>2371</v>
      </c>
      <c r="O5" s="6" t="n">
        <v>15459</v>
      </c>
      <c r="P5" s="6" t="n">
        <v>10908</v>
      </c>
      <c r="Q5" s="6" t="n">
        <v>11084</v>
      </c>
    </row>
    <row r="6" spans="1:17">
      <c r="A6" s="4" t="s">
        <v>125</v>
      </c>
      <c r="B6" s="5" t="n">
        <v>-708</v>
      </c>
      <c r="C6" s="5" t="n">
        <v>3656</v>
      </c>
      <c r="D6" s="5" t="n">
        <v>3513</v>
      </c>
      <c r="E6" s="5" t="n">
        <v>3193</v>
      </c>
      <c r="F6" s="5" t="n">
        <v>91</v>
      </c>
      <c r="G6" s="5" t="n">
        <v>4419</v>
      </c>
      <c r="H6" s="5" t="n">
        <v>-3342</v>
      </c>
      <c r="I6" s="5" t="n">
        <v>331</v>
      </c>
      <c r="J6" s="5" t="n">
        <v>2927</v>
      </c>
      <c r="K6" s="5" t="n">
        <v>2109</v>
      </c>
      <c r="L6" s="5" t="n">
        <v>2476</v>
      </c>
      <c r="M6" s="5" t="n">
        <v>1584</v>
      </c>
      <c r="O6" s="5" t="n">
        <v>9655</v>
      </c>
      <c r="P6" s="5" t="n">
        <v>1501</v>
      </c>
      <c r="Q6" s="5" t="n">
        <v>9097</v>
      </c>
    </row>
    <row r="7" spans="1:17">
      <c r="A7" s="3" t="s">
        <v>126</v>
      </c>
    </row>
    <row r="8" spans="1:17">
      <c r="A8" s="4" t="s">
        <v>127</v>
      </c>
      <c r="B8" s="7" t="n">
        <v>-0.04</v>
      </c>
      <c r="C8" s="7" t="n">
        <v>0.3</v>
      </c>
      <c r="D8" s="7" t="n">
        <v>0.3</v>
      </c>
      <c r="E8" s="7" t="n">
        <v>0.27</v>
      </c>
      <c r="F8" s="7" t="n">
        <v>0.01</v>
      </c>
      <c r="G8" s="7" t="n">
        <v>0.39</v>
      </c>
      <c r="H8" s="7" t="n">
        <v>-0.3</v>
      </c>
      <c r="I8" s="7" t="n">
        <v>0.03</v>
      </c>
      <c r="J8" s="7" t="n">
        <v>0.26</v>
      </c>
      <c r="K8" s="7" t="n">
        <v>0.24</v>
      </c>
      <c r="L8" s="7" t="n">
        <v>0.29</v>
      </c>
      <c r="M8" s="7" t="n">
        <v>0.18</v>
      </c>
      <c r="O8" s="7" t="n">
        <v>0.73</v>
      </c>
      <c r="P8" s="7" t="n">
        <v>0.13</v>
      </c>
      <c r="Q8" s="7" t="n">
        <v>0.98</v>
      </c>
    </row>
    <row r="9" spans="1:17">
      <c r="A9" s="4" t="s">
        <v>128</v>
      </c>
      <c r="B9" s="7" t="n">
        <v>-0.04</v>
      </c>
      <c r="C9" s="7" t="n">
        <v>0.28</v>
      </c>
      <c r="D9" s="7" t="n">
        <v>0.27</v>
      </c>
      <c r="E9" s="7" t="n">
        <v>0.25</v>
      </c>
      <c r="F9" s="7" t="n">
        <v>0.01</v>
      </c>
      <c r="G9" s="7" t="n">
        <v>0.35</v>
      </c>
      <c r="H9" s="7" t="n">
        <v>-0.26</v>
      </c>
      <c r="I9" s="7" t="n">
        <v>0.03</v>
      </c>
      <c r="J9" s="7" t="n">
        <v>0.23</v>
      </c>
      <c r="K9" s="7" t="n">
        <v>0.2</v>
      </c>
      <c r="L9" s="7" t="n">
        <v>0.23</v>
      </c>
      <c r="M9" s="7" t="n">
        <v>0.15</v>
      </c>
      <c r="O9" s="7" t="n">
        <v>0.67</v>
      </c>
      <c r="P9" s="7" t="n">
        <v>0.12</v>
      </c>
      <c r="Q9" s="7" t="n">
        <v>0.8100000000000001</v>
      </c>
    </row>
    <row r="10" spans="1:17">
      <c r="A10" s="4" t="s">
        <v>580</v>
      </c>
    </row>
    <row r="11" spans="1:17">
      <c r="A11" s="3" t="s">
        <v>573</v>
      </c>
    </row>
    <row r="12" spans="1:17">
      <c r="A12" s="4" t="s">
        <v>102</v>
      </c>
      <c r="N12" s="5" t="n">
        <v>14053</v>
      </c>
      <c r="O12" s="5" t="n">
        <v>66935</v>
      </c>
      <c r="P12" s="5" t="n">
        <v>59148</v>
      </c>
    </row>
    <row r="13" spans="1:17">
      <c r="A13" s="4" t="s">
        <v>106</v>
      </c>
      <c r="N13" s="6" t="n">
        <v>5233</v>
      </c>
      <c r="O13" s="6" t="n">
        <v>20692</v>
      </c>
      <c r="P13" s="6" t="n">
        <v>17540</v>
      </c>
    </row>
    <row r="14" spans="1:17">
      <c r="A14" s="4" t="s">
        <v>599</v>
      </c>
      <c r="O14" s="6" t="n">
        <v>87627</v>
      </c>
      <c r="P14" s="6" t="n">
        <v>76688</v>
      </c>
    </row>
    <row r="15" spans="1:17">
      <c r="A15" s="4" t="s">
        <v>125</v>
      </c>
      <c r="N15" s="5" t="n">
        <v>625</v>
      </c>
      <c r="O15" s="5" t="n">
        <v>21167</v>
      </c>
      <c r="P15" s="5" t="n">
        <v>5851</v>
      </c>
    </row>
    <row r="16" spans="1:17">
      <c r="A16" s="3" t="s">
        <v>126</v>
      </c>
    </row>
    <row r="17" spans="1:17">
      <c r="A17" s="4" t="s">
        <v>127</v>
      </c>
      <c r="N17" s="7" t="n">
        <v>0.36</v>
      </c>
      <c r="O17" s="7" t="n">
        <v>1.24</v>
      </c>
      <c r="P17" s="7" t="n">
        <v>0.36</v>
      </c>
    </row>
    <row r="18" spans="1:17">
      <c r="A18" s="4" t="s">
        <v>128</v>
      </c>
      <c r="N18" s="7" t="n">
        <v>0.35</v>
      </c>
      <c r="O18" s="7" t="n">
        <v>1.14</v>
      </c>
      <c r="P18" s="7" t="n">
        <v>0.32</v>
      </c>
    </row>
  </sheetData>
  <mergeCells count="3">
    <mergeCell ref="A1:A2"/>
    <mergeCell ref="B1:M1"/>
    <mergeCell ref="O1:Q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41</v>
      </c>
    </row>
    <row r="2" spans="1:3">
      <c r="A2" s="3" t="s">
        <v>601</v>
      </c>
    </row>
    <row r="3" spans="1:3">
      <c r="A3" s="4" t="s">
        <v>602</v>
      </c>
      <c r="B3" s="5" t="n">
        <v>247042</v>
      </c>
      <c r="C3" s="5" t="n">
        <v>193360</v>
      </c>
    </row>
    <row r="4" spans="1:3">
      <c r="A4" s="4" t="s">
        <v>603</v>
      </c>
      <c r="B4" s="6" t="n">
        <v>1616</v>
      </c>
      <c r="C4" s="6" t="n">
        <v>1563</v>
      </c>
    </row>
    <row r="5" spans="1:3">
      <c r="A5" s="4" t="s">
        <v>604</v>
      </c>
      <c r="B5" s="6" t="n">
        <v>-4850</v>
      </c>
      <c r="C5" s="6" t="n">
        <v>-2302</v>
      </c>
    </row>
    <row r="6" spans="1:3">
      <c r="A6" s="4" t="s">
        <v>605</v>
      </c>
      <c r="B6" s="6" t="n">
        <v>243808</v>
      </c>
      <c r="C6" s="6" t="n">
        <v>192621</v>
      </c>
    </row>
    <row r="7" spans="1:3">
      <c r="A7" s="3" t="s">
        <v>606</v>
      </c>
    </row>
    <row r="8" spans="1:3">
      <c r="A8" s="4" t="s">
        <v>602</v>
      </c>
      <c r="B8" s="6" t="n">
        <v>3734</v>
      </c>
      <c r="C8" s="6" t="n">
        <v>3759</v>
      </c>
    </row>
    <row r="9" spans="1:3">
      <c r="A9" s="4" t="s">
        <v>603</v>
      </c>
      <c r="B9" s="6" t="n">
        <v>54</v>
      </c>
      <c r="C9" s="6" t="n">
        <v>89</v>
      </c>
    </row>
    <row r="10" spans="1:3">
      <c r="A10" s="4" t="s">
        <v>604</v>
      </c>
      <c r="B10" s="6" t="n">
        <v>-3</v>
      </c>
    </row>
    <row r="11" spans="1:3">
      <c r="A11" s="4" t="s">
        <v>605</v>
      </c>
      <c r="B11" s="6" t="n">
        <v>3785</v>
      </c>
      <c r="C11" s="6" t="n">
        <v>3848</v>
      </c>
    </row>
    <row r="12" spans="1:3">
      <c r="A12" s="4" t="s">
        <v>607</v>
      </c>
    </row>
    <row r="13" spans="1:3">
      <c r="A13" s="3" t="s">
        <v>601</v>
      </c>
    </row>
    <row r="14" spans="1:3">
      <c r="A14" s="4" t="s">
        <v>602</v>
      </c>
      <c r="B14" s="6" t="n">
        <v>11053</v>
      </c>
      <c r="C14" s="6" t="n">
        <v>11433</v>
      </c>
    </row>
    <row r="15" spans="1:3">
      <c r="A15" s="4" t="s">
        <v>603</v>
      </c>
      <c r="C15" s="6" t="n">
        <v>12</v>
      </c>
    </row>
    <row r="16" spans="1:3">
      <c r="A16" s="4" t="s">
        <v>604</v>
      </c>
      <c r="B16" s="6" t="n">
        <v>-347</v>
      </c>
      <c r="C16" s="6" t="n">
        <v>-168</v>
      </c>
    </row>
    <row r="17" spans="1:3">
      <c r="A17" s="4" t="s">
        <v>605</v>
      </c>
      <c r="B17" s="6" t="n">
        <v>10706</v>
      </c>
      <c r="C17" s="6" t="n">
        <v>11277</v>
      </c>
    </row>
    <row r="18" spans="1:3">
      <c r="A18" s="4" t="s">
        <v>608</v>
      </c>
    </row>
    <row r="19" spans="1:3">
      <c r="A19" s="3" t="s">
        <v>601</v>
      </c>
    </row>
    <row r="20" spans="1:3">
      <c r="A20" s="4" t="s">
        <v>602</v>
      </c>
      <c r="B20" s="6" t="n">
        <v>62142</v>
      </c>
      <c r="C20" s="6" t="n">
        <v>51790</v>
      </c>
    </row>
    <row r="21" spans="1:3">
      <c r="A21" s="4" t="s">
        <v>603</v>
      </c>
      <c r="B21" s="6" t="n">
        <v>765</v>
      </c>
      <c r="C21" s="6" t="n">
        <v>1430</v>
      </c>
    </row>
    <row r="22" spans="1:3">
      <c r="A22" s="4" t="s">
        <v>604</v>
      </c>
      <c r="B22" s="6" t="n">
        <v>-981</v>
      </c>
      <c r="C22" s="6" t="n">
        <v>-222</v>
      </c>
    </row>
    <row r="23" spans="1:3">
      <c r="A23" s="4" t="s">
        <v>605</v>
      </c>
      <c r="B23" s="6" t="n">
        <v>61926</v>
      </c>
      <c r="C23" s="6" t="n">
        <v>52998</v>
      </c>
    </row>
    <row r="24" spans="1:3">
      <c r="A24" s="3" t="s">
        <v>606</v>
      </c>
    </row>
    <row r="25" spans="1:3">
      <c r="A25" s="4" t="s">
        <v>602</v>
      </c>
      <c r="B25" s="6" t="n">
        <v>3734</v>
      </c>
      <c r="C25" s="6" t="n">
        <v>3759</v>
      </c>
    </row>
    <row r="26" spans="1:3">
      <c r="A26" s="4" t="s">
        <v>603</v>
      </c>
      <c r="B26" s="6" t="n">
        <v>54</v>
      </c>
      <c r="C26" s="6" t="n">
        <v>89</v>
      </c>
    </row>
    <row r="27" spans="1:3">
      <c r="A27" s="4" t="s">
        <v>604</v>
      </c>
      <c r="B27" s="6" t="n">
        <v>-3</v>
      </c>
    </row>
    <row r="28" spans="1:3">
      <c r="A28" s="4" t="s">
        <v>605</v>
      </c>
      <c r="B28" s="6" t="n">
        <v>3785</v>
      </c>
      <c r="C28" s="6" t="n">
        <v>3848</v>
      </c>
    </row>
    <row r="29" spans="1:3">
      <c r="A29" s="4" t="s">
        <v>609</v>
      </c>
    </row>
    <row r="30" spans="1:3">
      <c r="A30" s="3" t="s">
        <v>601</v>
      </c>
    </row>
    <row r="31" spans="1:3">
      <c r="A31" s="4" t="s">
        <v>602</v>
      </c>
      <c r="B31" s="6" t="n">
        <v>146547</v>
      </c>
      <c r="C31" s="6" t="n">
        <v>108236</v>
      </c>
    </row>
    <row r="32" spans="1:3">
      <c r="A32" s="4" t="s">
        <v>603</v>
      </c>
      <c r="B32" s="6" t="n">
        <v>776</v>
      </c>
      <c r="C32" s="6" t="n">
        <v>40</v>
      </c>
    </row>
    <row r="33" spans="1:3">
      <c r="A33" s="4" t="s">
        <v>604</v>
      </c>
      <c r="B33" s="6" t="n">
        <v>-3165</v>
      </c>
      <c r="C33" s="6" t="n">
        <v>-1714</v>
      </c>
    </row>
    <row r="34" spans="1:3">
      <c r="A34" s="4" t="s">
        <v>605</v>
      </c>
      <c r="B34" s="6" t="n">
        <v>144158</v>
      </c>
      <c r="C34" s="6" t="n">
        <v>106562</v>
      </c>
    </row>
    <row r="35" spans="1:3">
      <c r="A35" s="4" t="s">
        <v>610</v>
      </c>
    </row>
    <row r="36" spans="1:3">
      <c r="A36" s="3" t="s">
        <v>601</v>
      </c>
    </row>
    <row r="37" spans="1:3">
      <c r="A37" s="4" t="s">
        <v>602</v>
      </c>
      <c r="B37" s="6" t="n">
        <v>15437</v>
      </c>
      <c r="C37" s="6" t="n">
        <v>16575</v>
      </c>
    </row>
    <row r="38" spans="1:3">
      <c r="A38" s="4" t="s">
        <v>603</v>
      </c>
      <c r="B38" s="6" t="n">
        <v>4</v>
      </c>
    </row>
    <row r="39" spans="1:3">
      <c r="A39" s="4" t="s">
        <v>604</v>
      </c>
      <c r="B39" s="6" t="n">
        <v>-157</v>
      </c>
      <c r="C39" s="6" t="n">
        <v>-198</v>
      </c>
    </row>
    <row r="40" spans="1:3">
      <c r="A40" s="4" t="s">
        <v>605</v>
      </c>
      <c r="B40" s="6" t="n">
        <v>15284</v>
      </c>
      <c r="C40" s="6" t="n">
        <v>16377</v>
      </c>
    </row>
    <row r="41" spans="1:3">
      <c r="A41" s="4" t="s">
        <v>611</v>
      </c>
    </row>
    <row r="42" spans="1:3">
      <c r="A42" s="3" t="s">
        <v>601</v>
      </c>
    </row>
    <row r="43" spans="1:3">
      <c r="A43" s="4" t="s">
        <v>602</v>
      </c>
      <c r="B43" s="6" t="n">
        <v>11863</v>
      </c>
      <c r="C43" s="6" t="n">
        <v>5326</v>
      </c>
    </row>
    <row r="44" spans="1:3">
      <c r="A44" s="4" t="s">
        <v>603</v>
      </c>
      <c r="B44" s="6" t="n">
        <v>71</v>
      </c>
      <c r="C44" s="6" t="n">
        <v>81</v>
      </c>
    </row>
    <row r="45" spans="1:3">
      <c r="A45" s="4" t="s">
        <v>604</v>
      </c>
      <c r="B45" s="6" t="n">
        <v>-200</v>
      </c>
    </row>
    <row r="46" spans="1:3">
      <c r="A46" s="4" t="s">
        <v>605</v>
      </c>
      <c r="B46" s="5" t="n">
        <v>11734</v>
      </c>
      <c r="C46" s="5" t="n">
        <v>54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2</v>
      </c>
      <c r="B1" s="2" t="s">
        <v>555</v>
      </c>
    </row>
    <row r="2" spans="1:4">
      <c r="B2" s="2" t="s">
        <v>41</v>
      </c>
      <c r="C2" s="2" t="s">
        <v>613</v>
      </c>
      <c r="D2" s="2" t="s">
        <v>2</v>
      </c>
    </row>
    <row r="3" spans="1:4">
      <c r="A3" s="3" t="s">
        <v>614</v>
      </c>
    </row>
    <row r="4" spans="1:4">
      <c r="A4" s="4" t="s">
        <v>615</v>
      </c>
      <c r="C4" s="5" t="n">
        <v>36789000</v>
      </c>
    </row>
    <row r="5" spans="1:4">
      <c r="A5" s="4" t="s">
        <v>616</v>
      </c>
    </row>
    <row r="6" spans="1:4">
      <c r="A6" s="3" t="s">
        <v>614</v>
      </c>
    </row>
    <row r="7" spans="1:4">
      <c r="A7" s="4" t="s">
        <v>617</v>
      </c>
      <c r="B7" s="5" t="n">
        <v>0</v>
      </c>
      <c r="D7" s="5" t="n">
        <v>0</v>
      </c>
    </row>
    <row r="8" spans="1:4">
      <c r="A8" s="4" t="s">
        <v>618</v>
      </c>
    </row>
    <row r="9" spans="1:4">
      <c r="A9" s="3" t="s">
        <v>614</v>
      </c>
    </row>
    <row r="10" spans="1:4">
      <c r="A10" s="4" t="s">
        <v>619</v>
      </c>
      <c r="B10" s="6" t="n">
        <v>111970000</v>
      </c>
      <c r="D10" s="5" t="n">
        <v>171542000</v>
      </c>
    </row>
    <row r="11" spans="1:4">
      <c r="A11" s="4" t="s">
        <v>620</v>
      </c>
    </row>
    <row r="12" spans="1:4">
      <c r="A12" s="3" t="s">
        <v>614</v>
      </c>
    </row>
    <row r="13" spans="1:4">
      <c r="A13" s="4" t="s">
        <v>621</v>
      </c>
      <c r="B13" s="5" t="n">
        <v>41665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41</v>
      </c>
    </row>
    <row r="2" spans="1:3">
      <c r="A2" s="3" t="s">
        <v>623</v>
      </c>
    </row>
    <row r="3" spans="1:3">
      <c r="A3" s="4" t="s">
        <v>624</v>
      </c>
      <c r="B3" s="5" t="n">
        <v>3561</v>
      </c>
    </row>
    <row r="4" spans="1:3">
      <c r="A4" s="4" t="s">
        <v>625</v>
      </c>
      <c r="B4" s="6" t="n">
        <v>23294</v>
      </c>
    </row>
    <row r="5" spans="1:3">
      <c r="A5" s="4" t="s">
        <v>626</v>
      </c>
      <c r="B5" s="6" t="n">
        <v>45662</v>
      </c>
    </row>
    <row r="6" spans="1:3">
      <c r="A6" s="4" t="s">
        <v>627</v>
      </c>
      <c r="B6" s="6" t="n">
        <v>12541</v>
      </c>
    </row>
    <row r="7" spans="1:3">
      <c r="A7" s="4" t="s">
        <v>602</v>
      </c>
      <c r="B7" s="6" t="n">
        <v>247042</v>
      </c>
      <c r="C7" s="5" t="n">
        <v>193360</v>
      </c>
    </row>
    <row r="8" spans="1:3">
      <c r="A8" s="3" t="s">
        <v>628</v>
      </c>
    </row>
    <row r="9" spans="1:3">
      <c r="A9" s="4" t="s">
        <v>624</v>
      </c>
      <c r="B9" s="6" t="n">
        <v>3573</v>
      </c>
    </row>
    <row r="10" spans="1:3">
      <c r="A10" s="4" t="s">
        <v>625</v>
      </c>
      <c r="B10" s="6" t="n">
        <v>23472</v>
      </c>
    </row>
    <row r="11" spans="1:3">
      <c r="A11" s="4" t="s">
        <v>626</v>
      </c>
      <c r="B11" s="6" t="n">
        <v>45367</v>
      </c>
    </row>
    <row r="12" spans="1:3">
      <c r="A12" s="4" t="s">
        <v>627</v>
      </c>
      <c r="B12" s="6" t="n">
        <v>11954</v>
      </c>
    </row>
    <row r="13" spans="1:3">
      <c r="A13" s="4" t="s">
        <v>147</v>
      </c>
      <c r="B13" s="6" t="n">
        <v>243808</v>
      </c>
      <c r="C13" s="6" t="n">
        <v>192621</v>
      </c>
    </row>
    <row r="14" spans="1:3">
      <c r="A14" s="3" t="s">
        <v>629</v>
      </c>
    </row>
    <row r="15" spans="1:3">
      <c r="A15" s="4" t="s">
        <v>624</v>
      </c>
      <c r="B15" s="6" t="n">
        <v>395</v>
      </c>
    </row>
    <row r="16" spans="1:3">
      <c r="A16" s="4" t="s">
        <v>625</v>
      </c>
      <c r="B16" s="6" t="n">
        <v>3339</v>
      </c>
    </row>
    <row r="17" spans="1:3">
      <c r="A17" s="4" t="s">
        <v>602</v>
      </c>
      <c r="B17" s="6" t="n">
        <v>3734</v>
      </c>
      <c r="C17" s="6" t="n">
        <v>3759</v>
      </c>
    </row>
    <row r="18" spans="1:3">
      <c r="A18" s="3" t="s">
        <v>606</v>
      </c>
    </row>
    <row r="19" spans="1:3">
      <c r="A19" s="4" t="s">
        <v>624</v>
      </c>
      <c r="B19" s="6" t="n">
        <v>396</v>
      </c>
    </row>
    <row r="20" spans="1:3">
      <c r="A20" s="4" t="s">
        <v>625</v>
      </c>
      <c r="B20" s="6" t="n">
        <v>3389</v>
      </c>
    </row>
    <row r="21" spans="1:3">
      <c r="A21" s="4" t="s">
        <v>147</v>
      </c>
      <c r="B21" s="6" t="n">
        <v>3785</v>
      </c>
      <c r="C21" s="6" t="n">
        <v>3848</v>
      </c>
    </row>
    <row r="22" spans="1:3">
      <c r="A22" s="4" t="s">
        <v>609</v>
      </c>
    </row>
    <row r="23" spans="1:3">
      <c r="A23" s="3" t="s">
        <v>623</v>
      </c>
    </row>
    <row r="24" spans="1:3">
      <c r="A24" s="4" t="s">
        <v>630</v>
      </c>
      <c r="B24" s="6" t="n">
        <v>146547</v>
      </c>
    </row>
    <row r="25" spans="1:3">
      <c r="A25" s="4" t="s">
        <v>602</v>
      </c>
      <c r="B25" s="6" t="n">
        <v>146547</v>
      </c>
      <c r="C25" s="6" t="n">
        <v>108236</v>
      </c>
    </row>
    <row r="26" spans="1:3">
      <c r="A26" s="3" t="s">
        <v>628</v>
      </c>
    </row>
    <row r="27" spans="1:3">
      <c r="A27" s="4" t="s">
        <v>605</v>
      </c>
      <c r="B27" s="6" t="n">
        <v>144158</v>
      </c>
    </row>
    <row r="28" spans="1:3">
      <c r="A28" s="4" t="s">
        <v>147</v>
      </c>
      <c r="B28" s="6" t="n">
        <v>144158</v>
      </c>
      <c r="C28" s="6" t="n">
        <v>106562</v>
      </c>
    </row>
    <row r="29" spans="1:3">
      <c r="A29" s="4" t="s">
        <v>610</v>
      </c>
    </row>
    <row r="30" spans="1:3">
      <c r="A30" s="3" t="s">
        <v>623</v>
      </c>
    </row>
    <row r="31" spans="1:3">
      <c r="A31" s="4" t="s">
        <v>630</v>
      </c>
      <c r="B31" s="6" t="n">
        <v>15437</v>
      </c>
    </row>
    <row r="32" spans="1:3">
      <c r="A32" s="4" t="s">
        <v>602</v>
      </c>
      <c r="B32" s="6" t="n">
        <v>15437</v>
      </c>
      <c r="C32" s="6" t="n">
        <v>16575</v>
      </c>
    </row>
    <row r="33" spans="1:3">
      <c r="A33" s="3" t="s">
        <v>628</v>
      </c>
    </row>
    <row r="34" spans="1:3">
      <c r="A34" s="4" t="s">
        <v>605</v>
      </c>
      <c r="B34" s="6" t="n">
        <v>15284</v>
      </c>
    </row>
    <row r="35" spans="1:3">
      <c r="A35" s="4" t="s">
        <v>147</v>
      </c>
      <c r="B35" s="5" t="n">
        <v>15284</v>
      </c>
      <c r="C35" s="5" t="n">
        <v>163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41</v>
      </c>
      <c r="D2" s="2" t="s">
        <v>89</v>
      </c>
    </row>
    <row r="3" spans="1:4">
      <c r="A3" s="3" t="s">
        <v>240</v>
      </c>
    </row>
    <row r="4" spans="1:4">
      <c r="A4" s="4" t="s">
        <v>632</v>
      </c>
      <c r="B4" s="5" t="n">
        <v>38322</v>
      </c>
      <c r="C4" s="5" t="n">
        <v>46762</v>
      </c>
      <c r="D4" s="5" t="n">
        <v>46700</v>
      </c>
    </row>
    <row r="5" spans="1:4">
      <c r="A5" s="4" t="s">
        <v>633</v>
      </c>
      <c r="B5" s="6" t="n">
        <v>116</v>
      </c>
      <c r="C5" s="6" t="n">
        <v>121</v>
      </c>
      <c r="D5" s="6" t="n">
        <v>216</v>
      </c>
    </row>
    <row r="6" spans="1:4">
      <c r="A6" s="4" t="s">
        <v>634</v>
      </c>
      <c r="B6" s="5" t="n">
        <v>-113</v>
      </c>
      <c r="C6" s="5" t="n">
        <v>-190</v>
      </c>
      <c r="D6" s="5" t="n">
        <v>-14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41</v>
      </c>
    </row>
    <row r="2" spans="1:3">
      <c r="A2" s="3" t="s">
        <v>636</v>
      </c>
    </row>
    <row r="3" spans="1:3">
      <c r="A3" s="4" t="s">
        <v>637</v>
      </c>
      <c r="B3" s="5" t="n">
        <v>34154</v>
      </c>
      <c r="C3" s="5" t="n">
        <v>44697</v>
      </c>
    </row>
    <row r="4" spans="1:3">
      <c r="A4" s="4" t="s">
        <v>638</v>
      </c>
      <c r="B4" s="6" t="n">
        <v>-574</v>
      </c>
      <c r="C4" s="6" t="n">
        <v>-518</v>
      </c>
    </row>
    <row r="5" spans="1:3">
      <c r="A5" s="4" t="s">
        <v>639</v>
      </c>
      <c r="B5" s="6" t="n">
        <v>117753</v>
      </c>
      <c r="C5" s="6" t="n">
        <v>91900</v>
      </c>
    </row>
    <row r="6" spans="1:3">
      <c r="A6" s="4" t="s">
        <v>640</v>
      </c>
      <c r="B6" s="6" t="n">
        <v>-4279</v>
      </c>
      <c r="C6" s="6" t="n">
        <v>-1784</v>
      </c>
    </row>
    <row r="7" spans="1:3">
      <c r="A7" s="4" t="s">
        <v>641</v>
      </c>
      <c r="B7" s="6" t="n">
        <v>151907</v>
      </c>
      <c r="C7" s="6" t="n">
        <v>136597</v>
      </c>
    </row>
    <row r="8" spans="1:3">
      <c r="A8" s="4" t="s">
        <v>642</v>
      </c>
      <c r="B8" s="6" t="n">
        <v>-4853</v>
      </c>
      <c r="C8" s="6" t="n">
        <v>-2302</v>
      </c>
    </row>
    <row r="9" spans="1:3">
      <c r="A9" s="4" t="s">
        <v>607</v>
      </c>
    </row>
    <row r="10" spans="1:3">
      <c r="A10" s="3" t="s">
        <v>636</v>
      </c>
    </row>
    <row r="11" spans="1:3">
      <c r="A11" s="4" t="s">
        <v>637</v>
      </c>
      <c r="C11" s="6" t="n">
        <v>7375</v>
      </c>
    </row>
    <row r="12" spans="1:3">
      <c r="A12" s="4" t="s">
        <v>638</v>
      </c>
      <c r="C12" s="6" t="n">
        <v>-90</v>
      </c>
    </row>
    <row r="13" spans="1:3">
      <c r="A13" s="4" t="s">
        <v>639</v>
      </c>
      <c r="B13" s="6" t="n">
        <v>10706</v>
      </c>
      <c r="C13" s="6" t="n">
        <v>1912</v>
      </c>
    </row>
    <row r="14" spans="1:3">
      <c r="A14" s="4" t="s">
        <v>640</v>
      </c>
      <c r="B14" s="6" t="n">
        <v>-347</v>
      </c>
      <c r="C14" s="6" t="n">
        <v>-78</v>
      </c>
    </row>
    <row r="15" spans="1:3">
      <c r="A15" s="4" t="s">
        <v>641</v>
      </c>
      <c r="B15" s="6" t="n">
        <v>10706</v>
      </c>
      <c r="C15" s="6" t="n">
        <v>9287</v>
      </c>
    </row>
    <row r="16" spans="1:3">
      <c r="A16" s="4" t="s">
        <v>642</v>
      </c>
      <c r="B16" s="6" t="n">
        <v>-347</v>
      </c>
      <c r="C16" s="6" t="n">
        <v>-168</v>
      </c>
    </row>
    <row r="17" spans="1:3">
      <c r="A17" s="4" t="s">
        <v>608</v>
      </c>
    </row>
    <row r="18" spans="1:3">
      <c r="A18" s="3" t="s">
        <v>636</v>
      </c>
    </row>
    <row r="19" spans="1:3">
      <c r="A19" s="4" t="s">
        <v>637</v>
      </c>
      <c r="B19" s="6" t="n">
        <v>13455</v>
      </c>
      <c r="C19" s="6" t="n">
        <v>7490</v>
      </c>
    </row>
    <row r="20" spans="1:3">
      <c r="A20" s="4" t="s">
        <v>638</v>
      </c>
      <c r="B20" s="6" t="n">
        <v>-212</v>
      </c>
      <c r="C20" s="6" t="n">
        <v>-106</v>
      </c>
    </row>
    <row r="21" spans="1:3">
      <c r="A21" s="4" t="s">
        <v>639</v>
      </c>
      <c r="B21" s="6" t="n">
        <v>17376</v>
      </c>
      <c r="C21" s="6" t="n">
        <v>5798</v>
      </c>
    </row>
    <row r="22" spans="1:3">
      <c r="A22" s="4" t="s">
        <v>640</v>
      </c>
      <c r="B22" s="6" t="n">
        <v>-772</v>
      </c>
      <c r="C22" s="6" t="n">
        <v>-116</v>
      </c>
    </row>
    <row r="23" spans="1:3">
      <c r="A23" s="4" t="s">
        <v>641</v>
      </c>
      <c r="B23" s="6" t="n">
        <v>30831</v>
      </c>
      <c r="C23" s="6" t="n">
        <v>13288</v>
      </c>
    </row>
    <row r="24" spans="1:3">
      <c r="A24" s="4" t="s">
        <v>642</v>
      </c>
      <c r="B24" s="6" t="n">
        <v>-984</v>
      </c>
      <c r="C24" s="6" t="n">
        <v>-222</v>
      </c>
    </row>
    <row r="25" spans="1:3">
      <c r="A25" s="4" t="s">
        <v>609</v>
      </c>
    </row>
    <row r="26" spans="1:3">
      <c r="A26" s="3" t="s">
        <v>636</v>
      </c>
    </row>
    <row r="27" spans="1:3">
      <c r="A27" s="4" t="s">
        <v>637</v>
      </c>
      <c r="B27" s="6" t="n">
        <v>7075</v>
      </c>
      <c r="C27" s="6" t="n">
        <v>29832</v>
      </c>
    </row>
    <row r="28" spans="1:3">
      <c r="A28" s="4" t="s">
        <v>638</v>
      </c>
      <c r="B28" s="6" t="n">
        <v>-17</v>
      </c>
      <c r="C28" s="6" t="n">
        <v>-322</v>
      </c>
    </row>
    <row r="29" spans="1:3">
      <c r="A29" s="4" t="s">
        <v>639</v>
      </c>
      <c r="B29" s="6" t="n">
        <v>87232</v>
      </c>
      <c r="C29" s="6" t="n">
        <v>67813</v>
      </c>
    </row>
    <row r="30" spans="1:3">
      <c r="A30" s="4" t="s">
        <v>640</v>
      </c>
      <c r="B30" s="6" t="n">
        <v>-3148</v>
      </c>
      <c r="C30" s="6" t="n">
        <v>-1392</v>
      </c>
    </row>
    <row r="31" spans="1:3">
      <c r="A31" s="4" t="s">
        <v>641</v>
      </c>
      <c r="B31" s="6" t="n">
        <v>94307</v>
      </c>
      <c r="C31" s="6" t="n">
        <v>97645</v>
      </c>
    </row>
    <row r="32" spans="1:3">
      <c r="A32" s="4" t="s">
        <v>642</v>
      </c>
      <c r="B32" s="6" t="n">
        <v>-3165</v>
      </c>
      <c r="C32" s="6" t="n">
        <v>-1714</v>
      </c>
    </row>
    <row r="33" spans="1:3">
      <c r="A33" s="4" t="s">
        <v>610</v>
      </c>
    </row>
    <row r="34" spans="1:3">
      <c r="A34" s="3" t="s">
        <v>636</v>
      </c>
    </row>
    <row r="35" spans="1:3">
      <c r="A35" s="4" t="s">
        <v>637</v>
      </c>
      <c r="B35" s="6" t="n">
        <v>8262</v>
      </c>
    </row>
    <row r="36" spans="1:3">
      <c r="A36" s="4" t="s">
        <v>638</v>
      </c>
      <c r="B36" s="6" t="n">
        <v>-145</v>
      </c>
    </row>
    <row r="37" spans="1:3">
      <c r="A37" s="4" t="s">
        <v>639</v>
      </c>
      <c r="B37" s="6" t="n">
        <v>2439</v>
      </c>
      <c r="C37" s="6" t="n">
        <v>16377</v>
      </c>
    </row>
    <row r="38" spans="1:3">
      <c r="A38" s="4" t="s">
        <v>640</v>
      </c>
      <c r="B38" s="6" t="n">
        <v>-12</v>
      </c>
      <c r="C38" s="6" t="n">
        <v>-198</v>
      </c>
    </row>
    <row r="39" spans="1:3">
      <c r="A39" s="4" t="s">
        <v>641</v>
      </c>
      <c r="B39" s="6" t="n">
        <v>10701</v>
      </c>
      <c r="C39" s="6" t="n">
        <v>16377</v>
      </c>
    </row>
    <row r="40" spans="1:3">
      <c r="A40" s="4" t="s">
        <v>642</v>
      </c>
      <c r="B40" s="6" t="n">
        <v>-157</v>
      </c>
      <c r="C40" s="5" t="n">
        <v>-198</v>
      </c>
    </row>
    <row r="41" spans="1:3">
      <c r="A41" s="4" t="s">
        <v>611</v>
      </c>
    </row>
    <row r="42" spans="1:3">
      <c r="A42" s="3" t="s">
        <v>636</v>
      </c>
    </row>
    <row r="43" spans="1:3">
      <c r="A43" s="4" t="s">
        <v>637</v>
      </c>
      <c r="B43" s="6" t="n">
        <v>5362</v>
      </c>
    </row>
    <row r="44" spans="1:3">
      <c r="A44" s="4" t="s">
        <v>638</v>
      </c>
      <c r="B44" s="6" t="n">
        <v>-200</v>
      </c>
    </row>
    <row r="45" spans="1:3">
      <c r="A45" s="4" t="s">
        <v>641</v>
      </c>
      <c r="B45" s="6" t="n">
        <v>5362</v>
      </c>
    </row>
    <row r="46" spans="1:3">
      <c r="A46" s="4" t="s">
        <v>642</v>
      </c>
      <c r="B46" s="5" t="n">
        <v>-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3</v>
      </c>
      <c r="B1" s="2" t="s">
        <v>2</v>
      </c>
      <c r="C1" s="2" t="s">
        <v>41</v>
      </c>
      <c r="D1" s="2" t="s">
        <v>89</v>
      </c>
      <c r="E1" s="2" t="s">
        <v>644</v>
      </c>
    </row>
    <row r="2" spans="1:5">
      <c r="A2" s="3" t="s">
        <v>645</v>
      </c>
    </row>
    <row r="3" spans="1:5">
      <c r="A3" s="4" t="s">
        <v>646</v>
      </c>
      <c r="B3" s="5" t="n">
        <v>1429895</v>
      </c>
      <c r="C3" s="5" t="n">
        <v>947882</v>
      </c>
    </row>
    <row r="4" spans="1:5">
      <c r="A4" s="4" t="s">
        <v>647</v>
      </c>
      <c r="B4" s="6" t="n">
        <v>-101</v>
      </c>
      <c r="C4" s="6" t="n">
        <v>-345</v>
      </c>
    </row>
    <row r="5" spans="1:5">
      <c r="A5" s="4" t="s">
        <v>646</v>
      </c>
      <c r="B5" s="6" t="n">
        <v>1429794</v>
      </c>
      <c r="C5" s="6" t="n">
        <v>947537</v>
      </c>
    </row>
    <row r="6" spans="1:5">
      <c r="A6" s="4" t="s">
        <v>590</v>
      </c>
      <c r="B6" s="6" t="n">
        <v>-12113</v>
      </c>
      <c r="C6" s="6" t="n">
        <v>-13721</v>
      </c>
      <c r="D6" s="5" t="n">
        <v>-11634</v>
      </c>
      <c r="E6" s="5" t="n">
        <v>-10132</v>
      </c>
    </row>
    <row r="7" spans="1:5">
      <c r="A7" s="4" t="s">
        <v>52</v>
      </c>
      <c r="B7" s="6" t="n">
        <v>1417681</v>
      </c>
      <c r="C7" s="6" t="n">
        <v>933816</v>
      </c>
    </row>
    <row r="8" spans="1:5">
      <c r="A8" s="4" t="s">
        <v>648</v>
      </c>
    </row>
    <row r="9" spans="1:5">
      <c r="A9" s="3" t="s">
        <v>645</v>
      </c>
    </row>
    <row r="10" spans="1:5">
      <c r="A10" s="4" t="s">
        <v>646</v>
      </c>
      <c r="B10" s="6" t="n">
        <v>550446</v>
      </c>
      <c r="C10" s="6" t="n">
        <v>350622</v>
      </c>
    </row>
    <row r="11" spans="1:5">
      <c r="A11" s="4" t="s">
        <v>590</v>
      </c>
      <c r="B11" s="6" t="n">
        <v>-3309</v>
      </c>
      <c r="C11" s="6" t="n">
        <v>-3324</v>
      </c>
      <c r="D11" s="6" t="n">
        <v>-2655</v>
      </c>
      <c r="E11" s="6" t="n">
        <v>-2879</v>
      </c>
    </row>
    <row r="12" spans="1:5">
      <c r="A12" s="4" t="s">
        <v>649</v>
      </c>
    </row>
    <row r="13" spans="1:5">
      <c r="A13" s="3" t="s">
        <v>645</v>
      </c>
    </row>
    <row r="14" spans="1:5">
      <c r="A14" s="4" t="s">
        <v>646</v>
      </c>
      <c r="B14" s="6" t="n">
        <v>253562</v>
      </c>
      <c r="C14" s="6" t="n">
        <v>102581</v>
      </c>
    </row>
    <row r="15" spans="1:5">
      <c r="A15" s="4" t="s">
        <v>590</v>
      </c>
      <c r="B15" s="6" t="n">
        <v>-1005</v>
      </c>
      <c r="C15" s="6" t="n">
        <v>-1063</v>
      </c>
      <c r="D15" s="6" t="n">
        <v>-1013</v>
      </c>
      <c r="E15" s="6" t="n">
        <v>-968</v>
      </c>
    </row>
    <row r="16" spans="1:5">
      <c r="A16" s="4" t="s">
        <v>650</v>
      </c>
    </row>
    <row r="17" spans="1:5">
      <c r="A17" s="3" t="s">
        <v>645</v>
      </c>
    </row>
    <row r="18" spans="1:5">
      <c r="A18" s="4" t="s">
        <v>646</v>
      </c>
      <c r="B18" s="6" t="n">
        <v>174670</v>
      </c>
      <c r="C18" s="6" t="n">
        <v>82586</v>
      </c>
    </row>
    <row r="19" spans="1:5">
      <c r="A19" s="4" t="s">
        <v>590</v>
      </c>
      <c r="B19" s="6" t="n">
        <v>-2431</v>
      </c>
      <c r="C19" s="6" t="n">
        <v>-1628</v>
      </c>
      <c r="D19" s="6" t="n">
        <v>-1574</v>
      </c>
      <c r="E19" s="6" t="n">
        <v>-914</v>
      </c>
    </row>
    <row r="20" spans="1:5">
      <c r="A20" s="4" t="s">
        <v>651</v>
      </c>
    </row>
    <row r="21" spans="1:5">
      <c r="A21" s="3" t="s">
        <v>645</v>
      </c>
    </row>
    <row r="22" spans="1:5">
      <c r="A22" s="4" t="s">
        <v>646</v>
      </c>
      <c r="B22" s="6" t="n">
        <v>404600</v>
      </c>
      <c r="C22" s="6" t="n">
        <v>373248</v>
      </c>
    </row>
    <row r="23" spans="1:5">
      <c r="A23" s="4" t="s">
        <v>590</v>
      </c>
      <c r="B23" s="6" t="n">
        <v>-5036</v>
      </c>
      <c r="C23" s="6" t="n">
        <v>-7209</v>
      </c>
      <c r="D23" s="6" t="n">
        <v>-5618</v>
      </c>
      <c r="E23" s="6" t="n">
        <v>-4693</v>
      </c>
    </row>
    <row r="24" spans="1:5">
      <c r="A24" s="4" t="s">
        <v>652</v>
      </c>
    </row>
    <row r="25" spans="1:5">
      <c r="A25" s="3" t="s">
        <v>645</v>
      </c>
    </row>
    <row r="26" spans="1:5">
      <c r="A26" s="4" t="s">
        <v>646</v>
      </c>
      <c r="B26" s="6" t="n">
        <v>25615</v>
      </c>
      <c r="C26" s="6" t="n">
        <v>6862</v>
      </c>
    </row>
    <row r="27" spans="1:5">
      <c r="A27" s="4" t="s">
        <v>590</v>
      </c>
      <c r="B27" s="6" t="n">
        <v>-105</v>
      </c>
      <c r="C27" s="6" t="n">
        <v>-91</v>
      </c>
      <c r="D27" s="6" t="n">
        <v>-76</v>
      </c>
      <c r="E27" s="6" t="n">
        <v>-103</v>
      </c>
    </row>
    <row r="28" spans="1:5">
      <c r="A28" s="4" t="s">
        <v>585</v>
      </c>
    </row>
    <row r="29" spans="1:5">
      <c r="A29" s="3" t="s">
        <v>645</v>
      </c>
    </row>
    <row r="30" spans="1:5">
      <c r="A30" s="4" t="s">
        <v>646</v>
      </c>
      <c r="B30" s="6" t="n">
        <v>21002</v>
      </c>
      <c r="C30" s="6" t="n">
        <v>31983</v>
      </c>
    </row>
    <row r="31" spans="1:5">
      <c r="A31" s="4" t="s">
        <v>590</v>
      </c>
      <c r="B31" s="5" t="n">
        <v>-227</v>
      </c>
      <c r="C31" s="5" t="n">
        <v>-406</v>
      </c>
      <c r="D31" s="5" t="n">
        <v>-698</v>
      </c>
      <c r="E31" s="5" t="n">
        <v>-5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1"/>
    <col customWidth="1" max="2" min="2" width="29"/>
    <col customWidth="1" max="3" min="3" width="29"/>
    <col customWidth="1" max="4" min="4" width="29"/>
    <col customWidth="1" max="5" min="5" width="21"/>
  </cols>
  <sheetData>
    <row r="1" spans="1:5">
      <c r="A1" s="1" t="s">
        <v>653</v>
      </c>
      <c r="B1" s="2" t="s">
        <v>1</v>
      </c>
    </row>
    <row r="2" spans="1:5">
      <c r="B2" s="2" t="s">
        <v>654</v>
      </c>
      <c r="C2" s="2" t="s">
        <v>655</v>
      </c>
      <c r="D2" s="2" t="s">
        <v>656</v>
      </c>
      <c r="E2" s="2" t="s">
        <v>657</v>
      </c>
    </row>
    <row r="3" spans="1:5">
      <c r="A3" s="3" t="s">
        <v>645</v>
      </c>
    </row>
    <row r="4" spans="1:5">
      <c r="A4" s="4" t="s">
        <v>658</v>
      </c>
      <c r="B4" s="5" t="n">
        <v>827491000</v>
      </c>
      <c r="C4" s="5" t="n">
        <v>608128000</v>
      </c>
    </row>
    <row r="5" spans="1:5">
      <c r="A5" s="4" t="s">
        <v>659</v>
      </c>
      <c r="B5" s="6" t="n">
        <v>602404000</v>
      </c>
      <c r="C5" s="6" t="n">
        <v>339754000</v>
      </c>
    </row>
    <row r="6" spans="1:5">
      <c r="A6" s="4" t="s">
        <v>660</v>
      </c>
      <c r="B6" s="6" t="n">
        <v>500000</v>
      </c>
    </row>
    <row r="7" spans="1:5">
      <c r="A7" s="4" t="s">
        <v>646</v>
      </c>
      <c r="B7" s="6" t="n">
        <v>1429895000</v>
      </c>
      <c r="C7" s="6" t="n">
        <v>947882000</v>
      </c>
    </row>
    <row r="8" spans="1:5">
      <c r="A8" s="4" t="s">
        <v>661</v>
      </c>
      <c r="B8" s="6" t="n">
        <v>0</v>
      </c>
      <c r="C8" s="6" t="n">
        <v>0</v>
      </c>
      <c r="D8" s="5" t="n">
        <v>0</v>
      </c>
    </row>
    <row r="9" spans="1:5">
      <c r="A9" s="4" t="s">
        <v>662</v>
      </c>
      <c r="B9" s="6" t="n">
        <v>2100000</v>
      </c>
      <c r="C9" s="6" t="n">
        <v>1200000</v>
      </c>
    </row>
    <row r="10" spans="1:5">
      <c r="A10" s="4" t="s">
        <v>663</v>
      </c>
      <c r="B10" s="5" t="n">
        <v>0</v>
      </c>
      <c r="C10" s="5" t="n">
        <v>0</v>
      </c>
    </row>
    <row r="11" spans="1:5">
      <c r="A11" s="4" t="s">
        <v>664</v>
      </c>
      <c r="B11" s="6" t="n">
        <v>0</v>
      </c>
      <c r="C11" s="6" t="n">
        <v>0</v>
      </c>
      <c r="D11" s="6" t="n">
        <v>1</v>
      </c>
    </row>
    <row r="12" spans="1:5">
      <c r="A12" s="4" t="s">
        <v>665</v>
      </c>
      <c r="B12" s="6" t="n">
        <v>0</v>
      </c>
      <c r="C12" s="6" t="n">
        <v>0</v>
      </c>
      <c r="D12" s="6" t="n">
        <v>1</v>
      </c>
    </row>
    <row r="13" spans="1:5">
      <c r="A13" s="4" t="s">
        <v>666</v>
      </c>
      <c r="B13" s="5" t="n">
        <v>4954000</v>
      </c>
      <c r="C13" s="5" t="n">
        <v>12769000</v>
      </c>
      <c r="D13" s="5" t="n">
        <v>1452000</v>
      </c>
    </row>
    <row r="14" spans="1:5">
      <c r="A14" s="4" t="s">
        <v>667</v>
      </c>
      <c r="D14" s="4" t="s">
        <v>668</v>
      </c>
    </row>
    <row r="15" spans="1:5">
      <c r="A15" s="4" t="s">
        <v>669</v>
      </c>
      <c r="E15" s="5" t="n">
        <v>344800000</v>
      </c>
    </row>
    <row r="16" spans="1:5">
      <c r="A16" s="4" t="s">
        <v>530</v>
      </c>
    </row>
    <row r="17" spans="1:5">
      <c r="A17" s="3" t="s">
        <v>645</v>
      </c>
    </row>
    <row r="18" spans="1:5">
      <c r="A18" s="4" t="s">
        <v>670</v>
      </c>
      <c r="B18" s="4" t="s">
        <v>671</v>
      </c>
    </row>
    <row r="19" spans="1:5">
      <c r="A19" s="4" t="s">
        <v>538</v>
      </c>
    </row>
    <row r="20" spans="1:5">
      <c r="A20" s="3" t="s">
        <v>645</v>
      </c>
    </row>
    <row r="21" spans="1:5">
      <c r="A21" s="4" t="s">
        <v>670</v>
      </c>
      <c r="B21" s="4" t="s">
        <v>537</v>
      </c>
    </row>
    <row r="22" spans="1:5">
      <c r="A22" s="4" t="s">
        <v>672</v>
      </c>
    </row>
    <row r="23" spans="1:5">
      <c r="A23" s="3" t="s">
        <v>645</v>
      </c>
    </row>
    <row r="24" spans="1:5">
      <c r="A24" s="4" t="s">
        <v>669</v>
      </c>
      <c r="E24" s="5" t="n">
        <v>1700000</v>
      </c>
    </row>
    <row r="25" spans="1:5">
      <c r="A25" s="4" t="s">
        <v>652</v>
      </c>
    </row>
    <row r="26" spans="1:5">
      <c r="A26" s="3" t="s">
        <v>645</v>
      </c>
    </row>
    <row r="27" spans="1:5">
      <c r="A27" s="4" t="s">
        <v>646</v>
      </c>
      <c r="B27" s="5" t="n">
        <v>25615000</v>
      </c>
      <c r="C27" s="6" t="n">
        <v>6862000</v>
      </c>
    </row>
    <row r="28" spans="1:5">
      <c r="A28" s="4" t="s">
        <v>665</v>
      </c>
      <c r="D28" s="6" t="n">
        <v>1</v>
      </c>
    </row>
    <row r="29" spans="1:5">
      <c r="A29" s="4" t="s">
        <v>673</v>
      </c>
      <c r="D29" s="5" t="n">
        <v>0</v>
      </c>
    </row>
    <row r="30" spans="1:5">
      <c r="A30" s="4" t="s">
        <v>666</v>
      </c>
      <c r="B30" s="6" t="n">
        <v>84000</v>
      </c>
      <c r="D30" s="6" t="n">
        <v>146000</v>
      </c>
    </row>
    <row r="31" spans="1:5">
      <c r="A31" s="4" t="s">
        <v>674</v>
      </c>
      <c r="D31" s="5" t="n">
        <v>100000</v>
      </c>
    </row>
    <row r="32" spans="1:5">
      <c r="A32" s="4" t="s">
        <v>675</v>
      </c>
    </row>
    <row r="33" spans="1:5">
      <c r="A33" s="3" t="s">
        <v>645</v>
      </c>
    </row>
    <row r="34" spans="1:5">
      <c r="A34" s="4" t="s">
        <v>646</v>
      </c>
      <c r="B34" s="5" t="n">
        <v>0</v>
      </c>
      <c r="C34" s="5"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41</v>
      </c>
    </row>
    <row r="2" spans="1:3">
      <c r="A2" s="3" t="s">
        <v>677</v>
      </c>
    </row>
    <row r="3" spans="1:3">
      <c r="A3" s="4" t="s">
        <v>646</v>
      </c>
      <c r="B3" s="5" t="n">
        <v>1429895</v>
      </c>
      <c r="C3" s="5" t="n">
        <v>947882</v>
      </c>
    </row>
    <row r="4" spans="1:3">
      <c r="A4" s="4" t="s">
        <v>678</v>
      </c>
    </row>
    <row r="5" spans="1:3">
      <c r="A5" s="3" t="s">
        <v>677</v>
      </c>
    </row>
    <row r="6" spans="1:3">
      <c r="A6" s="4" t="s">
        <v>646</v>
      </c>
      <c r="B6" s="6" t="n">
        <v>3898</v>
      </c>
      <c r="C6" s="6" t="n">
        <v>2695</v>
      </c>
    </row>
    <row r="7" spans="1:3">
      <c r="A7" s="4" t="s">
        <v>648</v>
      </c>
    </row>
    <row r="8" spans="1:3">
      <c r="A8" s="3" t="s">
        <v>677</v>
      </c>
    </row>
    <row r="9" spans="1:3">
      <c r="A9" s="4" t="s">
        <v>646</v>
      </c>
      <c r="B9" s="6" t="n">
        <v>550446</v>
      </c>
      <c r="C9" s="6" t="n">
        <v>350622</v>
      </c>
    </row>
    <row r="10" spans="1:3">
      <c r="A10" s="4" t="s">
        <v>679</v>
      </c>
    </row>
    <row r="11" spans="1:3">
      <c r="A11" s="3" t="s">
        <v>677</v>
      </c>
    </row>
    <row r="12" spans="1:3">
      <c r="A12" s="4" t="s">
        <v>646</v>
      </c>
      <c r="B12" s="6" t="n">
        <v>1391</v>
      </c>
      <c r="C12" s="6" t="n">
        <v>1207</v>
      </c>
    </row>
    <row r="13" spans="1:3">
      <c r="A13" s="4" t="s">
        <v>649</v>
      </c>
    </row>
    <row r="14" spans="1:3">
      <c r="A14" s="3" t="s">
        <v>677</v>
      </c>
    </row>
    <row r="15" spans="1:3">
      <c r="A15" s="4" t="s">
        <v>646</v>
      </c>
      <c r="B15" s="6" t="n">
        <v>253562</v>
      </c>
      <c r="C15" s="6" t="n">
        <v>102581</v>
      </c>
    </row>
    <row r="16" spans="1:3">
      <c r="A16" s="4" t="s">
        <v>680</v>
      </c>
    </row>
    <row r="17" spans="1:3">
      <c r="A17" s="3" t="s">
        <v>677</v>
      </c>
    </row>
    <row r="18" spans="1:3">
      <c r="A18" s="4" t="s">
        <v>646</v>
      </c>
      <c r="B18" s="6" t="n">
        <v>922</v>
      </c>
    </row>
    <row r="19" spans="1:3">
      <c r="A19" s="4" t="s">
        <v>650</v>
      </c>
    </row>
    <row r="20" spans="1:3">
      <c r="A20" s="3" t="s">
        <v>677</v>
      </c>
    </row>
    <row r="21" spans="1:3">
      <c r="A21" s="4" t="s">
        <v>646</v>
      </c>
      <c r="B21" s="6" t="n">
        <v>174670</v>
      </c>
      <c r="C21" s="6" t="n">
        <v>82586</v>
      </c>
    </row>
    <row r="22" spans="1:3">
      <c r="A22" s="4" t="s">
        <v>681</v>
      </c>
    </row>
    <row r="23" spans="1:3">
      <c r="A23" s="3" t="s">
        <v>677</v>
      </c>
    </row>
    <row r="24" spans="1:3">
      <c r="A24" s="4" t="s">
        <v>646</v>
      </c>
      <c r="B24" s="6" t="n">
        <v>8</v>
      </c>
    </row>
    <row r="25" spans="1:3">
      <c r="A25" s="4" t="s">
        <v>651</v>
      </c>
    </row>
    <row r="26" spans="1:3">
      <c r="A26" s="3" t="s">
        <v>677</v>
      </c>
    </row>
    <row r="27" spans="1:3">
      <c r="A27" s="4" t="s">
        <v>646</v>
      </c>
      <c r="B27" s="6" t="n">
        <v>404600</v>
      </c>
      <c r="C27" s="6" t="n">
        <v>373248</v>
      </c>
    </row>
    <row r="28" spans="1:3">
      <c r="A28" s="4" t="s">
        <v>682</v>
      </c>
    </row>
    <row r="29" spans="1:3">
      <c r="A29" s="3" t="s">
        <v>677</v>
      </c>
    </row>
    <row r="30" spans="1:3">
      <c r="A30" s="4" t="s">
        <v>646</v>
      </c>
      <c r="B30" s="6" t="n">
        <v>1546</v>
      </c>
      <c r="C30" s="6" t="n">
        <v>1488</v>
      </c>
    </row>
    <row r="31" spans="1:3">
      <c r="A31" s="4" t="s">
        <v>652</v>
      </c>
    </row>
    <row r="32" spans="1:3">
      <c r="A32" s="3" t="s">
        <v>677</v>
      </c>
    </row>
    <row r="33" spans="1:3">
      <c r="A33" s="4" t="s">
        <v>646</v>
      </c>
      <c r="B33" s="6" t="n">
        <v>25615</v>
      </c>
      <c r="C33" s="6" t="n">
        <v>6862</v>
      </c>
    </row>
    <row r="34" spans="1:3">
      <c r="A34" s="4" t="s">
        <v>683</v>
      </c>
    </row>
    <row r="35" spans="1:3">
      <c r="A35" s="3" t="s">
        <v>677</v>
      </c>
    </row>
    <row r="36" spans="1:3">
      <c r="A36" s="4" t="s">
        <v>646</v>
      </c>
      <c r="B36" s="6" t="n">
        <v>31</v>
      </c>
    </row>
    <row r="37" spans="1:3">
      <c r="A37" s="4" t="s">
        <v>585</v>
      </c>
    </row>
    <row r="38" spans="1:3">
      <c r="A38" s="3" t="s">
        <v>677</v>
      </c>
    </row>
    <row r="39" spans="1:3">
      <c r="A39" s="4" t="s">
        <v>646</v>
      </c>
      <c r="B39" s="6" t="n">
        <v>21002</v>
      </c>
      <c r="C39" s="6" t="n">
        <v>31983</v>
      </c>
    </row>
    <row r="40" spans="1:3">
      <c r="A40" s="4" t="s">
        <v>684</v>
      </c>
    </row>
    <row r="41" spans="1:3">
      <c r="A41" s="3" t="s">
        <v>677</v>
      </c>
    </row>
    <row r="42" spans="1:3">
      <c r="A42" s="4" t="s">
        <v>646</v>
      </c>
      <c r="B42" s="6" t="n">
        <v>1425997</v>
      </c>
      <c r="C42" s="6" t="n">
        <v>945187</v>
      </c>
    </row>
    <row r="43" spans="1:3">
      <c r="A43" s="4" t="s">
        <v>685</v>
      </c>
    </row>
    <row r="44" spans="1:3">
      <c r="A44" s="3" t="s">
        <v>677</v>
      </c>
    </row>
    <row r="45" spans="1:3">
      <c r="A45" s="4" t="s">
        <v>646</v>
      </c>
      <c r="B45" s="6" t="n">
        <v>1406757</v>
      </c>
      <c r="C45" s="6" t="n">
        <v>922898</v>
      </c>
    </row>
    <row r="46" spans="1:3">
      <c r="A46" s="4" t="s">
        <v>686</v>
      </c>
    </row>
    <row r="47" spans="1:3">
      <c r="A47" s="3" t="s">
        <v>677</v>
      </c>
    </row>
    <row r="48" spans="1:3">
      <c r="A48" s="4" t="s">
        <v>646</v>
      </c>
      <c r="B48" s="6" t="n">
        <v>9696</v>
      </c>
      <c r="C48" s="6" t="n">
        <v>11193</v>
      </c>
    </row>
    <row r="49" spans="1:3">
      <c r="A49" s="4" t="s">
        <v>687</v>
      </c>
    </row>
    <row r="50" spans="1:3">
      <c r="A50" s="3" t="s">
        <v>677</v>
      </c>
    </row>
    <row r="51" spans="1:3">
      <c r="A51" s="4" t="s">
        <v>646</v>
      </c>
      <c r="B51" s="6" t="n">
        <v>9544</v>
      </c>
      <c r="C51" s="6" t="n">
        <v>11096</v>
      </c>
    </row>
    <row r="52" spans="1:3">
      <c r="A52" s="4" t="s">
        <v>688</v>
      </c>
    </row>
    <row r="53" spans="1:3">
      <c r="A53" s="3" t="s">
        <v>677</v>
      </c>
    </row>
    <row r="54" spans="1:3">
      <c r="A54" s="4" t="s">
        <v>646</v>
      </c>
      <c r="B54" s="6" t="n">
        <v>549055</v>
      </c>
      <c r="C54" s="6" t="n">
        <v>349415</v>
      </c>
    </row>
    <row r="55" spans="1:3">
      <c r="A55" s="4" t="s">
        <v>689</v>
      </c>
    </row>
    <row r="56" spans="1:3">
      <c r="A56" s="3" t="s">
        <v>677</v>
      </c>
    </row>
    <row r="57" spans="1:3">
      <c r="A57" s="4" t="s">
        <v>646</v>
      </c>
      <c r="B57" s="6" t="n">
        <v>547616</v>
      </c>
      <c r="C57" s="6" t="n">
        <v>349415</v>
      </c>
    </row>
    <row r="58" spans="1:3">
      <c r="A58" s="4" t="s">
        <v>690</v>
      </c>
    </row>
    <row r="59" spans="1:3">
      <c r="A59" s="3" t="s">
        <v>677</v>
      </c>
    </row>
    <row r="60" spans="1:3">
      <c r="A60" s="4" t="s">
        <v>646</v>
      </c>
      <c r="B60" s="6" t="n">
        <v>177</v>
      </c>
    </row>
    <row r="61" spans="1:3">
      <c r="A61" s="4" t="s">
        <v>691</v>
      </c>
    </row>
    <row r="62" spans="1:3">
      <c r="A62" s="3" t="s">
        <v>677</v>
      </c>
    </row>
    <row r="63" spans="1:3">
      <c r="A63" s="4" t="s">
        <v>646</v>
      </c>
      <c r="B63" s="6" t="n">
        <v>1262</v>
      </c>
    </row>
    <row r="64" spans="1:3">
      <c r="A64" s="4" t="s">
        <v>692</v>
      </c>
    </row>
    <row r="65" spans="1:3">
      <c r="A65" s="3" t="s">
        <v>677</v>
      </c>
    </row>
    <row r="66" spans="1:3">
      <c r="A66" s="4" t="s">
        <v>646</v>
      </c>
      <c r="B66" s="6" t="n">
        <v>252640</v>
      </c>
      <c r="C66" s="6" t="n">
        <v>102581</v>
      </c>
    </row>
    <row r="67" spans="1:3">
      <c r="A67" s="4" t="s">
        <v>693</v>
      </c>
    </row>
    <row r="68" spans="1:3">
      <c r="A68" s="3" t="s">
        <v>677</v>
      </c>
    </row>
    <row r="69" spans="1:3">
      <c r="A69" s="4" t="s">
        <v>646</v>
      </c>
      <c r="B69" s="6" t="n">
        <v>249273</v>
      </c>
      <c r="C69" s="6" t="n">
        <v>102571</v>
      </c>
    </row>
    <row r="70" spans="1:3">
      <c r="A70" s="4" t="s">
        <v>694</v>
      </c>
    </row>
    <row r="71" spans="1:3">
      <c r="A71" s="3" t="s">
        <v>677</v>
      </c>
    </row>
    <row r="72" spans="1:3">
      <c r="A72" s="4" t="s">
        <v>646</v>
      </c>
      <c r="B72" s="6" t="n">
        <v>1676</v>
      </c>
    </row>
    <row r="73" spans="1:3">
      <c r="A73" s="4" t="s">
        <v>695</v>
      </c>
    </row>
    <row r="74" spans="1:3">
      <c r="A74" s="3" t="s">
        <v>677</v>
      </c>
    </row>
    <row r="75" spans="1:3">
      <c r="A75" s="4" t="s">
        <v>646</v>
      </c>
      <c r="B75" s="6" t="n">
        <v>1691</v>
      </c>
      <c r="C75" s="6" t="n">
        <v>10</v>
      </c>
    </row>
    <row r="76" spans="1:3">
      <c r="A76" s="4" t="s">
        <v>696</v>
      </c>
    </row>
    <row r="77" spans="1:3">
      <c r="A77" s="3" t="s">
        <v>677</v>
      </c>
    </row>
    <row r="78" spans="1:3">
      <c r="A78" s="4" t="s">
        <v>646</v>
      </c>
      <c r="B78" s="6" t="n">
        <v>174662</v>
      </c>
      <c r="C78" s="6" t="n">
        <v>82586</v>
      </c>
    </row>
    <row r="79" spans="1:3">
      <c r="A79" s="4" t="s">
        <v>697</v>
      </c>
    </row>
    <row r="80" spans="1:3">
      <c r="A80" s="3" t="s">
        <v>677</v>
      </c>
    </row>
    <row r="81" spans="1:3">
      <c r="A81" s="4" t="s">
        <v>646</v>
      </c>
      <c r="B81" s="6" t="n">
        <v>174591</v>
      </c>
      <c r="C81" s="6" t="n">
        <v>82586</v>
      </c>
    </row>
    <row r="82" spans="1:3">
      <c r="A82" s="4" t="s">
        <v>698</v>
      </c>
    </row>
    <row r="83" spans="1:3">
      <c r="A83" s="3" t="s">
        <v>677</v>
      </c>
    </row>
    <row r="84" spans="1:3">
      <c r="A84" s="4" t="s">
        <v>646</v>
      </c>
      <c r="B84" s="6" t="n">
        <v>52</v>
      </c>
    </row>
    <row r="85" spans="1:3">
      <c r="A85" s="4" t="s">
        <v>699</v>
      </c>
    </row>
    <row r="86" spans="1:3">
      <c r="A86" s="3" t="s">
        <v>677</v>
      </c>
    </row>
    <row r="87" spans="1:3">
      <c r="A87" s="4" t="s">
        <v>646</v>
      </c>
      <c r="B87" s="6" t="n">
        <v>19</v>
      </c>
    </row>
    <row r="88" spans="1:3">
      <c r="A88" s="4" t="s">
        <v>700</v>
      </c>
    </row>
    <row r="89" spans="1:3">
      <c r="A89" s="3" t="s">
        <v>677</v>
      </c>
    </row>
    <row r="90" spans="1:3">
      <c r="A90" s="4" t="s">
        <v>646</v>
      </c>
      <c r="B90" s="6" t="n">
        <v>403054</v>
      </c>
      <c r="C90" s="6" t="n">
        <v>371760</v>
      </c>
    </row>
    <row r="91" spans="1:3">
      <c r="A91" s="4" t="s">
        <v>701</v>
      </c>
    </row>
    <row r="92" spans="1:3">
      <c r="A92" s="3" t="s">
        <v>677</v>
      </c>
    </row>
    <row r="93" spans="1:3">
      <c r="A93" s="4" t="s">
        <v>646</v>
      </c>
      <c r="B93" s="6" t="n">
        <v>388719</v>
      </c>
      <c r="C93" s="6" t="n">
        <v>349494</v>
      </c>
    </row>
    <row r="94" spans="1:3">
      <c r="A94" s="4" t="s">
        <v>702</v>
      </c>
    </row>
    <row r="95" spans="1:3">
      <c r="A95" s="3" t="s">
        <v>677</v>
      </c>
    </row>
    <row r="96" spans="1:3">
      <c r="A96" s="4" t="s">
        <v>646</v>
      </c>
      <c r="B96" s="6" t="n">
        <v>7790</v>
      </c>
      <c r="C96" s="6" t="n">
        <v>11193</v>
      </c>
    </row>
    <row r="97" spans="1:3">
      <c r="A97" s="4" t="s">
        <v>703</v>
      </c>
    </row>
    <row r="98" spans="1:3">
      <c r="A98" s="3" t="s">
        <v>677</v>
      </c>
    </row>
    <row r="99" spans="1:3">
      <c r="A99" s="4" t="s">
        <v>646</v>
      </c>
      <c r="B99" s="6" t="n">
        <v>6545</v>
      </c>
      <c r="C99" s="6" t="n">
        <v>11073</v>
      </c>
    </row>
    <row r="100" spans="1:3">
      <c r="A100" s="4" t="s">
        <v>704</v>
      </c>
    </row>
    <row r="101" spans="1:3">
      <c r="A101" s="3" t="s">
        <v>677</v>
      </c>
    </row>
    <row r="102" spans="1:3">
      <c r="A102" s="4" t="s">
        <v>646</v>
      </c>
      <c r="B102" s="6" t="n">
        <v>25584</v>
      </c>
      <c r="C102" s="6" t="n">
        <v>6862</v>
      </c>
    </row>
    <row r="103" spans="1:3">
      <c r="A103" s="4" t="s">
        <v>705</v>
      </c>
    </row>
    <row r="104" spans="1:3">
      <c r="A104" s="3" t="s">
        <v>677</v>
      </c>
    </row>
    <row r="105" spans="1:3">
      <c r="A105" s="4" t="s">
        <v>646</v>
      </c>
      <c r="B105" s="6" t="n">
        <v>25556</v>
      </c>
      <c r="C105" s="6" t="n">
        <v>6849</v>
      </c>
    </row>
    <row r="106" spans="1:3">
      <c r="A106" s="4" t="s">
        <v>706</v>
      </c>
    </row>
    <row r="107" spans="1:3">
      <c r="A107" s="3" t="s">
        <v>677</v>
      </c>
    </row>
    <row r="108" spans="1:3">
      <c r="A108" s="4" t="s">
        <v>646</v>
      </c>
      <c r="B108" s="6" t="n">
        <v>1</v>
      </c>
    </row>
    <row r="109" spans="1:3">
      <c r="A109" s="4" t="s">
        <v>707</v>
      </c>
    </row>
    <row r="110" spans="1:3">
      <c r="A110" s="3" t="s">
        <v>677</v>
      </c>
    </row>
    <row r="111" spans="1:3">
      <c r="A111" s="4" t="s">
        <v>646</v>
      </c>
      <c r="B111" s="6" t="n">
        <v>27</v>
      </c>
      <c r="C111" s="6" t="n">
        <v>13</v>
      </c>
    </row>
    <row r="112" spans="1:3">
      <c r="A112" s="4" t="s">
        <v>708</v>
      </c>
    </row>
    <row r="113" spans="1:3">
      <c r="A113" s="3" t="s">
        <v>677</v>
      </c>
    </row>
    <row r="114" spans="1:3">
      <c r="A114" s="4" t="s">
        <v>646</v>
      </c>
      <c r="B114" s="6" t="n">
        <v>21002</v>
      </c>
      <c r="C114" s="6" t="n">
        <v>31983</v>
      </c>
    </row>
    <row r="115" spans="1:3">
      <c r="A115" s="4" t="s">
        <v>709</v>
      </c>
    </row>
    <row r="116" spans="1:3">
      <c r="A116" s="3" t="s">
        <v>677</v>
      </c>
    </row>
    <row r="117" spans="1:3">
      <c r="A117" s="4" t="s">
        <v>646</v>
      </c>
      <c r="B117" s="5" t="n">
        <v>21002</v>
      </c>
      <c r="C117" s="5" t="n">
        <v>319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80</v>
      </c>
      <c r="B1" s="2" t="s">
        <v>1</v>
      </c>
    </row>
    <row r="2" spans="1:4">
      <c r="B2" s="2" t="s">
        <v>2</v>
      </c>
      <c r="C2" s="2" t="s">
        <v>41</v>
      </c>
      <c r="D2" s="2" t="s">
        <v>89</v>
      </c>
    </row>
    <row r="3" spans="1:4">
      <c r="A3" s="3" t="s">
        <v>181</v>
      </c>
    </row>
    <row r="4" spans="1:4">
      <c r="A4" s="4" t="s">
        <v>125</v>
      </c>
      <c r="B4" s="5" t="n">
        <v>9655000</v>
      </c>
      <c r="C4" s="5" t="n">
        <v>1501000</v>
      </c>
      <c r="D4" s="5" t="n">
        <v>9097000</v>
      </c>
    </row>
    <row r="5" spans="1:4">
      <c r="A5" s="3" t="s">
        <v>182</v>
      </c>
    </row>
    <row r="6" spans="1:4">
      <c r="A6" s="4" t="s">
        <v>103</v>
      </c>
      <c r="B6" s="6" t="n">
        <v>2842000</v>
      </c>
      <c r="C6" s="6" t="n">
        <v>12870000</v>
      </c>
      <c r="D6" s="6" t="n">
        <v>2829000</v>
      </c>
    </row>
    <row r="7" spans="1:4">
      <c r="A7" s="4" t="s">
        <v>183</v>
      </c>
      <c r="B7" s="6" t="n">
        <v>-2978000</v>
      </c>
      <c r="C7" s="6" t="n">
        <v>-1533000</v>
      </c>
      <c r="D7" s="6" t="n">
        <v>-1677000</v>
      </c>
    </row>
    <row r="8" spans="1:4">
      <c r="A8" s="4" t="s">
        <v>184</v>
      </c>
      <c r="B8" s="6" t="n">
        <v>1028000</v>
      </c>
      <c r="C8" s="6" t="n">
        <v>450000</v>
      </c>
      <c r="D8" s="6" t="n">
        <v>422000</v>
      </c>
    </row>
    <row r="9" spans="1:4">
      <c r="A9" s="4" t="s">
        <v>185</v>
      </c>
      <c r="B9" s="6" t="n">
        <v>1007000</v>
      </c>
      <c r="C9" s="6" t="n">
        <v>1259000</v>
      </c>
      <c r="D9" s="6" t="n">
        <v>1527000</v>
      </c>
    </row>
    <row r="10" spans="1:4">
      <c r="A10" s="4" t="s">
        <v>186</v>
      </c>
      <c r="B10" s="6" t="n">
        <v>-3000</v>
      </c>
      <c r="C10" s="6" t="n">
        <v>66000</v>
      </c>
      <c r="D10" s="6" t="n">
        <v>-121000</v>
      </c>
    </row>
    <row r="11" spans="1:4">
      <c r="A11" s="4" t="s">
        <v>187</v>
      </c>
      <c r="B11" s="5" t="n">
        <v>-5653000</v>
      </c>
      <c r="C11" s="5" t="n">
        <v>-6238000</v>
      </c>
      <c r="D11" s="5" t="n">
        <v>-7375000</v>
      </c>
    </row>
    <row r="12" spans="1:4">
      <c r="A12" s="4" t="s">
        <v>188</v>
      </c>
      <c r="B12" s="4" t="s">
        <v>189</v>
      </c>
      <c r="C12" s="4" t="s">
        <v>189</v>
      </c>
      <c r="D12" s="4" t="s">
        <v>189</v>
      </c>
    </row>
    <row r="13" spans="1:4">
      <c r="A13" s="4" t="s">
        <v>108</v>
      </c>
      <c r="B13" s="5" t="n">
        <v>-1503000</v>
      </c>
      <c r="C13" s="5" t="n">
        <v>-1002000</v>
      </c>
      <c r="D13" s="5" t="n">
        <v>-125000</v>
      </c>
    </row>
    <row r="14" spans="1:4">
      <c r="A14" s="4" t="s">
        <v>190</v>
      </c>
      <c r="B14" s="6" t="n">
        <v>-248000</v>
      </c>
      <c r="C14" s="6" t="n">
        <v>-113000</v>
      </c>
    </row>
    <row r="15" spans="1:4">
      <c r="A15" s="4" t="s">
        <v>191</v>
      </c>
      <c r="C15" s="6" t="n">
        <v>137000</v>
      </c>
    </row>
    <row r="16" spans="1:4">
      <c r="A16" s="4" t="s">
        <v>192</v>
      </c>
      <c r="B16" s="6" t="n">
        <v>0</v>
      </c>
      <c r="C16" s="6" t="n">
        <v>0</v>
      </c>
      <c r="D16" s="6" t="n">
        <v>-157000</v>
      </c>
    </row>
    <row r="17" spans="1:4">
      <c r="A17" s="4" t="s">
        <v>193</v>
      </c>
      <c r="B17" s="6" t="n">
        <v>2079000</v>
      </c>
      <c r="C17" s="6" t="n">
        <v>1061000</v>
      </c>
      <c r="D17" s="6" t="n">
        <v>842000</v>
      </c>
    </row>
    <row r="18" spans="1:4">
      <c r="A18" s="4" t="s">
        <v>159</v>
      </c>
      <c r="D18" s="6" t="n">
        <v>-61000</v>
      </c>
    </row>
    <row r="19" spans="1:4">
      <c r="A19" s="4" t="s">
        <v>194</v>
      </c>
      <c r="B19" s="6" t="n">
        <v>1175000</v>
      </c>
      <c r="C19" s="6" t="n">
        <v>4385000</v>
      </c>
      <c r="D19" s="6" t="n">
        <v>-295000</v>
      </c>
    </row>
    <row r="20" spans="1:4">
      <c r="A20" s="4" t="s">
        <v>195</v>
      </c>
      <c r="B20" s="6" t="n">
        <v>-516341000</v>
      </c>
      <c r="C20" s="6" t="n">
        <v>-565372000</v>
      </c>
      <c r="D20" s="6" t="n">
        <v>-522038000</v>
      </c>
    </row>
    <row r="21" spans="1:4">
      <c r="A21" s="4" t="s">
        <v>196</v>
      </c>
      <c r="B21" s="6" t="n">
        <v>540448000</v>
      </c>
      <c r="C21" s="6" t="n">
        <v>540123000</v>
      </c>
      <c r="D21" s="6" t="n">
        <v>523156000</v>
      </c>
    </row>
    <row r="22" spans="1:4">
      <c r="A22" s="4" t="s">
        <v>197</v>
      </c>
      <c r="B22" s="6" t="n">
        <v>1395000</v>
      </c>
      <c r="C22" s="6" t="n">
        <v>-1760000</v>
      </c>
      <c r="D22" s="6" t="n">
        <v>-1537000</v>
      </c>
    </row>
    <row r="23" spans="1:4">
      <c r="A23" s="4" t="s">
        <v>198</v>
      </c>
      <c r="B23" s="6" t="n">
        <v>461000</v>
      </c>
      <c r="C23" s="6" t="n">
        <v>-2448000</v>
      </c>
      <c r="D23" s="6" t="n">
        <v>1814000</v>
      </c>
    </row>
    <row r="24" spans="1:4">
      <c r="A24" s="4" t="s">
        <v>199</v>
      </c>
      <c r="B24" s="6" t="n">
        <v>33364000</v>
      </c>
      <c r="C24" s="6" t="n">
        <v>-16614000</v>
      </c>
      <c r="D24" s="6" t="n">
        <v>6301000</v>
      </c>
    </row>
    <row r="25" spans="1:4">
      <c r="A25" s="3" t="s">
        <v>200</v>
      </c>
    </row>
    <row r="26" spans="1:4">
      <c r="A26" s="4" t="s">
        <v>201</v>
      </c>
      <c r="B26" s="6" t="n">
        <v>-44787000</v>
      </c>
      <c r="C26" s="6" t="n">
        <v>-30525000</v>
      </c>
      <c r="D26" s="6" t="n">
        <v>-81946000</v>
      </c>
    </row>
    <row r="27" spans="1:4">
      <c r="A27" s="4" t="s">
        <v>202</v>
      </c>
      <c r="B27" s="6" t="n">
        <v>38322000</v>
      </c>
      <c r="C27" s="6" t="n">
        <v>46762000</v>
      </c>
      <c r="D27" s="6" t="n">
        <v>46700000</v>
      </c>
    </row>
    <row r="28" spans="1:4">
      <c r="A28" s="4" t="s">
        <v>203</v>
      </c>
      <c r="B28" s="6" t="n">
        <v>19245000</v>
      </c>
      <c r="C28" s="6" t="n">
        <v>18828000</v>
      </c>
      <c r="D28" s="6" t="n">
        <v>23644000</v>
      </c>
    </row>
    <row r="29" spans="1:4">
      <c r="A29" s="3" t="s">
        <v>204</v>
      </c>
    </row>
    <row r="30" spans="1:4">
      <c r="A30" s="4" t="s">
        <v>201</v>
      </c>
      <c r="D30" s="6" t="n">
        <v>-5337000</v>
      </c>
    </row>
    <row r="31" spans="1:4">
      <c r="A31" s="4" t="s">
        <v>203</v>
      </c>
      <c r="C31" s="6" t="n">
        <v>1560000</v>
      </c>
      <c r="D31" s="6" t="n">
        <v>1656000</v>
      </c>
    </row>
    <row r="32" spans="1:4">
      <c r="A32" s="4" t="s">
        <v>205</v>
      </c>
      <c r="B32" s="6" t="n">
        <v>-12000</v>
      </c>
      <c r="C32" s="6" t="n">
        <v>-2774000</v>
      </c>
      <c r="D32" s="6" t="n">
        <v>-618000</v>
      </c>
    </row>
    <row r="33" spans="1:4">
      <c r="A33" s="4" t="s">
        <v>206</v>
      </c>
      <c r="B33" s="6" t="n">
        <v>-139124000</v>
      </c>
      <c r="C33" s="6" t="n">
        <v>-20916000</v>
      </c>
      <c r="D33" s="6" t="n">
        <v>-126505000</v>
      </c>
    </row>
    <row r="34" spans="1:4">
      <c r="A34" s="4" t="s">
        <v>207</v>
      </c>
      <c r="B34" s="6" t="n">
        <v>-4244000</v>
      </c>
      <c r="C34" s="6" t="n">
        <v>-1075000</v>
      </c>
      <c r="D34" s="6" t="n">
        <v>-814000</v>
      </c>
    </row>
    <row r="35" spans="1:4">
      <c r="A35" s="4" t="s">
        <v>208</v>
      </c>
      <c r="C35" s="6" t="n">
        <v>3000</v>
      </c>
    </row>
    <row r="36" spans="1:4">
      <c r="A36" s="4" t="s">
        <v>209</v>
      </c>
      <c r="B36" s="6" t="n">
        <v>3416000</v>
      </c>
    </row>
    <row r="37" spans="1:4">
      <c r="A37" s="4" t="s">
        <v>210</v>
      </c>
      <c r="B37" s="6" t="n">
        <v>12053000</v>
      </c>
    </row>
    <row r="38" spans="1:4">
      <c r="A38" s="4" t="s">
        <v>211</v>
      </c>
      <c r="D38" s="6" t="n">
        <v>373000</v>
      </c>
    </row>
    <row r="39" spans="1:4">
      <c r="A39" s="4" t="s">
        <v>212</v>
      </c>
      <c r="B39" s="6" t="n">
        <v>-115131000</v>
      </c>
      <c r="C39" s="6" t="n">
        <v>11863000</v>
      </c>
      <c r="D39" s="6" t="n">
        <v>-142847000</v>
      </c>
    </row>
    <row r="40" spans="1:4">
      <c r="A40" s="3" t="s">
        <v>213</v>
      </c>
    </row>
    <row r="41" spans="1:4">
      <c r="A41" s="4" t="s">
        <v>214</v>
      </c>
      <c r="B41" s="6" t="n">
        <v>45622000</v>
      </c>
      <c r="C41" s="6" t="n">
        <v>-8857000</v>
      </c>
      <c r="D41" s="6" t="n">
        <v>90262000</v>
      </c>
    </row>
    <row r="42" spans="1:4">
      <c r="A42" s="4" t="s">
        <v>215</v>
      </c>
      <c r="B42" s="6" t="n">
        <v>125000000</v>
      </c>
      <c r="C42" s="6" t="n">
        <v>135000000</v>
      </c>
      <c r="D42" s="6" t="n">
        <v>55000000</v>
      </c>
    </row>
    <row r="43" spans="1:4">
      <c r="A43" s="4" t="s">
        <v>216</v>
      </c>
      <c r="B43" s="6" t="n">
        <v>-70000000</v>
      </c>
      <c r="C43" s="6" t="n">
        <v>-120000000</v>
      </c>
      <c r="D43" s="6" t="n">
        <v>-45000000</v>
      </c>
    </row>
    <row r="44" spans="1:4">
      <c r="A44" s="4" t="s">
        <v>217</v>
      </c>
      <c r="D44" s="6" t="n">
        <v>21563000</v>
      </c>
    </row>
    <row r="45" spans="1:4">
      <c r="A45" s="4" t="s">
        <v>218</v>
      </c>
      <c r="B45" s="6" t="n">
        <v>4814000</v>
      </c>
      <c r="C45" s="6" t="n">
        <v>1294000</v>
      </c>
      <c r="D45" s="6" t="n">
        <v>295000</v>
      </c>
    </row>
    <row r="46" spans="1:4">
      <c r="A46" s="4" t="s">
        <v>159</v>
      </c>
      <c r="D46" s="6" t="n">
        <v>61000</v>
      </c>
    </row>
    <row r="47" spans="1:4">
      <c r="A47" s="4" t="s">
        <v>219</v>
      </c>
      <c r="D47" s="6" t="n">
        <v>-1954000</v>
      </c>
    </row>
    <row r="48" spans="1:4">
      <c r="A48" s="4" t="s">
        <v>220</v>
      </c>
      <c r="B48" s="6" t="n">
        <v>-1244000</v>
      </c>
    </row>
    <row r="49" spans="1:4">
      <c r="A49" s="4" t="s">
        <v>221</v>
      </c>
      <c r="B49" s="6" t="n">
        <v>221000</v>
      </c>
      <c r="D49" s="6" t="n">
        <v>-3755000</v>
      </c>
    </row>
    <row r="50" spans="1:4">
      <c r="A50" s="4" t="s">
        <v>222</v>
      </c>
      <c r="B50" s="6" t="n">
        <v>104413000</v>
      </c>
      <c r="C50" s="6" t="n">
        <v>7437000</v>
      </c>
      <c r="D50" s="6" t="n">
        <v>116472000</v>
      </c>
    </row>
    <row r="51" spans="1:4">
      <c r="A51" s="4" t="s">
        <v>223</v>
      </c>
      <c r="B51" s="6" t="n">
        <v>22646000</v>
      </c>
      <c r="C51" s="6" t="n">
        <v>2686000</v>
      </c>
      <c r="D51" s="6" t="n">
        <v>-20074000</v>
      </c>
    </row>
    <row r="52" spans="1:4">
      <c r="A52" s="4" t="s">
        <v>224</v>
      </c>
      <c r="B52" s="6" t="n">
        <v>82797000</v>
      </c>
      <c r="C52" s="6" t="n">
        <v>80111000</v>
      </c>
      <c r="D52" s="6" t="n">
        <v>100185000</v>
      </c>
    </row>
    <row r="53" spans="1:4">
      <c r="A53" s="4" t="s">
        <v>225</v>
      </c>
      <c r="B53" s="6" t="n">
        <v>105443000</v>
      </c>
      <c r="C53" s="6" t="n">
        <v>82797000</v>
      </c>
      <c r="D53" s="6" t="n">
        <v>80111000</v>
      </c>
    </row>
    <row r="54" spans="1:4">
      <c r="A54" s="3" t="s">
        <v>226</v>
      </c>
    </row>
    <row r="55" spans="1:4">
      <c r="A55" s="4" t="s">
        <v>227</v>
      </c>
      <c r="B55" s="6" t="n">
        <v>15378000</v>
      </c>
      <c r="C55" s="6" t="n">
        <v>9540000</v>
      </c>
      <c r="D55" s="6" t="n">
        <v>6897000</v>
      </c>
    </row>
    <row r="56" spans="1:4">
      <c r="A56" s="4" t="s">
        <v>228</v>
      </c>
      <c r="B56" s="6" t="n">
        <v>1716000</v>
      </c>
      <c r="C56" s="6" t="n">
        <v>1047000</v>
      </c>
      <c r="D56" s="6" t="n">
        <v>4114000</v>
      </c>
    </row>
    <row r="57" spans="1:4">
      <c r="A57" s="3" t="s">
        <v>229</v>
      </c>
    </row>
    <row r="58" spans="1:4">
      <c r="A58" s="4" t="s">
        <v>230</v>
      </c>
      <c r="B58" s="5" t="n">
        <v>4954000</v>
      </c>
      <c r="C58" s="6" t="n">
        <v>12769000</v>
      </c>
      <c r="D58" s="5" t="n">
        <v>1452000</v>
      </c>
    </row>
    <row r="59" spans="1:4">
      <c r="A59" s="4" t="s">
        <v>231</v>
      </c>
      <c r="C59" s="6" t="n">
        <v>41665000</v>
      </c>
    </row>
    <row r="60" spans="1:4">
      <c r="A60" s="4" t="s">
        <v>232</v>
      </c>
      <c r="C60" s="5" t="n">
        <v>507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10</v>
      </c>
      <c r="B1" s="2" t="s">
        <v>555</v>
      </c>
      <c r="N1" s="2" t="s">
        <v>1</v>
      </c>
    </row>
    <row r="2" spans="1:16">
      <c r="B2" s="2" t="s">
        <v>2</v>
      </c>
      <c r="C2" s="2" t="s">
        <v>556</v>
      </c>
      <c r="D2" s="2" t="s">
        <v>557</v>
      </c>
      <c r="E2" s="2" t="s">
        <v>558</v>
      </c>
      <c r="F2" s="2" t="s">
        <v>41</v>
      </c>
      <c r="G2" s="2" t="s">
        <v>559</v>
      </c>
      <c r="H2" s="2" t="s">
        <v>560</v>
      </c>
      <c r="I2" s="2" t="s">
        <v>561</v>
      </c>
      <c r="J2" s="2" t="s">
        <v>89</v>
      </c>
      <c r="K2" s="2" t="s">
        <v>562</v>
      </c>
      <c r="L2" s="2" t="s">
        <v>563</v>
      </c>
      <c r="M2" s="2" t="s">
        <v>564</v>
      </c>
      <c r="N2" s="2" t="s">
        <v>2</v>
      </c>
      <c r="O2" s="2" t="s">
        <v>41</v>
      </c>
      <c r="P2" s="2" t="s">
        <v>89</v>
      </c>
    </row>
    <row r="3" spans="1:16">
      <c r="A3" s="3" t="s">
        <v>711</v>
      </c>
    </row>
    <row r="4" spans="1:16">
      <c r="A4" s="4" t="s">
        <v>712</v>
      </c>
      <c r="E4" s="5" t="n">
        <v>13721</v>
      </c>
      <c r="I4" s="5" t="n">
        <v>11634</v>
      </c>
      <c r="M4" s="5" t="n">
        <v>10132</v>
      </c>
      <c r="N4" s="5" t="n">
        <v>13721</v>
      </c>
      <c r="O4" s="5" t="n">
        <v>11634</v>
      </c>
      <c r="P4" s="5" t="n">
        <v>10132</v>
      </c>
    </row>
    <row r="5" spans="1:16">
      <c r="A5" s="4" t="s">
        <v>713</v>
      </c>
      <c r="N5" s="6" t="n">
        <v>-4954</v>
      </c>
      <c r="O5" s="6" t="n">
        <v>-12769</v>
      </c>
      <c r="P5" s="6" t="n">
        <v>-1452</v>
      </c>
    </row>
    <row r="6" spans="1:16">
      <c r="A6" s="4" t="s">
        <v>714</v>
      </c>
      <c r="N6" s="6" t="n">
        <v>504</v>
      </c>
      <c r="O6" s="6" t="n">
        <v>1986</v>
      </c>
      <c r="P6" s="6" t="n">
        <v>125</v>
      </c>
    </row>
    <row r="7" spans="1:16">
      <c r="A7" s="4" t="s">
        <v>103</v>
      </c>
      <c r="B7" s="5" t="n">
        <v>1514</v>
      </c>
      <c r="C7" s="5" t="n">
        <v>481</v>
      </c>
      <c r="D7" s="5" t="n">
        <v>169</v>
      </c>
      <c r="E7" s="6" t="n">
        <v>678</v>
      </c>
      <c r="F7" s="5" t="n">
        <v>-30</v>
      </c>
      <c r="G7" s="5" t="n">
        <v>-195</v>
      </c>
      <c r="H7" s="5" t="n">
        <v>9690</v>
      </c>
      <c r="I7" s="6" t="n">
        <v>3405</v>
      </c>
      <c r="J7" s="5" t="n">
        <v>70</v>
      </c>
      <c r="K7" s="5" t="n">
        <v>1639</v>
      </c>
      <c r="L7" s="5" t="n">
        <v>183</v>
      </c>
      <c r="M7" s="6" t="n">
        <v>937</v>
      </c>
      <c r="N7" s="6" t="n">
        <v>2842</v>
      </c>
      <c r="O7" s="6" t="n">
        <v>12870</v>
      </c>
      <c r="P7" s="6" t="n">
        <v>2829</v>
      </c>
    </row>
    <row r="8" spans="1:16">
      <c r="A8" s="4" t="s">
        <v>715</v>
      </c>
      <c r="B8" s="6" t="n">
        <v>12113</v>
      </c>
      <c r="F8" s="6" t="n">
        <v>13721</v>
      </c>
      <c r="J8" s="6" t="n">
        <v>11634</v>
      </c>
      <c r="N8" s="6" t="n">
        <v>12113</v>
      </c>
      <c r="O8" s="6" t="n">
        <v>13721</v>
      </c>
      <c r="P8" s="6" t="n">
        <v>11634</v>
      </c>
    </row>
    <row r="9" spans="1:16">
      <c r="A9" s="4" t="s">
        <v>648</v>
      </c>
    </row>
    <row r="10" spans="1:16">
      <c r="A10" s="3" t="s">
        <v>711</v>
      </c>
    </row>
    <row r="11" spans="1:16">
      <c r="A11" s="4" t="s">
        <v>712</v>
      </c>
      <c r="E11" s="6" t="n">
        <v>3324</v>
      </c>
      <c r="I11" s="6" t="n">
        <v>2655</v>
      </c>
      <c r="M11" s="6" t="n">
        <v>2879</v>
      </c>
      <c r="N11" s="6" t="n">
        <v>3324</v>
      </c>
      <c r="O11" s="6" t="n">
        <v>2655</v>
      </c>
      <c r="P11" s="6" t="n">
        <v>2879</v>
      </c>
    </row>
    <row r="12" spans="1:16">
      <c r="A12" s="4" t="s">
        <v>713</v>
      </c>
      <c r="P12" s="6" t="n">
        <v>-350</v>
      </c>
    </row>
    <row r="13" spans="1:16">
      <c r="A13" s="4" t="s">
        <v>714</v>
      </c>
      <c r="N13" s="6" t="n">
        <v>22</v>
      </c>
      <c r="O13" s="6" t="n">
        <v>9</v>
      </c>
      <c r="P13" s="6" t="n">
        <v>52</v>
      </c>
    </row>
    <row r="14" spans="1:16">
      <c r="A14" s="4" t="s">
        <v>103</v>
      </c>
      <c r="N14" s="6" t="n">
        <v>-37</v>
      </c>
      <c r="O14" s="6" t="n">
        <v>660</v>
      </c>
      <c r="P14" s="6" t="n">
        <v>74</v>
      </c>
    </row>
    <row r="15" spans="1:16">
      <c r="A15" s="4" t="s">
        <v>715</v>
      </c>
      <c r="B15" s="6" t="n">
        <v>3309</v>
      </c>
      <c r="F15" s="6" t="n">
        <v>3324</v>
      </c>
      <c r="J15" s="6" t="n">
        <v>2655</v>
      </c>
      <c r="N15" s="6" t="n">
        <v>3309</v>
      </c>
      <c r="O15" s="6" t="n">
        <v>3324</v>
      </c>
      <c r="P15" s="6" t="n">
        <v>2655</v>
      </c>
    </row>
    <row r="16" spans="1:16">
      <c r="A16" s="4" t="s">
        <v>649</v>
      </c>
    </row>
    <row r="17" spans="1:16">
      <c r="A17" s="3" t="s">
        <v>711</v>
      </c>
    </row>
    <row r="18" spans="1:16">
      <c r="A18" s="4" t="s">
        <v>712</v>
      </c>
      <c r="E18" s="6" t="n">
        <v>1063</v>
      </c>
      <c r="I18" s="6" t="n">
        <v>1013</v>
      </c>
      <c r="M18" s="6" t="n">
        <v>968</v>
      </c>
      <c r="N18" s="6" t="n">
        <v>1063</v>
      </c>
      <c r="O18" s="6" t="n">
        <v>1013</v>
      </c>
      <c r="P18" s="6" t="n">
        <v>968</v>
      </c>
    </row>
    <row r="19" spans="1:16">
      <c r="A19" s="4" t="s">
        <v>714</v>
      </c>
      <c r="N19" s="6" t="n">
        <v>4</v>
      </c>
    </row>
    <row r="20" spans="1:16">
      <c r="A20" s="4" t="s">
        <v>103</v>
      </c>
      <c r="N20" s="6" t="n">
        <v>-62</v>
      </c>
      <c r="O20" s="6" t="n">
        <v>50</v>
      </c>
      <c r="P20" s="6" t="n">
        <v>45</v>
      </c>
    </row>
    <row r="21" spans="1:16">
      <c r="A21" s="4" t="s">
        <v>715</v>
      </c>
      <c r="B21" s="6" t="n">
        <v>1005</v>
      </c>
      <c r="F21" s="6" t="n">
        <v>1063</v>
      </c>
      <c r="J21" s="6" t="n">
        <v>1013</v>
      </c>
      <c r="N21" s="6" t="n">
        <v>1005</v>
      </c>
      <c r="O21" s="6" t="n">
        <v>1063</v>
      </c>
      <c r="P21" s="6" t="n">
        <v>1013</v>
      </c>
    </row>
    <row r="22" spans="1:16">
      <c r="A22" s="4" t="s">
        <v>650</v>
      </c>
    </row>
    <row r="23" spans="1:16">
      <c r="A23" s="3" t="s">
        <v>711</v>
      </c>
    </row>
    <row r="24" spans="1:16">
      <c r="A24" s="4" t="s">
        <v>712</v>
      </c>
      <c r="E24" s="6" t="n">
        <v>1628</v>
      </c>
      <c r="I24" s="6" t="n">
        <v>1574</v>
      </c>
      <c r="M24" s="6" t="n">
        <v>914</v>
      </c>
      <c r="N24" s="6" t="n">
        <v>1628</v>
      </c>
      <c r="O24" s="6" t="n">
        <v>1574</v>
      </c>
      <c r="P24" s="6" t="n">
        <v>914</v>
      </c>
    </row>
    <row r="25" spans="1:16">
      <c r="A25" s="4" t="s">
        <v>103</v>
      </c>
      <c r="N25" s="6" t="n">
        <v>803</v>
      </c>
      <c r="O25" s="6" t="n">
        <v>54</v>
      </c>
      <c r="P25" s="6" t="n">
        <v>660</v>
      </c>
    </row>
    <row r="26" spans="1:16">
      <c r="A26" s="4" t="s">
        <v>715</v>
      </c>
      <c r="B26" s="6" t="n">
        <v>2431</v>
      </c>
      <c r="F26" s="6" t="n">
        <v>1628</v>
      </c>
      <c r="J26" s="6" t="n">
        <v>1574</v>
      </c>
      <c r="N26" s="6" t="n">
        <v>2431</v>
      </c>
      <c r="O26" s="6" t="n">
        <v>1628</v>
      </c>
      <c r="P26" s="6" t="n">
        <v>1574</v>
      </c>
    </row>
    <row r="27" spans="1:16">
      <c r="A27" s="4" t="s">
        <v>651</v>
      </c>
    </row>
    <row r="28" spans="1:16">
      <c r="A28" s="3" t="s">
        <v>711</v>
      </c>
    </row>
    <row r="29" spans="1:16">
      <c r="A29" s="4" t="s">
        <v>712</v>
      </c>
      <c r="E29" s="6" t="n">
        <v>7209</v>
      </c>
      <c r="I29" s="6" t="n">
        <v>5618</v>
      </c>
      <c r="M29" s="6" t="n">
        <v>4693</v>
      </c>
      <c r="N29" s="6" t="n">
        <v>7209</v>
      </c>
      <c r="O29" s="6" t="n">
        <v>5618</v>
      </c>
      <c r="P29" s="6" t="n">
        <v>4693</v>
      </c>
    </row>
    <row r="30" spans="1:16">
      <c r="A30" s="4" t="s">
        <v>713</v>
      </c>
      <c r="N30" s="6" t="n">
        <v>-4831</v>
      </c>
      <c r="O30" s="6" t="n">
        <v>-12769</v>
      </c>
      <c r="P30" s="6" t="n">
        <v>-956</v>
      </c>
    </row>
    <row r="31" spans="1:16">
      <c r="A31" s="4" t="s">
        <v>714</v>
      </c>
      <c r="N31" s="6" t="n">
        <v>395</v>
      </c>
      <c r="O31" s="6" t="n">
        <v>1865</v>
      </c>
      <c r="P31" s="6" t="n">
        <v>23</v>
      </c>
    </row>
    <row r="32" spans="1:16">
      <c r="A32" s="4" t="s">
        <v>103</v>
      </c>
      <c r="N32" s="6" t="n">
        <v>2263</v>
      </c>
      <c r="O32" s="6" t="n">
        <v>12495</v>
      </c>
      <c r="P32" s="6" t="n">
        <v>1858</v>
      </c>
    </row>
    <row r="33" spans="1:16">
      <c r="A33" s="4" t="s">
        <v>715</v>
      </c>
      <c r="B33" s="6" t="n">
        <v>5036</v>
      </c>
      <c r="F33" s="6" t="n">
        <v>7209</v>
      </c>
      <c r="J33" s="6" t="n">
        <v>5618</v>
      </c>
      <c r="N33" s="6" t="n">
        <v>5036</v>
      </c>
      <c r="O33" s="6" t="n">
        <v>7209</v>
      </c>
      <c r="P33" s="6" t="n">
        <v>5618</v>
      </c>
    </row>
    <row r="34" spans="1:16">
      <c r="A34" s="4" t="s">
        <v>652</v>
      </c>
    </row>
    <row r="35" spans="1:16">
      <c r="A35" s="3" t="s">
        <v>711</v>
      </c>
    </row>
    <row r="36" spans="1:16">
      <c r="A36" s="4" t="s">
        <v>712</v>
      </c>
      <c r="E36" s="6" t="n">
        <v>91</v>
      </c>
      <c r="I36" s="6" t="n">
        <v>76</v>
      </c>
      <c r="M36" s="6" t="n">
        <v>103</v>
      </c>
      <c r="N36" s="6" t="n">
        <v>91</v>
      </c>
      <c r="O36" s="6" t="n">
        <v>76</v>
      </c>
      <c r="P36" s="6" t="n">
        <v>103</v>
      </c>
    </row>
    <row r="37" spans="1:16">
      <c r="A37" s="4" t="s">
        <v>713</v>
      </c>
      <c r="N37" s="6" t="n">
        <v>-84</v>
      </c>
      <c r="P37" s="6" t="n">
        <v>-146</v>
      </c>
    </row>
    <row r="38" spans="1:16">
      <c r="A38" s="4" t="s">
        <v>714</v>
      </c>
      <c r="N38" s="6" t="n">
        <v>75</v>
      </c>
      <c r="O38" s="6" t="n">
        <v>112</v>
      </c>
      <c r="P38" s="6" t="n">
        <v>50</v>
      </c>
    </row>
    <row r="39" spans="1:16">
      <c r="A39" s="4" t="s">
        <v>103</v>
      </c>
      <c r="N39" s="6" t="n">
        <v>23</v>
      </c>
      <c r="O39" s="6" t="n">
        <v>-97</v>
      </c>
      <c r="P39" s="6" t="n">
        <v>69</v>
      </c>
    </row>
    <row r="40" spans="1:16">
      <c r="A40" s="4" t="s">
        <v>715</v>
      </c>
      <c r="B40" s="6" t="n">
        <v>105</v>
      </c>
      <c r="F40" s="6" t="n">
        <v>91</v>
      </c>
      <c r="J40" s="6" t="n">
        <v>76</v>
      </c>
      <c r="N40" s="6" t="n">
        <v>105</v>
      </c>
      <c r="O40" s="6" t="n">
        <v>91</v>
      </c>
      <c r="P40" s="6" t="n">
        <v>76</v>
      </c>
    </row>
    <row r="41" spans="1:16">
      <c r="A41" s="4" t="s">
        <v>585</v>
      </c>
    </row>
    <row r="42" spans="1:16">
      <c r="A42" s="3" t="s">
        <v>711</v>
      </c>
    </row>
    <row r="43" spans="1:16">
      <c r="A43" s="4" t="s">
        <v>712</v>
      </c>
      <c r="E43" s="5" t="n">
        <v>406</v>
      </c>
      <c r="I43" s="5" t="n">
        <v>698</v>
      </c>
      <c r="M43" s="5" t="n">
        <v>575</v>
      </c>
      <c r="N43" s="6" t="n">
        <v>406</v>
      </c>
      <c r="O43" s="6" t="n">
        <v>698</v>
      </c>
      <c r="P43" s="6" t="n">
        <v>575</v>
      </c>
    </row>
    <row r="44" spans="1:16">
      <c r="A44" s="4" t="s">
        <v>713</v>
      </c>
      <c r="N44" s="6" t="n">
        <v>-39</v>
      </c>
    </row>
    <row r="45" spans="1:16">
      <c r="A45" s="4" t="s">
        <v>714</v>
      </c>
      <c r="N45" s="6" t="n">
        <v>8</v>
      </c>
    </row>
    <row r="46" spans="1:16">
      <c r="A46" s="4" t="s">
        <v>103</v>
      </c>
      <c r="N46" s="6" t="n">
        <v>-148</v>
      </c>
      <c r="O46" s="6" t="n">
        <v>-292</v>
      </c>
      <c r="P46" s="6" t="n">
        <v>123</v>
      </c>
    </row>
    <row r="47" spans="1:16">
      <c r="A47" s="4" t="s">
        <v>715</v>
      </c>
      <c r="B47" s="5" t="n">
        <v>227</v>
      </c>
      <c r="F47" s="5" t="n">
        <v>406</v>
      </c>
      <c r="J47" s="5" t="n">
        <v>698</v>
      </c>
      <c r="N47" s="5" t="n">
        <v>227</v>
      </c>
      <c r="O47" s="5" t="n">
        <v>406</v>
      </c>
      <c r="P47" s="5" t="n">
        <v>698</v>
      </c>
    </row>
  </sheetData>
  <mergeCells count="3">
    <mergeCell ref="A1:A2"/>
    <mergeCell ref="B1:M1"/>
    <mergeCell ref="N1:P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6</v>
      </c>
      <c r="B1" s="2" t="s">
        <v>2</v>
      </c>
      <c r="C1" s="2" t="s">
        <v>41</v>
      </c>
      <c r="D1" s="2" t="s">
        <v>89</v>
      </c>
      <c r="E1" s="2" t="s">
        <v>644</v>
      </c>
    </row>
    <row r="2" spans="1:5">
      <c r="A2" s="3" t="s">
        <v>717</v>
      </c>
    </row>
    <row r="3" spans="1:5">
      <c r="A3" s="4" t="s">
        <v>718</v>
      </c>
      <c r="B3" s="5" t="n">
        <v>12113</v>
      </c>
      <c r="C3" s="5" t="n">
        <v>13621</v>
      </c>
    </row>
    <row r="4" spans="1:5">
      <c r="A4" s="4" t="s">
        <v>719</v>
      </c>
      <c r="C4" s="6" t="n">
        <v>100</v>
      </c>
    </row>
    <row r="5" spans="1:5">
      <c r="A5" s="4" t="s">
        <v>720</v>
      </c>
      <c r="B5" s="6" t="n">
        <v>12113</v>
      </c>
      <c r="C5" s="6" t="n">
        <v>13721</v>
      </c>
      <c r="D5" s="5" t="n">
        <v>11634</v>
      </c>
      <c r="E5" s="5" t="n">
        <v>10132</v>
      </c>
    </row>
    <row r="6" spans="1:5">
      <c r="A6" s="3" t="s">
        <v>721</v>
      </c>
    </row>
    <row r="7" spans="1:5">
      <c r="A7" s="4" t="s">
        <v>718</v>
      </c>
      <c r="B7" s="6" t="n">
        <v>1425997</v>
      </c>
      <c r="C7" s="6" t="n">
        <v>945187</v>
      </c>
    </row>
    <row r="8" spans="1:5">
      <c r="A8" s="4" t="s">
        <v>719</v>
      </c>
      <c r="B8" s="6" t="n">
        <v>3898</v>
      </c>
      <c r="C8" s="6" t="n">
        <v>2695</v>
      </c>
    </row>
    <row r="9" spans="1:5">
      <c r="A9" s="4" t="s">
        <v>147</v>
      </c>
      <c r="B9" s="6" t="n">
        <v>1429895</v>
      </c>
      <c r="C9" s="6" t="n">
        <v>947882</v>
      </c>
    </row>
    <row r="10" spans="1:5">
      <c r="A10" s="4" t="s">
        <v>648</v>
      </c>
    </row>
    <row r="11" spans="1:5">
      <c r="A11" s="3" t="s">
        <v>717</v>
      </c>
    </row>
    <row r="12" spans="1:5">
      <c r="A12" s="4" t="s">
        <v>718</v>
      </c>
      <c r="B12" s="6" t="n">
        <v>3309</v>
      </c>
      <c r="C12" s="6" t="n">
        <v>3324</v>
      </c>
    </row>
    <row r="13" spans="1:5">
      <c r="A13" s="4" t="s">
        <v>720</v>
      </c>
      <c r="B13" s="6" t="n">
        <v>3309</v>
      </c>
      <c r="C13" s="6" t="n">
        <v>3324</v>
      </c>
      <c r="D13" s="6" t="n">
        <v>2655</v>
      </c>
      <c r="E13" s="6" t="n">
        <v>2879</v>
      </c>
    </row>
    <row r="14" spans="1:5">
      <c r="A14" s="3" t="s">
        <v>721</v>
      </c>
    </row>
    <row r="15" spans="1:5">
      <c r="A15" s="4" t="s">
        <v>718</v>
      </c>
      <c r="B15" s="6" t="n">
        <v>549055</v>
      </c>
      <c r="C15" s="6" t="n">
        <v>349415</v>
      </c>
    </row>
    <row r="16" spans="1:5">
      <c r="A16" s="4" t="s">
        <v>719</v>
      </c>
      <c r="B16" s="6" t="n">
        <v>1391</v>
      </c>
      <c r="C16" s="6" t="n">
        <v>1207</v>
      </c>
    </row>
    <row r="17" spans="1:5">
      <c r="A17" s="4" t="s">
        <v>147</v>
      </c>
      <c r="B17" s="6" t="n">
        <v>550446</v>
      </c>
      <c r="C17" s="6" t="n">
        <v>350622</v>
      </c>
    </row>
    <row r="18" spans="1:5">
      <c r="A18" s="4" t="s">
        <v>649</v>
      </c>
    </row>
    <row r="19" spans="1:5">
      <c r="A19" s="3" t="s">
        <v>717</v>
      </c>
    </row>
    <row r="20" spans="1:5">
      <c r="A20" s="4" t="s">
        <v>718</v>
      </c>
      <c r="B20" s="6" t="n">
        <v>1005</v>
      </c>
      <c r="C20" s="6" t="n">
        <v>1063</v>
      </c>
    </row>
    <row r="21" spans="1:5">
      <c r="A21" s="4" t="s">
        <v>720</v>
      </c>
      <c r="B21" s="6" t="n">
        <v>1005</v>
      </c>
      <c r="C21" s="6" t="n">
        <v>1063</v>
      </c>
      <c r="D21" s="6" t="n">
        <v>1013</v>
      </c>
      <c r="E21" s="6" t="n">
        <v>968</v>
      </c>
    </row>
    <row r="22" spans="1:5">
      <c r="A22" s="3" t="s">
        <v>721</v>
      </c>
    </row>
    <row r="23" spans="1:5">
      <c r="A23" s="4" t="s">
        <v>718</v>
      </c>
      <c r="B23" s="6" t="n">
        <v>252640</v>
      </c>
      <c r="C23" s="6" t="n">
        <v>102581</v>
      </c>
    </row>
    <row r="24" spans="1:5">
      <c r="A24" s="4" t="s">
        <v>719</v>
      </c>
      <c r="B24" s="6" t="n">
        <v>922</v>
      </c>
    </row>
    <row r="25" spans="1:5">
      <c r="A25" s="4" t="s">
        <v>147</v>
      </c>
      <c r="B25" s="6" t="n">
        <v>253562</v>
      </c>
      <c r="C25" s="6" t="n">
        <v>102581</v>
      </c>
    </row>
    <row r="26" spans="1:5">
      <c r="A26" s="4" t="s">
        <v>650</v>
      </c>
    </row>
    <row r="27" spans="1:5">
      <c r="A27" s="3" t="s">
        <v>717</v>
      </c>
    </row>
    <row r="28" spans="1:5">
      <c r="A28" s="4" t="s">
        <v>718</v>
      </c>
      <c r="B28" s="6" t="n">
        <v>2431</v>
      </c>
      <c r="C28" s="6" t="n">
        <v>1628</v>
      </c>
    </row>
    <row r="29" spans="1:5">
      <c r="A29" s="4" t="s">
        <v>720</v>
      </c>
      <c r="B29" s="6" t="n">
        <v>2431</v>
      </c>
      <c r="C29" s="6" t="n">
        <v>1628</v>
      </c>
      <c r="D29" s="6" t="n">
        <v>1574</v>
      </c>
      <c r="E29" s="6" t="n">
        <v>914</v>
      </c>
    </row>
    <row r="30" spans="1:5">
      <c r="A30" s="3" t="s">
        <v>721</v>
      </c>
    </row>
    <row r="31" spans="1:5">
      <c r="A31" s="4" t="s">
        <v>718</v>
      </c>
      <c r="B31" s="6" t="n">
        <v>174662</v>
      </c>
      <c r="C31" s="6" t="n">
        <v>82586</v>
      </c>
    </row>
    <row r="32" spans="1:5">
      <c r="A32" s="4" t="s">
        <v>719</v>
      </c>
      <c r="B32" s="6" t="n">
        <v>8</v>
      </c>
    </row>
    <row r="33" spans="1:5">
      <c r="A33" s="4" t="s">
        <v>147</v>
      </c>
      <c r="B33" s="6" t="n">
        <v>174670</v>
      </c>
      <c r="C33" s="6" t="n">
        <v>82586</v>
      </c>
    </row>
    <row r="34" spans="1:5">
      <c r="A34" s="4" t="s">
        <v>651</v>
      </c>
    </row>
    <row r="35" spans="1:5">
      <c r="A35" s="3" t="s">
        <v>717</v>
      </c>
    </row>
    <row r="36" spans="1:5">
      <c r="A36" s="4" t="s">
        <v>718</v>
      </c>
      <c r="B36" s="6" t="n">
        <v>5036</v>
      </c>
      <c r="C36" s="6" t="n">
        <v>7109</v>
      </c>
    </row>
    <row r="37" spans="1:5">
      <c r="A37" s="4" t="s">
        <v>719</v>
      </c>
      <c r="C37" s="6" t="n">
        <v>100</v>
      </c>
    </row>
    <row r="38" spans="1:5">
      <c r="A38" s="4" t="s">
        <v>720</v>
      </c>
      <c r="B38" s="6" t="n">
        <v>5036</v>
      </c>
      <c r="C38" s="6" t="n">
        <v>7209</v>
      </c>
      <c r="D38" s="6" t="n">
        <v>5618</v>
      </c>
      <c r="E38" s="6" t="n">
        <v>4693</v>
      </c>
    </row>
    <row r="39" spans="1:5">
      <c r="A39" s="3" t="s">
        <v>721</v>
      </c>
    </row>
    <row r="40" spans="1:5">
      <c r="A40" s="4" t="s">
        <v>718</v>
      </c>
      <c r="B40" s="6" t="n">
        <v>403054</v>
      </c>
      <c r="C40" s="6" t="n">
        <v>371760</v>
      </c>
    </row>
    <row r="41" spans="1:5">
      <c r="A41" s="4" t="s">
        <v>719</v>
      </c>
      <c r="B41" s="6" t="n">
        <v>1546</v>
      </c>
      <c r="C41" s="6" t="n">
        <v>1488</v>
      </c>
    </row>
    <row r="42" spans="1:5">
      <c r="A42" s="4" t="s">
        <v>147</v>
      </c>
      <c r="B42" s="6" t="n">
        <v>404600</v>
      </c>
      <c r="C42" s="6" t="n">
        <v>373248</v>
      </c>
    </row>
    <row r="43" spans="1:5">
      <c r="A43" s="4" t="s">
        <v>652</v>
      </c>
    </row>
    <row r="44" spans="1:5">
      <c r="A44" s="3" t="s">
        <v>717</v>
      </c>
    </row>
    <row r="45" spans="1:5">
      <c r="A45" s="4" t="s">
        <v>718</v>
      </c>
      <c r="B45" s="6" t="n">
        <v>105</v>
      </c>
      <c r="C45" s="6" t="n">
        <v>91</v>
      </c>
    </row>
    <row r="46" spans="1:5">
      <c r="A46" s="4" t="s">
        <v>720</v>
      </c>
      <c r="B46" s="6" t="n">
        <v>105</v>
      </c>
      <c r="C46" s="6" t="n">
        <v>91</v>
      </c>
      <c r="D46" s="6" t="n">
        <v>76</v>
      </c>
      <c r="E46" s="6" t="n">
        <v>103</v>
      </c>
    </row>
    <row r="47" spans="1:5">
      <c r="A47" s="3" t="s">
        <v>721</v>
      </c>
    </row>
    <row r="48" spans="1:5">
      <c r="A48" s="4" t="s">
        <v>718</v>
      </c>
      <c r="B48" s="6" t="n">
        <v>25584</v>
      </c>
      <c r="C48" s="6" t="n">
        <v>6862</v>
      </c>
    </row>
    <row r="49" spans="1:5">
      <c r="A49" s="4" t="s">
        <v>719</v>
      </c>
      <c r="B49" s="6" t="n">
        <v>31</v>
      </c>
    </row>
    <row r="50" spans="1:5">
      <c r="A50" s="4" t="s">
        <v>147</v>
      </c>
      <c r="B50" s="6" t="n">
        <v>25615</v>
      </c>
      <c r="C50" s="6" t="n">
        <v>6862</v>
      </c>
    </row>
    <row r="51" spans="1:5">
      <c r="A51" s="4" t="s">
        <v>585</v>
      </c>
    </row>
    <row r="52" spans="1:5">
      <c r="A52" s="3" t="s">
        <v>717</v>
      </c>
    </row>
    <row r="53" spans="1:5">
      <c r="A53" s="4" t="s">
        <v>718</v>
      </c>
      <c r="B53" s="6" t="n">
        <v>227</v>
      </c>
      <c r="C53" s="6" t="n">
        <v>406</v>
      </c>
    </row>
    <row r="54" spans="1:5">
      <c r="A54" s="4" t="s">
        <v>720</v>
      </c>
      <c r="B54" s="6" t="n">
        <v>227</v>
      </c>
      <c r="C54" s="6" t="n">
        <v>406</v>
      </c>
      <c r="D54" s="5" t="n">
        <v>698</v>
      </c>
      <c r="E54" s="5" t="n">
        <v>575</v>
      </c>
    </row>
    <row r="55" spans="1:5">
      <c r="A55" s="3" t="s">
        <v>721</v>
      </c>
    </row>
    <row r="56" spans="1:5">
      <c r="A56" s="4" t="s">
        <v>718</v>
      </c>
      <c r="B56" s="6" t="n">
        <v>21002</v>
      </c>
      <c r="C56" s="6" t="n">
        <v>31983</v>
      </c>
    </row>
    <row r="57" spans="1:5">
      <c r="A57" s="4" t="s">
        <v>147</v>
      </c>
      <c r="B57" s="5" t="n">
        <v>21002</v>
      </c>
      <c r="C57" s="5" t="n">
        <v>3198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2</v>
      </c>
      <c r="B1" s="2" t="s">
        <v>2</v>
      </c>
      <c r="C1" s="2" t="s">
        <v>41</v>
      </c>
      <c r="D1" s="2" t="s">
        <v>89</v>
      </c>
      <c r="E1" s="2" t="s">
        <v>644</v>
      </c>
    </row>
    <row r="2" spans="1:5">
      <c r="A2" s="3" t="s">
        <v>645</v>
      </c>
    </row>
    <row r="3" spans="1:5">
      <c r="A3" s="4" t="s">
        <v>723</v>
      </c>
      <c r="B3" s="5" t="n">
        <v>12113</v>
      </c>
      <c r="C3" s="5" t="n">
        <v>13721</v>
      </c>
      <c r="D3" s="5" t="n">
        <v>11634</v>
      </c>
      <c r="E3" s="5" t="n">
        <v>10132</v>
      </c>
    </row>
    <row r="4" spans="1:5">
      <c r="A4" s="4" t="s">
        <v>724</v>
      </c>
      <c r="B4" s="4" t="s">
        <v>725</v>
      </c>
      <c r="C4" s="4" t="s">
        <v>726</v>
      </c>
    </row>
    <row r="5" spans="1:5">
      <c r="A5" s="4" t="s">
        <v>648</v>
      </c>
    </row>
    <row r="6" spans="1:5">
      <c r="A6" s="3" t="s">
        <v>645</v>
      </c>
    </row>
    <row r="7" spans="1:5">
      <c r="A7" s="4" t="s">
        <v>723</v>
      </c>
      <c r="B7" s="5" t="n">
        <v>3309</v>
      </c>
      <c r="C7" s="5" t="n">
        <v>3324</v>
      </c>
      <c r="D7" s="6" t="n">
        <v>2655</v>
      </c>
      <c r="E7" s="6" t="n">
        <v>2879</v>
      </c>
    </row>
    <row r="8" spans="1:5">
      <c r="A8" s="4" t="s">
        <v>724</v>
      </c>
      <c r="B8" s="4" t="s">
        <v>727</v>
      </c>
      <c r="C8" s="4" t="s">
        <v>728</v>
      </c>
    </row>
    <row r="9" spans="1:5">
      <c r="A9" s="4" t="s">
        <v>649</v>
      </c>
    </row>
    <row r="10" spans="1:5">
      <c r="A10" s="3" t="s">
        <v>645</v>
      </c>
    </row>
    <row r="11" spans="1:5">
      <c r="A11" s="4" t="s">
        <v>723</v>
      </c>
      <c r="B11" s="5" t="n">
        <v>1005</v>
      </c>
      <c r="C11" s="5" t="n">
        <v>1063</v>
      </c>
      <c r="D11" s="6" t="n">
        <v>1013</v>
      </c>
      <c r="E11" s="6" t="n">
        <v>968</v>
      </c>
    </row>
    <row r="12" spans="1:5">
      <c r="A12" s="4" t="s">
        <v>724</v>
      </c>
      <c r="B12" s="4" t="s">
        <v>729</v>
      </c>
      <c r="C12" s="4" t="s">
        <v>730</v>
      </c>
    </row>
    <row r="13" spans="1:5">
      <c r="A13" s="4" t="s">
        <v>650</v>
      </c>
    </row>
    <row r="14" spans="1:5">
      <c r="A14" s="3" t="s">
        <v>645</v>
      </c>
    </row>
    <row r="15" spans="1:5">
      <c r="A15" s="4" t="s">
        <v>723</v>
      </c>
      <c r="B15" s="5" t="n">
        <v>2431</v>
      </c>
      <c r="C15" s="5" t="n">
        <v>1628</v>
      </c>
      <c r="D15" s="6" t="n">
        <v>1574</v>
      </c>
      <c r="E15" s="6" t="n">
        <v>914</v>
      </c>
    </row>
    <row r="16" spans="1:5">
      <c r="A16" s="4" t="s">
        <v>724</v>
      </c>
      <c r="B16" s="4" t="s">
        <v>731</v>
      </c>
      <c r="C16" s="4" t="s">
        <v>731</v>
      </c>
    </row>
    <row r="17" spans="1:5">
      <c r="A17" s="4" t="s">
        <v>651</v>
      </c>
    </row>
    <row r="18" spans="1:5">
      <c r="A18" s="3" t="s">
        <v>645</v>
      </c>
    </row>
    <row r="19" spans="1:5">
      <c r="A19" s="4" t="s">
        <v>723</v>
      </c>
      <c r="B19" s="5" t="n">
        <v>5036</v>
      </c>
      <c r="C19" s="5" t="n">
        <v>7209</v>
      </c>
      <c r="D19" s="6" t="n">
        <v>5618</v>
      </c>
      <c r="E19" s="6" t="n">
        <v>4693</v>
      </c>
    </row>
    <row r="20" spans="1:5">
      <c r="A20" s="4" t="s">
        <v>724</v>
      </c>
      <c r="B20" s="4" t="s">
        <v>728</v>
      </c>
      <c r="C20" s="4" t="s">
        <v>732</v>
      </c>
    </row>
    <row r="21" spans="1:5">
      <c r="A21" s="4" t="s">
        <v>652</v>
      </c>
    </row>
    <row r="22" spans="1:5">
      <c r="A22" s="3" t="s">
        <v>645</v>
      </c>
    </row>
    <row r="23" spans="1:5">
      <c r="A23" s="4" t="s">
        <v>723</v>
      </c>
      <c r="B23" s="5" t="n">
        <v>105</v>
      </c>
      <c r="C23" s="5" t="n">
        <v>91</v>
      </c>
      <c r="D23" s="6" t="n">
        <v>76</v>
      </c>
      <c r="E23" s="6" t="n">
        <v>103</v>
      </c>
    </row>
    <row r="24" spans="1:5">
      <c r="A24" s="4" t="s">
        <v>724</v>
      </c>
      <c r="B24" s="4" t="s">
        <v>733</v>
      </c>
      <c r="C24" s="4" t="s">
        <v>733</v>
      </c>
    </row>
    <row r="25" spans="1:5">
      <c r="A25" s="4" t="s">
        <v>585</v>
      </c>
    </row>
    <row r="26" spans="1:5">
      <c r="A26" s="3" t="s">
        <v>645</v>
      </c>
    </row>
    <row r="27" spans="1:5">
      <c r="A27" s="4" t="s">
        <v>723</v>
      </c>
      <c r="B27" s="5" t="n">
        <v>227</v>
      </c>
      <c r="C27" s="5" t="n">
        <v>406</v>
      </c>
      <c r="D27" s="5" t="n">
        <v>698</v>
      </c>
      <c r="E27" s="5" t="n">
        <v>575</v>
      </c>
    </row>
    <row r="28" spans="1:5">
      <c r="A28" s="4" t="s">
        <v>724</v>
      </c>
      <c r="B28" s="4" t="s">
        <v>734</v>
      </c>
      <c r="C28" s="4" t="s">
        <v>7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41</v>
      </c>
    </row>
    <row r="2" spans="1:3">
      <c r="A2" s="3" t="s">
        <v>737</v>
      </c>
    </row>
    <row r="3" spans="1:3">
      <c r="A3" s="4" t="s">
        <v>738</v>
      </c>
      <c r="B3" s="5" t="n">
        <v>3898</v>
      </c>
      <c r="C3" s="5" t="n">
        <v>1207</v>
      </c>
    </row>
    <row r="4" spans="1:3">
      <c r="A4" s="4" t="s">
        <v>739</v>
      </c>
      <c r="B4" s="6" t="n">
        <v>9403</v>
      </c>
      <c r="C4" s="6" t="n">
        <v>1645</v>
      </c>
    </row>
    <row r="5" spans="1:3">
      <c r="A5" s="4" t="s">
        <v>740</v>
      </c>
      <c r="C5" s="6" t="n">
        <v>100</v>
      </c>
    </row>
    <row r="6" spans="1:3">
      <c r="A6" s="4" t="s">
        <v>741</v>
      </c>
      <c r="C6" s="6" t="n">
        <v>1488</v>
      </c>
    </row>
    <row r="7" spans="1:3">
      <c r="A7" s="4" t="s">
        <v>742</v>
      </c>
      <c r="C7" s="6" t="n">
        <v>2770</v>
      </c>
    </row>
    <row r="8" spans="1:3">
      <c r="A8" s="4" t="s">
        <v>743</v>
      </c>
      <c r="B8" s="6" t="n">
        <v>3898</v>
      </c>
      <c r="C8" s="6" t="n">
        <v>2695</v>
      </c>
    </row>
    <row r="9" spans="1:3">
      <c r="A9" s="4" t="s">
        <v>744</v>
      </c>
      <c r="B9" s="6" t="n">
        <v>9403</v>
      </c>
      <c r="C9" s="6" t="n">
        <v>4415</v>
      </c>
    </row>
    <row r="10" spans="1:3">
      <c r="A10" s="4" t="s">
        <v>648</v>
      </c>
    </row>
    <row r="11" spans="1:3">
      <c r="A11" s="3" t="s">
        <v>737</v>
      </c>
    </row>
    <row r="12" spans="1:3">
      <c r="A12" s="4" t="s">
        <v>738</v>
      </c>
      <c r="B12" s="6" t="n">
        <v>1391</v>
      </c>
      <c r="C12" s="6" t="n">
        <v>1207</v>
      </c>
    </row>
    <row r="13" spans="1:3">
      <c r="A13" s="4" t="s">
        <v>739</v>
      </c>
      <c r="B13" s="6" t="n">
        <v>1775</v>
      </c>
      <c r="C13" s="6" t="n">
        <v>1645</v>
      </c>
    </row>
    <row r="14" spans="1:3">
      <c r="A14" s="4" t="s">
        <v>649</v>
      </c>
    </row>
    <row r="15" spans="1:3">
      <c r="A15" s="3" t="s">
        <v>737</v>
      </c>
    </row>
    <row r="16" spans="1:3">
      <c r="A16" s="4" t="s">
        <v>738</v>
      </c>
      <c r="B16" s="6" t="n">
        <v>922</v>
      </c>
    </row>
    <row r="17" spans="1:3">
      <c r="A17" s="4" t="s">
        <v>739</v>
      </c>
      <c r="B17" s="6" t="n">
        <v>1204</v>
      </c>
    </row>
    <row r="18" spans="1:3">
      <c r="A18" s="4" t="s">
        <v>650</v>
      </c>
    </row>
    <row r="19" spans="1:3">
      <c r="A19" s="3" t="s">
        <v>737</v>
      </c>
    </row>
    <row r="20" spans="1:3">
      <c r="A20" s="4" t="s">
        <v>738</v>
      </c>
      <c r="B20" s="6" t="n">
        <v>8</v>
      </c>
    </row>
    <row r="21" spans="1:3">
      <c r="A21" s="4" t="s">
        <v>739</v>
      </c>
      <c r="B21" s="6" t="n">
        <v>18</v>
      </c>
    </row>
    <row r="22" spans="1:3">
      <c r="A22" s="4" t="s">
        <v>651</v>
      </c>
    </row>
    <row r="23" spans="1:3">
      <c r="A23" s="3" t="s">
        <v>737</v>
      </c>
    </row>
    <row r="24" spans="1:3">
      <c r="A24" s="4" t="s">
        <v>738</v>
      </c>
      <c r="B24" s="6" t="n">
        <v>1546</v>
      </c>
    </row>
    <row r="25" spans="1:3">
      <c r="A25" s="4" t="s">
        <v>739</v>
      </c>
      <c r="B25" s="6" t="n">
        <v>6350</v>
      </c>
    </row>
    <row r="26" spans="1:3">
      <c r="A26" s="4" t="s">
        <v>740</v>
      </c>
      <c r="C26" s="6" t="n">
        <v>100</v>
      </c>
    </row>
    <row r="27" spans="1:3">
      <c r="A27" s="4" t="s">
        <v>741</v>
      </c>
      <c r="C27" s="6" t="n">
        <v>1488</v>
      </c>
    </row>
    <row r="28" spans="1:3">
      <c r="A28" s="4" t="s">
        <v>742</v>
      </c>
      <c r="C28" s="5" t="n">
        <v>2770</v>
      </c>
    </row>
    <row r="29" spans="1:3">
      <c r="A29" s="4" t="s">
        <v>652</v>
      </c>
    </row>
    <row r="30" spans="1:3">
      <c r="A30" s="3" t="s">
        <v>737</v>
      </c>
    </row>
    <row r="31" spans="1:3">
      <c r="A31" s="4" t="s">
        <v>738</v>
      </c>
      <c r="B31" s="6" t="n">
        <v>31</v>
      </c>
    </row>
    <row r="32" spans="1:3">
      <c r="A32" s="4" t="s">
        <v>739</v>
      </c>
      <c r="B32" s="5" t="n">
        <v>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41</v>
      </c>
      <c r="D2" s="2" t="s">
        <v>89</v>
      </c>
    </row>
    <row r="3" spans="1:4">
      <c r="A3" s="3" t="s">
        <v>737</v>
      </c>
    </row>
    <row r="4" spans="1:4">
      <c r="A4" s="4" t="s">
        <v>746</v>
      </c>
      <c r="B4" s="5" t="n">
        <v>7041</v>
      </c>
      <c r="C4" s="5" t="n">
        <v>1258</v>
      </c>
      <c r="D4" s="5" t="n">
        <v>1020</v>
      </c>
    </row>
    <row r="5" spans="1:4">
      <c r="A5" s="4" t="s">
        <v>747</v>
      </c>
      <c r="B5" s="6" t="n">
        <v>281</v>
      </c>
    </row>
    <row r="6" spans="1:4">
      <c r="A6" s="4" t="s">
        <v>748</v>
      </c>
      <c r="C6" s="6" t="n">
        <v>2077</v>
      </c>
      <c r="D6" s="6" t="n">
        <v>2129</v>
      </c>
    </row>
    <row r="7" spans="1:4">
      <c r="A7" s="4" t="s">
        <v>749</v>
      </c>
      <c r="D7" s="6" t="n">
        <v>44</v>
      </c>
    </row>
    <row r="8" spans="1:4">
      <c r="A8" s="4" t="s">
        <v>750</v>
      </c>
      <c r="B8" s="6" t="n">
        <v>7041</v>
      </c>
      <c r="C8" s="6" t="n">
        <v>3335</v>
      </c>
      <c r="D8" s="6" t="n">
        <v>3149</v>
      </c>
    </row>
    <row r="9" spans="1:4">
      <c r="A9" s="4" t="s">
        <v>751</v>
      </c>
      <c r="B9" s="6" t="n">
        <v>281</v>
      </c>
      <c r="D9" s="6" t="n">
        <v>44</v>
      </c>
    </row>
    <row r="10" spans="1:4">
      <c r="A10" s="4" t="s">
        <v>648</v>
      </c>
    </row>
    <row r="11" spans="1:4">
      <c r="A11" s="3" t="s">
        <v>737</v>
      </c>
    </row>
    <row r="12" spans="1:4">
      <c r="A12" s="4" t="s">
        <v>746</v>
      </c>
      <c r="B12" s="6" t="n">
        <v>1198</v>
      </c>
      <c r="C12" s="6" t="n">
        <v>1258</v>
      </c>
      <c r="D12" s="6" t="n">
        <v>655</v>
      </c>
    </row>
    <row r="13" spans="1:4">
      <c r="A13" s="4" t="s">
        <v>747</v>
      </c>
      <c r="B13" s="6" t="n">
        <v>158</v>
      </c>
    </row>
    <row r="14" spans="1:4">
      <c r="A14" s="4" t="s">
        <v>748</v>
      </c>
      <c r="D14" s="6" t="n">
        <v>974</v>
      </c>
    </row>
    <row r="15" spans="1:4">
      <c r="A15" s="4" t="s">
        <v>649</v>
      </c>
    </row>
    <row r="16" spans="1:4">
      <c r="A16" s="3" t="s">
        <v>737</v>
      </c>
    </row>
    <row r="17" spans="1:4">
      <c r="A17" s="4" t="s">
        <v>746</v>
      </c>
      <c r="B17" s="6" t="n">
        <v>185</v>
      </c>
      <c r="D17" s="6" t="n">
        <v>302</v>
      </c>
    </row>
    <row r="18" spans="1:4">
      <c r="A18" s="4" t="s">
        <v>650</v>
      </c>
    </row>
    <row r="19" spans="1:4">
      <c r="A19" s="3" t="s">
        <v>737</v>
      </c>
    </row>
    <row r="20" spans="1:4">
      <c r="A20" s="4" t="s">
        <v>746</v>
      </c>
      <c r="B20" s="6" t="n">
        <v>94</v>
      </c>
    </row>
    <row r="21" spans="1:4">
      <c r="A21" s="4" t="s">
        <v>747</v>
      </c>
      <c r="B21" s="6" t="n">
        <v>2</v>
      </c>
    </row>
    <row r="22" spans="1:4">
      <c r="A22" s="4" t="s">
        <v>651</v>
      </c>
    </row>
    <row r="23" spans="1:4">
      <c r="A23" s="3" t="s">
        <v>737</v>
      </c>
    </row>
    <row r="24" spans="1:4">
      <c r="A24" s="4" t="s">
        <v>746</v>
      </c>
      <c r="B24" s="6" t="n">
        <v>5557</v>
      </c>
    </row>
    <row r="25" spans="1:4">
      <c r="A25" s="4" t="s">
        <v>747</v>
      </c>
      <c r="B25" s="6" t="n">
        <v>121</v>
      </c>
    </row>
    <row r="26" spans="1:4">
      <c r="A26" s="4" t="s">
        <v>748</v>
      </c>
      <c r="C26" s="5" t="n">
        <v>2077</v>
      </c>
      <c r="D26" s="6" t="n">
        <v>1155</v>
      </c>
    </row>
    <row r="27" spans="1:4">
      <c r="A27" s="4" t="s">
        <v>749</v>
      </c>
      <c r="D27" s="6" t="n">
        <v>44</v>
      </c>
    </row>
    <row r="28" spans="1:4">
      <c r="A28" s="4" t="s">
        <v>652</v>
      </c>
    </row>
    <row r="29" spans="1:4">
      <c r="A29" s="3" t="s">
        <v>737</v>
      </c>
    </row>
    <row r="30" spans="1:4">
      <c r="A30" s="4" t="s">
        <v>746</v>
      </c>
      <c r="B30" s="5" t="n">
        <v>7</v>
      </c>
      <c r="D30" s="5" t="n">
        <v>6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41</v>
      </c>
    </row>
    <row r="2" spans="1:3">
      <c r="A2" s="3" t="s">
        <v>753</v>
      </c>
    </row>
    <row r="3" spans="1:3">
      <c r="A3" s="4" t="s">
        <v>754</v>
      </c>
      <c r="B3" s="5" t="n">
        <v>1595</v>
      </c>
      <c r="C3" s="5" t="n">
        <v>2407</v>
      </c>
    </row>
    <row r="4" spans="1:3">
      <c r="A4" s="4" t="s">
        <v>755</v>
      </c>
      <c r="B4" s="6" t="n">
        <v>1428300</v>
      </c>
      <c r="C4" s="6" t="n">
        <v>945475</v>
      </c>
    </row>
    <row r="5" spans="1:3">
      <c r="A5" s="4" t="s">
        <v>147</v>
      </c>
      <c r="B5" s="6" t="n">
        <v>1429895</v>
      </c>
      <c r="C5" s="6" t="n">
        <v>947882</v>
      </c>
    </row>
    <row r="6" spans="1:3">
      <c r="A6" s="4" t="s">
        <v>648</v>
      </c>
    </row>
    <row r="7" spans="1:3">
      <c r="A7" s="3" t="s">
        <v>753</v>
      </c>
    </row>
    <row r="8" spans="1:3">
      <c r="A8" s="4" t="s">
        <v>754</v>
      </c>
      <c r="B8" s="6" t="n">
        <v>527</v>
      </c>
    </row>
    <row r="9" spans="1:3">
      <c r="A9" s="4" t="s">
        <v>755</v>
      </c>
      <c r="B9" s="6" t="n">
        <v>549919</v>
      </c>
      <c r="C9" s="6" t="n">
        <v>350622</v>
      </c>
    </row>
    <row r="10" spans="1:3">
      <c r="A10" s="4" t="s">
        <v>147</v>
      </c>
      <c r="B10" s="6" t="n">
        <v>550446</v>
      </c>
      <c r="C10" s="6" t="n">
        <v>350622</v>
      </c>
    </row>
    <row r="11" spans="1:3">
      <c r="A11" s="4" t="s">
        <v>649</v>
      </c>
    </row>
    <row r="12" spans="1:3">
      <c r="A12" s="3" t="s">
        <v>753</v>
      </c>
    </row>
    <row r="13" spans="1:3">
      <c r="A13" s="4" t="s">
        <v>754</v>
      </c>
      <c r="B13" s="6" t="n">
        <v>919</v>
      </c>
      <c r="C13" s="6" t="n">
        <v>218</v>
      </c>
    </row>
    <row r="14" spans="1:3">
      <c r="A14" s="4" t="s">
        <v>755</v>
      </c>
      <c r="B14" s="6" t="n">
        <v>252643</v>
      </c>
      <c r="C14" s="6" t="n">
        <v>102363</v>
      </c>
    </row>
    <row r="15" spans="1:3">
      <c r="A15" s="4" t="s">
        <v>147</v>
      </c>
      <c r="B15" s="6" t="n">
        <v>253562</v>
      </c>
      <c r="C15" s="6" t="n">
        <v>102581</v>
      </c>
    </row>
    <row r="16" spans="1:3">
      <c r="A16" s="4" t="s">
        <v>650</v>
      </c>
    </row>
    <row r="17" spans="1:3">
      <c r="A17" s="3" t="s">
        <v>753</v>
      </c>
    </row>
    <row r="18" spans="1:3">
      <c r="A18" s="4" t="s">
        <v>755</v>
      </c>
      <c r="B18" s="6" t="n">
        <v>174670</v>
      </c>
      <c r="C18" s="6" t="n">
        <v>82586</v>
      </c>
    </row>
    <row r="19" spans="1:3">
      <c r="A19" s="4" t="s">
        <v>147</v>
      </c>
      <c r="B19" s="6" t="n">
        <v>174670</v>
      </c>
      <c r="C19" s="6" t="n">
        <v>82586</v>
      </c>
    </row>
    <row r="20" spans="1:3">
      <c r="A20" s="4" t="s">
        <v>651</v>
      </c>
    </row>
    <row r="21" spans="1:3">
      <c r="A21" s="3" t="s">
        <v>753</v>
      </c>
    </row>
    <row r="22" spans="1:3">
      <c r="A22" s="4" t="s">
        <v>754</v>
      </c>
      <c r="B22" s="6" t="n">
        <v>54</v>
      </c>
      <c r="C22" s="6" t="n">
        <v>2176</v>
      </c>
    </row>
    <row r="23" spans="1:3">
      <c r="A23" s="4" t="s">
        <v>755</v>
      </c>
      <c r="B23" s="6" t="n">
        <v>404546</v>
      </c>
      <c r="C23" s="6" t="n">
        <v>371072</v>
      </c>
    </row>
    <row r="24" spans="1:3">
      <c r="A24" s="4" t="s">
        <v>147</v>
      </c>
      <c r="B24" s="6" t="n">
        <v>404600</v>
      </c>
      <c r="C24" s="6" t="n">
        <v>373248</v>
      </c>
    </row>
    <row r="25" spans="1:3">
      <c r="A25" s="4" t="s">
        <v>652</v>
      </c>
    </row>
    <row r="26" spans="1:3">
      <c r="A26" s="3" t="s">
        <v>753</v>
      </c>
    </row>
    <row r="27" spans="1:3">
      <c r="A27" s="4" t="s">
        <v>754</v>
      </c>
      <c r="B27" s="6" t="n">
        <v>95</v>
      </c>
      <c r="C27" s="6" t="n">
        <v>13</v>
      </c>
    </row>
    <row r="28" spans="1:3">
      <c r="A28" s="4" t="s">
        <v>755</v>
      </c>
      <c r="B28" s="6" t="n">
        <v>25520</v>
      </c>
      <c r="C28" s="6" t="n">
        <v>6849</v>
      </c>
    </row>
    <row r="29" spans="1:3">
      <c r="A29" s="4" t="s">
        <v>147</v>
      </c>
      <c r="B29" s="6" t="n">
        <v>25615</v>
      </c>
      <c r="C29" s="6" t="n">
        <v>6862</v>
      </c>
    </row>
    <row r="30" spans="1:3">
      <c r="A30" s="4" t="s">
        <v>585</v>
      </c>
    </row>
    <row r="31" spans="1:3">
      <c r="A31" s="3" t="s">
        <v>753</v>
      </c>
    </row>
    <row r="32" spans="1:3">
      <c r="A32" s="4" t="s">
        <v>755</v>
      </c>
      <c r="B32" s="6" t="n">
        <v>21002</v>
      </c>
      <c r="C32" s="6" t="n">
        <v>31983</v>
      </c>
    </row>
    <row r="33" spans="1:3">
      <c r="A33" s="4" t="s">
        <v>147</v>
      </c>
      <c r="B33" s="6" t="n">
        <v>21002</v>
      </c>
      <c r="C33" s="6" t="n">
        <v>31983</v>
      </c>
    </row>
    <row r="34" spans="1:3">
      <c r="A34" s="4" t="s">
        <v>756</v>
      </c>
    </row>
    <row r="35" spans="1:3">
      <c r="A35" s="3" t="s">
        <v>753</v>
      </c>
    </row>
    <row r="36" spans="1:3">
      <c r="A36" s="4" t="s">
        <v>754</v>
      </c>
      <c r="B36" s="6" t="n">
        <v>475</v>
      </c>
      <c r="C36" s="6" t="n">
        <v>1967</v>
      </c>
    </row>
    <row r="37" spans="1:3">
      <c r="A37" s="4" t="s">
        <v>757</v>
      </c>
    </row>
    <row r="38" spans="1:3">
      <c r="A38" s="3" t="s">
        <v>753</v>
      </c>
    </row>
    <row r="39" spans="1:3">
      <c r="A39" s="4" t="s">
        <v>754</v>
      </c>
      <c r="B39" s="6" t="n">
        <v>300</v>
      </c>
    </row>
    <row r="40" spans="1:3">
      <c r="A40" s="4" t="s">
        <v>758</v>
      </c>
    </row>
    <row r="41" spans="1:3">
      <c r="A41" s="3" t="s">
        <v>753</v>
      </c>
    </row>
    <row r="42" spans="1:3">
      <c r="A42" s="4" t="s">
        <v>754</v>
      </c>
      <c r="B42" s="6" t="n">
        <v>69</v>
      </c>
    </row>
    <row r="43" spans="1:3">
      <c r="A43" s="4" t="s">
        <v>759</v>
      </c>
    </row>
    <row r="44" spans="1:3">
      <c r="A44" s="3" t="s">
        <v>753</v>
      </c>
    </row>
    <row r="45" spans="1:3">
      <c r="A45" s="4" t="s">
        <v>754</v>
      </c>
      <c r="B45" s="6" t="n">
        <v>54</v>
      </c>
      <c r="C45" s="6" t="n">
        <v>1967</v>
      </c>
    </row>
    <row r="46" spans="1:3">
      <c r="A46" s="4" t="s">
        <v>760</v>
      </c>
    </row>
    <row r="47" spans="1:3">
      <c r="A47" s="3" t="s">
        <v>753</v>
      </c>
    </row>
    <row r="48" spans="1:3">
      <c r="A48" s="4" t="s">
        <v>754</v>
      </c>
      <c r="B48" s="6" t="n">
        <v>52</v>
      </c>
    </row>
    <row r="49" spans="1:3">
      <c r="A49" s="4" t="s">
        <v>761</v>
      </c>
    </row>
    <row r="50" spans="1:3">
      <c r="A50" s="3" t="s">
        <v>753</v>
      </c>
    </row>
    <row r="51" spans="1:3">
      <c r="A51" s="4" t="s">
        <v>754</v>
      </c>
      <c r="B51" s="6" t="n">
        <v>302</v>
      </c>
      <c r="C51" s="6" t="n">
        <v>209</v>
      </c>
    </row>
    <row r="52" spans="1:3">
      <c r="A52" s="4" t="s">
        <v>762</v>
      </c>
    </row>
    <row r="53" spans="1:3">
      <c r="A53" s="3" t="s">
        <v>753</v>
      </c>
    </row>
    <row r="54" spans="1:3">
      <c r="A54" s="4" t="s">
        <v>754</v>
      </c>
      <c r="B54" s="6" t="n">
        <v>227</v>
      </c>
    </row>
    <row r="55" spans="1:3">
      <c r="A55" s="4" t="s">
        <v>763</v>
      </c>
    </row>
    <row r="56" spans="1:3">
      <c r="A56" s="3" t="s">
        <v>753</v>
      </c>
    </row>
    <row r="57" spans="1:3">
      <c r="A57" s="4" t="s">
        <v>754</v>
      </c>
      <c r="B57" s="6" t="n">
        <v>75</v>
      </c>
    </row>
    <row r="58" spans="1:3">
      <c r="A58" s="4" t="s">
        <v>764</v>
      </c>
    </row>
    <row r="59" spans="1:3">
      <c r="A59" s="3" t="s">
        <v>753</v>
      </c>
    </row>
    <row r="60" spans="1:3">
      <c r="A60" s="4" t="s">
        <v>754</v>
      </c>
      <c r="C60" s="6" t="n">
        <v>209</v>
      </c>
    </row>
    <row r="61" spans="1:3">
      <c r="A61" s="4" t="s">
        <v>765</v>
      </c>
    </row>
    <row r="62" spans="1:3">
      <c r="A62" s="3" t="s">
        <v>753</v>
      </c>
    </row>
    <row r="63" spans="1:3">
      <c r="A63" s="4" t="s">
        <v>754</v>
      </c>
      <c r="B63" s="6" t="n">
        <v>818</v>
      </c>
      <c r="C63" s="6" t="n">
        <v>231</v>
      </c>
    </row>
    <row r="64" spans="1:3">
      <c r="A64" s="4" t="s">
        <v>766</v>
      </c>
    </row>
    <row r="65" spans="1:3">
      <c r="A65" s="3" t="s">
        <v>753</v>
      </c>
    </row>
    <row r="66" spans="1:3">
      <c r="A66" s="4" t="s">
        <v>754</v>
      </c>
      <c r="B66" s="6" t="n">
        <v>775</v>
      </c>
      <c r="C66" s="6" t="n">
        <v>218</v>
      </c>
    </row>
    <row r="67" spans="1:3">
      <c r="A67" s="4" t="s">
        <v>767</v>
      </c>
    </row>
    <row r="68" spans="1:3">
      <c r="A68" s="3" t="s">
        <v>753</v>
      </c>
    </row>
    <row r="69" spans="1:3">
      <c r="A69" s="4" t="s">
        <v>754</v>
      </c>
      <c r="B69" s="5" t="n">
        <v>43</v>
      </c>
      <c r="C69" s="5" t="n">
        <v>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41</v>
      </c>
    </row>
    <row r="3" spans="1:3">
      <c r="A3" s="3" t="s">
        <v>769</v>
      </c>
    </row>
    <row r="4" spans="1:3">
      <c r="A4" s="4" t="s">
        <v>770</v>
      </c>
      <c r="B4" s="5" t="n">
        <v>2078</v>
      </c>
      <c r="C4" s="5" t="n">
        <v>2695</v>
      </c>
    </row>
    <row r="5" spans="1:3">
      <c r="A5" s="4" t="s">
        <v>771</v>
      </c>
      <c r="B5" s="6" t="n">
        <v>214</v>
      </c>
      <c r="C5" s="6" t="n">
        <v>231</v>
      </c>
    </row>
    <row r="6" spans="1:3">
      <c r="A6" s="4" t="s">
        <v>772</v>
      </c>
      <c r="B6" s="6" t="n">
        <v>1391</v>
      </c>
      <c r="C6" s="6" t="n">
        <v>1206</v>
      </c>
    </row>
    <row r="7" spans="1:3">
      <c r="A7" s="4" t="s">
        <v>648</v>
      </c>
    </row>
    <row r="8" spans="1:3">
      <c r="A8" s="3" t="s">
        <v>769</v>
      </c>
    </row>
    <row r="9" spans="1:3">
      <c r="A9" s="4" t="s">
        <v>770</v>
      </c>
      <c r="C9" s="6" t="n">
        <v>1207</v>
      </c>
    </row>
    <row r="10" spans="1:3">
      <c r="A10" s="4" t="s">
        <v>772</v>
      </c>
      <c r="B10" s="6" t="n">
        <v>1391</v>
      </c>
      <c r="C10" s="6" t="n">
        <v>1206</v>
      </c>
    </row>
    <row r="11" spans="1:3">
      <c r="A11" s="4" t="s">
        <v>649</v>
      </c>
    </row>
    <row r="12" spans="1:3">
      <c r="A12" s="3" t="s">
        <v>769</v>
      </c>
    </row>
    <row r="13" spans="1:3">
      <c r="A13" s="4" t="s">
        <v>770</v>
      </c>
      <c r="B13" s="6" t="n">
        <v>1187</v>
      </c>
    </row>
    <row r="14" spans="1:3">
      <c r="A14" s="4" t="s">
        <v>771</v>
      </c>
      <c r="B14" s="6" t="n">
        <v>214</v>
      </c>
      <c r="C14" s="6" t="n">
        <v>218</v>
      </c>
    </row>
    <row r="15" spans="1:3">
      <c r="A15" s="4" t="s">
        <v>773</v>
      </c>
    </row>
    <row r="16" spans="1:3">
      <c r="A16" s="3" t="s">
        <v>769</v>
      </c>
    </row>
    <row r="17" spans="1:3">
      <c r="A17" s="4" t="s">
        <v>770</v>
      </c>
      <c r="B17" s="6" t="n">
        <v>19</v>
      </c>
    </row>
    <row r="18" spans="1:3">
      <c r="A18" s="4" t="s">
        <v>651</v>
      </c>
    </row>
    <row r="19" spans="1:3">
      <c r="A19" s="3" t="s">
        <v>769</v>
      </c>
    </row>
    <row r="20" spans="1:3">
      <c r="A20" s="4" t="s">
        <v>770</v>
      </c>
      <c r="B20" s="6" t="n">
        <v>817</v>
      </c>
      <c r="C20" s="6" t="n">
        <v>1488</v>
      </c>
    </row>
    <row r="21" spans="1:3">
      <c r="A21" s="4" t="s">
        <v>652</v>
      </c>
    </row>
    <row r="22" spans="1:3">
      <c r="A22" s="3" t="s">
        <v>769</v>
      </c>
    </row>
    <row r="23" spans="1:3">
      <c r="A23" s="4" t="s">
        <v>770</v>
      </c>
      <c r="B23" s="5" t="n">
        <v>55</v>
      </c>
    </row>
    <row r="24" spans="1:3">
      <c r="A24" s="4" t="s">
        <v>771</v>
      </c>
      <c r="C24" s="5" t="n">
        <v>1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s>
  <sheetData>
    <row r="1" spans="1:4">
      <c r="A1" s="1" t="s">
        <v>774</v>
      </c>
      <c r="B1" s="2" t="s">
        <v>1</v>
      </c>
    </row>
    <row r="2" spans="1:4">
      <c r="B2" s="2" t="s">
        <v>775</v>
      </c>
      <c r="C2" s="2" t="s">
        <v>776</v>
      </c>
      <c r="D2" s="2" t="s">
        <v>656</v>
      </c>
    </row>
    <row r="3" spans="1:4">
      <c r="A3" s="3" t="s">
        <v>777</v>
      </c>
    </row>
    <row r="4" spans="1:4">
      <c r="A4" s="4" t="s">
        <v>778</v>
      </c>
      <c r="B4" s="6" t="n">
        <v>0</v>
      </c>
      <c r="C4" s="6" t="n">
        <v>0</v>
      </c>
      <c r="D4" s="6" t="n">
        <v>1</v>
      </c>
    </row>
    <row r="5" spans="1:4">
      <c r="A5" s="4" t="s">
        <v>779</v>
      </c>
      <c r="D5" s="5" t="n">
        <v>1948</v>
      </c>
    </row>
    <row r="6" spans="1:4">
      <c r="A6" s="4" t="s">
        <v>780</v>
      </c>
      <c r="D6" s="5" t="n">
        <v>1170</v>
      </c>
    </row>
    <row r="7" spans="1:4">
      <c r="A7" s="4" t="s">
        <v>648</v>
      </c>
    </row>
    <row r="8" spans="1:4">
      <c r="A8" s="3" t="s">
        <v>777</v>
      </c>
    </row>
    <row r="9" spans="1:4">
      <c r="A9" s="4" t="s">
        <v>778</v>
      </c>
      <c r="D9" s="6" t="n">
        <v>1</v>
      </c>
    </row>
    <row r="10" spans="1:4">
      <c r="A10" s="4" t="s">
        <v>779</v>
      </c>
      <c r="D10" s="5" t="n">
        <v>1948</v>
      </c>
    </row>
    <row r="11" spans="1:4">
      <c r="A11" s="4" t="s">
        <v>780</v>
      </c>
      <c r="D11" s="5" t="n">
        <v>117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s>
  <sheetData>
    <row r="1" spans="1:4">
      <c r="A1" s="1" t="s">
        <v>781</v>
      </c>
      <c r="B1" s="2" t="s">
        <v>1</v>
      </c>
    </row>
    <row r="2" spans="1:4">
      <c r="B2" s="2" t="s">
        <v>775</v>
      </c>
      <c r="C2" s="2" t="s">
        <v>776</v>
      </c>
      <c r="D2" s="2" t="s">
        <v>656</v>
      </c>
    </row>
    <row r="3" spans="1:4">
      <c r="A3" s="3" t="s">
        <v>777</v>
      </c>
    </row>
    <row r="4" spans="1:4">
      <c r="A4" s="4" t="s">
        <v>778</v>
      </c>
      <c r="B4" s="6" t="n">
        <v>0</v>
      </c>
      <c r="C4" s="6" t="n">
        <v>0</v>
      </c>
      <c r="D4" s="6" t="n">
        <v>1</v>
      </c>
    </row>
    <row r="5" spans="1:4">
      <c r="A5" s="4" t="s">
        <v>782</v>
      </c>
      <c r="D5" s="5" t="n">
        <v>124</v>
      </c>
    </row>
    <row r="6" spans="1:4">
      <c r="A6" s="4" t="s">
        <v>652</v>
      </c>
    </row>
    <row r="7" spans="1:4">
      <c r="A7" s="3" t="s">
        <v>777</v>
      </c>
    </row>
    <row r="8" spans="1:4">
      <c r="A8" s="4" t="s">
        <v>778</v>
      </c>
      <c r="D8" s="6" t="n">
        <v>1</v>
      </c>
    </row>
    <row r="9" spans="1:4">
      <c r="A9" s="4" t="s">
        <v>782</v>
      </c>
      <c r="D9" s="5" t="n">
        <v>1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657</v>
      </c>
    </row>
    <row r="2" spans="1:2">
      <c r="A2" s="4" t="s">
        <v>672</v>
      </c>
    </row>
    <row r="3" spans="1:2">
      <c r="A3" s="3" t="s">
        <v>784</v>
      </c>
    </row>
    <row r="4" spans="1:2">
      <c r="A4" s="4" t="s">
        <v>785</v>
      </c>
      <c r="B4" s="5" t="n">
        <v>3151</v>
      </c>
    </row>
    <row r="5" spans="1:2">
      <c r="A5" s="4" t="s">
        <v>786</v>
      </c>
      <c r="B5" s="6" t="n">
        <v>-1049</v>
      </c>
    </row>
    <row r="6" spans="1:2">
      <c r="A6" s="4" t="s">
        <v>787</v>
      </c>
      <c r="B6" s="6" t="n">
        <v>2102</v>
      </c>
    </row>
    <row r="7" spans="1:2">
      <c r="A7" s="4" t="s">
        <v>788</v>
      </c>
      <c r="B7" s="6" t="n">
        <v>-436</v>
      </c>
    </row>
    <row r="8" spans="1:2">
      <c r="A8" s="4" t="s">
        <v>789</v>
      </c>
      <c r="B8" s="6" t="n">
        <v>1666</v>
      </c>
    </row>
    <row r="9" spans="1:2">
      <c r="A9" s="4" t="s">
        <v>790</v>
      </c>
    </row>
    <row r="10" spans="1:2">
      <c r="A10" s="3" t="s">
        <v>784</v>
      </c>
    </row>
    <row r="11" spans="1:2">
      <c r="A11" s="4" t="s">
        <v>785</v>
      </c>
      <c r="B11" s="6" t="n">
        <v>404692</v>
      </c>
    </row>
    <row r="12" spans="1:2">
      <c r="A12" s="4" t="s">
        <v>789</v>
      </c>
      <c r="B12" s="6" t="n">
        <v>343167</v>
      </c>
    </row>
    <row r="13" spans="1:2">
      <c r="A13" s="4" t="s">
        <v>791</v>
      </c>
      <c r="B13" s="5" t="n">
        <v>18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1</v>
      </c>
    </row>
    <row r="2" spans="1:2">
      <c r="B2" s="2" t="s">
        <v>595</v>
      </c>
    </row>
    <row r="3" spans="1:2">
      <c r="A3" s="3" t="s">
        <v>784</v>
      </c>
    </row>
    <row r="4" spans="1:2">
      <c r="A4" s="4" t="s">
        <v>793</v>
      </c>
      <c r="B4" s="5" t="n">
        <v>-46</v>
      </c>
    </row>
    <row r="5" spans="1:2">
      <c r="A5" s="4" t="s">
        <v>794</v>
      </c>
      <c r="B5" s="6" t="n">
        <v>1620</v>
      </c>
    </row>
    <row r="6" spans="1:2">
      <c r="A6" s="4" t="s">
        <v>795</v>
      </c>
    </row>
    <row r="7" spans="1:2">
      <c r="A7" s="3" t="s">
        <v>784</v>
      </c>
    </row>
    <row r="8" spans="1:2">
      <c r="A8" s="4" t="s">
        <v>585</v>
      </c>
      <c r="B8" s="6" t="n">
        <v>13</v>
      </c>
    </row>
    <row r="9" spans="1:2">
      <c r="A9" s="4" t="s">
        <v>794</v>
      </c>
      <c r="B9" s="6" t="n">
        <v>440</v>
      </c>
    </row>
    <row r="10" spans="1:2">
      <c r="A10" s="4" t="s">
        <v>796</v>
      </c>
      <c r="B10" s="6" t="n">
        <v>-9</v>
      </c>
    </row>
    <row r="11" spans="1:2">
      <c r="A11" s="4" t="s">
        <v>580</v>
      </c>
    </row>
    <row r="12" spans="1:2">
      <c r="A12" s="3" t="s">
        <v>784</v>
      </c>
    </row>
    <row r="13" spans="1:2">
      <c r="A13" s="4" t="s">
        <v>797</v>
      </c>
      <c r="B13" s="6" t="n">
        <v>1666</v>
      </c>
    </row>
    <row r="14" spans="1:2">
      <c r="A14" s="4" t="s">
        <v>798</v>
      </c>
    </row>
    <row r="15" spans="1:2">
      <c r="A15" s="3" t="s">
        <v>784</v>
      </c>
    </row>
    <row r="16" spans="1:2">
      <c r="A16" s="4" t="s">
        <v>797</v>
      </c>
      <c r="B16" s="5" t="n">
        <v>43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41</v>
      </c>
    </row>
    <row r="2" spans="1:3">
      <c r="A2" s="3" t="s">
        <v>800</v>
      </c>
    </row>
    <row r="3" spans="1:3">
      <c r="A3" s="4" t="s">
        <v>801</v>
      </c>
      <c r="B3" s="5" t="n">
        <v>379</v>
      </c>
      <c r="C3" s="5" t="n">
        <v>714</v>
      </c>
    </row>
    <row r="4" spans="1:3">
      <c r="A4" s="4" t="s">
        <v>802</v>
      </c>
      <c r="B4" s="6" t="n">
        <v>-19</v>
      </c>
      <c r="C4" s="6" t="n">
        <v>-49</v>
      </c>
    </row>
    <row r="5" spans="1:3">
      <c r="A5" s="4" t="s">
        <v>803</v>
      </c>
      <c r="B5" s="5" t="n">
        <v>360</v>
      </c>
      <c r="C5" s="5" t="n">
        <v>66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41</v>
      </c>
    </row>
    <row r="2" spans="1:3">
      <c r="A2" s="3" t="s">
        <v>800</v>
      </c>
    </row>
    <row r="3" spans="1:3">
      <c r="A3" s="4" t="s">
        <v>805</v>
      </c>
      <c r="B3" s="5" t="n">
        <v>178</v>
      </c>
    </row>
    <row r="4" spans="1:3">
      <c r="A4" s="4" t="s">
        <v>806</v>
      </c>
      <c r="B4" s="6" t="n">
        <v>167</v>
      </c>
    </row>
    <row r="5" spans="1:3">
      <c r="A5" s="4" t="s">
        <v>807</v>
      </c>
      <c r="B5" s="6" t="n">
        <v>34</v>
      </c>
    </row>
    <row r="6" spans="1:3">
      <c r="A6" s="4" t="s">
        <v>808</v>
      </c>
      <c r="B6" s="5" t="n">
        <v>379</v>
      </c>
      <c r="C6" s="5" t="n">
        <v>7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8"/>
    <col customWidth="1" max="3" min="3" width="21"/>
  </cols>
  <sheetData>
    <row r="1" spans="1:3">
      <c r="A1" s="1" t="s">
        <v>809</v>
      </c>
      <c r="B1" s="2" t="s">
        <v>1</v>
      </c>
    </row>
    <row r="2" spans="1:3">
      <c r="B2" s="2" t="s">
        <v>810</v>
      </c>
      <c r="C2" s="2" t="s">
        <v>595</v>
      </c>
    </row>
    <row r="3" spans="1:3">
      <c r="A3" s="3" t="s">
        <v>247</v>
      </c>
    </row>
    <row r="4" spans="1:3">
      <c r="A4" s="4" t="s">
        <v>811</v>
      </c>
      <c r="C4" s="5" t="n">
        <v>170100000</v>
      </c>
    </row>
    <row r="5" spans="1:3">
      <c r="A5" s="4" t="s">
        <v>812</v>
      </c>
      <c r="B5" s="6" t="n">
        <v>0</v>
      </c>
    </row>
    <row r="6" spans="1:3">
      <c r="A6" s="4" t="s">
        <v>813</v>
      </c>
      <c r="C6" s="5" t="n">
        <v>462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1</v>
      </c>
    </row>
    <row r="2" spans="1:2">
      <c r="B2" s="2" t="s">
        <v>595</v>
      </c>
    </row>
    <row r="3" spans="1:2">
      <c r="A3" s="3" t="s">
        <v>815</v>
      </c>
    </row>
    <row r="4" spans="1:2">
      <c r="A4" s="4" t="s">
        <v>816</v>
      </c>
      <c r="B4" s="5" t="n">
        <v>1809</v>
      </c>
    </row>
    <row r="5" spans="1:2">
      <c r="A5" s="4" t="s">
        <v>817</v>
      </c>
      <c r="B5" s="6" t="n">
        <v>-73</v>
      </c>
    </row>
    <row r="6" spans="1:2">
      <c r="A6" s="4" t="s">
        <v>818</v>
      </c>
      <c r="B6" s="5" t="n">
        <v>173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41</v>
      </c>
    </row>
    <row r="3" spans="1:3">
      <c r="A3" s="3" t="s">
        <v>820</v>
      </c>
    </row>
    <row r="4" spans="1:3">
      <c r="A4" s="4" t="s">
        <v>821</v>
      </c>
      <c r="B4" s="5" t="n">
        <v>21654</v>
      </c>
      <c r="C4" s="5" t="n">
        <v>8202</v>
      </c>
    </row>
    <row r="5" spans="1:3">
      <c r="A5" s="4" t="s">
        <v>822</v>
      </c>
      <c r="B5" s="6" t="n">
        <v>-2833</v>
      </c>
      <c r="C5" s="6" t="n">
        <v>-2318</v>
      </c>
    </row>
    <row r="6" spans="1:3">
      <c r="A6" s="4" t="s">
        <v>53</v>
      </c>
      <c r="B6" s="5" t="n">
        <v>18821</v>
      </c>
      <c r="C6" s="6" t="n">
        <v>5884</v>
      </c>
    </row>
    <row r="7" spans="1:3">
      <c r="A7" s="4" t="s">
        <v>530</v>
      </c>
    </row>
    <row r="8" spans="1:3">
      <c r="A8" s="3" t="s">
        <v>820</v>
      </c>
    </row>
    <row r="9" spans="1:3">
      <c r="A9" s="4" t="s">
        <v>531</v>
      </c>
      <c r="B9" s="4" t="s">
        <v>532</v>
      </c>
    </row>
    <row r="10" spans="1:3">
      <c r="A10" s="4" t="s">
        <v>538</v>
      </c>
    </row>
    <row r="11" spans="1:3">
      <c r="A11" s="3" t="s">
        <v>820</v>
      </c>
    </row>
    <row r="12" spans="1:3">
      <c r="A12" s="4" t="s">
        <v>531</v>
      </c>
      <c r="B12" s="4" t="s">
        <v>539</v>
      </c>
    </row>
    <row r="13" spans="1:3">
      <c r="A13" s="4" t="s">
        <v>823</v>
      </c>
    </row>
    <row r="14" spans="1:3">
      <c r="A14" s="3" t="s">
        <v>820</v>
      </c>
    </row>
    <row r="15" spans="1:3">
      <c r="A15" s="4" t="s">
        <v>531</v>
      </c>
      <c r="B15" s="4" t="s">
        <v>539</v>
      </c>
    </row>
    <row r="16" spans="1:3">
      <c r="A16" s="4" t="s">
        <v>821</v>
      </c>
      <c r="B16" s="5" t="n">
        <v>9965</v>
      </c>
      <c r="C16" s="6" t="n">
        <v>3586</v>
      </c>
    </row>
    <row r="17" spans="1:3">
      <c r="A17" s="4" t="s">
        <v>824</v>
      </c>
    </row>
    <row r="18" spans="1:3">
      <c r="A18" s="3" t="s">
        <v>820</v>
      </c>
    </row>
    <row r="19" spans="1:3">
      <c r="A19" s="4" t="s">
        <v>821</v>
      </c>
      <c r="B19" s="5" t="n">
        <v>939</v>
      </c>
      <c r="C19" s="6" t="n">
        <v>777</v>
      </c>
    </row>
    <row r="20" spans="1:3">
      <c r="A20" s="4" t="s">
        <v>825</v>
      </c>
    </row>
    <row r="21" spans="1:3">
      <c r="A21" s="3" t="s">
        <v>820</v>
      </c>
    </row>
    <row r="22" spans="1:3">
      <c r="A22" s="4" t="s">
        <v>531</v>
      </c>
      <c r="B22" s="4" t="s">
        <v>826</v>
      </c>
    </row>
    <row r="23" spans="1:3">
      <c r="A23" s="4" t="s">
        <v>827</v>
      </c>
    </row>
    <row r="24" spans="1:3">
      <c r="A24" s="3" t="s">
        <v>820</v>
      </c>
    </row>
    <row r="25" spans="1:3">
      <c r="A25" s="4" t="s">
        <v>531</v>
      </c>
      <c r="B25" s="4" t="s">
        <v>828</v>
      </c>
    </row>
    <row r="26" spans="1:3">
      <c r="A26" s="4" t="s">
        <v>829</v>
      </c>
    </row>
    <row r="27" spans="1:3">
      <c r="A27" s="3" t="s">
        <v>820</v>
      </c>
    </row>
    <row r="28" spans="1:3">
      <c r="A28" s="4" t="s">
        <v>821</v>
      </c>
      <c r="B28" s="5" t="n">
        <v>3730</v>
      </c>
      <c r="C28" s="6" t="n">
        <v>2659</v>
      </c>
    </row>
    <row r="29" spans="1:3">
      <c r="A29" s="4" t="s">
        <v>830</v>
      </c>
    </row>
    <row r="30" spans="1:3">
      <c r="A30" s="3" t="s">
        <v>820</v>
      </c>
    </row>
    <row r="31" spans="1:3">
      <c r="A31" s="4" t="s">
        <v>531</v>
      </c>
      <c r="B31" s="4" t="s">
        <v>826</v>
      </c>
    </row>
    <row r="32" spans="1:3">
      <c r="A32" s="4" t="s">
        <v>831</v>
      </c>
    </row>
    <row r="33" spans="1:3">
      <c r="A33" s="3" t="s">
        <v>820</v>
      </c>
    </row>
    <row r="34" spans="1:3">
      <c r="A34" s="4" t="s">
        <v>531</v>
      </c>
      <c r="B34" s="4" t="s">
        <v>832</v>
      </c>
    </row>
    <row r="35" spans="1:3">
      <c r="A35" s="4" t="s">
        <v>833</v>
      </c>
    </row>
    <row r="36" spans="1:3">
      <c r="A36" s="3" t="s">
        <v>820</v>
      </c>
    </row>
    <row r="37" spans="1:3">
      <c r="A37" s="4" t="s">
        <v>821</v>
      </c>
      <c r="B37" s="5" t="n">
        <v>2997</v>
      </c>
      <c r="C37" s="5" t="n">
        <v>1180</v>
      </c>
    </row>
    <row r="38" spans="1:3">
      <c r="A38" s="4" t="s">
        <v>834</v>
      </c>
    </row>
    <row r="39" spans="1:3">
      <c r="A39" s="3" t="s">
        <v>820</v>
      </c>
    </row>
    <row r="40" spans="1:3">
      <c r="A40" s="4" t="s">
        <v>821</v>
      </c>
      <c r="B40" s="5" t="n">
        <v>402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35</v>
      </c>
      <c r="B1" s="2" t="s">
        <v>1</v>
      </c>
    </row>
    <row r="2" spans="1:4">
      <c r="B2" s="2" t="s">
        <v>2</v>
      </c>
      <c r="C2" s="2" t="s">
        <v>41</v>
      </c>
      <c r="D2" s="2" t="s">
        <v>89</v>
      </c>
    </row>
    <row r="3" spans="1:4">
      <c r="A3" s="3" t="s">
        <v>820</v>
      </c>
    </row>
    <row r="4" spans="1:4">
      <c r="A4" s="4" t="s">
        <v>836</v>
      </c>
      <c r="B4" s="5" t="n">
        <v>516000</v>
      </c>
      <c r="C4" s="5" t="n">
        <v>401000</v>
      </c>
      <c r="D4" s="5" t="n">
        <v>360000</v>
      </c>
    </row>
    <row r="5" spans="1:4">
      <c r="A5" s="4" t="s">
        <v>837</v>
      </c>
    </row>
    <row r="6" spans="1:4">
      <c r="A6" s="3" t="s">
        <v>820</v>
      </c>
    </row>
    <row r="7" spans="1:4">
      <c r="A7" s="4" t="s">
        <v>838</v>
      </c>
      <c r="B7" s="4" t="s">
        <v>839</v>
      </c>
    </row>
    <row r="8" spans="1:4">
      <c r="A8" s="4" t="s">
        <v>840</v>
      </c>
      <c r="B8" s="5" t="n">
        <v>1677000</v>
      </c>
      <c r="C8" s="5" t="n">
        <v>1521000</v>
      </c>
      <c r="D8" s="5" t="n">
        <v>1016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595</v>
      </c>
    </row>
    <row r="2" spans="1:2">
      <c r="A2" s="3" t="s">
        <v>250</v>
      </c>
    </row>
    <row r="3" spans="1:2">
      <c r="A3" s="4" t="s">
        <v>805</v>
      </c>
      <c r="B3" s="5" t="n">
        <v>1538</v>
      </c>
    </row>
    <row r="4" spans="1:2">
      <c r="A4" s="4" t="s">
        <v>806</v>
      </c>
      <c r="B4" s="6" t="n">
        <v>1539</v>
      </c>
    </row>
    <row r="5" spans="1:2">
      <c r="A5" s="4" t="s">
        <v>807</v>
      </c>
      <c r="B5" s="6" t="n">
        <v>1567</v>
      </c>
    </row>
    <row r="6" spans="1:2">
      <c r="A6" s="4" t="s">
        <v>842</v>
      </c>
      <c r="B6" s="6" t="n">
        <v>1453</v>
      </c>
    </row>
    <row r="7" spans="1:2">
      <c r="A7" s="4" t="s">
        <v>843</v>
      </c>
      <c r="B7" s="6" t="n">
        <v>1402</v>
      </c>
    </row>
    <row r="8" spans="1:2">
      <c r="A8" s="4" t="s">
        <v>844</v>
      </c>
      <c r="B8" s="6" t="n">
        <v>8821</v>
      </c>
    </row>
    <row r="9" spans="1:2">
      <c r="A9" s="4" t="s">
        <v>845</v>
      </c>
      <c r="B9" s="5" t="n">
        <v>1632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41</v>
      </c>
    </row>
    <row r="3" spans="1:3">
      <c r="A3" s="3" t="s">
        <v>253</v>
      </c>
    </row>
    <row r="4" spans="1:3">
      <c r="A4" s="4" t="s">
        <v>847</v>
      </c>
      <c r="B4" s="5" t="n">
        <v>6219</v>
      </c>
      <c r="C4" s="5" t="n">
        <v>6219</v>
      </c>
    </row>
    <row r="5" spans="1:3">
      <c r="A5" s="4" t="s">
        <v>848</v>
      </c>
      <c r="B5" s="6" t="n">
        <v>31291</v>
      </c>
      <c r="C5" s="6" t="n">
        <v>0</v>
      </c>
    </row>
    <row r="6" spans="1:3">
      <c r="A6" s="4" t="s">
        <v>849</v>
      </c>
      <c r="B6" s="6" t="n">
        <v>0</v>
      </c>
      <c r="C6" s="6" t="n">
        <v>0</v>
      </c>
    </row>
    <row r="7" spans="1:3">
      <c r="A7" s="4" t="s">
        <v>850</v>
      </c>
      <c r="B7" s="5" t="n">
        <v>37510</v>
      </c>
      <c r="C7" s="5" t="n">
        <v>621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41</v>
      </c>
    </row>
    <row r="2" spans="1:3">
      <c r="A2" s="3" t="s">
        <v>852</v>
      </c>
    </row>
    <row r="3" spans="1:3">
      <c r="A3" s="4" t="s">
        <v>853</v>
      </c>
      <c r="B3" s="5" t="n">
        <v>9267</v>
      </c>
      <c r="C3" s="5" t="n">
        <v>287</v>
      </c>
    </row>
    <row r="4" spans="1:3">
      <c r="A4" s="4" t="s">
        <v>854</v>
      </c>
      <c r="B4" s="5" t="n">
        <v>-729</v>
      </c>
      <c r="C4" s="5" t="n">
        <v>-26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5</v>
      </c>
      <c r="B1" s="2" t="s">
        <v>1</v>
      </c>
    </row>
    <row r="2" spans="1:4">
      <c r="B2" s="2" t="s">
        <v>2</v>
      </c>
      <c r="C2" s="2" t="s">
        <v>41</v>
      </c>
      <c r="D2" s="2" t="s">
        <v>89</v>
      </c>
    </row>
    <row r="3" spans="1:4">
      <c r="A3" s="3" t="s">
        <v>253</v>
      </c>
    </row>
    <row r="4" spans="1:4">
      <c r="A4" s="4" t="s">
        <v>856</v>
      </c>
      <c r="B4" s="5" t="n">
        <v>465000</v>
      </c>
      <c r="C4" s="5" t="n">
        <v>48000</v>
      </c>
      <c r="D4" s="5" t="n">
        <v>54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595</v>
      </c>
    </row>
    <row r="2" spans="1:2">
      <c r="A2" s="3" t="s">
        <v>253</v>
      </c>
    </row>
    <row r="3" spans="1:2">
      <c r="A3" s="4" t="s">
        <v>805</v>
      </c>
      <c r="B3" s="5" t="n">
        <v>1655</v>
      </c>
    </row>
    <row r="4" spans="1:2">
      <c r="A4" s="4" t="s">
        <v>806</v>
      </c>
      <c r="B4" s="6" t="n">
        <v>1477</v>
      </c>
    </row>
    <row r="5" spans="1:2">
      <c r="A5" s="4" t="s">
        <v>807</v>
      </c>
      <c r="B5" s="6" t="n">
        <v>1299</v>
      </c>
    </row>
    <row r="6" spans="1:2">
      <c r="A6" s="4" t="s">
        <v>842</v>
      </c>
      <c r="B6" s="6" t="n">
        <v>1121</v>
      </c>
    </row>
    <row r="7" spans="1:2">
      <c r="A7" s="4" t="s">
        <v>843</v>
      </c>
      <c r="B7" s="6" t="n">
        <v>943</v>
      </c>
    </row>
    <row r="8" spans="1:2">
      <c r="A8" s="4" t="s">
        <v>844</v>
      </c>
      <c r="B8" s="6" t="n">
        <v>2043</v>
      </c>
    </row>
    <row r="9" spans="1:2">
      <c r="A9" s="4" t="s">
        <v>147</v>
      </c>
      <c r="B9" s="5" t="n">
        <v>853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41</v>
      </c>
      <c r="D2" s="2" t="s">
        <v>89</v>
      </c>
    </row>
    <row r="3" spans="1:4">
      <c r="A3" s="3" t="s">
        <v>859</v>
      </c>
    </row>
    <row r="4" spans="1:4">
      <c r="A4" s="4" t="s">
        <v>860</v>
      </c>
      <c r="B4" s="5" t="n">
        <v>0</v>
      </c>
      <c r="C4" s="5" t="n">
        <v>0</v>
      </c>
      <c r="D4" s="5" t="n">
        <v>216</v>
      </c>
    </row>
    <row r="5" spans="1:4">
      <c r="A5" s="4" t="s">
        <v>797</v>
      </c>
      <c r="B5" s="6" t="n">
        <v>988</v>
      </c>
      <c r="C5" s="6" t="n">
        <v>0</v>
      </c>
      <c r="D5" s="6" t="n">
        <v>0</v>
      </c>
    </row>
    <row r="6" spans="1:4">
      <c r="A6" s="4" t="s">
        <v>861</v>
      </c>
      <c r="B6" s="6" t="n">
        <v>0</v>
      </c>
      <c r="C6" s="6" t="n">
        <v>0</v>
      </c>
      <c r="D6" s="6" t="n">
        <v>0</v>
      </c>
    </row>
    <row r="7" spans="1:4">
      <c r="A7" s="4" t="s">
        <v>862</v>
      </c>
      <c r="B7" s="6" t="n">
        <v>0</v>
      </c>
      <c r="C7" s="6" t="n">
        <v>0</v>
      </c>
      <c r="D7" s="6" t="n">
        <v>0</v>
      </c>
    </row>
    <row r="8" spans="1:4">
      <c r="A8" s="4" t="s">
        <v>863</v>
      </c>
      <c r="B8" s="6" t="n">
        <v>0</v>
      </c>
      <c r="C8" s="6" t="n">
        <v>0</v>
      </c>
      <c r="D8" s="6" t="n">
        <v>-216</v>
      </c>
    </row>
    <row r="9" spans="1:4">
      <c r="A9" s="4" t="s">
        <v>850</v>
      </c>
      <c r="B9" s="5" t="n">
        <v>988</v>
      </c>
      <c r="C9" s="5" t="n">
        <v>0</v>
      </c>
      <c r="D9" s="5"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41</v>
      </c>
      <c r="D2" s="2" t="s">
        <v>89</v>
      </c>
    </row>
    <row r="3" spans="1:4">
      <c r="A3" s="3" t="s">
        <v>865</v>
      </c>
    </row>
    <row r="4" spans="1:4">
      <c r="A4" s="4" t="s">
        <v>860</v>
      </c>
      <c r="B4" s="5" t="n">
        <v>0</v>
      </c>
      <c r="C4" s="5" t="n">
        <v>0</v>
      </c>
      <c r="D4" s="5" t="n">
        <v>450</v>
      </c>
    </row>
    <row r="5" spans="1:4">
      <c r="A5" s="4" t="s">
        <v>866</v>
      </c>
      <c r="B5" s="6" t="n">
        <v>0</v>
      </c>
      <c r="C5" s="6" t="n">
        <v>0</v>
      </c>
      <c r="D5" s="6" t="n">
        <v>0</v>
      </c>
    </row>
    <row r="6" spans="1:4">
      <c r="A6" s="4" t="s">
        <v>867</v>
      </c>
      <c r="B6" s="6" t="n">
        <v>0</v>
      </c>
      <c r="C6" s="6" t="n">
        <v>0</v>
      </c>
      <c r="D6" s="6" t="n">
        <v>-450</v>
      </c>
    </row>
    <row r="7" spans="1:4">
      <c r="A7" s="4" t="s">
        <v>862</v>
      </c>
      <c r="B7" s="6" t="n">
        <v>0</v>
      </c>
      <c r="C7" s="6" t="n">
        <v>0</v>
      </c>
      <c r="D7" s="6" t="n">
        <v>0</v>
      </c>
    </row>
    <row r="8" spans="1:4">
      <c r="A8" s="4" t="s">
        <v>850</v>
      </c>
      <c r="B8" s="5" t="n">
        <v>0</v>
      </c>
      <c r="C8" s="5" t="n">
        <v>0</v>
      </c>
      <c r="D8" s="5"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41</v>
      </c>
      <c r="D2" s="2" t="s">
        <v>89</v>
      </c>
    </row>
    <row r="3" spans="1:4">
      <c r="A3" s="3" t="s">
        <v>256</v>
      </c>
    </row>
    <row r="4" spans="1:4">
      <c r="A4" s="4" t="s">
        <v>869</v>
      </c>
      <c r="B4" s="5" t="n">
        <v>0</v>
      </c>
      <c r="C4" s="5" t="n">
        <v>0</v>
      </c>
      <c r="D4" s="5" t="n">
        <v>-157</v>
      </c>
    </row>
    <row r="5" spans="1:4">
      <c r="A5" s="4" t="s">
        <v>870</v>
      </c>
      <c r="B5" s="6" t="n">
        <v>0</v>
      </c>
      <c r="C5" s="6" t="n">
        <v>0</v>
      </c>
      <c r="D5" s="6" t="n">
        <v>0</v>
      </c>
    </row>
    <row r="6" spans="1:4">
      <c r="A6" s="4" t="s">
        <v>871</v>
      </c>
      <c r="B6" s="6" t="n">
        <v>0</v>
      </c>
      <c r="C6" s="6" t="n">
        <v>0</v>
      </c>
      <c r="D6" s="6" t="n">
        <v>14</v>
      </c>
    </row>
    <row r="7" spans="1:4">
      <c r="A7" s="4" t="s">
        <v>147</v>
      </c>
      <c r="B7" s="5" t="n">
        <v>0</v>
      </c>
      <c r="C7" s="5" t="n">
        <v>0</v>
      </c>
      <c r="D7" s="5" t="n">
        <v>-14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72</v>
      </c>
      <c r="B1" s="2" t="s">
        <v>2</v>
      </c>
      <c r="C1" s="2" t="s">
        <v>41</v>
      </c>
    </row>
    <row r="2" spans="1:3">
      <c r="A2" s="3" t="s">
        <v>259</v>
      </c>
    </row>
    <row r="3" spans="1:3">
      <c r="A3" s="4" t="s">
        <v>873</v>
      </c>
      <c r="B3" s="5" t="n">
        <v>250000</v>
      </c>
      <c r="C3" s="5" t="n">
        <v>250000</v>
      </c>
    </row>
    <row r="4" spans="1:3">
      <c r="A4" s="4" t="s">
        <v>98</v>
      </c>
      <c r="B4" s="6" t="n">
        <v>98086000</v>
      </c>
      <c r="C4" s="6" t="n">
        <v>54460000</v>
      </c>
    </row>
    <row r="5" spans="1:3">
      <c r="A5" s="4" t="s">
        <v>874</v>
      </c>
      <c r="B5" s="5" t="n">
        <v>193000</v>
      </c>
      <c r="C5" s="5" t="n">
        <v>19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41</v>
      </c>
    </row>
    <row r="2" spans="1:3">
      <c r="A2" s="3" t="s">
        <v>876</v>
      </c>
    </row>
    <row r="3" spans="1:3">
      <c r="A3" s="4" t="s">
        <v>805</v>
      </c>
      <c r="B3" s="5" t="n">
        <v>254839</v>
      </c>
    </row>
    <row r="4" spans="1:3">
      <c r="A4" s="4" t="s">
        <v>806</v>
      </c>
      <c r="B4" s="6" t="n">
        <v>57800</v>
      </c>
    </row>
    <row r="5" spans="1:3">
      <c r="A5" s="4" t="s">
        <v>807</v>
      </c>
      <c r="B5" s="6" t="n">
        <v>15167</v>
      </c>
    </row>
    <row r="6" spans="1:3">
      <c r="A6" s="4" t="s">
        <v>842</v>
      </c>
      <c r="B6" s="6" t="n">
        <v>12068</v>
      </c>
    </row>
    <row r="7" spans="1:3">
      <c r="A7" s="4" t="s">
        <v>843</v>
      </c>
      <c r="B7" s="6" t="n">
        <v>8294</v>
      </c>
    </row>
    <row r="8" spans="1:3">
      <c r="A8" s="4" t="s">
        <v>844</v>
      </c>
      <c r="B8" s="6" t="n">
        <v>259</v>
      </c>
    </row>
    <row r="9" spans="1:3">
      <c r="A9" s="4" t="s">
        <v>147</v>
      </c>
      <c r="B9" s="5" t="n">
        <v>348427</v>
      </c>
      <c r="C9" s="5" t="n">
        <v>17619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41</v>
      </c>
    </row>
    <row r="2" spans="1:3">
      <c r="A2" s="3" t="s">
        <v>878</v>
      </c>
    </row>
    <row r="3" spans="1:3">
      <c r="A3" s="4" t="s">
        <v>879</v>
      </c>
      <c r="B3" s="5" t="n">
        <v>125000000</v>
      </c>
      <c r="C3" s="5" t="n">
        <v>70000000</v>
      </c>
    </row>
    <row r="4" spans="1:3">
      <c r="A4" s="4" t="s">
        <v>880</v>
      </c>
    </row>
    <row r="5" spans="1:3">
      <c r="A5" s="3" t="s">
        <v>878</v>
      </c>
    </row>
    <row r="6" spans="1:3">
      <c r="A6" s="4" t="s">
        <v>881</v>
      </c>
      <c r="B6" s="6" t="n">
        <v>3900000</v>
      </c>
    </row>
    <row r="7" spans="1:3">
      <c r="A7" s="4" t="s">
        <v>882</v>
      </c>
      <c r="B7" s="6" t="n">
        <v>665700000</v>
      </c>
    </row>
    <row r="8" spans="1:3">
      <c r="A8" s="4" t="s">
        <v>883</v>
      </c>
      <c r="B8" s="5" t="n">
        <v>719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41</v>
      </c>
    </row>
    <row r="2" spans="1:3">
      <c r="A2" s="3" t="s">
        <v>885</v>
      </c>
    </row>
    <row r="3" spans="1:3">
      <c r="A3" s="4" t="s">
        <v>13</v>
      </c>
      <c r="C3" s="5" t="n">
        <v>70000000</v>
      </c>
    </row>
    <row r="4" spans="1:3">
      <c r="A4" s="4" t="s">
        <v>805</v>
      </c>
      <c r="B4" s="5" t="n">
        <v>125000000</v>
      </c>
    </row>
    <row r="5" spans="1:3">
      <c r="A5" s="4" t="s">
        <v>886</v>
      </c>
      <c r="B5" s="5" t="n">
        <v>125000000</v>
      </c>
      <c r="C5" s="5" t="n">
        <v>70000000</v>
      </c>
    </row>
    <row r="6" spans="1:3">
      <c r="A6" s="4" t="s">
        <v>13</v>
      </c>
      <c r="C6" s="4" t="s">
        <v>887</v>
      </c>
    </row>
    <row r="7" spans="1:3">
      <c r="A7" s="4" t="s">
        <v>805</v>
      </c>
      <c r="B7" s="4" t="s">
        <v>888</v>
      </c>
    </row>
    <row r="8" spans="1:3">
      <c r="A8" s="4" t="s">
        <v>889</v>
      </c>
      <c r="B8" s="4" t="s">
        <v>888</v>
      </c>
      <c r="C8" s="4" t="s">
        <v>88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41</v>
      </c>
      <c r="D2" s="2" t="s">
        <v>89</v>
      </c>
    </row>
    <row r="3" spans="1:4">
      <c r="A3" s="3" t="s">
        <v>891</v>
      </c>
    </row>
    <row r="4" spans="1:4">
      <c r="A4" s="4" t="s">
        <v>860</v>
      </c>
      <c r="B4" s="5" t="n">
        <v>146946</v>
      </c>
      <c r="C4" s="5" t="n">
        <v>139207</v>
      </c>
      <c r="D4" s="5" t="n">
        <v>108586</v>
      </c>
    </row>
    <row r="5" spans="1:4">
      <c r="A5" s="4" t="s">
        <v>892</v>
      </c>
      <c r="B5" s="6" t="n">
        <v>67</v>
      </c>
      <c r="C5" s="6" t="n">
        <v>4811</v>
      </c>
    </row>
    <row r="6" spans="1:4">
      <c r="A6" s="4" t="s">
        <v>893</v>
      </c>
      <c r="B6" s="6" t="n">
        <v>-856</v>
      </c>
      <c r="C6" s="6" t="n">
        <v>-928</v>
      </c>
    </row>
    <row r="7" spans="1:4">
      <c r="A7" s="4" t="s">
        <v>894</v>
      </c>
      <c r="B7" s="6" t="n">
        <v>-789</v>
      </c>
      <c r="C7" s="6" t="n">
        <v>3883</v>
      </c>
      <c r="D7" s="6" t="n">
        <v>-1237</v>
      </c>
    </row>
    <row r="8" spans="1:4">
      <c r="A8" s="4" t="s">
        <v>895</v>
      </c>
      <c r="B8" s="6" t="n">
        <v>254379</v>
      </c>
      <c r="C8" s="6" t="n">
        <v>146946</v>
      </c>
      <c r="D8" s="6" t="n">
        <v>139207</v>
      </c>
    </row>
    <row r="9" spans="1:4">
      <c r="A9" s="4" t="s">
        <v>896</v>
      </c>
    </row>
    <row r="10" spans="1:4">
      <c r="A10" s="3" t="s">
        <v>891</v>
      </c>
    </row>
    <row r="11" spans="1:4">
      <c r="A11" s="4" t="s">
        <v>860</v>
      </c>
      <c r="B11" s="6" t="n">
        <v>-3679</v>
      </c>
      <c r="C11" s="6" t="n">
        <v>-4241</v>
      </c>
    </row>
    <row r="12" spans="1:4">
      <c r="A12" s="4" t="s">
        <v>892</v>
      </c>
      <c r="B12" s="6" t="n">
        <v>1891</v>
      </c>
      <c r="C12" s="6" t="n">
        <v>1499</v>
      </c>
    </row>
    <row r="13" spans="1:4">
      <c r="A13" s="4" t="s">
        <v>893</v>
      </c>
      <c r="B13" s="6" t="n">
        <v>-848</v>
      </c>
      <c r="C13" s="6" t="n">
        <v>-770</v>
      </c>
    </row>
    <row r="14" spans="1:4">
      <c r="A14" s="4" t="s">
        <v>894</v>
      </c>
      <c r="B14" s="6" t="n">
        <v>1043</v>
      </c>
      <c r="C14" s="6" t="n">
        <v>729</v>
      </c>
    </row>
    <row r="15" spans="1:4">
      <c r="A15" s="4" t="s">
        <v>171</v>
      </c>
      <c r="C15" s="6" t="n">
        <v>-167</v>
      </c>
    </row>
    <row r="16" spans="1:4">
      <c r="A16" s="4" t="s">
        <v>895</v>
      </c>
      <c r="B16" s="6" t="n">
        <v>-2636</v>
      </c>
      <c r="C16" s="6" t="n">
        <v>-3679</v>
      </c>
      <c r="D16" s="6" t="n">
        <v>-4241</v>
      </c>
    </row>
    <row r="17" spans="1:4">
      <c r="A17" s="4" t="s">
        <v>897</v>
      </c>
    </row>
    <row r="18" spans="1:4">
      <c r="A18" s="3" t="s">
        <v>891</v>
      </c>
    </row>
    <row r="19" spans="1:4">
      <c r="A19" s="4" t="s">
        <v>860</v>
      </c>
      <c r="B19" s="6" t="n">
        <v>1162</v>
      </c>
      <c r="C19" s="6" t="n">
        <v>-698</v>
      </c>
    </row>
    <row r="20" spans="1:4">
      <c r="A20" s="4" t="s">
        <v>892</v>
      </c>
      <c r="B20" s="6" t="n">
        <v>-1844</v>
      </c>
      <c r="C20" s="6" t="n">
        <v>3077</v>
      </c>
    </row>
    <row r="21" spans="1:4">
      <c r="A21" s="4" t="s">
        <v>898</v>
      </c>
      <c r="C21" s="6" t="n">
        <v>-1086</v>
      </c>
    </row>
    <row r="22" spans="1:4">
      <c r="A22" s="4" t="s">
        <v>893</v>
      </c>
      <c r="B22" s="6" t="n">
        <v>2</v>
      </c>
      <c r="C22" s="6" t="n">
        <v>-41</v>
      </c>
    </row>
    <row r="23" spans="1:4">
      <c r="A23" s="4" t="s">
        <v>894</v>
      </c>
      <c r="B23" s="6" t="n">
        <v>-1842</v>
      </c>
      <c r="C23" s="6" t="n">
        <v>1950</v>
      </c>
    </row>
    <row r="24" spans="1:4">
      <c r="A24" s="4" t="s">
        <v>171</v>
      </c>
      <c r="C24" s="6" t="n">
        <v>-90</v>
      </c>
    </row>
    <row r="25" spans="1:4">
      <c r="A25" s="4" t="s">
        <v>895</v>
      </c>
      <c r="B25" s="6" t="n">
        <v>-680</v>
      </c>
      <c r="C25" s="6" t="n">
        <v>1162</v>
      </c>
      <c r="D25" s="6" t="n">
        <v>-698</v>
      </c>
    </row>
    <row r="26" spans="1:4">
      <c r="A26" s="4" t="s">
        <v>899</v>
      </c>
    </row>
    <row r="27" spans="1:4">
      <c r="A27" s="3" t="s">
        <v>891</v>
      </c>
    </row>
    <row r="28" spans="1:4">
      <c r="A28" s="4" t="s">
        <v>860</v>
      </c>
      <c r="B28" s="6" t="n">
        <v>-10</v>
      </c>
      <c r="C28" s="6" t="n">
        <v>-1212</v>
      </c>
    </row>
    <row r="29" spans="1:4">
      <c r="A29" s="4" t="s">
        <v>892</v>
      </c>
      <c r="B29" s="6" t="n">
        <v>20</v>
      </c>
      <c r="C29" s="6" t="n">
        <v>235</v>
      </c>
    </row>
    <row r="30" spans="1:4">
      <c r="A30" s="4" t="s">
        <v>898</v>
      </c>
      <c r="C30" s="6" t="n">
        <v>1086</v>
      </c>
    </row>
    <row r="31" spans="1:4">
      <c r="A31" s="4" t="s">
        <v>893</v>
      </c>
      <c r="B31" s="6" t="n">
        <v>-10</v>
      </c>
      <c r="C31" s="6" t="n">
        <v>-117</v>
      </c>
    </row>
    <row r="32" spans="1:4">
      <c r="A32" s="4" t="s">
        <v>894</v>
      </c>
      <c r="B32" s="6" t="n">
        <v>10</v>
      </c>
      <c r="C32" s="6" t="n">
        <v>1204</v>
      </c>
    </row>
    <row r="33" spans="1:4">
      <c r="A33" s="4" t="s">
        <v>171</v>
      </c>
      <c r="C33" s="6" t="n">
        <v>-2</v>
      </c>
    </row>
    <row r="34" spans="1:4">
      <c r="A34" s="4" t="s">
        <v>895</v>
      </c>
      <c r="C34" s="6" t="n">
        <v>-10</v>
      </c>
      <c r="D34" s="6" t="n">
        <v>-1212</v>
      </c>
    </row>
    <row r="35" spans="1:4">
      <c r="A35" s="4" t="s">
        <v>264</v>
      </c>
    </row>
    <row r="36" spans="1:4">
      <c r="A36" s="3" t="s">
        <v>891</v>
      </c>
    </row>
    <row r="37" spans="1:4">
      <c r="A37" s="4" t="s">
        <v>860</v>
      </c>
      <c r="B37" s="6" t="n">
        <v>-2527</v>
      </c>
      <c r="C37" s="6" t="n">
        <v>-6151</v>
      </c>
      <c r="D37" s="6" t="n">
        <v>-4914</v>
      </c>
    </row>
    <row r="38" spans="1:4">
      <c r="A38" s="4" t="s">
        <v>894</v>
      </c>
      <c r="B38" s="6" t="n">
        <v>-789</v>
      </c>
      <c r="C38" s="6" t="n">
        <v>3883</v>
      </c>
      <c r="D38" s="6" t="n">
        <v>-1237</v>
      </c>
    </row>
    <row r="39" spans="1:4">
      <c r="A39" s="4" t="s">
        <v>171</v>
      </c>
      <c r="C39" s="6" t="n">
        <v>-259</v>
      </c>
    </row>
    <row r="40" spans="1:4">
      <c r="A40" s="4" t="s">
        <v>895</v>
      </c>
      <c r="B40" s="5" t="n">
        <v>-3316</v>
      </c>
      <c r="C40" s="5" t="n">
        <v>-2527</v>
      </c>
      <c r="D40" s="5" t="n">
        <v>-615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7:26:22Z</dcterms:created>
  <dcterms:modified xmlns:dcterms="http://purl.org/dc/terms/" xmlns:xsi="http://www.w3.org/2001/XMLSchema-instance" xsi:type="dcterms:W3CDTF">2019-03-15T17:26:22Z</dcterms:modified>
</cp:coreProperties>
</file>